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MENTS OF OPER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sheetId="9" state="visible" r:id="rId9"/>
    <sheet xmlns:r="http://schemas.openxmlformats.org/officeDocument/2006/relationships" name="Recent accounting pronouncement" sheetId="10" state="visible" r:id="rId10"/>
    <sheet xmlns:r="http://schemas.openxmlformats.org/officeDocument/2006/relationships" name="Summary of significant accounti" sheetId="11" state="visible" r:id="rId11"/>
    <sheet xmlns:r="http://schemas.openxmlformats.org/officeDocument/2006/relationships" name="Significant accounting judgemen" sheetId="12" state="visible" r:id="rId12"/>
    <sheet xmlns:r="http://schemas.openxmlformats.org/officeDocument/2006/relationships" name="Inventories" sheetId="13" state="visible" r:id="rId13"/>
    <sheet xmlns:r="http://schemas.openxmlformats.org/officeDocument/2006/relationships" name="Long-term investments" sheetId="14" state="visible" r:id="rId14"/>
    <sheet xmlns:r="http://schemas.openxmlformats.org/officeDocument/2006/relationships" name="Mining interests" sheetId="15" state="visible" r:id="rId15"/>
    <sheet xmlns:r="http://schemas.openxmlformats.org/officeDocument/2006/relationships" name="Other assets" sheetId="16" state="visible" r:id="rId16"/>
    <sheet xmlns:r="http://schemas.openxmlformats.org/officeDocument/2006/relationships" name="Long-term debt" sheetId="17" state="visible" r:id="rId17"/>
    <sheet xmlns:r="http://schemas.openxmlformats.org/officeDocument/2006/relationships" name="Mine restoration provisions" sheetId="18" state="visible" r:id="rId18"/>
    <sheet xmlns:r="http://schemas.openxmlformats.org/officeDocument/2006/relationships" name="Share capital" sheetId="19" state="visible" r:id="rId19"/>
    <sheet xmlns:r="http://schemas.openxmlformats.org/officeDocument/2006/relationships" name="Prepaid Sales" sheetId="20" state="visible" r:id="rId20"/>
    <sheet xmlns:r="http://schemas.openxmlformats.org/officeDocument/2006/relationships" name="Derivative financial instrument" sheetId="21" state="visible" r:id="rId21"/>
    <sheet xmlns:r="http://schemas.openxmlformats.org/officeDocument/2006/relationships" name="Financial instruments" sheetId="22" state="visible" r:id="rId22"/>
    <sheet xmlns:r="http://schemas.openxmlformats.org/officeDocument/2006/relationships" name="Income and other taxes" sheetId="23" state="visible" r:id="rId23"/>
    <sheet xmlns:r="http://schemas.openxmlformats.org/officeDocument/2006/relationships" name="Supplementary cash flow informa" sheetId="24" state="visible" r:id="rId24"/>
    <sheet xmlns:r="http://schemas.openxmlformats.org/officeDocument/2006/relationships" name="Compensation of key management" sheetId="25" state="visible" r:id="rId25"/>
    <sheet xmlns:r="http://schemas.openxmlformats.org/officeDocument/2006/relationships" name="Production costs by nature" sheetId="26" state="visible" r:id="rId26"/>
    <sheet xmlns:r="http://schemas.openxmlformats.org/officeDocument/2006/relationships" name="Segmented information" sheetId="27" state="visible" r:id="rId27"/>
    <sheet xmlns:r="http://schemas.openxmlformats.org/officeDocument/2006/relationships" name="Commitments" sheetId="28" state="visible" r:id="rId28"/>
    <sheet xmlns:r="http://schemas.openxmlformats.org/officeDocument/2006/relationships" name="Mining Interest Schedule" sheetId="29" state="visible" r:id="rId29"/>
    <sheet xmlns:r="http://schemas.openxmlformats.org/officeDocument/2006/relationships" name="Summary of significant accoun_2" sheetId="30" state="visible" r:id="rId30"/>
    <sheet xmlns:r="http://schemas.openxmlformats.org/officeDocument/2006/relationships" name="Recent accounting pronounceme_2" sheetId="31" state="visible" r:id="rId31"/>
    <sheet xmlns:r="http://schemas.openxmlformats.org/officeDocument/2006/relationships" name="Summary of significant accoun_3" sheetId="32" state="visible" r:id="rId32"/>
    <sheet xmlns:r="http://schemas.openxmlformats.org/officeDocument/2006/relationships" name="Inventories (Tables)" sheetId="33" state="visible" r:id="rId33"/>
    <sheet xmlns:r="http://schemas.openxmlformats.org/officeDocument/2006/relationships" name="Long-term investments (Tables)" sheetId="34" state="visible" r:id="rId34"/>
    <sheet xmlns:r="http://schemas.openxmlformats.org/officeDocument/2006/relationships" name="Mining interests (Tables)" sheetId="35" state="visible" r:id="rId35"/>
    <sheet xmlns:r="http://schemas.openxmlformats.org/officeDocument/2006/relationships" name="Other assets (Tables)" sheetId="36" state="visible" r:id="rId36"/>
    <sheet xmlns:r="http://schemas.openxmlformats.org/officeDocument/2006/relationships" name="Long-term debt (Tables)" sheetId="37" state="visible" r:id="rId37"/>
    <sheet xmlns:r="http://schemas.openxmlformats.org/officeDocument/2006/relationships" name="Mine restoration provisions (Ta" sheetId="38" state="visible" r:id="rId38"/>
    <sheet xmlns:r="http://schemas.openxmlformats.org/officeDocument/2006/relationships" name="Share capital (Tables)" sheetId="39" state="visible" r:id="rId39"/>
    <sheet xmlns:r="http://schemas.openxmlformats.org/officeDocument/2006/relationships" name="Derivative financial instrume_2" sheetId="40" state="visible" r:id="rId40"/>
    <sheet xmlns:r="http://schemas.openxmlformats.org/officeDocument/2006/relationships" name="Financial instruments (Tables)" sheetId="41" state="visible" r:id="rId41"/>
    <sheet xmlns:r="http://schemas.openxmlformats.org/officeDocument/2006/relationships" name="Income and other taxes (Tables)" sheetId="42" state="visible" r:id="rId42"/>
    <sheet xmlns:r="http://schemas.openxmlformats.org/officeDocument/2006/relationships" name="Supplementary cash flow infor_2" sheetId="43" state="visible" r:id="rId43"/>
    <sheet xmlns:r="http://schemas.openxmlformats.org/officeDocument/2006/relationships" name="Compensation of key management " sheetId="44" state="visible" r:id="rId44"/>
    <sheet xmlns:r="http://schemas.openxmlformats.org/officeDocument/2006/relationships" name="Production costs by nature (Tab" sheetId="45" state="visible" r:id="rId45"/>
    <sheet xmlns:r="http://schemas.openxmlformats.org/officeDocument/2006/relationships" name="Segmented information (Tables)" sheetId="46" state="visible" r:id="rId46"/>
    <sheet xmlns:r="http://schemas.openxmlformats.org/officeDocument/2006/relationships" name="Mining Interest Schedule (Table" sheetId="47" state="visible" r:id="rId47"/>
    <sheet xmlns:r="http://schemas.openxmlformats.org/officeDocument/2006/relationships" name="Nature of operations (Details)" sheetId="48" state="visible" r:id="rId48"/>
    <sheet xmlns:r="http://schemas.openxmlformats.org/officeDocument/2006/relationships" name="Recent accounting pronounceme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Inventories (Details)" sheetId="52" state="visible" r:id="rId52"/>
    <sheet xmlns:r="http://schemas.openxmlformats.org/officeDocument/2006/relationships" name="Long-term investments  - Schedu" sheetId="53" state="visible" r:id="rId53"/>
    <sheet xmlns:r="http://schemas.openxmlformats.org/officeDocument/2006/relationships" name="Long-term investments  - Narrat" sheetId="54" state="visible" r:id="rId54"/>
    <sheet xmlns:r="http://schemas.openxmlformats.org/officeDocument/2006/relationships" name="Mining interests  - Schedule of" sheetId="55" state="visible" r:id="rId55"/>
    <sheet xmlns:r="http://schemas.openxmlformats.org/officeDocument/2006/relationships" name="Mining interests  - Narrative (" sheetId="56" state="visible" r:id="rId56"/>
    <sheet xmlns:r="http://schemas.openxmlformats.org/officeDocument/2006/relationships" name="Mining interests - Schedule of " sheetId="57" state="visible" r:id="rId57"/>
    <sheet xmlns:r="http://schemas.openxmlformats.org/officeDocument/2006/relationships" name="Other assets (Details)" sheetId="58" state="visible" r:id="rId58"/>
    <sheet xmlns:r="http://schemas.openxmlformats.org/officeDocument/2006/relationships" name="Long-term debt  - Schedule of L" sheetId="59" state="visible" r:id="rId59"/>
    <sheet xmlns:r="http://schemas.openxmlformats.org/officeDocument/2006/relationships" name="Long-term debt  - Convertible s" sheetId="60" state="visible" r:id="rId60"/>
    <sheet xmlns:r="http://schemas.openxmlformats.org/officeDocument/2006/relationships" name="Long-term debt  - Revolving Cre" sheetId="61" state="visible" r:id="rId61"/>
    <sheet xmlns:r="http://schemas.openxmlformats.org/officeDocument/2006/relationships" name="Long-term debt  - Schedule of_2" sheetId="62" state="visible" r:id="rId62"/>
    <sheet xmlns:r="http://schemas.openxmlformats.org/officeDocument/2006/relationships" name="Mine restoration provisions  - " sheetId="63" state="visible" r:id="rId63"/>
    <sheet xmlns:r="http://schemas.openxmlformats.org/officeDocument/2006/relationships" name="Mine restoration provisions  _2" sheetId="64" state="visible" r:id="rId64"/>
    <sheet xmlns:r="http://schemas.openxmlformats.org/officeDocument/2006/relationships" name="Share capital  - Narrative (Det" sheetId="65" state="visible" r:id="rId65"/>
    <sheet xmlns:r="http://schemas.openxmlformats.org/officeDocument/2006/relationships" name="Share capital  - Stock Options " sheetId="66" state="visible" r:id="rId66"/>
    <sheet xmlns:r="http://schemas.openxmlformats.org/officeDocument/2006/relationships" name="Share capital  - Stock Option R" sheetId="67" state="visible" r:id="rId67"/>
    <sheet xmlns:r="http://schemas.openxmlformats.org/officeDocument/2006/relationships" name="Share capital  - Non-Option Equ" sheetId="68" state="visible" r:id="rId68"/>
    <sheet xmlns:r="http://schemas.openxmlformats.org/officeDocument/2006/relationships" name="Share capital  - Earnings Per S" sheetId="69" state="visible" r:id="rId69"/>
    <sheet xmlns:r="http://schemas.openxmlformats.org/officeDocument/2006/relationships" name="Prepaid Sales (Details)"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Financial instruments  - Schedu" sheetId="75" state="visible" r:id="rId75"/>
    <sheet xmlns:r="http://schemas.openxmlformats.org/officeDocument/2006/relationships" name="Financial instruments  - Narrat" sheetId="76" state="visible" r:id="rId76"/>
    <sheet xmlns:r="http://schemas.openxmlformats.org/officeDocument/2006/relationships" name="Financial instruments  - Sche_2" sheetId="77" state="visible" r:id="rId77"/>
    <sheet xmlns:r="http://schemas.openxmlformats.org/officeDocument/2006/relationships" name="Income and other taxes  - Sched" sheetId="78" state="visible" r:id="rId78"/>
    <sheet xmlns:r="http://schemas.openxmlformats.org/officeDocument/2006/relationships" name="Income and other taxes  - Narra" sheetId="79" state="visible" r:id="rId79"/>
    <sheet xmlns:r="http://schemas.openxmlformats.org/officeDocument/2006/relationships" name="Income and other taxes  - Sch_2" sheetId="80" state="visible" r:id="rId80"/>
    <sheet xmlns:r="http://schemas.openxmlformats.org/officeDocument/2006/relationships" name="Income and other taxes  - Sch_3" sheetId="81" state="visible" r:id="rId81"/>
    <sheet xmlns:r="http://schemas.openxmlformats.org/officeDocument/2006/relationships" name="Income and other taxes - Schedu" sheetId="82" state="visible" r:id="rId82"/>
    <sheet xmlns:r="http://schemas.openxmlformats.org/officeDocument/2006/relationships" name="Income and other taxes  - Sch_4" sheetId="83" state="visible" r:id="rId83"/>
    <sheet xmlns:r="http://schemas.openxmlformats.org/officeDocument/2006/relationships" name="Income and other taxes  - Recon" sheetId="84" state="visible" r:id="rId84"/>
    <sheet xmlns:r="http://schemas.openxmlformats.org/officeDocument/2006/relationships" name="Income and other taxes  - Sch_5" sheetId="85" state="visible" r:id="rId85"/>
    <sheet xmlns:r="http://schemas.openxmlformats.org/officeDocument/2006/relationships" name="Supplementary cash flow infor_3" sheetId="86" state="visible" r:id="rId86"/>
    <sheet xmlns:r="http://schemas.openxmlformats.org/officeDocument/2006/relationships" name="Supplementary cash flow infor_4" sheetId="87" state="visible" r:id="rId87"/>
    <sheet xmlns:r="http://schemas.openxmlformats.org/officeDocument/2006/relationships" name="Supplementary cash flow infor_5" sheetId="88" state="visible" r:id="rId88"/>
    <sheet xmlns:r="http://schemas.openxmlformats.org/officeDocument/2006/relationships" name="Supplementary cash flow infor_6" sheetId="89" state="visible" r:id="rId89"/>
    <sheet xmlns:r="http://schemas.openxmlformats.org/officeDocument/2006/relationships" name="Compensation of key managemen_2" sheetId="90" state="visible" r:id="rId90"/>
    <sheet xmlns:r="http://schemas.openxmlformats.org/officeDocument/2006/relationships" name="Production costs by nature (Det" sheetId="91" state="visible" r:id="rId91"/>
    <sheet xmlns:r="http://schemas.openxmlformats.org/officeDocument/2006/relationships" name="Segmented information  - Operat" sheetId="92" state="visible" r:id="rId92"/>
    <sheet xmlns:r="http://schemas.openxmlformats.org/officeDocument/2006/relationships" name="Segmented information  - Mining" sheetId="93" state="visible" r:id="rId93"/>
    <sheet xmlns:r="http://schemas.openxmlformats.org/officeDocument/2006/relationships" name="Commitments  - Narrative (Detai" sheetId="94" state="visible" r:id="rId94"/>
    <sheet xmlns:r="http://schemas.openxmlformats.org/officeDocument/2006/relationships" name="Mining Interest Schedule (Detai" sheetId="95" state="visible" r:id="rId95"/>
    <sheet xmlns:r="http://schemas.openxmlformats.org/officeDocument/2006/relationships" name="Uncategorized Items - btg-20181" sheetId="96" state="visible" r:id="rId96"/>
  </sheets>
  <definedNames/>
  <calcPr calcId="124519" fullCalcOnLoad="1"/>
</workbook>
</file>

<file path=xl/sharedStrings.xml><?xml version="1.0" encoding="utf-8"?>
<sst xmlns="http://schemas.openxmlformats.org/spreadsheetml/2006/main" uniqueCount="1180">
  <si>
    <t>Document and Entity Information</t>
  </si>
  <si>
    <t>12 Months Ended</t>
  </si>
  <si>
    <t>Dec. 31, 2018shares</t>
  </si>
  <si>
    <t>Document and Entity Information [Abstract]</t>
  </si>
  <si>
    <t>Entity Registrant Name</t>
  </si>
  <si>
    <t>B2Gold Corp.</t>
  </si>
  <si>
    <t>Entity Central Index Key</t>
  </si>
  <si>
    <t>0001429937</t>
  </si>
  <si>
    <t>Current Fiscal Year End Date</t>
  </si>
  <si>
    <t>--12-31</t>
  </si>
  <si>
    <t>Document Type</t>
  </si>
  <si>
    <t>40-F</t>
  </si>
  <si>
    <t>Document Period End Date</t>
  </si>
  <si>
    <t>Dec. 31,
		2018</t>
  </si>
  <si>
    <t>Document Fiscal Year Focus</t>
  </si>
  <si>
    <t>2018</t>
  </si>
  <si>
    <t>Document Fiscal Period Focus</t>
  </si>
  <si>
    <t>FY</t>
  </si>
  <si>
    <t>Amendment Flag</t>
  </si>
  <si>
    <t>false</t>
  </si>
  <si>
    <t>Entity Common Stock, Shares Outstanding (in shares)</t>
  </si>
  <si>
    <t>Entity Current Reporting Status</t>
  </si>
  <si>
    <t>Yes</t>
  </si>
  <si>
    <t>CONSOLIDATED STATMENTS OF OPERATIONS - USD ($) shares in Thousands, $ in Thousands</t>
  </si>
  <si>
    <t>Dec. 31, 2018</t>
  </si>
  <si>
    <t>Dec. 31, 2017</t>
  </si>
  <si>
    <t>Profit or loss [abstract]</t>
  </si>
  <si>
    <t>Gold revenue</t>
  </si>
  <si>
    <t>Cost of sales</t>
  </si>
  <si>
    <t>Production costs (Note 19)</t>
  </si>
  <si>
    <t>Depreciation and depletion</t>
  </si>
  <si>
    <t>Royalties and production taxes</t>
  </si>
  <si>
    <t>Total cost of sales</t>
  </si>
  <si>
    <t>Gross profit</t>
  </si>
  <si>
    <t>General and administrative</t>
  </si>
  <si>
    <t>Share-based payments (Note 12)</t>
  </si>
  <si>
    <t>Impairment of long-lived assets, net (Note 8)</t>
  </si>
  <si>
    <t>Gain on sale of Lynn Lake royalty (Note 8)</t>
  </si>
  <si>
    <t>Write-down of mineral property interests (Note 8)</t>
  </si>
  <si>
    <t>Provision for non-recoverable input taxes</t>
  </si>
  <si>
    <t>Foreign exchange gains (losses)</t>
  </si>
  <si>
    <t>Other</t>
  </si>
  <si>
    <t>Operating income</t>
  </si>
  <si>
    <t>Unrealized gain (loss) on fair value of convertible notes (Note 10)</t>
  </si>
  <si>
    <t>Community relations</t>
  </si>
  <si>
    <t>Interest and financing expense</t>
  </si>
  <si>
    <t>Realized gain (loss) on derivative instruments</t>
  </si>
  <si>
    <t>Unrealized (loss) gain on derivative instruments (Note 14)</t>
  </si>
  <si>
    <t>Write-down of long-term investments</t>
  </si>
  <si>
    <t>Income before taxes</t>
  </si>
  <si>
    <t>Current income tax, withholding and other taxes (Note 16)</t>
  </si>
  <si>
    <t>Deferred income tax (expense) recovery (Note 16)</t>
  </si>
  <si>
    <t>Net income for the year</t>
  </si>
  <si>
    <t>Attributable to:</t>
  </si>
  <si>
    <t>Net income (loss), attributable to Shareholders of the Company</t>
  </si>
  <si>
    <t>Net income (loss), attributable to Non-controlling interests</t>
  </si>
  <si>
    <t>Earnings per share (attributable to shareholders of the Company)</t>
  </si>
  <si>
    <t>Basic (in USD per share)</t>
  </si>
  <si>
    <t>Diluted (in USD per share)</t>
  </si>
  <si>
    <t>Weighted average number of common shares outstanding (in thousands)</t>
  </si>
  <si>
    <t>Basic (in shares)</t>
  </si>
  <si>
    <t>Diluted (in shares)</t>
  </si>
  <si>
    <t>CONSOLIDATED STATEMENTS OF COMPREHENSIVE INCOME - USD ($) $ in Thousands</t>
  </si>
  <si>
    <t>Statement of comprehensive income [abstract]</t>
  </si>
  <si>
    <t>Other comprehensive income</t>
  </si>
  <si>
    <t>Impact of change in credit spread on convertible notes (Note 10)</t>
  </si>
  <si>
    <t>Unrealized (loss) gain on investments, net of deferred tax expense (Note 7)</t>
  </si>
  <si>
    <t>Other comprehensive (loss) income for the year</t>
  </si>
  <si>
    <t>Total comprehensive income for the year</t>
  </si>
  <si>
    <t>Other comprehensive (loss) income attributable to:</t>
  </si>
  <si>
    <t>Shareholders of the Company</t>
  </si>
  <si>
    <t>Non-controlling interests</t>
  </si>
  <si>
    <t>Total comprehensive income attributable to:</t>
  </si>
  <si>
    <t>CONSOLIDATED STATEMENTS OF CASH FLOWS - USD ($) $ in Thousands</t>
  </si>
  <si>
    <t>Operating activities</t>
  </si>
  <si>
    <t>Mine restoration provisions settled (Note 11)</t>
  </si>
  <si>
    <t>Non-cash charges, net (Note 17)</t>
  </si>
  <si>
    <t>Changes in non-cash working capital (Note 17)</t>
  </si>
  <si>
    <t>Proceeds from prepaid sales (Note 13)</t>
  </si>
  <si>
    <t>Changes in long-term value added tax receivables</t>
  </si>
  <si>
    <t>Cash provided by operating activities</t>
  </si>
  <si>
    <t>Financing activities</t>
  </si>
  <si>
    <t>Repayment of convertible notes (Note 10)</t>
  </si>
  <si>
    <t>Revolving credit facility, drawdowns net of transaction costs (Note 10)</t>
  </si>
  <si>
    <t>Repayment of revolving credit facility (Note 10)</t>
  </si>
  <si>
    <t>Equipment loan facilities, drawdowns net of transaction costs (Note 10)</t>
  </si>
  <si>
    <t>Repayment of equipment loan facilities (Note 10)</t>
  </si>
  <si>
    <t>Common shares issued for cash on exercise of stock options (Note 12)</t>
  </si>
  <si>
    <t>Interest and commitment fees paid</t>
  </si>
  <si>
    <t>Restricted cash movement</t>
  </si>
  <si>
    <t>Cash (used) provided by financing activities</t>
  </si>
  <si>
    <t>Investing activities</t>
  </si>
  <si>
    <t>Purchase of non-controlling interest</t>
  </si>
  <si>
    <t>Cash used by investing activities</t>
  </si>
  <si>
    <t>(Decrease) increase in cash and cash equivalents</t>
  </si>
  <si>
    <t>Effect of exchange rate changes on cash and cash equivalents</t>
  </si>
  <si>
    <t>Cash and cash equivalents, beginning of year</t>
  </si>
  <si>
    <t>Cash and cash equivalents, end of year</t>
  </si>
  <si>
    <t>Fekola</t>
  </si>
  <si>
    <t>Expenditures on mining interests, prefeasibility and exploration and development</t>
  </si>
  <si>
    <t>Otjikoto</t>
  </si>
  <si>
    <t>Masbate</t>
  </si>
  <si>
    <t>Libertad</t>
  </si>
  <si>
    <t>Limon</t>
  </si>
  <si>
    <t>Gramalote</t>
  </si>
  <si>
    <t>Lynn Lake Royalty</t>
  </si>
  <si>
    <t>Cash proceeds from sale of Lynn Lake royalty, net of transaction costs (Note 8)</t>
  </si>
  <si>
    <t>Mining property | Fekola</t>
  </si>
  <si>
    <t>Fekola Mine, including sales proceeds net of pre-production costs</t>
  </si>
  <si>
    <t>Mining property | Otjikoto</t>
  </si>
  <si>
    <t>Expenditures on mining interests, development and sustaining capital</t>
  </si>
  <si>
    <t>Mining property | Masbate</t>
  </si>
  <si>
    <t>Mining property | Libertad</t>
  </si>
  <si>
    <t>Mining property | Limon</t>
  </si>
  <si>
    <t>CONSOLIDATED BALANCE SHEETS - USD ($) $ in Thousands</t>
  </si>
  <si>
    <t>Current</t>
  </si>
  <si>
    <t>Cash and cash equivalents</t>
  </si>
  <si>
    <t>Accounts receivable, prepaids and other</t>
  </si>
  <si>
    <t>Value-added and other tax receivables</t>
  </si>
  <si>
    <t>Inventories (Note 6)</t>
  </si>
  <si>
    <t>Current assets</t>
  </si>
  <si>
    <t>Long-term investments (Note 7)</t>
  </si>
  <si>
    <t>Value-added tax receivables</t>
  </si>
  <si>
    <t>Mining interests - owned by subsidiaries</t>
  </si>
  <si>
    <t>Investments in joint ventures (accounted for using the equity method)</t>
  </si>
  <si>
    <t>Other assets (Note 9)</t>
  </si>
  <si>
    <t>Deferred income taxes (Note 16)</t>
  </si>
  <si>
    <t>Total assets</t>
  </si>
  <si>
    <t>Accounts payable and accrued liabilities</t>
  </si>
  <si>
    <t>Current income and other taxes payable</t>
  </si>
  <si>
    <t>Current portion of derivative instruments at fair value (Note 14)</t>
  </si>
  <si>
    <t>Current portion of long-term debt (Note 10)</t>
  </si>
  <si>
    <t>Current portion of prepaid sales (Note 13)</t>
  </si>
  <si>
    <t>Current portion of mine restoration provisions (Note 11)</t>
  </si>
  <si>
    <t>Other current liabilities</t>
  </si>
  <si>
    <t>Total current liabilities</t>
  </si>
  <si>
    <t>Derivative instruments at fair value (Note 14)</t>
  </si>
  <si>
    <t>Long-term debt (Note 10)</t>
  </si>
  <si>
    <t>Prepaid sales (Note 13)</t>
  </si>
  <si>
    <t>Mine restoration provisions (Note 11)</t>
  </si>
  <si>
    <t>Employee benefits obligation</t>
  </si>
  <si>
    <t>Other long-term liabilities</t>
  </si>
  <si>
    <t>Total liabilities</t>
  </si>
  <si>
    <t>Shareholders’ equity</t>
  </si>
  <si>
    <t>Share capital issued: 994,621,917 common shares (Dec 31, 2017 – 980,932,908)</t>
  </si>
  <si>
    <t>Contributed surplus</t>
  </si>
  <si>
    <t>Accumulated other comprehensive loss</t>
  </si>
  <si>
    <t>Deficit</t>
  </si>
  <si>
    <t>Equity attributable to owners of parent</t>
  </si>
  <si>
    <t>Total equity</t>
  </si>
  <si>
    <t>Total equity and liabilities</t>
  </si>
  <si>
    <t>Commitments (Note 21)</t>
  </si>
  <si>
    <t xml:space="preserve"> </t>
  </si>
  <si>
    <t>CONSOLIDATED BALANCE SHEETS (Parenthetical) - shares</t>
  </si>
  <si>
    <t>Statement of financial position [abstract]</t>
  </si>
  <si>
    <t>Common shares issued (in shares)</t>
  </si>
  <si>
    <t>CONSOLIDATED STATEMENTS OF CHANGES IN EQUITY shares in Thousands, $ in Thousands</t>
  </si>
  <si>
    <t>USD ($)shares</t>
  </si>
  <si>
    <t>Share capitalUSD ($)shares</t>
  </si>
  <si>
    <t>Contributed surplusUSD ($)</t>
  </si>
  <si>
    <t>Accumulated other comprehensive lossUSD ($)</t>
  </si>
  <si>
    <t>DeficitUSD ($)</t>
  </si>
  <si>
    <t>Non- controlling interestsUSD ($)</t>
  </si>
  <si>
    <t>Beginning balance number of shares outstanding (in shares) at Dec. 31, 2016 | shares</t>
  </si>
  <si>
    <t>Beginning balance equity at Dec. 31, 2016</t>
  </si>
  <si>
    <t>Unrealized gain (loss) on investments, net of deferred tax expense</t>
  </si>
  <si>
    <t>Number of shares issued on exercise of stock options (in shares) | shares</t>
  </si>
  <si>
    <t>Shares issued on exercise of stock options (Note 12)</t>
  </si>
  <si>
    <t>Shares pending issuance on exercise of stock options (in shares) | shares</t>
  </si>
  <si>
    <t>Shares pending issuance on exercise of stock options</t>
  </si>
  <si>
    <t>Shares issued on vesting of RSUs (in shares) | shares</t>
  </si>
  <si>
    <t>Shares issued on vesting of RSUs (Note 12)</t>
  </si>
  <si>
    <t>Interest on loan to non-controlling interest</t>
  </si>
  <si>
    <t>Shares issued for non-controlling interest (in shares) | shares</t>
  </si>
  <si>
    <t>Shares issued for purchase of non-controlling interest</t>
  </si>
  <si>
    <t>Transfer to share capital on exercise of stock options</t>
  </si>
  <si>
    <t>Ending balance number of shares outstanding (in shares) at Dec. 31, 2017 | shares</t>
  </si>
  <si>
    <t>Ending balance equity at Dec. 31, 2017</t>
  </si>
  <si>
    <t>Payments received from non-controlling interest</t>
  </si>
  <si>
    <t>Acquisition of non-controlling interest (Note 8)</t>
  </si>
  <si>
    <t>Sale of non-controlling interest (Note 8)</t>
  </si>
  <si>
    <t>Net loan receivable on sale of non-controlling interest (Note 8)</t>
  </si>
  <si>
    <t>Shares issued for mineral property interests (in shares) | shares</t>
  </si>
  <si>
    <t>Shares issued for mineral property interest</t>
  </si>
  <si>
    <t>Ending balance number of shares outstanding (in shares) at Dec. 31, 2018 | shares</t>
  </si>
  <si>
    <t>Ending balance equity at Dec. 31, 2018</t>
  </si>
  <si>
    <t>Nature of operations</t>
  </si>
  <si>
    <t>Disclosure Of General Information About Financial Statements [Abstract]</t>
  </si>
  <si>
    <t>Nature of operations B2Gold Corp. (“B2Gold” or the “Company”) is a Vancouver-based gold producer with five operating mines ( one in Mali, one in Namibia, one in the Philippines and two in Nicaragua) and a portfolio of other evaluation and exploration assets in Mali, Burkina Faso, Colombia, Namibia, Nicaragua and Finland. The Company operates the Fekola Mine in Mali, which commenced commercial production on November 30, 2017, the Otjikoto Mine in Namibia, the Masbate Mine in the Philippines, and La Libertad Mine and El Limon Mine in Nicaragua. The Company has an 81% interest in the Kiaka gold project in Burkina Faso, and a 49% joint venture interest in the Gramalote property in Colombia. B2Gold is a public company listed on the Toronto Stock Exchange under the symbol “BTO”, the NYSE American LLC under the symbol “BTG” and the Namibian Stock Exchange under the symbol “B2G”. B2Gold’s head office is located at Suite 3100, Three Bentall Centre, 595 Burrard Street, Vancouver, British Columbia, V7X 1J1.</t>
  </si>
  <si>
    <t>Basis of preparation</t>
  </si>
  <si>
    <t>Disclosure Of Basis Of Preparation Of Financial Statements [Abstract]</t>
  </si>
  <si>
    <t>Basis of preparation These consolidated financial statements have been prepared in accordance with International Financial Reporting Standards (“IFRS”) as issued by the International Accounting Standards Board (“IASB”), effective as of December 31, 2018 . These consolidated financial statements were authorized for issue by the Board of Directors on March 12, 2019.</t>
  </si>
  <si>
    <t>Recent accounting pronouncements</t>
  </si>
  <si>
    <t>Disclosure Of Significant Accounting Policies [Abstract]</t>
  </si>
  <si>
    <t>Recent accounting pronouncements Accounting standards and amendments adopted IFRS 15 – Revenue from contracts with customers IFRS 15, Revenue from Contracts with Customers , was adopted on January 1, 2018. The standard introduces a single, principles-based, five-step model for the recognition of revenue when control of goods is transferred to the customer. The five steps are: identify the contract(s) with the customer, identify the performance obligations in the contract, determine the transaction price, allocate the transaction price to each performance obligation and recognize revenue as each performance obligation is satisfied. IFRS 15 also requires enhanced disclosures about revenue to help users better understand the nature, amount, timing and uncertainty of revenue and cash flows from contracts with customers. The Company evaluated the effect the standard had on its sales recorded in its consolidated financial statements and determined there is no impact to the timing or amounts of revenue recognized in its statement of operations. IFRS 9 – Financial Instruments The final version of IFRS 9, Financial Instruments , was issued in July 2014 to replace IAS 39, Financial Instruments: Recognition and Measurement . IFRS 9 has two measurement categories for financial assets: amortized cost and fair value. Classification is determined at initial recognition in one of the following categories: fair value through profit and loss (“FVTPL”), fair value through other comprehensive income (“FVOCI”) or at amortized cost. In addition, the standard amended some of the requirements of IFRS 7, Financial Instruments: Disclosures , including the requirement for added disclosures about investments in equity instruments measured at FVOCI and guidance on financial liabilities and derecognition of financial instruments. The Company adopted the standard on January 1, 2018. Retrospective application was required, but there was no requirement to restate comparative periods disclosed. The Company has assessed the classification and measurement of its financial assets and financial liabilities under IFRS 9 and have summarized the original measurement categories under IAS 39 and the new measurement categories under IFRS 9 in the following table: Measurement Categories IAS 39 IFRS 9 Financial instruments: Cash and cash equivalents Amortized cost Amortized cost Debt service reserve account Amortized cost Amortized cost Loans receivable Amortized cost Amortized cost Long-term investments FVTPL &amp; FVOCI FVOCI Derivative financial instruments FVTPL FVTPL Accounts payable and accrued liabilities Amortized cost Amortized cost Convertible senior subordinated notes FVTPL FVTPL FVOCI for change in credit risk Debt Amortized cost Amortized cost Lease liabilities Amortized cost Amortized cost The Company has elected to irrevocably designate its long-term investments held at the transition date as FVOCI as they are not considered to be held for trading. The Company applied the modified retrospective approach for the adoption of IFRS 9, whereby prior periods were not restated for the impact of the standard. As a result, a decrease in deficit of $46 million with a corresponding adjustment to accumulated other comprehensive loss ("AOCI") was recognized on January 1, 2018 consisting of: • Long-term investments (Note 7): reclassification of a $35 million loss (net of a $1 million deferred income tax recovery) from deficit to accumulated other comprehensive loss. • Convertible senior subordinated notes (Note 10): reclassification of an $11 million loss from deficit to AOCI. Previously, under IAS 39, long-term investments were measured at fair value on acquisition and at each reporting date. Any unrealized holding gains and losses related to these investments were excluded from net income and included in other comprehensive income ("OCI") until the investment was sold or there was objective evidence that the investment was impaired. When there was evidence that an investment was impaired, the cumulative loss previously recognized in OCI was reclassified from AOCI to the consolidated statement of operations. For financial assets under IAS 39, the Company was required to assess whether there was objective evidence that the asset was impaired at each reporting date. If such evidence existed, the Company recognized an impairment loss equal to the difference between the amortized cost of the financial asset and the present value of the estimated future cash flows, discounted using the instrument’s original effective interest rate. The carrying amount of the asset was reduced by this amount either directly or indirectly through the use of an allowance account. Impairment losses on financial assets carried at amortized cost are reversed in subsequent periods if the amount of the loss decreases and the decrease can be related objectively to an event occurring after the impairment was recognized. The Company's approach to impairment of financial assets under IFRS 9, is outlined in Note 4. Accounting standards and amendments issued but not yet adopted IFRS 16 – Leases The IASB has issued IFRS 16, Leases , which is effective for annual periods commencing on or after January 1, 2019. This new standard eliminates the classification of leases as either operating leases or finance leases and introduces a single lessee accounting model which requires the lessee to recognize assets and liabilities for all leases with a term of longer than 12 months, with the exception of low-value assets. This requirement to record leases as finance leases is expected to increase lease assets and lease liabilities on the Company's consolidated balance sheet. IFRS 16 will also result in the lease expense previously recognized for operating leases being replaced with depreciation expense for lease assets and interest and financing expense for lease liabilities. On the transition date of January 1, 2019, the Company expects to recognize additional leases on the consolidated balance sheet, which will increase both short and long-term liabilities and mining interest balances. As a result of recognizing additional lease obligations, it is expected that there will be a reduction in production costs, as lease expense will be removed. Depreciation expense and interest and financing expense are expected to increase as a result of the recognition of additional lease assets and the associated lease obligations. The Company is in the process of finalizing the quantification of the impact. In 2017, the Company completed an initial scoping of its existing lease and service contracts and is finalizing this scoping. During 2018, a working group was formed, the assessment of the contracts began and was substantially completed, initial calculations were prepared for the contracts determined to contain leases for all locations and the design of controls for the identification of leases in service contracts was completed. In addition, during the fourth quarter of 2018, completeness tests were performed to validate the population of contracts in scope for IFRS 16. The Company intends to use the modified retrospective approach of adoption resulting in no restatement of prior year comparatives. The quantitative impact of adopting IFRS 16 will be reported in the first quarter of 2019.</t>
  </si>
  <si>
    <t>Summary of significant accounting policies</t>
  </si>
  <si>
    <t>Summary of significant accounting policies The significant accounting policies used in the preparation of these financial statements are as follows: Principles of consolidation The financial statements of the Company consolidate the accounts of B2Gold and its subsidiaries. All intercompany transactions, balances, and unrealized gains and losses from intercompany transactions are eliminated on consolidation. The Company’s most significant wholly owned and partially owned subsidiaries are presented below: % interest - Fekola SA (“Fekola”) (Note 8) 80 - B2Gold Namibia (Pty) Ltd. (“Otjikoto”) 90 - Philippines Gold Processing &amp; Refining Corporation (“Masbate”) 100 - Desarrollo Minero de Nicaragua, S.A. (“Libertad”) 100 - Triton Minera S.A. (“Limon”) 100 - Kiaka SA (“Kiaka”) 81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fully consolidated from the date on which control is obtained by B2Gold and are de-consolidated from the date that control ceases. The Company’s Gramalote property located in Colombia operates as an incorporated joint venture with AngloGold Ashanti Limited (“AngloGold”) which is accounted for as a jointly controlled entity (“JCE”). The Company does not control, either directly or indirectly, this JCE. B2Gold accounts for its interest in this JCE using the equity method. The Company established a trust arrangement under its Incentive Plan (Note 12) for the benefit of its directors, officers, employees and service providers. The Company consolidates this trust as it has the power to control its financial and operating policies and obtain the benefits from its activities. Business combinations A business combination requires that the assets acquired and liabilities assumed constitute a business. A business consists of inputs and processes applied to those inputs that have the ability to create outputs. Although businesses usually have outputs, outputs are not required for an integrated set to qualify as a business as the Company considers other factors to determine whether the set of activities or assets is a business. Business combinations are accounted for using the acquisition method whereby acquired assets and liabilities are recorded at fair value as of the date of acquisition with the excess of the purchase consideration over such fair value being recorded as goodwill. Non-controlling interest in an acquisition may be measured at either fair value or at the non-controlling interest’s proportionate share of the fair value of the acquiree’s net identifiable assets. The excess of (i) total consideration transferred by the Company, measured at fair value, including contingent consideration, and (ii) the non-controlling interests in the acquiree’s, over the acquisition-date fair value of the net of the assets acquired and liabilities assumed, is recorded as goodwill. If the fair value attributable to the Company’s share of the identifiable net assets exceeds the cost of acquisition, the difference is recognized as a gain in the consolidated statement of operations. Should the consideration be contingent on future events, the preliminary cost of the acquisition recorded includes management’s best estimate of the fair value of the contingent amounts expected to be payable. Provisional fair values allocated at the reporting date are finalized within one year of the acquisition date with retroactive restatement to the acquisition date as required. Transaction costs, other than those associated with the issue of debt or equity securities, which the Company incurs in connection with a business combination, are expensed as incurred. Goodwill Goodwill arising on the Company’s acquisitions includes (but is not limited to): (i) the ability of the Company to capture certain synergies through management of the acquired operation within the Company; (ii) the potential to increase reserves and resources through exploration activities; and (iii) the requirement to record a deferred tax liability for the difference between the assigned fair values and the tax bases of assets acquired and liabilities assumed. Goodwill is not amortized. The Company performs an annual impairment test for goodwill and when events or changes in circumstances indicate that the related carrying amount may not be recoverable. If the carrying amount of a cash generating unit (“CGU”) to which goodwill has been allocated exceeds the recoverable amount, an impairment loss is recognized for the amount in excess. The impairment loss is allocated first to reduce the carrying amount of goodwill allocated to the CGU to $nil and then to the other assets of the CGU based on the relative carrying amounts of those assets. Impairment losses recognized for goodwill are not reversed in subsequent periods should its value recover. Goodwill is allocated to CGUs for the purpose of impairment testing. The allocation is made to those cash generating units or groups of CGUs that are expected to benefit from the business combination in which the goodwill arose. If the composition of one or more cash generating units to which goodwill has been allocated changes due to a reorganization, the goodwill is re-allocated to the units affected. Investments in joint arrangements A joint arrangement is a contractual arrangement whereby two or more parties undertake an economic activity that is subject to joint control. Joint control is the contractually agreed sharing of control such that significant operating and financial decisions require the unanimous consent of the parties sharing control. The Company’s joint arrangements consist of jointly controlled entities (involving the establishment of a corporation) and are accounted for using the equity method. The equity method involves recording the initial investment at cost. Additional funding into an investee is recorded as an increase in the carrying value of the investment. The carrying amount is adjusted by the Company’s share of post-acquisition net income or loss, dilution gains or losses, depreciation, amortization or impairment.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group’s presentation currency. The Company’s mining operations operate primarily within an economic environment where the functional currency is the United States dollar. Transactions and balances Transactions denominated in foreign currencies are translated into the United States dollar as follows: • Monetary assets and liabilities are translated at the rates of exchange at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historical exchange rates, and share-based compensation expense, which is translated at the rates of exchange applicable at the date of grant of the share-based compensation; and • Exchange gains and losses on translation are included in earnings. When the gain or loss on certain non-monetary items, such as long-term investments classified as fair value through other comprehesive income (“OCI”) is recognized in OCI, the translation differences are also recognized in OCI. Group companies For any subsidiaries or joint ventures whose functional currency differs from the United States dollar, foreign currency balances and transactions are translated into the United States dollar as follows: • Assets and liabilities are translated at the rates of exchange at the consolidated balance sheet date; • Revenue and expenses are translated at average exchange rates throughout the reporting period or at rates that approximate the actual exchange rates; items such as depreciation are translated at the monthly average exchange rate; and • Exchange gains and losses on translation are included in OCI. The exchange gains and losses are recognized in earnings upon the substantial disposition, liquidation or closure of the entity that gave rise to such amounts. Financial instruments The following financial instruments accounting policies have been applied as of January 1, 2018 upon adoption of IFRS 9. Prior to January 1, 2018, the Company applied financial instruments policies aligned with IAS 39, Financial Instruments Recognition and Measurement . The impact of IFRS 9 and key accounting policies under IAS 39 are outlined in Note 3. The Company recognizes financial assets and liabilities on the balance sheet when the Company becomes party to the contractual provisions of the instrument. Cash and cash equivalents Cash and cash equivalents include cash on hand, deposits held with banks, and other short-term highly liquid investments with original maturities of three months or less. Cash and cash equivalents are classified as financial assets and subsequently measured at amortized cost. Accounts receivable, accounts payable and accrued liabilities Accounts receivable, accounts payable and accrued liabilities are non-interest bearing and are initially measured at fair value, subsequently recorded at amortized cost which approximates fair value due to the short term to maturity. Where necessary, accounts receivable are net of expected credit losses. Accounts receivable are classified as financial assets subsequently measured at amortized cost and accounts payable and accrued liabilities are classified as financial liabilities subsequently measured at amortized cost. Long-term investments Equity investments in entities that are not subsidiaries, joint ventures or investments in associates are designated FVTPL unless they are irrevocably designated, on an individual basis, as FVOCI. These investments are measured at fair value on acquisition and at each reporting date. Any unrealized holding gains and losses related to long-term investments designated as FVOCI are excluded from net earnings and are included in OCI. Upon disposal, any accumulated gains and losses remain in equity. Lease liabilities Lease liabilities are interest bearing and are initially measured at the present value and subsequently recorded at amortized cost. Debt The Company initially recognizes all financial liabilities at fair value and classifies them as subsequently measured at either FVTPL or amortized cost, as appropriate. For debt subsequently measured at amortized cost, the effective interest rate method is used. Debt classified as FVTPL is measured at fair value on each financial period-end date with gains and losses flowing through the statement of operations. For debt that is optionally classified as FVTPL, the part of the fair value change related to the Company’s own credit risk is recorded in OCI rather than the statement of operations. Derivative instruments Derivative instruments, including embedded derivatives, are recorded at FVTPL and accordingly recorded on the balance sheet date at fair value. Unrealized gains and losses on derivatives held for trading are recorded as part of other gains or losses in earnings. Fair values for derivative instruments are determined using valuation techniques, using assumptions based on market conditions existing at the balance sheet date. Impairment of financial assets At each reporting date, the Company measures the loss allowance for the financial asset held at amortized cost at an amount equal to the lifetime expected credit losses if the credit risk on the financial asset has increased significantly since initial recognition. If at the reporting date, the credit risk on the financial asset has not increased significantly since initial recognition, we measure the loss allowance for the financial asset at an amount equal to twelve month expected credit losses. Derecognition of financial assets Financial assets are derecognized when the investments mature or are sold, and substantially all the risks and rewards of ownership have been transferred. Gains and losses on derecognition of financial assets classified as FVTPL or amortized cost are recognized within other non-operating income. Accumulated gains or losses on financial assets classified as FVOCI remain within accumulated other comprehensive income. Inventories Gold and silver bullion, in-process and stockpile inventories are recorded at the lower of average cost and net realizable value. The cost of finished goods and work-in-progress comprises raw materials, direct labour, and other direct costs, as well as stripping in the production stage and related production overheads (based on normal operating capacity) including applicable depreciation on property, plant and equipment. Net realizable value is the estimated selling price less applicable selling expenses. When inventories have been written down to net realizable value, a new assessment of net realizable value is made in each subsequent period. When the circumstances that caused the write down no longer exist, the amount of the write down is reversed. Materials and supplies inventories are valued at the lower of average cost and net realizable value. Cost includes acquisition, freight and other directly attributable costs. Mining interests Mining interests include property, plant and equipment, mineral properties and mine development costs, deferred stripping, exploration and evaluation expenditures, capitalized borrowing costs and impairment. Property, plant and equipment Property, plant and equipment are recorded at cost. Repairs and maintenance expenditures are charged to operations; major improvements and replacements which extend the useful life of an asset are capitalized. Property, plant and equipment are amortized over the life of the mine using the units-of-production (“UOP”) method based on the recoverable ounces from the estimated proven and probable reserves and a portion of the measured and indicated resources that are reasonably expected to be converted to proven and probable reserves. Mobile equipment, tailings dam and equipment are depreciated on a straight-line basis over three to six years as appropriate, net of residual value. The Company allocates the amount initially recognized in respect of an item of property, plant and equipment to its significant parts and depreciates separately each such part. Residual values, method of amortization and useful lives of the assets are reviewed annually and adjusted if appropriate. During the commissioning phase of a new mine, pre-production expenditures, net of incidental revenue, are capitalized to plant and equipment. Mineral properties and mine development costs Mineral properties and mine development costs are stated at cost less accumulated depreciation and impairment losses. When production commences, these costs are amortized using the UOP method, based on recoverable ounces from the estimated proven and probable reserves and a portion of measured and indicated resources that are reasonably expected to be converted to proven and probable reserves. Capitalization of costs incurred ceases when the mining property is capable of commencement of mining operations in the manner intended by management. Costs incurred prior to this point, including depreciation of related plant and equipment, are capitalized and proceeds from sales of ounces produced during this period are offset against capitalized costs. The Company applies judgment in its assessment of when a mine is capable of operating in the manner intended by management which takes account of the design of the mine and the nature of the initial commissioning phase of the mine. Non-recoverable costs for projects determined not to be commercially feasible are expensed in the period in which the determination is made or when the carrying value of the project is determined to be impaired. Deferred stripping Stripping costs incurred during the production phase of a mine are considered production costs and are included in the cost of inventory produced during the period in which stripping costs are incurred, unless the stripping activity can be shown to be a betterment of the mineral property. Betterment occurs when stripping activity increases future output of the mine by providing access to additional reserves. Stripping costs incurred to prepare the ore body for extraction are capitalized as mine development costs and are amortized on a UOP basis over the reserves and resources to which they relate. Exploration and Evaluation Expenditures The Company defers the cost of acquiring, maintaining its interest, exploring and developing mineral properties as exploration and evaluation until the properties are placed in production, abandoned, sold or considered to be impaired in value. Once the technical feasibility and commercial viability of the extraction of mineral reserves or resources from a particular mineral property has been determined, exploration and evaluation expenditures are reclassified to “mineral properties and mine development costs”. If no mineable ore body is discovered, such costs are expensed in the period in which it is determined the property has no future economic value. Exploration costs that do not relate to any specific property are expensed as incurred. The establishment of technical feasibility and commercial viability of a mineral property is assessed based on a combination of factors, such as but not limited to: • The extent to which mineral reserves or mineral resources have been identified through a feasibility study or similar level document; • The results of optimization studies and further technical evaluation carried out to mitigate project risks identified in the feasibility study; • The status of environmental permits; and • The status of mining leases or permits. In addition, commercial viability is deemed to be achieved when the Company determines that the project will provide a satisfactory return relative to its perceived risks. Ore reserves and resources may be declared for an undeveloped mining project before its commercial viability has been fully determined. Evaluation costs may continue to be capitalized during the period between declaration of reserves and approval to mine as further work is undertaken in order to refine the development case to maximize the project’s returns. Borrowing costs Borrowing costs attributable to the acquisition or construction of qualifying assets that take a substantial period of time to make ready for their intended use are added to the cost of the assets, until such time as the assets are substantially complete and ready for their intended use. The amount of borrowing costs capitalized cannot exceed the actual amount of borrowing costs incurred in a period. All other borrowing costs are expensed in the period in which they are incurred. Impairment The carrying amounts of non-current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the statement of operations. The recoverable amount is the higher of an asset’s “fair value less costs of disposal” and “value-in-use”. Where the asset does not generate cash flows that are independent from other assets, the recoverable amount of the cash-generating unit to which the asset belongs is determined. “Fair value less costs of disposal” is determined as the amount that would be obtained from the sale of the asset in an arm’s length transaction between knowledgeable and willing parti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Impairment losses are evaluated for potential reversals when events or circumstances warrant such consideration. Where an impairment loss is subsequently reversed, the amount of such reversal is limited such that, the revised carrying amount of the asset or cash-generating unit does not exceed the carrying amount that would have been determined had no impairment loss been recognized for the asset or cash-generating unit in the prior years. A reversal of an impairment loss is recognized into earnings immediately. Leases The determination of whether an arrangement is, or contains, a lease is based on the substance of the arrangement at inception date. It requires consideration as to whether the fulfi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ment is dependent on a specified asset; or (d) There is a substantial change to the asset. Where a reassessment is made, lease accounting shall commence or cease from the date when the change in circumstances gave rise to the reassessment for scenarios (a), (c) or (d) and at the date of the renewal or extension period for scenario (b). Company as a lessee Finance leases, which transfer to the Company substantially all the risks and rewards incidental to ownership of the leased item, are capitalized at the commencement of the lease term (the date from which the lessee is entitled to exercise its right to use the leased asset) at the fair value of the leased asset or, if lower, at the present value of the minimum lease payments. Capitalized leased assets are depreciated over the shorter of the estimated useful life of the asset and the lease term, if there is no reasonable certainty that the Company will obtain ownership by the end of the lease term. A lease is classified as an operating lease if it does not transfer substantially all of the risks and rewards incidental to ownership. Operating lease payments are recognized as an expense in the statement of operations on a straight line basis over the lease term. Mine restoration provisions Future obligations to retire an asset including site closure, dismantling, remediation and on-going treatment and monitoring are initially recognized and recorded as a liability based on estimated future cash flows discounted at a risk free rate. The measurement determination is based on estimated future cash flows, the current risk-free discount rate, and an estimated inflation factor. The value of restoration provisions is adjusted at each reporting period for changes to factors including the expected amount of cash flows required to discharge the liability, the timing of such cash flows and the risk-free interest rate. The liability is added to the carrying amount of the associated asset, and this additional carrying amount is depreciated over the life of the asset. The liability is accreted to full value over time through periodic charges to earnings. This unwinding of the discount is expensed in the statement of operations. As reclamation work is performed or liabilities are otherwise settled, the recorded amount of the liability is reduced. Share-based payments The cost of stock options and other equity-settled share-based payment arrangements is recorded based on the estimated fair-value at the grant date and charged to earnings over the vesting period. The Company grants stock options to certain employees and directors. Each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earnings, with a corresponding increase to contributed surplus based on the number of awards expected to vest. The number of awards expected to vest is reviewed at least annually, with any impact being recognized immediately. Current and deferred income taxes Income tax comprises current and deferred tax. Income tax is recognized in the statement of operations except to the extent that it relates to items recognized directly in equity, in which case the income tax is also recognized directly in equity. Taxes on income in interim periods are recorded using the tax rate that would be applicable to expected annual profit. Current tax is the expected tax payable on taxable income for the year, using tax rates enacted or substantively enacted, at the end of the reporting period. Deferred tax is recognized in respect of temporary differences arising between the tax bases of assets and liabilities and their carrying amounts in the financial statements. Deferred income tax is determined on a non-discounted basis using tax rates and laws that have been enacted or substantively enacted at the balance sheet date and are expected to apply when the deferred tax asset or liability is reversed. Deferred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income tax assets and liabilities are presented as non-current. Revenue Gold revenue is recognized when it is probable that the economic benefits will flow to the Company, delivery has occurred, the sales price is reasonably determinable, and collectability is reasonably assured. These criteria are generally met at the time the product is delivered to the customer and, depending on the delivery conditions, title and the risks and rewards of ownership have passed to the customer and acceptance of the product, when contractually required, has been obtained. Gold revenue is measured based on the price specified in the sales contract at the time of sale. Silver revenue is accounted for as a by-product and is recorded as a credit to operating costs. Earnings per share Basic earnings per share is calculated by dividing the net income (loss) for the year attributable to shareholders of the Company by the weighted average number of common shares outstanding during the year. Diluted earnings per share is calculated using the treasury share method whereby all “in-the-money” options, warrants and equivalents are assumed to have been exercised at the beginning of the year and the proceeds from the exercise are assumed to have been used to purchase common shares at the average market price during the period. Diluted earnings per share excludes all dilutive potential common shares if their effect is anti-dilutive.</t>
  </si>
  <si>
    <t>Significant accounting judgements and estimates</t>
  </si>
  <si>
    <t>Accounting Judgements And Estimates [Abstract]</t>
  </si>
  <si>
    <t>Significant accounting judgements and estimates The preparation of these financial statements in conformity with IFRS requires estimates and assumptions that affect the amounts reported. Those estimates and assumptions concerning the future may differ from actual results. The following are the estimates, assumptions and areas of judgment applied by management that most significantly affect the Company’s financial statements. These sources of estimation uncertainty have a significant risk of causing a material adjustment to the carrying amounts of assets and liabilities within the next financial year. Ore reserve and resource estimates Ore reserves are estimates of the amount of ore that can be economically and legally extracted from the Company’s mining properties. The Company estimates its ore reserves and mineral resources based on information compiled by appropriately qualified persons relating to the geological data on the size, depth and shape of the ore body, and requires complex geological judgments to interpret the data. The estimation of recoverable reserves is based upon factors such as estimates of foreign exchange rates, commodity prices, future capital requirements, metallurgical recoveries, permitting and production costs along with geological assumptions and judgments made in estimating the size, and grade of the ore body. Changes in the reserve or resource estimates may impact the carrying value of mining interests, mine restoration provisions, recognition of deferred tax assets, depreciation and amortization charges and royalties receivable. Value-added tax receivables The Company incurs indirect taxes, including value-added tax, on purchases of goods and services at its operating mines and development projects. Indirect tax balances are recorded at their estimated recoverable amounts within current or long-term assets, net of provisions, and reflect the Company’s best estimate of their recoverability under existing tax rules in the respective jurisdictions in which they arise. Management’s assessment of recoverability considers the probable outcomes of claimed deductions and/or disputes. The provisions and balance sheet classifications made to date may be subject to change and such change may be material. Deferred income taxes and valuation allowances The Company is periodically required to estimate the tax basis of assets and liabiliti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Each period, the Company evaluates the likelihood of whether some portion or all of each deferred tax asset will not be realized. This evaluation is based on historic and future expected levels of taxable income, the pattern and timing of reversals of taxable temporary timing differences that give rise to deferred tax liabilities, and tax planning initiatives. Levels of future taxable income are affected by, among other things, market gold prices, production costs, quantities of proven and probable gold reserves, interest rates and foreign currency exchange rates. Impairment of long-lived assets Long-lived assets are tested for impairment, or reversal of a previous impairment, if there is an indicator of impairment or a subsequent reversal. Calculating the estimated recoverable amount of cash-generating units for long-lived asset requires management to make estimates and assumptions including future production levels, mill recoveries, operating and capital costs in its life-of-mine plans, future metal prices, foreign exchange rates, taxation rates, and discount rates. Changes in any of the assumptions or estimates used in determining the recoverable amount could impact the analysis. Such changes could be material. Exploration and evaluation expenditures The application of the Company’s accounting policy for exploration and evaluation expenditures requires judgment in determining whether it is likely that future economic benefits are likely either from future exploitation or sale or where activities have not reached a stage which permits a reasonable assessment of the existence of reserves. The deferral policy requires management to make certain estimates and assumptions about future events or circumstances, in particular whether an economically viable mine can be established. Estimates and assumptions made may change if new information becomes available. If, after an expenditure is capitalized, information becomes available suggesting that the recovery of expenditure is unlikely, the amount capitalized is written off in the statement of operations in the period when the new information becomes available.</t>
  </si>
  <si>
    <t>Inventories</t>
  </si>
  <si>
    <t>Inventories [Abstract]</t>
  </si>
  <si>
    <t>Inventories 2018 2017 $ $ Gold and silver bullion 35,052 47,916 In-process inventory 16,345 11,464 Ore stock-pile inventory 58,546 55,498 Materials and supplies 124,028 91,567 233,971 206,445 Ore stock-pile inventory includes amounts for the Fekola Mine of $37 million ( 2017 - $39 million ), for the Otjikoto Mine of $18 million ( 2017 – $13 million ), and for the Masbate Mine of $2 million ( 2017 - $4 million ). At December 31, 2018 , the Company recorded a net realizable value adjustment of $2 million ( 2017 - $2 million ) with respect to the carrying value of certain gold bullion and in-process inventory balances related to El Limon and La Libertad mines.</t>
  </si>
  <si>
    <t>Long-term investments</t>
  </si>
  <si>
    <t>Available-for-sale financial assets [abstract]</t>
  </si>
  <si>
    <t>Long-term investments 2018 2017 Cost AOCI Fair Value Cost Total Impairment AOCI Fair Value $ $ $ $ $ $ $ Calibre Mining Corp. 7,844 (6,395 ) 1,449 7,844 (4,330 ) 2,012 5,526 RTG Mining Inc. 13,400 (12,306 ) 1,094 13,400 (12,095 ) 1,283 2,588 St. Augustine Gold &amp; Copper Ltd. 20,193 (19,194 ) 999 20,193 (18,658 ) 91 1,626 Libero Copper Corp. (Note 8) 632 (22 ) 610 — — — — Goldstone Resources Ltd. 20 (17 ) 3 20 (18 ) 2 4 Balance, end of year 42,089 (37,934 ) 4,155 41,457 (35,101 ) 3,388 9,744 The Company holds investments in certain public companies, as disclosed in the table above. The Company, through its acquisition of CGA Mining Limited in 2013, acquired investments in the securities of St. Augustine Gold &amp; Copper Ltd. and RTG Mining Inc. The Company's long-term investments were previously classified as available-for-sale under IAS 39. Upon adoption of IFRS 9 (see Note 3), the Company made the irrevocable election to present changes in the fair value of these long-term investments in OCI. This designation resulted in reclassification of a $35 million cumulative impairment loss (net of a $1 million deferred income tax recovery) on the long-term investments from deficit to AOCI on January 1, 2018. For the year ended December 31, 2018 , the Company recorded an unrealized fair value loss of $6 million in other comprehensive income, compared to an unrealized fair value gain of $1 million for the year ended December 31, 2017 .</t>
  </si>
  <si>
    <t>Mining interests</t>
  </si>
  <si>
    <t>Exploration And Evaluation Of Mineral Resources [Abstract]</t>
  </si>
  <si>
    <t>Mining interests 2018 2017 $ $ Property, plant and equipment (depletable) Fekola Mine, Mali Cost 1,168,491 1,094,784 Accumulated depreciation and depletion (144,335 ) (35,477 ) 1,024,156 1,059,307 Otjikoto Mine, Namibia Cost 575,127 527,069 Accumulated depreciation and depletion (238,579 ) (163,153 ) 336,548 363,916 Masbate Mine, Philippines Cost, net of impairment 681,509 625,722 Accumulated depreciation and depletion (248,021 ) (193,925 ) 433,488 431,797 Libertad Mine, Nicaragua Cost, net of impairment 315,569 335,651 Accumulated depreciation and depletion (295,715 ) (263,838 ) 19,854 71,813 Limon Mine, Nicaragua Cost 217,263 173,358 Accumulated depreciation and depletion (149,541 ) (127,740 ) 67,722 45,618 Exploration and evaluation properties (non-depletable) Kiaka, Burkina Faso 73,173 69,989 Fekola Regional, Mali 21,903 17,211 Toega, Burkina Faso 19,581 10,603 Mocoa Royalty, Colombia 10,230 29,041 Ondundu, Namibia 8,273 5,246 Finland Properties, Finland 5,947 2,991 Other 13,542 15,890 152,649 150,971 Corporate &amp; other Office, furniture and equipment, net 680 711 2,035,097 2,124,133 Investments in joint ventures (accounted for using the equity method) Gramalote, Colombia, net of impairment 72,078 65,830 2,107,175 2,189,963 Impairment of long-lived assets La Libertad During the three months ended September 30, 2018, the Company completed its annual life-of-mine ("LoM") plan for La Libertad. As a result of delays in permitting the Jabali Antenna Open Pit, the expected ounces produced in the new LoM plan have been reduced compared to previous LoM plans. The Company considered this reduction in expected production to be an indicator of impairment for La Libertad. The Company conducted an impairment analysis whereby the carrying values of La Libertad Mine property, plant and equipment, were compared to the mine’s recoverable amount which was determined to be its fair value less costs of disposal (“FVLCD”) at September 30, 2018. The Company’s analysis concluded that the carrying values of La Libertad Mine property, plant and equipment at September 30, 2018 were impaired resulting in an impairment charge of $16 million being recorded in the statement of operations. During the three months ended December 31, 2018, the Company completed its annual budget for La Libertad. As a result of continued delays in permitting the Jabali Antenna Open Pit, there were further reductions in the ounces expected to be produced compared with the recent LoM plan. The Company considered this reduction in expected production to be an indicator of impairment for La Libertad. The Company conducted an impairment analysis whereby the carrying values of La Libertad Mine property, plant and equipment, were compared to the mine’s recoverable amount which was determined to be its FVLCD at December 31, 2018. The Company’s analysis concluded that the carrying values of La Libertad Mine property, plant and equipment at December 31, 2018 were impaired resulting in a further impairment charge of $34 million being recorded in the statement of operations. To estimate the recoverable amount of La Libertad Mine’s long-lived assets for impairment, the Company utilized discounted cash flow models incorporating estimates and assumptions that included such factors as future production levels, metallurgical recovery estimates, operating and capital costs in its life-of-mine plans, future metal prices, foreign exchange rates and discount rates. Management’s estimate of the FVLCD of its cash generating units ("CGUs") is classified as level 3 in the fair value hierarchy. The Company’s estimate of future cash flows is subject to risks and uncertainties and therefore could change in the future if the underlying assumptions change. Key assumptions used for the impairment test at September 30, 2018 and December 31, 2018 were: Long-term gold price $1,250/ounce Silver price $17/ounce Mine life 2019 to 2020 Discount rate 5 % El Limon During the year-ended December 31, 2015, the Company recorded a pre-tax impairment charge of $23 million on the carrying value of El Limon Mine property, plant and equipment. The net impairment recorded in the statement of operations after taking into account a deferred income tax recovery of $7 million was $16 million . During the three months ended September 30, 2018, the Company completed its annual LoM plan for El Limon. As a result of the inclusion of ounces produced from the Limon Central Zone, the expected ounces produced and mine life in the new LoM plan has significantly increased compared to previous LoM plans. The Company considered the increase in expected production and mine life to be an indicator of impairment reversal for El Limon. The Company conducted an impairment analysis whereby the carrying values of El Limon Mine property, plant and equipment, were compared to the mine’s recoverable amount which was determined to be its FVLCD at September 30, 2018. To estimate the recoverable amount of El Limon Mine’s long-lived assets for impairment reversal, the Company utilized discounted cash flow models incorporating estimates and assumptions that included such factors as future production levels, metallurgical recovery estimates, operating and capital costs in its life-of-mine plans, future metal prices, foreign exchange rates and discount rates. Management’s estimate of the FVLCD of its CGUs is classified as level 3 in the fair value hierarchy. The Company’s estimate of future cash flows is subject to risks and uncertainties and therefore could change in the future if the underlying assumptions change. Key assumptions used for the impairment reversal test at September 30, 2018 were: Long-term gold price $1,250/ounce Silver price $17/ounce Mine life 2019 to 2030 Discount rate 5 % The Company’s analysis concluded that the carrying values of El Limon Mine property, plant and equipment at September 30, 2018 were lower than the FVLCD and has therefore resulted in a full reversal of the original impairment loss recorded in 2015. After reflecting the amount of depreciation that would have been taken on the impaired assets, the Company recorded a pre-tax impairment reversal of $13 million . The net impairment reversal recorded in the statement of operations after taking into account a deferred income tax expense of $4 million was $9 million . Mocoa In 2018, the Company disposed of its interest in the Mocoa property. As a result, the property was written down to its estimated fair value of $11 million and impairment losses totalling $18 million were recognized in net income in 2018. On June 15, 2018, pursuant to the terms of a share purchase agreement (the "Agreement") dated May 7, 2018, among the Company, Colombian Ventures Ltd., a wholly owned indirect subsidiary of the Company, Libero Copper Corporation ("Libero") and Libero Resources Limited, a wholly owned subsidiary of Libero, the Company completed the sale of its interest in the Mocoa Porphyry copper-molybdenum deposit in Colombia (the "Property") to Libero for 10,400,000 Common shares of Libero valued at $1 million upon closing and a 2% net smelter returns royalty (the "Mocoa Royalty") on production generated from the Property, valued at $10 million , which has been classified as a mining interest. In determining the value of the Mocoa Royalty, the Company utilized scenario weighted discounted cash flow models incorporating estimates and assumptions that included such factors as future production levels, metallurgical recovery estimates, future metal prices, estimated allowable deductions, and discount rates. Management’s estimate of the fair value of the Mocoa Royalty is classified as level 3 in the fair value hierarchy. The Company’s estimate of future cash flows is subject to risks and uncertainties and therefore could change in the future if the underlying assumptions change. Key assumptions used for the valuation of the Mocoa Royalty were as follows: Long-term copper price $3.10/pound Long-term molybdenum price $8.10/pound Discount rate 12 % In connection with this transaction, the total holdings in the common shares of Libero held by the Company represented approximately 19% of the outstanding common shares of Libero as of the transaction date. Immediately before the transaction, the Company held no common shares of Libero. Sensitivities The recoverable amounts for Limon and Libertad are most sensitive to changes in gold prices and discount rates. A decrease in gold prices would result in the Company making amendments to the mine plans that would partially offset the effect of lower prices through lower operating and capital costs. Ignoring the impact on the mine plans, in isolation, a $50 decrease in the gold price assumptions would result in an additional impairment of approximately $8 million for La Libertad Mine. Due to the short mine life, a 50 basis point increase in the discount rate would not have a significant impact on the post-tax recoverable amounts of La Libertad Mine. There would be no change to the reversal of the previous impairment of El Limon Mine as a result of either a $50 decrease in the gold price assumptions or a 50 basis point increase in the discount rate. For the Mocoa Project, a decrease of US $0.40 per pound and US $0.15 per pound in the respective long-term molybdenum and copper price assumptions would result in an additional impairment of approximately $1 million and a 50 basis point increase in the discount rate would result in additional impairment of approximately $1 million in the recoverable amount of the Mocoa Royalty. Mineral interest updates Fekola On November 30, 2017, management determined that the Fekola Mine achieved commercial production. Effective December 1, 2017, revenues and production costs relating to Fekola gold production were recorded in the statement of operations. Sales proceeds relating to the pre-commercial production period of $101 million net of costs of $28 million were offset against the amounts capitalized for the Fekola Mine property, plant and equipment. During the year ended December 31, 2017, prior to commercial production being reached, the Company capitalized interest costs on its borrowings attributable to funds spent on Fekola in the amount of $20 million . This interest was calculated using an effective interest rate based on the Company’s aggregate borrowings which included the convertible senior subordinated notes and the revolving credit facility (Note 10). In 2016, pursuant to applicable mining law, the Company formed a new 100% owned subsidiary company Fekola SA, which holds the Company’s interest in the Fekola Mine. Following the signing of a shareholder’s agreement in August 2017, between the Company and the State of Mali (the “Fekola Shareholder Agreement”), the Company confirmed the basis under which it was to contribute a 10% free carried interest in Fekola SA to the State of Mali. In addition, the State of Mali also had the option to purchase an additional 10% of Fekola SA which it elected to exercise. Terms and conditions of the acquisition of this additional 10% were agreed between the Company and the State of Mali in a share purchase agreement (the “Share Purchase Agreement”) dated August 2017. The Company has signed a mining convention in the form required under the 2012 Mining Code (the "Fekola Mining Convention") that relates to, among other things, the ownership, permitting, reclamation bond requirements, development, operation and taxation applicable to the Fekola Mine with the State of Mali. In August 2017 the Company finalized an amendment to the Fekola Mining Convention with the State of Mali to address and clarify certain issues under the 2012 Mining Code. The Fekola Mining Convention, as amended, governs the procedural and economic parameters pursuant to which the Company operates the Fekola Mine. On August 8, 2018, the Company was informed that the Malian Council of Ministers and the President of Mali approved the State of Mali’s participation in Fekola SA. The Company has transferred ownership of 20% of Fekola SA to the State of Mali. The first non-participating 10% of the State of Mali's ownership entitles it to an annual priority dividend equivalent to 10% of calendar net income of Fekola SA (the “Priority Dividend”). This Priority Dividend is accounted for as an income tax in accordance with IAS 12, Income Taxes . The second fully participating 10% of the State of Mali's interest entitles it to ordinary dividends payable on the same basis as any ordinary dividends declared and payable to the Company for its 80% interest. Ordinary dividends are not payable by Fekola SA until the Fekola intercompany loans, including funds advanced for mine construction plus interest have been repaid to B2Gold in full. The State of Mali's purchase of the additional 10% participating interest is considered to be a change in the ownership of a subsidiary that does not result in a change in control and, accordingly, the Company has accounted for this transaction within equity in accordance with IFRS 10, Consolidated financial statements . The carrying value of the additional 10% interest sold of $57 million , equal to the State of Mali's proportionate share in the net assets of Fekola SA, has been recorded as an increase in non-controlling interest on the Company's balance sheet. The net loss of $10 million on the transaction, being the difference between the carrying value of the additional 10% interest and the consideration, has been recorded as an increase to deficit. The State of Mali has agreed to make payments totaling $47 million with respect to the acquisition of the additional 10% interest. The $47 million obligation of the State of Mali, in the form of a loan from B2Gold, will bear interest at a rate equal to the prime lending rate of the Central Bank of West African States plus 3% . The loan will be satisfied by netting it off against any ordinary dividends receivable by the State of Mali for its second 10% participating interest in Fekola SA until such time as the full amount of any principal and accrued interest outstanding under the loan are extinguished. In accordance with IFRS 10, the Company has recorded the loan receivable as a reduction of non-controlling interest and the interest income for the period directly to deficit, both within equity, on the consolidated balance sheet. Purchase of El Limon non-controlling interest On May 22, 2018, the Company through its wholly owned subsidary, Triton Mining Corporation acquired the remaining 5% of the outstanding shares of Triton Minera S.A. the entity that owns the Limon Mine, from Inversiones Mineras S.A. ("IMISA") in exchange for cash consideration of $2.5 million . The Company now owns 100% of El Limon Mine. The change in ownership did not result in any change in the control of Triton Minera S.A. and as a result has been accounted for in equity in accordance with IFRS 10, Consolidated financial statements. Masbate During the year ended December 31, 2017, the Company reclassified $61 million from the Masbate undeveloped mineral interest to the Masbate Mine based on the conversion of undeveloped mineral interests to resource ounces expected to be processed. Sale of Lynn Lake Royalty On June 7, 2017, the Company completed the sale of all of its rights, title and interest to a 2% net smelter returns royalty (“NSR”), covering Alamos Gold Inc.’s Lynn Lake properties in Manitoba for Cdn. $9 million in cash upon closing and a further contingent payment of up to Cdn. $6 million due 24 months after the property enters commercial production. The Lynn Lake royalty had been acquired by B2Gold in connection with the acquisition of Central Sun Mining Inc. (“Central Sun”) in March 2009. For accounting purposes, no value of the total purchase price relating to the business combination with Central Sun had been allocated to the NSR, based upon an evaluation of the likely cash flows arising from the NSR at the acquisition date. As a result, in the second quarter of 2017, the Company recorded a $7 million pre-tax gain on disposal of the NSR. No amount was recorded with respect to the contingent consideration due upon the commencement of commercial production. Other During the year-ended December 31, 2018 , the Company wrote-off $9 million relating to other mineral properties ( 2017 - $4 million ).</t>
  </si>
  <si>
    <t>Other assets</t>
  </si>
  <si>
    <t>Other Assets1 [Abstract]</t>
  </si>
  <si>
    <t>Other assets 2018 2017 $ $ Low-grade stockpile 18,237 11,727 Debt service reserve account (Note 10) 13,736 12,918 Loan receivable, including accrued interest 5,053 7,718 Reclamation deposits 2,485 2,353 Derivative instruments at fair value (Note 14) — 2,768 Other 840 2,364 40,351 39,848 The current portion of derivative instruments at fair value of $1 million ( December 31, 2017 - $6 million ) is recorded in Accounts receivable, prepaids and other on the Company's balance sheet.</t>
  </si>
  <si>
    <t>Long-term debt</t>
  </si>
  <si>
    <t>Long-Term Debt1 [Abstract]</t>
  </si>
  <si>
    <t>Long-term debt 2018 2017 $ $ Convertible senior subordinated notes: Principal amount — 258,750 Fair value adjustment — 18,900 — 277,650 Revolving credit facility: Principal amount 400,000 350,000 Less: unamortized transaction costs (4,178 ) (5,851 ) 395,822 344,149 Equipment loans/finance lease obligations: Fekola equipment loan facility (net of unamortized transaction costs) 57,242 50,569 Otjikoto equipment loan facility (net of unamortized transaction costs) 10,816 20,750 Masbate equipment loan facility (net of unamortized transaction costs) 13,071 7,719 Finance lease obligations 2,186 — Nicaraguan equipment loans 398 1,344 83,713 80,382 479,535 702,181 Less: current portion (25,008 ) (302,630 ) 454,527 399,551 Convertible senior subordinated notes On August 23, 2013, the Company issued convertible senior subordinated notes (“the notes”) with an aggregate principal amount of $259 million . The notes bore interest at a rate of 3.25% per annum, payable semi-annually on April 1st and October 1st of each year commencing from April 1, 2014. The notes were subordinated in right of payment to any existing and future senior indebtedness, including indebtedness under the revolving credit facility. The notes ranked senior in right of payment to any future subordinated borrowings. On October 1, 2018, the Company repaid the outstanding balance. Holders of the notes had the right to convert the notes at their option at any time from July 1, 2018 to the maturity date. The notes were convertible, at the holder’s option, at a conversion rate of 254.2912 common shares for every $1,000 principal amount of notes (equal to an initial conversion price of approximately $3.93 per common share), subject to adjustments in certain events. In addition, the holder had the right to exercise the conversion option from January 1, 2014 to July 1, 2018, if (i) the market price of B2Gold common shares for at least 20 trading days during a period of 30 consecutive trading days ending on the last trading day of the preceding calendar quarter was greater than or equal to 130% of the conversion price on each applicable trading day, (ii) during the 5 business day period after any consecutive 5 trading day period (the “measurement period”) in which the trading price per $1,000 principal amount of the notes for each trading day in the measurement period was less than 98% of the product of the last reported sales price of B2Gold common shares and the conversion rate on each such trading day, (iii) the notes were called for redemption or (iv) upon occurrence of certain corporate events. The Company could, upon conversion by the holder, elect to settle in either cash, common shares, or a combination of cash and common shares, subject to certain circumstances. For accounting purposes, the Company originally designated the notes at fair value through profit or loss (“FVTPL”). The equity conversion option was not separately classified as equity, since the Company has the ability to settle the option at fair value in cash, common shares or a combination of cash and common shares in certain circumstances. The Company did not separately account for the fair value of the equity conversion option as a derivative, as it has designated the entire amount owing under the notes as a liability accounted for at FVTPL. The notes were initially recognized at fair value on the balance sheet with all subsequent changes in fair value being recorded immediately in the statement of operations. Upon adoption of IFRS 9, the Company was required to reflect the impact of the fair value change related to the Company’s own credit risk through OCI. This change resulted in reclassification of an $11 million cumulative loss on the convertible notes from deficit to AOCI on January 1, 2018. The notes were measured at fair value on each financial reporting period-end date. The fair value of the notes was determined from the quoted price of the notes that are traded in an over-the-counter broker market. The fair value measurement was categorized in Level 2 of the fair value hierarchy for disclosure of the method used to estimate fair value under IFRS 13 “Fair Value Measurement” (as the Company valued the notes using the quoted price of the notes traded by other parties as assets in the over-the-counter broker market). Interest expense related to the notes is included as part of the overall change in fair value of the notes in the statement of operations. The gain on fair value of convertible notes recorded in the statement of operations for the year ended December 31, 2018 was $11 million ( 2017 – loss of $11 million ). For 2017, the change in fair value of the notes recognized in the statement of operations is stated after reducing it by $12 million of interest expense which was attributable to eligible expenditures at the Fekola Mine and capitalized to the carrying amount of the property. Interest payments for the year ended December 31, 2018 were $8 million ( 2017 – $8 million ). Revolving credit facility On July 7, 2017, the Company entered into an amended and restated credit agreement with its syndicate of international banks ("amended RCF") for an aggregate amount of $500 million . The amended RCF also allows for an accordion feature whereby upon receipt of additional binding commitments, the facility may be increased to $600 million any time prior to the maturity date. The amended RCF bears interest on a sliding scale of between LIBOR plus 2.25% to 3.25% based on the Company’s consolidated net leverage ratio. Commitment fees for the undrawn portion of the facility are also on a similar sliding scale basis of between 0.50% and 0.925% . The term of the amended RCF is four years , maturing on July 7, 2021. From January 1, 2018, to October 1, 2018, for such time as the indebtedness outstanding under the Company's existing convertible notes was greater than $100 million , then the sliding scale interest temporarily increased to a sliding scale range of between LIBOR plus 2.50% to 4.00% . The increase in the sliding scale rate ceased upon the maturity of the convertible notes on October 1, 2018. The Company has provided security on the amended RCF in the form of a general security interest over the Company’s assets and pledges creating a charge over the shares of certain of the Company’s direct and indirect subsidiaries. In connection with the existing RCF, the Company must also maintain certain net tangible worth and ratios for leverage and interest coverage. As at December 31, 2018 , the Company was in compliance with these debt covenants. At December 31, 2018 , the Company had drawn down $ 400 million under the amended RCF with a balance of $100 million remaining available for future drawdowns. For the year ended December 31, 2017, the interest and financing expense relating to the amended RCF recognized in the statement of operations was reduced by $8 million , which was attributable to eligible expenditures at the Fekola Mine and capitalized to the carrying amount of the property. Fekola equipment loan facility During 2016, the Company entered into a Euro 71 million term equipment facility with Caterpillar Financial SARL, as Mandated Lead Arranger, and Caterpillar Financial Services Corporation, as original lender. The aggregate principal amount of up to Euro 71 million is available to the Company’s subsidiary, Fekola SA (the “Borrower”) to finance or refinance the mining fleet and other mining equipment at the Company's Fekola Mine in Mali. During the year ended December 31, 2018 , the Company drew down Euro 20 million or $24 million equivalent under the facility ( 2017 - Euro 49 million or $54 million equivalent). The equipment facility is available for a period that commenced on February 13, 2017, (the “Financial Close Date”) and ends on the earlier of the day when the equipment facility is fully drawn and 30 months from the Financial Close Date. The equipment facility may be drawn in instalments of not less than Euro 5 million , and each such instalment shall be treated as a separate equipment loan. As at December 31, 2018 , Euro 2 million ( $2 million equivalent) was available for future drawdowns. The Borrower is required to maintain a deposit in a debt service reserve account (“DSRA”) equal at all times to the total of the principal, interest and other payments that become payable over the next six months . As at December 31, 2018 , the balance in the DSRA account was Euro 8 million ( $9 million equivalent). Each equipment loan is repayable in 20 equal quarterly installments. The final repayment date shall be five years from the first disbursement under each equipment loan. The interest rate on each loan is a rate per annum equal to EURIBOR plus a margin of 5.10% . A commitment fee of 1.15% per annum on the undrawn balance of each tranche for the first twenty-four months after December 7, 2016 and 0.5% thereafter is also due, each payable quarterly. In each case, from October 1, 2017, 0.4167% per annum on the undrawn balance of each tranche is also due. The Company and the Company’s subsidiary, Mali Mining Investments Limited, have guaranteed the equipment facility and security is given over the equipment of the Borrower which has been financed by the equipment facility, related warranty and insurance, and over the DSRA. Otjikoto equipment loan facility On May 30, 2017, the term over which loans may be advanced under the facility was extended to June 30, 2018 and an additional $6 million was made available for drawdown. During the year ended December 31, 2017, the Company drew down the full $6 million under the facility. Each loan is repayable in 20 equal quarterly installments. The final repayment date shall now be the earlier of the date when the last loan advanced under the facility falls due and December 31, 2023. The facility has an interest rate of LIBOR plus a margin of 3.85% on loans advanced under the facility and a commitment fee of 1.2% per annum on the undrawn balance of the facility, each payable quarterly. Transaction costs relating to the facility totalled approximately $2 million and are being recognized over the term of the facility using the effective interest rate method. The principal amount owing under the facility has been presented on the consolidated Balance Sheet net of the unamortized balance of transaction costs. The Company is required to maintain a deposit in a DSRA equal at all times to the total of the principal, interest and other payments that become payable over the next 6 months . At December 31, 2018 , the balance in the DSRA was $4 million ( 2017 - $5 million ). The indebtedness of the Company under the facility is secured by a Namibian law general notarial bond granting security over all of the movable assets of the Company’s wholly owned subsidiary, B2Gold Namibia Minerals (Proprietary) Limited, a Bermudan law debt service reserve account security agreement granting security over the DSRA, a Namibian law cession in securitatem agreement granting security over all of the B2Gold Namibia Minerals (Proprietary) Limited’s rights under any existing or future warranty in connection with the purchase of equipment, and by guarantees of the Company and B2Gold Namibia (Proprietary) Limited. Masbate equipment loan facility On June 1, 2017, the Company entered into an $18 million term equipment facility with Caterpillar Financial Services Philippines Inc. The aggregate principal amount is available to the Company’s Philippines subsidiaries to finance or refinance the mining fleet and other mining equipment at the Company's Masbate Mine. On December 11, 2018, term over which loans may be advanced under the facility was extended to March 31, 2019. The equipment facility may be drawn in installments of not less than $0.5 million , and each such installment shall be treated as a separate equipment loan. During the year ended December 31, 2018 , the Company drew down $8 million under the facility ( 2017 - $9 million ). As at December 31, 2018 , $1 million was available for future drawdowns. Each equipment loan is repayable in 20 equal quarterly installments. The final repayment date shall be five years from the first disbursement under each equipment loan. The interest rate on each loan is a rate per annum equal to LIBOR plus a margin of 3.85% . A commitment fee of 1.15% per annum on the undrawn balance of each tranche is also due, each payable quarterly. The Company has guaranteed the equipment facilities and security is given over the equipment of the Borrower which has been financed by the equipment facilities. The following table summarizes the Company’s scheduled debt repayments on its outstanding debt as at December 31, 2018 : 2019 2020 2021 2022 2023 Total $ $ $ $ $ $ Revolving credit facility: Principal — — 400,000 — — 400,000 Interest &amp; commitment fees (estimated) 21,731 21,731 11,287 — — 54,749 Fekola equipment loan facility: Principal 15,869 15,869 15,869 9,397 1,630 58,634 Interest (estimated) 2,764 1,946 1,119 377 72 6,278 Otjikoto equipment loan facility: Principal 4,869 3,453 1,958 642 — 10,922 Interest (estimated) 428 234 84 12 — 758 Masbate equipment loan facility: Principal 3,347 3,347 3,347 2,908 577 13,526 Interest (estimated) 787 570 363 142 9 1,871 Finance lease obligations Principal 525 525 525 525 86 2,186 Interest (estimated) 62 45 28 12 — 147 Nicaraguan equipment loans: Principal 398 — — — — 398 Interest (estimated) 9 — — — — 9 50,789 47,720 434,580 14,015 2,374 549,478</t>
  </si>
  <si>
    <t>Mine restoration provisions</t>
  </si>
  <si>
    <t>Disclosure Of Provisions [Abstract]</t>
  </si>
  <si>
    <t>Mine restoration provisions The Company’s mine restoration provisions consist primarily of costs associated with mine reclamation and closure activities. These activities, which tend to be site specific, generally include costs for earthworks, including detoxification and recontouring, revegetation, water treatment and demolition. In calculating the present value of the Company’s mine restoration provisions as at December 31, 2018 , management used a risk-free rate applicable to each location’s functional currency ranging from 2.50% to 2.81% and an inflation rate of 2.1% . The undiscounted cash flows, before inflation adjustments, estimated to settle the mine restoration provisions was approximately $126 million at December 31, 2018 ( 2017 - $102 million ). Due to the nature of mine closure plans, cash expenditures are expected to occur over a significant period of time with the majority of the expenditures expected to occur in the years from 2019 to 2043. The following table shows the movement in the provision for mine restoration provisions: 2018 2017 $ $ Balance, beginning of year 98,446 81,162 Reclamation spending (1,040 ) (320 ) Accretion expense 2,641 1,855 Change in obligation 17,174 15,749 Balance, end of year 117,221 98,446 Less: current portion (3,170 ) (1,819 ) 114,051 96,627</t>
  </si>
  <si>
    <t>Share capital</t>
  </si>
  <si>
    <t>Disclosure of share capital, reserves and other equity interest [Abstract]</t>
  </si>
  <si>
    <t>Share capital The Company’s authorized share capital consists of an unlimited number of common shares and an unlimited number of preferred shares. At December 31, 2018 , the Company had 994,621,917 common shares outstanding, including 1,705,000 common shares held in trust under the Company’s Incentive Plan (described below). No preferred shares were outstanding. During 2018 , the Company received $22 million ( 2017 - $26 million ) pursuant to the exercise of 12 million ( 2017 – 13 million ) stock options. Stock options During 2018 , approximately 25 million stock options were granted to employees and directors with exercise prices ranging from Cdn. $2.94 to Cdn. $3.44 per share. These stock options have a term of five years and vest over a period of up to three years . The estimated fair value when granted of these options totalling $26 million is being recognized over the vesting period. The fair value was calculated using the Black-Scholes option pricing model based on a risk-free annual interest rate of up to 2.0% , an expected life of up to 3 years, an expected volatility of 56% , and a dividend yield rate of nil . During 2017 , approximately 23 million stock options were granted to employees and directors with exercise prices ranging from Cdn. $3.27 to Cdn. $4.05 per share. These stock options have a term of five years and vest over a period of up to three years . The estimated fair value when granted of these options totalling $27 million is being recognized over the vesting period. The fair value was calculated using the Black-Scholes option pricing model based on a risk-free annual interest rate of up to 1.3% , an expected life of up to 3 years, an expected volatility of approximately 61% to 62% , and a dividend yield rate of nil . Option pricing models require the input of highly subjective assumptions regarding the expected volatility. Changes in assumptions can materially affect the fair value estimate. For the year ended December 31, 2018 , share-based payments expense, relating to the vesting of stock options, was $18 million ( 2017 - $14 million ), net of $3 million ( 2017 - $3 million ) capitalized to mining interests. A summary of changes to stock options outstanding is as follows: Number of Weighted- (‘000’s) (in Cdn.$) Outstanding at December 31, 2016 50,410 2.24 Granted 22,968 3.65 Exercised (13,708 ) 2.54 Forfeited or expired (2,068 ) 3.27 Outstanding at December 31, 2017 57,602 2.70 Granted 25,380 3.35 Exercised (12,347 ) 2.40 Forfeited or expired (3,003 ) 3.50 Outstanding at December 31, 2018 67,632 2.96 During 2018 , 12 million ( 2017 – 14 million ) stock options were exercised. The weighted average share price at the time of exercise was Cdn. $3.55 ( 2017 – Cdn. $3.87 ). Stock options outstanding and exercisable as at December 31, 2018 are as follows: Range of exercise prices (in Cdn.$) Number of outstanding options (‘000’s) Weighted- average years to expiry Weighted-average exercise price (in Cdn.$) Number of exercisable options (‘000’s) Weighted-average exercise price (in Cdn.$) 1.12 – 1.99 8,513 2.09 1.12 7,558 1.12 2.00 – 2.99 10,610 1.35 2.08 10,174 2.05 3.00 – 3.99 48,434 3.91 3.47 19,590 3.50 4.00 – 4.99 75 3.10 4.05 50 4.05 67,632 3.28 2.96 37,372 2.63 Subsequent to December 31, 2018 , the Company issued 10 million shares for proceeds of $20 million upon the exercise of stock options. Restricted share unit plan On May 6, 2011, the Company’s Board of Directors approved a Restricted Share Unit Plan (the “RSU Plan”) whereby restricted share units (“RSUs”) may be granted to directors, executive officers and employees of the Company. Adoption of the RSU Plan was part of the Company’s continuing effort to build upon and enhance long term shareholder value. The RSU Plan reflects the Company’s commitment to a long term incentive compensation structure that aligns the interests of its directors, executive officers and employees with the interests of its shareholders. Once vested, each RSU is redeemable for one common share entitling the holder to receive the common share for no additional consideration. During the year ended December 31, 2018 , the Company granted approximately 1 million ( 2017 – 2 million ) RSUs to executive officers and employees of the Company. One-third of the RSUs vested one year from the grant date, another one-third will vest two years from the grant date with the remainder vesting three years from the grant date. The total estimated fair value of the RSU granted was approximately $4 million ( 2017 - $5 million ) based on the market value of the Company’s shares at the grant date. The fair value of each RSU is recorded as a share-based payments expense (and either charged to operations or capitalized to mining interests) over the vesting period. For the year ended December 31, 2018 , share-based payments expense, relating to the vesting of RSUs, was $2 million ( 2017 - $4 million ). Summary of changes to RSUs outstanding: Number of outstanding RSUs (‘000’s) Outstanding at December 31, 2016 1,237 Granted 1,793 Vested and converted to common shares (1,760 ) Outstanding at December 31, 2017 1,270 Granted 1,455 Vested and converted to common shares (671 ) Outstanding at December 31, 2018 2,054 Incentive plan On June 29, 2007, the Company established the B2Gold Incentive Plan (the “Incentive Plan”) for the benefit of directors, officers, employees and service providers of the Company and issued to the trustees of the Incentive Plan options to acquire 4.955 million common shares. On October 12, 2007, following the exercise of these options, an aggregate of 4.955 million common shares were issued to and paid for by the trustees of the Incentive Plan. These shares were held in trust by the trustees pursuant to the terms of the Incentive Plan. The Company is required under IFRS to consolidate the trust. The Company recognizes a share-based compensation expense with respect to these incentive shares, when these shares are granted to the ultimate beneficiaries by the trust. Deferred share unit plan During the year ended December 31, 2017, the Company established a Deferred Share Unit plan (the "DSU plan") for the benefit of the directors of the Company. Pursuant to the plan, eligible directors can elect to receive all or part of their total cash compensation in the form of deferred share units ("DSUs"). The number of DSUs granted to an eligible director is determined by dividing the portion of the compensation to be paid in DSUs by the volume weighted average trading price of the common shares on the stock exchange on which the majority of the volume of trading of the shares occurred over the relevant period for the five trading days immediately preceding the date of grant. In addition, the Board may, at its discretion, grant additional DSUs to plan participants. Each eligible director will be required to hold DSUs received until the eligible director ceases to be a director of the Company, following which the DSUs will be settled in cash. For the year-ended December 31, 2018 , the Company issued 291,000 DSUs ( 2017 - 225,000 ) with a fair market value of $1 million ( 2017 - $1 million ) to directors of the Company. For the year ended December 31, 2018 , share-based payments expense, relating to DSUs, was $1 million ( 2017 - $1 million ) Earnings per share For the year-ended December 31, 2018 , the impact of share issuances arising from conversion of the convertible notes during the period they were outstanding are included in the calculation of diluted weighted average shares outstanding and their impact removed from diluted net income attributable to shareholders of the Company as these securities are dilutive. The following is the calculation of diluted net income attributable to shareholders of the Company for the year: 2018 2017 $ $ Net income for the year (attributable to shareholders of the Company) $ 28,938 $ 56,852 Dilutive impact of gain on fair value of convertible notes (10,651 ) — Diluted net income for the year (attributable to shareholders of the Company) $ 18,287 $ 56,852 The following is the calculation of diluted weighted average number of common shares outstanding for the year: 2018 2017 $ $ Basic weighted average number of common shares outstanding (in thousands) 986,755 976,366 Effect of dilutive securities: Convertible notes 49,393 — Stock options 10,762 14,627 Restricted share units 458 420 Diluted weighted average number of common shares outstanding (in thousands) 1,047,368 991,413 The following is the basic and diluted earnings per share: 2018 2017 $ $ Earnings per share (attributable to shareholders of the Company) Basic $ 0.03 $ 0.06 Diluted $ 0.02 $ 0.06</t>
  </si>
  <si>
    <t>Prepaid Sales</t>
  </si>
  <si>
    <t>Disclosure of deferred income [Abstract]</t>
  </si>
  <si>
    <t>Prepaid Sales In March 2016, the Company entered into Prepaid Sales transactions totalling $120 million , for the delivery of 103,266 ounces, with its RCF Bank Syndicate. During the year ended December 31, 2017, the Company entered into further Prepaid Sales contracts totalling $30 million for delivery of 25,282 ounces of gold. The Prepaid Sales, in the form of metal sales forward contracts, allow the Company to deliver pre-determined volumes of gold on agreed future delivery dates in exchange for an upfront cash pre-payment. The full amount of the proceeds was recorded as a Prepaid Sales liability at the time of the transaction. Settlement is in the form of physical deliveries of unallocated gold from any of the Company’s mines. During the year ended December 31, 2018 , the Company delivered 51,633 ounces ( 2017 - 51,633 ounces) into contracts valued at $60 million ( 2017 - $60 million ). As the Company physically delivered ounces into the contracts, the portion of the Prepaid Sales relating to the delivered ounces was recognized as gold revenue in the statement of operations. As at December 31, 2018 , the Company had $30 million of outstanding contracts for the delivery of 25,282 ounces to be delivered during the first six months of 2019. As the Company physically delivers ounces into the contracts, the Prepaid Sales liability will be recognised as gold revenue in the statement of operations based on the contract price.</t>
  </si>
  <si>
    <t>Derivative financial instruments</t>
  </si>
  <si>
    <t>Disclosure of detailed information about financial instruments [abstract]</t>
  </si>
  <si>
    <t>Derivative financial instruments Gold forwards On June 11, 2015, the Company novated certain executory contracts to the counterparties of the amended RCF (Note 10). The novated contracts were repriced. As a result of the repricing, the contracts were no longer excluded from the scope of IAS 39. These derivative instruments were not designated as hedges by the Company and were recorded at their fair value at the end of each reporting period with changes in fair value recorded in the statement of operations. The Company recognised the full $14 million fair value of the new contracts as a liability on the date of novation. For the year ended December 31, 2018 , the Company recorded an unrealized derivative gain of $5 million ( 2017 - $5 million ) in the statement of operations on these contracts. As at December 31, 2018 , the Company had delivered into all the remaining gold forward contracts and none remain outstanding. Forward contracts – fuel oil, gas oil, diesel During the year ended December 31, 2018 , the Company entered into additional series of forward contracts for the purchase of 25,201,000 litres of fuel oil, 10,828,000 litres of gas oil and 3,009,000 litres of diesel with settlements scheduled between February 2019 and October 2020. These derivative instruments were not designated as hedges by the Company and are being recorded at FVTPL. For the year ended December 31, 2018 , the Company recorded an unrealized derivative loss of $9 million ( 2017 – gain of $5 million ) in the statement of operations on these contracts. The following is a summary, by maturity dates, of the Company’s forward contracts outstanding as at December 31, 2018 : 2019 2020 Total Forward – fuel oil: Litres (thousands) 35,800 16,438 52,238 Average strike price $ 0.32 $ 0.33 $ 0.32 Forward – gas oil: Litres (thousands) 19,383 7,598 26,981 Average strike price $ 0.43 $ 0.51 $ 0.45 Forward – diesel: Litres (thousands) 2,856 1,599 4,455 Average strike price $ 0.50 $ 0.57 $ 0.53 The unrealized fair value of these contracts at December 31, 2018 was $(2) million . Subsequent to December 31, 2018 , the Company entered into forward contracts for the purchase of 19,202,000 litres of fuel oil at a weighted average price of $0.28 per litre and 24,852,000 litres of gas oil at a weighted average price of $0.49 per litre. Interest rate swaps During the year ended December 31, 2016, the Company entered into a series of interest swaps with a notional amount of $100 million with settlements scheduled between September 2016 and May 2019. Under these contracts, the Company receives a floating rate equal to the 3 month United States dollar LIBOR rate and pays a fixed rate of 1.04% . These derivative instruments were not designated as hedges by the Company and are being recorded at FVTPL. The unrealized fair value of these contracts at December 31, 2018 was $1 million . Subsequent to December 31, 2018 , the Company entered into a series of interest rate swaps with a notional amount of $125 million with settlements scheduled between April 2019 and July 2021. Under these contracts, the Company receives a floating rate equal to the 3 month United States dollar LIBOR rate and pays a fixed rate of between 2.36% and 2.67% . The new interest rate swaps cancel the existing contracts and imbed the positive unrealized fair value into the new series of contracts.</t>
  </si>
  <si>
    <t>Financial instruments</t>
  </si>
  <si>
    <t>Disclosure of fair value measurement [Abstract]</t>
  </si>
  <si>
    <t>Financial instruments The Company’s financial assets and liabilities consist of cash and cash equivalents, accounts receivable, loan receivable, long-term investments, accounts payable and accrued liabilities, fuel derivative contracts, gold derivative contracts, interest rate swaps, and debt. Fair values The Company’s financial assets and liabilities are classified based on the lowest level of input significant to the fair value measurement based on the fair value hierarchy: Level 1 – quoted prices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As at December 31, 2018 , the Company’s financial assets and liabilities that are measured and recognized at fair value on a recurring basis are categorized as follows: As at December 31, 2018 As at December 31, 2017 Level 1 Level 2 Level 1 Level 2 $ $ $ $ Long-term investments (Note 7) 4,155 — 9,744 — Fuel derivative contracts (Note 14) — (1,837 ) — 7,366 Interest rate swaps (Note 14) — 740 — 1,246 Convertible senior subordinated notes (Note 10) — — — (277,650 ) Gold forward contracts (Note 14) — — — (4,952 ) The fair value of the Company’s long-term investments and convertible senior subordinated notes were determined using market quotes from an active market for each investment. The fair value of the fuel derivative contracts, gold derivative contracts and interest rate swaps was determined using prevailing market rates for instruments with similar characteristics. The fair value of the Company's other financial instruments approximate their carrying value. Capital risk management The Company’s objectives when managing its capital is to ensure it will be able to continue as a going concern while maximizing the return to shareholders. The selling price of gold and minimizing production costs and capital expenditures are key factors in helping the Company reach its capital risk management objectives. The capital structure of the Company includes shareholders’ equity and debt. Credit risk As at December 31, 2018 , the Company’s maximum exposure to credit risk was the book value of cash and cash equivalents, accounts receivable, value added and other taxes receivable, loans receivable and counter-party risk for its derivative portfolio. The Company limits its credit exposure on cash and cash equivalents by holding its deposits mainly with high credit quality financial institutions as determined by credit agencies. Liquidity risk The Company manages its liquidity risk through its budgeting and forecasting process. Budgets are prepared annually and forecasts are prepared and reviewed on a regular basis, to help determine the funding requirements to support the Company’s current operations and expansion and development plans and by managing its capital structure as described above. As at December 31, 2018 , the Company had cash and cash equivalents of $103 million . Cash provided by operating activities totalled $451 million for the year ended December 31, 2018 . As at December 31, 2018 , the Company had a $500 million revolving credit facility of which $400 million had been utilized leaving an undrawn balance of $100 million . As at December 31, 2018 , the Company had $2 million available under its Fekola equipment loan facility and $1 million available under its Masbate equipment loan facility. The Company had drawn down the full amount available under its Otjikoto equipment loan facility. As at December 31, 2018 , the Company’s significant commitments are disclosed in the table below. In addition, significant commitments are disclosed in Note 10 for debt repayments and Note 21 for capital expenditure commitments. 2019 2020 2021 2022 2023 Total $ $ $ $ $ $ Accounts payable and accrued liabilities 80,318 — — — — 80,318 Derivative liabilities 360 1,477 — — — 1,837 Revolving credit facility: Principal — — 400,000 — — 400,000 Interest &amp; commitment fees (estimated) 21,731 21,731 11,287 — — 54,749 Fekola equipment loan facility: Principal 15,869 15,869 15,869 9,397 1,630 58,634 Interest (estimated) 2,764 1,946 1,119 377 72 6,278 Otjikoto equipment loan facility: Principal 4,869 3,453 1,958 642 — 10,922 Interest (estimated) 428 234 84 12 — 758 Masbate equipment loan facility: Principal 3,347 3,347 3,347 2,908 577 13,526 Interest (estimated) 787 570 363 142 9 1,871 Finance lease obligations Principal 525 525 525 525 86 2,186 Interest (estimated) 62 45 28 12 — 147 Nicaraguan equipment loans: Principal 398 — — — — 398 Interest (estimated) 9 — — — — 9 131,467 49,197 434,580 14,015 2,374 631,633 Operating lease commitments 3,072 1,994 1,629 1,046 681 8,422 Capital expenditure commitments 21,085 — — — — 21,085 Mine restoration provision 3,170 2,268 3,711 6,321 5,668 21,138 Employee future benefits 1,184 3,097 248 248 248 5,025 Other liabilities 302 302 302 160 — 1,066 160,280 56,858 440,470 21,790 8,971 688,369 Market risk Market risk includes currency and price risk. The Company’s operations in foreign countries are subject to currency fluctuations and such fluctuations may materially affect the Company’s financial position and results. The Company reports its financial results in United States dollars and incurs expenses in European euros, CFA francs, Namibian dollars, South African rand, Philippine pesos, Nicaraguan córdobas, United States dollars, Canadian dollars and Colombian pesos. As these exchange rates fluctuate against the United States dollar, the Company will experience foreign exchange gains and losses. The exchange rate between the córdoba and the United States dollar varies according to a pattern set by the Nicaraguan Central Bank. The córdoba has been annually devalued versus the United States dollar by means of a crawling peg mechanism which currently stands at approximately 5% . All of the Company’s gold production activities are currently conducted in Mali, Namibia, the Philippines and Nicaragua. The Company also holds cash and cash equivalents that are denominated in non-United States dollar currencies which are subject to currency risk. As at December 31, 2018 , $79 million of the Company’s $103 million in cash and cash equivalents was held in United States dollars. A 10% movement in foreign exchange rates versus the United States dollar would result in approximately a $2 million change in the Company’s cash position. The Company maintains a portfolio of fuel derivatives and LIBOR denominated interest rate swaps that are marked to market through the statement of operations. A 10% change in the forward price of fuel would result in a $3 million change in the value of the fuel derivative portfolio. The impact of price changes on interest rate swap contracts would result in an insignificant change in their value.</t>
  </si>
  <si>
    <t>Income and other taxes</t>
  </si>
  <si>
    <t>Disclosure of income tax [Abstract]</t>
  </si>
  <si>
    <t>Income and other taxes Income tax expense differs from the amount that would result from applying the Canadian federal and provincial income tax rates to earnings from operations before taxes. These differences result from the following items: 2018 2017 $ $ Consolidated income before income taxes 192,713 68,896 Canadian federal and provincial income tax rates 27.00 % 26.00 % Income tax expense at statutory rates 52,033 17,913 Increase (decrease) attributable to: Effects of different foreign statutory tax rates and tax holidays 4,624 (23,358 ) Non-deductible expenditures 32,507 15,218 Losses for which no tax benefit has been recorded 29,551 19,880 Benefit of optional tax deductions (9,779 ) — Withholding tax 8,616 5,372 Minimum tax 4,960 4,780 Change due to foreign exchange 18,111 (30,607 ) Change in accruals for tax audits — (649 ) Changes in estimates of deferred tax assets 6,759 131 Non-deductible portion of gains — (500 ) Amounts under provided for in prior years 210 (850 ) Income tax expense 147,592 7,330 Current income tax, withholding and other taxes 109,200 27,500 Deferred income tax expense (recovery) 38,392 (20,170 ) Income tax expense 147,592 7,330 Included in current income tax expense for the year-ended December 31, 2018 , is $18 million ( 2017 - $2 million ), related to the State of Mali's 10% priority dividend on its free carried interest in the Fekola Mine. This priority dividend is accounted for as an income tax in accordance with IAS 12, Income Taxes. Total income tax expense (recovery) attributable to geographical jurisdiction is as follows: 2018 2017 $ $ Mali 97,399 (22,155 ) Namibia 18,814 13,492 Philippines 14,812 12,493 Nicaragua 15,231 4,440 Canada — (188 ) Other 1,336 (752 ) 147,592 7,330 The composition of the Company’s net deferred income tax (liabilities) assets and deferred tax expense (recovery) is as follows: Deferred tax (liabilities)/assets Deferred income tax expense/(recovery) As at December 31, 2018 As at December 31, 2017 2018 2017 $ $ $ $ Operating loss carry-forwards 29,454 58,042 28,588 11,045 Current assets and liabilities 5,965 789 (5,176 ) (811 ) Derivatives — 1,857 1,857 1,900 Mining interests (147,955 ) (131,792 ) 16,163 (25,605 ) Mine restoration provisions 21,897 19,398 (2,499 ) (4,158 ) Other (1,838 ) (2,379 ) (541 ) (2,358 ) Deferred tax charged to equity — — — (183 ) (92,477 ) (54,085 ) 38,392 (20,170 ) Represented on the balance sheet as: 2018 2017 $ $ Deferred tax asset (10,907 ) (27,433 ) Deferred tax liability 103,384 81,518 Balance, end of year 92,477 54,085 The Company has the following unrecognized deferred tax assets: 2018 2017 $ $ Capital and non-capital tax losses 135,533 112,886 Current assets 253 111 Debt and share issue costs 361 864 Mine restoration provisions 14,816 11,470 Mining interests and other 21,991 2,769 Long-term debt — 7,805 172,954 135,905 The Company has not recognized the potential deferred tax assets of $173 million ( 2017 - $136 million ) as it is not probable that future taxable profits will be available against which the Company can utilize the potential deferred tax assets. The change for the year in the Company’s net deferred tax liability was as follows: 2018 2017 $ $ Balance, beginning of year 54,085 74,072 Deferred income tax expense (recovery) 38,392 (20,170 ) Amount charged to OCI — 183 38,392 (19,987 ) Balance, end of year 92,477 54,085 At December 31, 2018 , the Company had tax losses which are not recognized as deferred tax assets. The Company recognizes the tax benefit of the tax losses only to the extent of anticipated future taxable income that can be reduced by tax losses. The gross amount of the tax losses for which a tax benefit has not been recorded expire as follows: Year of expiry Canada Colombia Nicaragua Total $ $ $ $ 2019 — — 6,955 6,955 2020 — — 20,352 20,352 2027 125 — — 125 2028 568 — — 568 2029 4,536 — — 4,536 2030 10,602 — — 10,602 2031 7,809 — — 7,809 2032 13,200 — — 13,200 2033 5,535 — — 5,535 2034 30,130 — — 30,130 2035 37,226 — — 37,226 2036 40,370 — — 40,370 2037 35,803 — — 35,803 2038 47,892 — — 47,892 No expiry — 3,490 19,193 22,683 Total 233,796 3,490 46,500 283,786 At December 31, 2018 the Company had capital losses in Canada of $423 million which have no expiry date and can be applied against future capital gains. No deferred income tax asset has been recorded with respect to these losses. During the year ended December 31, 2018 the Company paid $50 million ( 2017 - $12 million ) of income taxes in cash.</t>
  </si>
  <si>
    <t>Supplementary cash flow information</t>
  </si>
  <si>
    <t>Statement of cash flows [abstract]</t>
  </si>
  <si>
    <t>Supplementary cash flow information Supplementary disclosure of cash flow information is provided in the table below: Non-cash (credits) charges: 2018 2017 $ $ Depreciation and depletion 306,429 160,469 Delivery into prepaid sales (Note 13) (60,000 ) (60,000 ) Share-based payments (Note 12) 21,693 18,127 Impairment of long-lived assets, net (Note 8) 55,353 — Gain on sale of Lynn Lake royalty (Note 8) — (6,593 ) Write-down of mineral property interests (Note 8) 9,398 4,150 Provision for non-recoverable input taxes 1,646 2,180 Unrealized (gain) loss on fair value of convertible notes (Note 10) (10,651 ) 11,144 Interest and financing expense 28,589 9,728 Unrealized loss (gain) on derivative instruments (Note 14) 4,757 (9,684 ) Write-down of long-term investments — 1,613 Deferred income tax expense (recovery) (Note 16) 38,392 (20,170 ) Other 657 (1,146 ) 396,263 109,818 Changes in non-cash working capital: 2018 2017 $ $ Accounts receivable and prepaids 3,345 (6,768 ) Value-added and other tax receivables 4,272 (4,441 ) Inventories (41,186 ) (58,059 ) Accounts payable and accrued liabilities 1,361 20,386 Current income and other taxes payable 40,838 9,201 8,630 (39,681 ) Other exploration and development: 2018 2017 $ $ Fekola Mine, exploration (14,246 ) (8,441 ) Otjikoto Mine, exploration (1,744 ) (1,220 ) Masbate Mine, exploration (4,941 ) (4,668 ) Libertad Mine, exploration (4,798 ) (6,751 ) Limon Mine, exploration (6,247 ) (6,362 ) Toega Project, exploration (8,688 ) (5,784 ) Fekola Regional, exploration (6,291 ) (6,245 ) Ondundu Project, exploration (3,027 ) (3,116 ) Finland Properties, exploration (2,479 ) (1,341 ) Kiaka Project, exploration (2,238 ) (4,512 ) Other (5,439 ) (5,233 ) (60,138 ) (53,673 ) Non-cash investing and financing activities: 2018 2017 $ $ Non-controlling interest sold in exchange for loan receivable (Note 8) 47,000 — Interest on loan to non-controlling interest 1,352 — Share-based payments, capitalized to mineral property interests 2,507 3,622 Change in current liabilities relating to mineral property expenditures (14,277 ) (6,759 ) Foreign exchange gain (loss) on Fekola equipment loan facility 3,312 (4,776 ) Interest expense, capitalized to mineral property interests — 20,052 Common shares issued for purchase of non-controlling interest — (2,000 ) A subsidiary of the Company, Kronk Resources Inc, has $1 million in cash and cash equivalents that is restricted for its own activities and not available for use by B2Gold.</t>
  </si>
  <si>
    <t>Compensation of key management</t>
  </si>
  <si>
    <t>Analysis of income and expense [abstract]</t>
  </si>
  <si>
    <t>Compensation of key management Key management includes the Company’s directors, members of the Executive Committee and members of Senior Management. Compensation to key management included: 2018 2017 $ $ Salaries and short-term employee benefits 11,412 6,841 Share-based payments 2,920 4,881 14,332 11,722</t>
  </si>
  <si>
    <t>Production costs by nature</t>
  </si>
  <si>
    <t>Production costs by nature 2018 2017 $ $ Raw materials and consumables 310,534 184,746 Contractors 80,884 63,328 Salaries and employee benefits 122,782 74,010 Electricity 19,476 18,652 Equipment rental 4,733 6,987 Other 30,347 21,767 Silver credits (5,092 ) (7,850 ) Change in inventories (13,001 ) (26,140 ) Capitalized to mining interests (74,961 ) (33,106 ) 475,702 302,394 Salaries and employee benefits expense included in general and administrative costs were $30 million for the year ended December 31, 2018 ( 2017 - $22 million ).</t>
  </si>
  <si>
    <t>Segmented information</t>
  </si>
  <si>
    <t>Disclosure of entity's operating segments [Abstract]</t>
  </si>
  <si>
    <t>Segmented information The Company’s reportable operating segments include its mining operations and development projects, namely the Fekola, Otjikoto, Masbate, La Libertad and El Limon mines. The “Other Mineral Properties” segment consists of the Company’s interests in mineral properties which are at various stages of exploration and development. The “Corporate and Other” segment includes corporate operations. The Company’s segments are summarized in the following tables. 2018 Fekola Otjikoto Mine Masbate Mine Libertad Mine Limon Mine Other Mineral Properties Corporate &amp; Other Total $ $ $ $ $ $ $ $ External gold revenue 560,516 213,052 283,366 96,147 11,980 — 60,000 1,225,061 Intersegment gold revenue — — — 9,004 56,506 — (65,510 ) — Production costs 144,041 85,528 120,876 77,869 47,388 — — 475,702 Depreciation &amp; depletion 116,491 76,325 55,382 32,977 25,254 — 285 306,714 Impairment (reversal) of long-lived assets — — — 50,601 (13,434 ) 18,186 — 55,353 Write-down mineral property interests — 1,758 — — — 7,640 — 9,398 Current income tax, withholding and other taxes 83,832 1,566 18,540 4,337 921 — 4 109,200 Net income (loss) 147,637 6,387 62,203 (71,161 ) (13,382 ) (25,730 ) (60,833 ) 45,121 Capital expenditures 82,766 52,575 52,846 20,941 28,255 34,211 254 271,848 Total assets 1,183,471 434,110 523,063 59,834 85,443 229,129 32,754 2,547,804 2017 Fekola Otjikoto Mine Masbate Mine Libertad Mine Limon Mine Other Mineral Properties Corporate &amp; Other Total $ $ $ $ $ $ $ External gold revenue 6,064 235,938 247,561 83,256 5,858 — 60,000 638,677 Intersegment gold revenue — — — 21,528 43,721 — (65,249 ) — Production costs 1,496 85,891 106,649 68,658 39,700 — — 302,394 Depreciation &amp; depletion 1,122 66,081 37,059 38,062 18,145 — 213 160,682 Write-down mineral property interests — 2,700 — — — 1,450 — 4,150 Current income tax, withholding and other taxes 8,014 2,358 10,824 5,027 1,243 — 34 27,500 Net income (loss) 14,824 46,944 70,205 (17,420 ) (17,160 ) 790 (36,617 ) 61,566 Capital expenditures 161,872 42,392 57,255 30,557 22,410 38,198 437 353,121 Total assets 1,213,244 466,767 520,969 108,109 72,420 218,915 84,733 2,685,157 The Company’s mining interests are located in the following geographical locations: 2018 2017 $ $ Mining interests Mali 1,051,327 1,081,364 Philippines 433,488 431,797 Namibia 345,417 369,763 Burkina Faso 98,867 85,676 Nicaragua 87,576 121,671 Colombia 82,308 94,871 Finland 5,947 2,991 Canada 680 711 Other 1,565 1,119 2,107,175 2,189,963</t>
  </si>
  <si>
    <t>Commitments</t>
  </si>
  <si>
    <t>Disclosure Of Commitments [Abstract]</t>
  </si>
  <si>
    <t>Commitments As at December 31, 2018 , the Company had the following commitments (in addition to those disclosed elsewhere in these financial statements): • For payments of $7 million for capital spares, $4 million for mobile equipment and $1 million for the oxygen plant at the Fekola Mine, all of which is expected to be incurred in 2019. • For payments of $2 million for completion of the plant expansion at the Masbate Mine, all of which is expected to be incurred in 2019. • For payments of $7 million for the tailings storage facility at La Libertad Mine, all of which is expected to be incurred in 2019.</t>
  </si>
  <si>
    <t>Mining Interest Schedule</t>
  </si>
  <si>
    <t>Disclosure of detailed information about property, plant and equipment [abstract]</t>
  </si>
  <si>
    <t xml:space="preserve"> Cost Accumulated depreciation Net carrying value Balance at Dec. 31, 2017 Additions Disposals / write-offs / impairments Reclass Balance at Dec. 31, 2018 Balance at Dec. 31, 2017 Depreciation Disposals / write-offs Balance at Dec. 31, 2018 As at Dec. 31, 2018 As at Dec. 31, 2017 $ $ $ $ $ $ $ $ $ $ $ Property, plant and equipment (depletable) Fekola 1,094,784 71,767 (325 ) 2,265 1,168,491 (35,477 ) (108,895 ) 37 (144,335 ) 1,024,156 1,059,307 Otjikoto 527,069 52,386 (4,328 ) — 575,127 (163,153 ) (76,608 ) 1,182 (238,579 ) 336,548 363,916 Masbate 625,722 56,598 (811 ) — 681,509 (193,925 ) (54,907 ) 811 (248,021 ) 433,488 431,797 Libertad 335,651 31,544 (51,626 ) — 315,569 (263,838 ) (32,501 ) 624 (295,715 ) 19,854 71,813 Limon 173,358 30,836 13,069 — 217,263 (127,740 ) (22,124 ) 323 (149,541 ) 67,722 45,618 2,756,584 243,131 (44,021 ) 2,265 2,957,959 (784,133 ) (295,035 ) 2,977 (1,076,191 ) 1,881,768 1,972,451 Exploration &amp; evaluation properties (non-depletable) Kiaka 69,989 2,697 — 487 73,173 — — — — 73,173 69,989 Fekola Regional 17,211 4,692 — — 21,903 — — — — 21,903 17,211 Toega 10,603 8,978 — — 19,581 — — — — 19,581 10,603 Mocoa Royalty 29,041 7 (18,186 ) (632 ) 10,230 — — — — 10,230 29,041 Ondundu 5,246 3,027 — — 8,273 — — — — 8,273 5,246 Finland 2,991 2,956 — — 5,947 — — — — 5,947 2,991 Other 15,890 5,779 (7,640 ) (487 ) 13,542 — — — — 13,542 15,890 150,971 28,136 (25,826 ) (632 ) 152,649 — — — — 152,649 150,971 Corporate Office, furniture &amp; equipment 2,264 254 — — 2,518 (1,553 ) (285 ) — (1,838 ) 680 711 2,909,819 271,521 (69,847 ) 1,633 3,113,126 (785,686 ) (295,320 ) 2,977 (1,078,029 ) 2,035,097 2,124,133 Investments in joint ventures (accounted for using the equity method) Gramalote 65,830 6,248 — — 72,078 — — — — 72,078 65,830 2,975,649 277,769 (69,847 ) 1,633 3,185,204 (785,686 ) (295,320 ) 2,977 (1,078,029 ) 2,107,175 2,189,963 Cost Accumulated depreciation Net carrying value Balance at Dec. 31, 2016 Acquisition costs/ Additions Disposals / write-offs Reclass Balance at Dec. 31, 2017 Balance at Dec. 31, 2016 Depreciation Disposals / write-offs Balance at Dec. 31, 2017 As at Dec. 31, 2017 As at Dec. 31, 2016 $ $ $ $ $ $ $ $ $ $ $ Property, plant and equipment (depletable) Fekola — 26,577 — 1,068,207 1,094,784 — (35,477 ) — (35,477 ) 1,059,307 — Otjikoto 481,378 46,193 (2,966 ) 2,464 527,069 (95,698 ) (67,680 ) 225 (163,153 ) 363,916 385,680 Masbate 517,457 56,815 (9,430 ) 60,880 625,722 (165,224 ) (37,999 ) 9,298 (193,925 ) 431,797 352,233 Libertad 300,816 35,190 (355 ) — 335,651 (226,488 ) (37,425 ) 75 (263,838 ) 71,813 74,328 Limon 151,186 23,420 (1,248 ) — 173,358 (107,255 ) (21,610 ) 1,125 (127,740 ) 45,618 43,931 1,450,837 188,195 (13,999 ) 1,131,551 2,756,584 (594,665 ) (200,191 ) 10,723 (784,133 ) 1,972,451 856,172 Undeveloped mineral interests Masbate 60,880 — — (60,880 ) — — — — — — 60,880 Mine under construction Fekola 908,855 159,352 — (1,068,207 ) — — — — — — 908,855 Exploration &amp; evaluation properties (non-depletable) Kiaka 64,907 5,082 — — 69,989 — — — — 69,989 64,907 Mocoa 29,004 37 — — 29,041 — — — — 29,041 29,004 Fekola Regional 9,326 7,885 — — 17,211 — — — — 17,211 9,326 Toega 4,819 5,784 — — 10,603 — — — — 10,603 4,819 Ondundu 2,130 3,116 — — 5,246 — — — — 5,246 2,130 Finland 1,642 1,349 — — 2,991 — — — — 2,991 1,642 Other 12,134 5,206 (1,450 ) — 15,890 — — — — 15,890 12,134 123,962 28,459 (1,450 ) — 150,971 — — — — 150,971 123,962 Corporate Office, furniture &amp; equipment 1,827 437 — — 2,264 (1,340 ) (213 ) — (1,553 ) 711 487 2,546,361 376,443 (15,449 ) 2,464 2,909,819 (596,005 ) (200,404 ) 10,723 (785,686 ) 2,124,133 1,950,356 Investments in joint ventures (accounted for using the equity method) Gramalote 53,724 12,106 — — 65,830 — — — — 65,830 53,724 2,600,085 388,549 (15,449 ) 2,464 2,975,649 (596,005 ) (200,404 ) 10,723 (785,686 ) 2,189,963 2,004,080</t>
  </si>
  <si>
    <t>Summary of significant accounting policies (Policies)</t>
  </si>
  <si>
    <t>Accounting standards and amendments adopted IFRS 15 – Revenue from contracts with customers IFRS 15, Revenue from Contracts with Customers , was adopted on January 1, 2018. The standard introduces a single, principles-based, five-step model for the recognition of revenue when control of goods is transferred to the customer. The five steps are: identify the contract(s) with the customer, identify the performance obligations in the contract, determine the transaction price, allocate the transaction price to each performance obligation and recognize revenue as each performance obligation is satisfied. IFRS 15 also requires enhanced disclosures about revenue to help users better understand the nature, amount, timing and uncertainty of revenue and cash flows from contracts with customers. The Company evaluated the effect the standard had on its sales recorded in its consolidated financial statements and determined there is no impact to the timing or amounts of revenue recognized in its statement of operations. IFRS 9 – Financial Instruments The final version of IFRS 9, Financial Instruments , was issued in July 2014 to replace IAS 39, Financial Instruments: Recognition and Measurement . IFRS 9 has two measurement categories for financial assets: amortized cost and fair value. Classification is determined at initial recognition in one of the following categories: fair value through profit and loss (“FVTPL”), fair value through other comprehensive income (“FVOCI”) or at amortized cost. In addition, the standard amended some of the requirements of IFRS 7, Financial Instruments: Disclosures , including the requirement for added disclosures about investments in equity instruments measured at FVOCI and guidance on financial liabilities and derecognition of financial instruments. The Company adopted the standard on January 1, 2018. Retrospective application was required, but there was no requirement to restate comparative periods disclosed. The Company has assessed the classification and measurement of its financial assets and financial liabilities under IFRS 9 and have summarized the original measurement categories under IAS 39 and the new measurement categories under IFRS 9 in the following table: Measurement Categories IAS 39 IFRS 9 Financial instruments: Cash and cash equivalents Amortized cost Amortized cost Debt service reserve account Amortized cost Amortized cost Loans receivable Amortized cost Amortized cost Long-term investments FVTPL &amp; FVOCI FVOCI Derivative financial instruments FVTPL FVTPL Accounts payable and accrued liabilities Amortized cost Amortized cost Convertible senior subordinated notes FVTPL FVTPL FVOCI for change in credit risk Debt Amortized cost Amortized cost Lease liabilities Amortized cost Amortized cost The Company has elected to irrevocably designate its long-term investments held at the transition date as FVOCI as they are not considered to be held for trading. The Company applied the modified retrospective approach for the adoption of IFRS 9, whereby prior periods were not restated for the impact of the standard. As a result, a decrease in deficit of $46 million with a corresponding adjustment to accumulated other comprehensive loss ("AOCI") was recognized on January 1, 2018 consisting of: • Long-term investments (Note 7): reclassification of a $35 million loss (net of a $1 million deferred income tax recovery) from deficit to accumulated other comprehensive loss. • Convertible senior subordinated notes (Note 10): reclassification of an $11 million loss from deficit to AOCI. Previously, under IAS 39, long-term investments were measured at fair value on acquisition and at each reporting date. Any unrealized holding gains and losses related to these investments were excluded from net income and included in other comprehensive income ("OCI") until the investment was sold or there was objective evidence that the investment was impaired. When there was evidence that an investment was impaired, the cumulative loss previously recognized in OCI was reclassified from AOCI to the consolidated statement of operations. For financial assets under IAS 39, the Company was required to assess whether there was objective evidence that the asset was impaired at each reporting date. If such evidence existed, the Company recognized an impairment loss equal to the difference between the amortized cost of the financial asset and the present value of the estimated future cash flows, discounted using the instrument’s original effective interest rate. The carrying amount of the asset was reduced by this amount either directly or indirectly through the use of an allowance account. Impairment losses on financial assets carried at amortized cost are reversed in subsequent periods if the amount of the loss decreases and the decrease can be related objectively to an event occurring after the impairment was recognized. The Company's approach to impairment of financial assets under IFRS 9, is outlined in Note 4. Accounting standards and amendments issued but not yet adopted IFRS 16 – Leases The IASB has issued IFRS 16, Leases , which is effective for annual periods commencing on or after January 1, 2019. This new standard eliminates the classification of leases as either operating leases or finance leases and introduces a single lessee accounting model which requires the lessee to recognize assets and liabilities for all leases with a term of longer than 12 months, with the exception of low-value assets. This requirement to record leases as finance leases is expected to increase lease assets and lease liabilities on the Company's consolidated balance sheet. IFRS 16 will also result in the lease expense previously recognized for operating leases being replaced with depreciation expense for lease assets and interest and financing expense for lease liabilities. On the transition date of January 1, 2019, the Company expects to recognize additional leases on the consolidated balance sheet, which will increase both short and long-term liabilities and mining interest balances. As a result of recognizing additional lease obligations, it is expected that there will be a reduction in production costs, as lease expense will be removed. Depreciation expense and interest and financing expense are expected to increase as a result of the recognition of additional lease assets and the associated lease obligations. The Company is in the process of finalizing the quantification of the impact. In 2017, the Company completed an initial scoping of its existing lease and service contracts and is finalizing this scoping. During 2018, a working group was formed, the assessment of the contracts began and was substantially completed, initial calculations were prepared for the contracts determined to contain leases for all locations and the design of controls for the identification of leases in service contracts was completed. In addition, during the fourth quarter of 2018, completeness tests were performed to validate the population of contracts in scope for IFRS 16. The Company intends to use the modified retrospective approach of adoption resulting in no restatement of prior year comparatives. The quantitative impact of adopting IFRS 16 will be reported in the first quarter of 2019.</t>
  </si>
  <si>
    <t>Principles of consolidation</t>
  </si>
  <si>
    <t>Principles of consolidation The financial statements of the Company consolidate the accounts of B2Gold and its subsidiaries. All intercompany transactions, balances, and unrealized gains and losses from intercompany transactions are eliminated on consolidation. The Company’s most significant wholly owned and partially owned subsidiaries are presented below: % interest - Fekola SA (“Fekola”) (Note 8) 80 - B2Gold Namibia (Pty) Ltd. (“Otjikoto”) 90 - Philippines Gold Processing &amp; Refining Corporation (“Masbate”) 100 - Desarrollo Minero de Nicaragua, S.A. (“Libertad”) 100 - Triton Minera S.A. (“Limon”) 100 - Kiaka SA (“Kiaka”) 81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fully consolidated from the date on which control is obtained by B2Gold and are de-consolidated from the date that control ceases. The Company’s Gramalote property located in Colombia operates as an incorporated joint venture with AngloGold Ashanti Limited (“AngloGold”) which is accounted for as a jointly controlled entity (“JCE”). The Company does not control, either directly or indirectly, this JCE. B2Gold accounts for its interest in this JCE using the equity method. The Company established a trust arrangement under its Incentive Plan (Note 12) for the benefit of its directors, officers, employees and service providers. The Company consolidates this trust as it has the power to control its financial and operating policies and obtain the benefits from its activities.</t>
  </si>
  <si>
    <t>Business combinations</t>
  </si>
  <si>
    <t>Business combinations A business combination requires that the assets acquired and liabilities assumed constitute a business. A business consists of inputs and processes applied to those inputs that have the ability to create outputs. Although businesses usually have outputs, outputs are not required for an integrated set to qualify as a business as the Company considers other factors to determine whether the set of activities or assets is a business. Business combinations are accounted for using the acquisition method whereby acquired assets and liabilities are recorded at fair value as of the date of acquisition with the excess of the purchase consideration over such fair value being recorded as goodwill. Non-controlling interest in an acquisition may be measured at either fair value or at the non-controlling interest’s proportionate share of the fair value of the acquiree’s net identifiable assets. The excess of (i) total consideration transferred by the Company, measured at fair value, including contingent consideration, and (ii) the non-controlling interests in the acquiree’s, over the acquisition-date fair value of the net of the assets acquired and liabilities assumed, is recorded as goodwill. If the fair value attributable to the Company’s share of the identifiable net assets exceeds the cost of acquisition, the difference is recognized as a gain in the consolidated statement of operations. Should the consideration be contingent on future events, the preliminary cost of the acquisition recorded includes management’s best estimate of the fair value of the contingent amounts expected to be payable. Provisional fair values allocated at the reporting date are finalized within one year of the acquisition date with retroactive restatement to the acquisition date as required. Transaction costs, other than those associated with the issue of debt or equity securities, which the Company incurs in connection with a business combination, are expensed as incurred.</t>
  </si>
  <si>
    <t>Goodwill</t>
  </si>
  <si>
    <t>Goodwill Goodwill arising on the Company’s acquisitions includes (but is not limited to): (i) the ability of the Company to capture certain synergies through management of the acquired operation within the Company; (ii) the potential to increase reserves and resources through exploration activities; and (iii) the requirement to record a deferred tax liability for the difference between the assigned fair values and the tax bases of assets acquired and liabilities assumed. Goodwill is not amortized. The Company performs an annual impairment test for goodwill and when events or changes in circumstances indicate that the related carrying amount may not be recoverable. If the carrying amount of a cash generating unit (“CGU”) to which goodwill has been allocated exceeds the recoverable amount, an impairment loss is recognized for the amount in excess. The impairment loss is allocated first to reduce the carrying amount of goodwill allocated to the CGU to $nil and then to the other assets of the CGU based on the relative carrying amounts of those assets. Impairment losses recognized for goodwill are not reversed in subsequent periods should its value recover. Goodwill is allocated to CGUs for the purpose of impairment testing. The allocation is made to those cash generating units or groups of CGUs that are expected to benefit from the business combination in which the goodwill arose. If the composition of one or more cash generating units to which goodwill has been allocated changes due to a reorganization, the goodwill is re-allocated to the units affected.</t>
  </si>
  <si>
    <t>Investments in joint arrangements</t>
  </si>
  <si>
    <t>Investments in joint arrangements A joint arrangement is a contractual arrangement whereby two or more parties undertake an economic activity that is subject to joint control. Joint control is the contractually agreed sharing of control such that significant operating and financial decisions require the unanimous consent of the parties sharing control. The Company’s joint arrangements consist of jointly controlled entities (involving the establishment of a corporation) and are accounted for using the equity method. The equity method involves recording the initial investment at cost. Additional funding into an investee is recorded as an increase in the carrying value of the investment. The carrying amount is adjusted by the Company’s share of post-acquisition net income or loss, dilution gains or losses, depreciation, amortization or impairment.</t>
  </si>
  <si>
    <t>Foreign currency translation</t>
  </si>
  <si>
    <t>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group’s presentation currency. The Company’s mining operations operate primarily within an economic environment where the functional currency is the United States dollar. Transactions and balances Transactions denominated in foreign currencies are translated into the United States dollar as follows: • Monetary assets and liabilities are translated at the rates of exchange at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historical exchange rates, and share-based compensation expense, which is translated at the rates of exchange applicable at the date of grant of the share-based compensation; and • Exchange gains and losses on translation are included in earnings. When the gain or loss on certain non-monetary items, such as long-term investments classified as fair value through other comprehesive income (“OCI”) is recognized in OCI, the translation differences are also recognized in OCI. Group companies For any subsidiaries or joint ventures whose functional currency differs from the United States dollar, foreign currency balances and transactions are translated into the United States dollar as follows: • Assets and liabilities are translated at the rates of exchange at the consolidated balance sheet date; • Revenue and expenses are translated at average exchange rates throughout the reporting period or at rates that approximate the actual exchange rates; items such as depreciation are translated at the monthly average exchange rate; and • Exchange gains and losses on translation are included in OCI. The exchange gains and losses are recognized in earnings upon the substantial disposition, liquidation or closure of the entity that gave rise to such amounts.</t>
  </si>
  <si>
    <t>Financial instruments The following financial instruments accounting policies have been applied as of January 1, 2018 upon adoption of IFRS 9. Prior to January 1, 2018, the Company applied financial instruments policies aligned with IAS 39, Financial Instruments Recognition and Measurement . The impact of IFRS 9 and key accounting policies under IAS 39 are outlined in Note 3. The Company recognizes financial assets and liabilities on the balance sheet when the Company becomes party to the contractual provisions of the instrument. Cash and cash equivalents Cash and cash equivalents include cash on hand, deposits held with banks, and other short-term highly liquid investments with original maturities of three months or less. Cash and cash equivalents are classified as financial assets and subsequently measured at amortized cost. Accounts receivable, accounts payable and accrued liabilities Accounts receivable, accounts payable and accrued liabilities are non-interest bearing and are initially measured at fair value, subsequently recorded at amortized cost which approximates fair value due to the short term to maturity. Where necessary, accounts receivable are net of expected credit losses. Accounts receivable are classified as financial assets subsequently measured at amortized cost and accounts payable and accrued liabilities are classified as financial liabilities subsequently measured at amortized cost. Long-term investments Equity investments in entities that are not subsidiaries, joint ventures or investments in associates are designated FVTPL unless they are irrevocably designated, on an individual basis, as FVOCI. These investments are measured at fair value on acquisition and at each reporting date. Any unrealized holding gains and losses related to long-term investments designated as FVOCI are excluded from net earnings and are included in OCI. Upon disposal, any accumulated gains and losses remain in equity. Lease liabilities Lease liabilities are interest bearing and are initially measured at the present value and subsequently recorded at amortized cost. Debt The Company initially recognizes all financial liabilities at fair value and classifies them as subsequently measured at either FVTPL or amortized cost, as appropriate. For debt subsequently measured at amortized cost, the effective interest rate method is used. Debt classified as FVTPL is measured at fair value on each financial period-end date with gains and losses flowing through the statement of operations. For debt that is optionally classified as FVTPL, the part of the fair value change related to the Company’s own credit risk is recorded in OCI rather than the statement of operations. Derivative instruments Derivative instruments, including embedded derivatives, are recorded at FVTPL and accordingly recorded on the balance sheet date at fair value. Unrealized gains and losses on derivatives held for trading are recorded as part of other gains or losses in earnings. Fair values for derivative instruments are determined using valuation techniques, using assumptions based on market conditions existing at the balance sheet date.</t>
  </si>
  <si>
    <t>Impairment of financial assets</t>
  </si>
  <si>
    <t>Impairment of financial assets At each reporting date, the Company measures the loss allowance for the financial asset held at amortized cost at an amount equal to the lifetime expected credit losses if the credit risk on the financial asset has increased significantly since initial recognition. If at the reporting date, the credit risk on the financial asset has not increased significantly since initial recognition, we measure the loss allowance for the financial asset at an amount equal to twelve month expected credit losses. Derecognition of financial assets Financial assets are derecognized when the investments mature or are sold, and substantially all the risks and rewards of ownership have been transferred. Gains and losses on derecognition of financial assets classified as FVTPL or amortized cost are recognized within other non-operating income. Accumulated gains or losses on financial assets classified as FVOCI remain within accumulated other comprehensive income.</t>
  </si>
  <si>
    <t>Inventories Gold and silver bullion, in-process and stockpile inventories are recorded at the lower of average cost and net realizable value. The cost of finished goods and work-in-progress comprises raw materials, direct labour, and other direct costs, as well as stripping in the production stage and related production overheads (based on normal operating capacity) including applicable depreciation on property, plant and equipment. Net realizable value is the estimated selling price less applicable selling expenses. When inventories have been written down to net realizable value, a new assessment of net realizable value is made in each subsequent period. When the circumstances that caused the write down no longer exist, the amount of the write down is reversed. Materials and supplies inventories are valued at the lower of average cost and net realizable value. Cost includes acquisition, freight and other directly attributable costs.</t>
  </si>
  <si>
    <t>Mining interests Mining interests include property, plant and equipment, mineral properties and mine development costs, deferred stripping, exploration and evaluation expenditures, capitalized borrowing costs and impairment. Property, plant and equipment Property, plant and equipment are recorded at cost. Repairs and maintenance expenditures are charged to operations; major improvements and replacements which extend the useful life of an asset are capitalized. Property, plant and equipment are amortized over the life of the mine using the units-of-production (“UOP”) method based on the recoverable ounces from the estimated proven and probable reserves and a portion of the measured and indicated resources that are reasonably expected to be converted to proven and probable reserves. Mobile equipment, tailings dam and equipment are depreciated on a straight-line basis over three to six years as appropriate, net of residual value. The Company allocates the amount initially recognized in respect of an item of property, plant and equipment to its significant parts and depreciates separately each such part. Residual values, method of amortization and useful lives of the assets are reviewed annually and adjusted if appropriate. During the commissioning phase of a new mine, pre-production expenditures, net of incidental revenue, are capitalized to plant and equipment. Mineral properties and mine development costs Mineral properties and mine development costs are stated at cost less accumulated depreciation and impairment losses. When production commences, these costs are amortized using the UOP method, based on recoverable ounces from the estimated proven and probable reserves and a portion of measured and indicated resources that are reasonably expected to be converted to proven and probable reserves. Capitalization of costs incurred ceases when the mining property is capable of commencement of mining operations in the manner intended by management. Costs incurred prior to this point, including depreciation of related plant and equipment, are capitalized and proceeds from sales of ounces produced during this period are offset against capitalized costs. The Company applies judgment in its assessment of when a mine is capable of operating in the manner intended by management which takes account of the design of the mine and the nature of the initial commissioning phase of the mine. Non-recoverable costs for projects determined not to be commercially feasible are expensed in the period in which the determination is made or when the carrying value of the project is determined to be impaired. Deferred stripping Stripping costs incurred during the production phase of a mine are considered production costs and are included in the cost of inventory produced during the period in which stripping costs are incurred, unless the stripping activity can be shown to be a betterment of the mineral property. Betterment occurs when stripping activity increases future output of the mine by providing access to additional reserves. Stripping costs incurred to prepare the ore body for extraction are capitalized as mine development costs and are amortized on a UOP basis over the reserves and resources to which they relate. Exploration and Evaluation Expenditures The Company defers the cost of acquiring, maintaining its interest, exploring and developing mineral properties as exploration and evaluation until the properties are placed in production, abandoned, sold or considered to be impaired in value. Once the technical feasibility and commercial viability of the extraction of mineral reserves or resources from a particular mineral property has been determined, exploration and evaluation expenditures are reclassified to “mineral properties and mine development costs”. If no mineable ore body is discovered, such costs are expensed in the period in which it is determined the property has no future economic value. Exploration costs that do not relate to any specific property are expensed as incurred. The establishment of technical feasibility and commercial viability of a mineral property is assessed based on a combination of factors, such as but not limited to: • The extent to which mineral reserves or mineral resources have been identified through a feasibility study or similar level document; • The results of optimization studies and further technical evaluation carried out to mitigate project risks identified in the feasibility study; • The status of environmental permits; and • The status of mining leases or permits. In addition, commercial viability is deemed to be achieved when the Company determines that the project will provide a satisfactory return relative to its perceived risks. Ore reserves and resources may be declared for an undeveloped mining project before its commercial viability has been fully determined. Evaluation costs may continue to be capitalized during the period between declaration of reserves and approval to mine as further work is undertaken in order to refine the development case to maximize the project’s returns. Borrowing costs Borrowing costs attributable to the acquisition or construction of qualifying assets that take a substantial period of time to make ready for their intended use are added to the cost of the assets, until such time as the assets are substantially complete and ready for their intended use. The amount of borrowing costs capitalized cannot exceed the actual amount of borrowing costs incurred in a period. All other borrowing costs are expensed in the period in which they are incurred. Impairment The carrying amounts of non-current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the statement of operations. The recoverable amount is the higher of an asset’s “fair value less costs of disposal” and “value-in-use”. Where the asset does not generate cash flows that are independent from other assets, the recoverable amount of the cash-generating unit to which the asset belongs is determined. “Fair value less costs of disposal” is determined as the amount that would be obtained from the sale of the asset in an arm’s length transaction between knowledgeable and willing parti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Impairment losses are evaluated for potential reversals when events or circumstances warrant such consideration. Where an impairment loss is subsequently reversed, the amount of such reversal is limited such that, the revised carrying amount of the asset or cash-generating unit does not exceed the carrying amount that would have been determined had no impairment loss been recognized for the asset or cash-generating unit in the prior years. A reversal of an impairment loss is recognized into earnings immediately.</t>
  </si>
  <si>
    <t>Leases</t>
  </si>
  <si>
    <t>Leases The determination of whether an arrangement is, or contains, a lease is based on the substance of the arrangement at inception date. It requires consideration as to whether the fulfi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ment is dependent on a specified asset; or (d) There is a substantial change to the asset. Where a reassessment is made, lease accounting shall commence or cease from the date when the change in circumstances gave rise to the reassessment for scenarios (a), (c) or (d) and at the date of the renewal or extension period for scenario (b). Company as a lessee Finance leases, which transfer to the Company substantially all the risks and rewards incidental to ownership of the leased item, are capitalized at the commencement of the lease term (the date from which the lessee is entitled to exercise its right to use the leased asset) at the fair value of the leased asset or, if lower, at the present value of the minimum lease payments. Capitalized leased assets are depreciated over the shorter of the estimated useful life of the asset and the lease term, if there is no reasonable certainty that the Company will obtain ownership by the end of the lease term. A lease is classified as an operating lease if it does not transfer substantially all of the risks and rewards incidental to ownership. Operating lease payments are recognized as an expense in the statement of operations on a straight line basis over the lease term.</t>
  </si>
  <si>
    <t>Mine restoration provisions Future obligations to retire an asset including site closure, dismantling, remediation and on-going treatment and monitoring are initially recognized and recorded as a liability based on estimated future cash flows discounted at a risk free rate. The measurement determination is based on estimated future cash flows, the current risk-free discount rate, and an estimated inflation factor. The value of restoration provisions is adjusted at each reporting period for changes to factors including the expected amount of cash flows required to discharge the liability, the timing of such cash flows and the risk-free interest rate. The liability is added to the carrying amount of the associated asset, and this additional carrying amount is depreciated over the life of the asset. The liability is accreted to full value over time through periodic charges to earnings. This unwinding of the discount is expensed in the statement of operations. As reclamation work is performed or liabilities are otherwise settled, the recorded amount of the liability is reduced.</t>
  </si>
  <si>
    <t>Share-based payments</t>
  </si>
  <si>
    <t>Share-based payments The cost of stock options and other equity-settled share-based payment arrangements is recorded based on the estimated fair-value at the grant date and charged to earnings over the vesting period. The Company grants stock options to certain employees and directors. Each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earnings, with a corresponding increase to contributed surplus based on the number of awards expected to vest. The number of awards expected to vest is reviewed at least annually, with any impact being recognized immediately.</t>
  </si>
  <si>
    <t>Current and deferred income taxes</t>
  </si>
  <si>
    <t>Current and deferred income taxes Income tax comprises current and deferred tax. Income tax is recognized in the statement of operations except to the extent that it relates to items recognized directly in equity, in which case the income tax is also recognized directly in equity. Taxes on income in interim periods are recorded using the tax rate that would be applicable to expected annual profit. Current tax is the expected tax payable on taxable income for the year, using tax rates enacted or substantively enacted, at the end of the reporting period. Deferred tax is recognized in respect of temporary differences arising between the tax bases of assets and liabilities and their carrying amounts in the financial statements. Deferred income tax is determined on a non-discounted basis using tax rates and laws that have been enacted or substantively enacted at the balance sheet date and are expected to apply when the deferred tax asset or liability is reversed. Deferred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income tax assets and liabilities are presented as non-current.</t>
  </si>
  <si>
    <t>Revenue</t>
  </si>
  <si>
    <t>Revenue Gold revenue is recognized when it is probable that the economic benefits will flow to the Company, delivery has occurred, the sales price is reasonably determinable, and collectability is reasonably assured. These criteria are generally met at the time the product is delivered to the customer and, depending on the delivery conditions, title and the risks and rewards of ownership have passed to the customer and acceptance of the product, when contractually required, has been obtained. Gold revenue is measured based on the price specified in the sales contract at the time of sale. Silver revenue is accounted for as a by-product and is recorded as a credit to operating costs.</t>
  </si>
  <si>
    <t>Earnings per share</t>
  </si>
  <si>
    <t>Earnings per share Basic earnings per share is calculated by dividing the net income (loss) for the year attributable to shareholders of the Company by the weighted average number of common shares outstanding during the year. Diluted earnings per share is calculated using the treasury share method whereby all “in-the-money” options, warrants and equivalents are assumed to have been exercised at the beginning of the year and the proceeds from the exercise are assumed to have been used to purchase common shares at the average market price during the period. Diluted earnings per share excludes all dilutive potential common shares if their effect is anti-dilutive.</t>
  </si>
  <si>
    <t>Ore reserve and resource estimates</t>
  </si>
  <si>
    <t>Ore reserve and resource estimates Ore reserves are estimates of the amount of ore that can be economically and legally extracted from the Company’s mining properties. The Company estimates its ore reserves and mineral resources based on information compiled by appropriately qualified persons relating to the geological data on the size, depth and shape of the ore body, and requires complex geological judgments to interpret the data. The estimation of recoverable reserves is based upon factors such as estimates of foreign exchange rates, commodity prices, future capital requirements, metallurgical recoveries, permitting and production costs along with geological assumptions and judgments made in estimating the size, and grade of the ore body. Changes in the reserve or resource estimates may impact the carrying value of mining interests, mine restoration provisions, recognition of deferred tax assets, depreciation and amortization charges and royalties receivable.</t>
  </si>
  <si>
    <t>Value-added tax receivables The Company incurs indirect taxes, including value-added tax, on purchases of goods and services at its operating mines and development projects. Indirect tax balances are recorded at their estimated recoverable amounts within current or long-term assets, net of provisions, and reflect the Company’s best estimate of their recoverability under existing tax rules in the respective jurisdictions in which they arise. Management’s assessment of recoverability considers the probable outcomes of claimed deductions and/or disputes. The provisions and balance sheet classifications made to date may be subject to change and such change may be material.</t>
  </si>
  <si>
    <t>Deferred income taxes and valuation allowances</t>
  </si>
  <si>
    <t>Deferred income taxes and valuation allowances The Company is periodically required to estimate the tax basis of assets and liabiliti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Each period, the Company evaluates the likelihood of whether some portion or all of each deferred tax asset will not be realized. This evaluation is based on historic and future expected levels of taxable income, the pattern and timing of reversals of taxable temporary timing differences that give rise to deferred tax liabilities, and tax planning initiatives. Levels of future taxable income are affected by, among other things, market gold prices, production costs, quantities of proven and probable gold reserves, interest rates and foreign currency exchange rates.</t>
  </si>
  <si>
    <t>Impairment of long-lived assets</t>
  </si>
  <si>
    <t>Impairment of long-lived assets Long-lived assets are tested for impairment, or reversal of a previous impairment, if there is an indicator of impairment or a subsequent reversal. Calculating the estimated recoverable amount of cash-generating units for long-lived asset requires management to make estimates and assumptions including future production levels, mill recoveries, operating and capital costs in its life-of-mine plans, future metal prices, foreign exchange rates, taxation rates, and discount rates. Changes in any of the assumptions or estimates used in determining the recoverable amount could impact the analysis. Such changes could be material.</t>
  </si>
  <si>
    <t>Exploration and evaluation expenditures</t>
  </si>
  <si>
    <t>Exploration and evaluation expenditures The application of the Company’s accounting policy for exploration and evaluation expenditures requires judgment in determining whether it is likely that future economic benefits are likely either from future exploitation or sale or where activities have not reached a stage which permits a reasonable assessment of the existence of reserves. The deferral policy requires management to make certain estimates and assumptions about future events or circumstances, in particular whether an economically viable mine can be established. Estimates and assumptions made may change if new information becomes available. If, after an expenditure is capitalized, information becomes available suggesting that the recovery of expenditure is unlikely, the amount capitalized is written off in the statement of operations in the period when the new information becomes available.</t>
  </si>
  <si>
    <t>Recent accounting pronouncements - (Tables)</t>
  </si>
  <si>
    <t>Disclosure of changes in accounting policies</t>
  </si>
  <si>
    <t xml:space="preserve">The Company has assessed the classification and measurement of its financial assets and financial liabilities under IFRS 9 and have summarized the original measurement categories under IAS 39 and the new measurement categories under IFRS 9 in the following table: Measurement Categories IAS 39 IFRS 9 Financial instruments: Cash and cash equivalents Amortized cost Amortized cost Debt service reserve account Amortized cost Amortized cost Loans receivable Amortized cost Amortized cost Long-term investments FVTPL &amp; FVOCI FVOCI Derivative financial instruments FVTPL FVTPL Accounts payable and accrued liabilities Amortized cost Amortized cost Convertible senior subordinated notes FVTPL FVTPL FVOCI for change in credit risk Debt Amortized cost Amortized cost Lease liabilities Amortized cost Amortized cost </t>
  </si>
  <si>
    <t>Summary of significant accounting policies (Tables)</t>
  </si>
  <si>
    <t>Disclosure of significant subsidiaries</t>
  </si>
  <si>
    <t>The Company’s most significant wholly owned and partially owned subsidiaries are presented below: % interest - Fekola SA (“Fekola”) (Note 8) 80 - B2Gold Namibia (Pty) Ltd. (“Otjikoto”) 90 - Philippines Gold Processing &amp; Refining Corporation (“Masbate”) 100 - Desarrollo Minero de Nicaragua, S.A. (“Libertad”) 100 - Triton Minera S.A. (“Limon”) 100 - Kiaka SA (“Kiaka”) 81</t>
  </si>
  <si>
    <t>Inventories (Tables)</t>
  </si>
  <si>
    <t>Schedule of current inventories</t>
  </si>
  <si>
    <t xml:space="preserve"> 2018 2017 $ $ Gold and silver bullion 35,052 47,916 In-process inventory 16,345 11,464 Ore stock-pile inventory 58,546 55,498 Materials and supplies 124,028 91,567 233,971 206,445</t>
  </si>
  <si>
    <t>Long-term investments (Tables)</t>
  </si>
  <si>
    <t>Schedule of Long-Term Investments</t>
  </si>
  <si>
    <t xml:space="preserve"> 2018 2017 Cost AOCI Fair Value Cost Total Impairment AOCI Fair Value $ $ $ $ $ $ $ Calibre Mining Corp. 7,844 (6,395 ) 1,449 7,844 (4,330 ) 2,012 5,526 RTG Mining Inc. 13,400 (12,306 ) 1,094 13,400 (12,095 ) 1,283 2,588 St. Augustine Gold &amp; Copper Ltd. 20,193 (19,194 ) 999 20,193 (18,658 ) 91 1,626 Libero Copper Corp. (Note 8) 632 (22 ) 610 — — — — Goldstone Resources Ltd. 20 (17 ) 3 20 (18 ) 2 4 Balance, end of year 42,089 (37,934 ) 4,155 41,457 (35,101 ) 3,388 9,744</t>
  </si>
  <si>
    <t>Mining interests (Tables)</t>
  </si>
  <si>
    <t>Disclosure of detailed information about property, plant and equipment</t>
  </si>
  <si>
    <t xml:space="preserve"> 2018 2017 $ $ Property, plant and equipment (depletable) Fekola Mine, Mali Cost 1,168,491 1,094,784 Accumulated depreciation and depletion (144,335 ) (35,477 ) 1,024,156 1,059,307 Otjikoto Mine, Namibia Cost 575,127 527,069 Accumulated depreciation and depletion (238,579 ) (163,153 ) 336,548 363,916 Masbate Mine, Philippines Cost, net of impairment 681,509 625,722 Accumulated depreciation and depletion (248,021 ) (193,925 ) 433,488 431,797 Libertad Mine, Nicaragua Cost, net of impairment 315,569 335,651 Accumulated depreciation and depletion (295,715 ) (263,838 ) 19,854 71,813 Limon Mine, Nicaragua Cost 217,263 173,358 Accumulated depreciation and depletion (149,541 ) (127,740 ) 67,722 45,618 Exploration and evaluation properties (non-depletable) Kiaka, Burkina Faso 73,173 69,989 Fekola Regional, Mali 21,903 17,211 Toega, Burkina Faso 19,581 10,603 Mocoa Royalty, Colombia 10,230 29,041 Ondundu, Namibia 8,273 5,246 Finland Properties, Finland 5,947 2,991 Other 13,542 15,890 152,649 150,971 Corporate &amp; other Office, furniture and equipment, net 680 711 2,035,097 2,124,133 Investments in joint ventures (accounted for using the equity method) Gramalote, Colombia, net of impairment 72,078 65,830 2,107,175 2,189,963 Cost Accumulated depreciation Net carrying value Balance at Dec. 31, 2017 Additions Disposals / write-offs / impairments Reclass Balance at Dec. 31, 2018 Balance at Dec. 31, 2017 Depreciation Disposals / write-offs Balance at Dec. 31, 2018 As at Dec. 31, 2018 As at Dec. 31, 2017 $ $ $ $ $ $ $ $ $ $ $ Property, plant and equipment (depletable) Fekola 1,094,784 71,767 (325 ) 2,265 1,168,491 (35,477 ) (108,895 ) 37 (144,335 ) 1,024,156 1,059,307 Otjikoto 527,069 52,386 (4,328 ) — 575,127 (163,153 ) (76,608 ) 1,182 (238,579 ) 336,548 363,916 Masbate 625,722 56,598 (811 ) — 681,509 (193,925 ) (54,907 ) 811 (248,021 ) 433,488 431,797 Libertad 335,651 31,544 (51,626 ) — 315,569 (263,838 ) (32,501 ) 624 (295,715 ) 19,854 71,813 Limon 173,358 30,836 13,069 — 217,263 (127,740 ) (22,124 ) 323 (149,541 ) 67,722 45,618 2,756,584 243,131 (44,021 ) 2,265 2,957,959 (784,133 ) (295,035 ) 2,977 (1,076,191 ) 1,881,768 1,972,451 Exploration &amp; evaluation properties (non-depletable) Kiaka 69,989 2,697 — 487 73,173 — — — — 73,173 69,989 Fekola Regional 17,211 4,692 — — 21,903 — — — — 21,903 17,211 Toega 10,603 8,978 — — 19,581 — — — — 19,581 10,603 Mocoa Royalty 29,041 7 (18,186 ) (632 ) 10,230 — — — — 10,230 29,041 Ondundu 5,246 3,027 — — 8,273 — — — — 8,273 5,246 Finland 2,991 2,956 — — 5,947 — — — — 5,947 2,991 Other 15,890 5,779 (7,640 ) (487 ) 13,542 — — — — 13,542 15,890 150,971 28,136 (25,826 ) (632 ) 152,649 — — — — 152,649 150,971 Corporate Office, furniture &amp; equipment 2,264 254 — — 2,518 (1,553 ) (285 ) — (1,838 ) 680 711 2,909,819 271,521 (69,847 ) 1,633 3,113,126 (785,686 ) (295,320 ) 2,977 (1,078,029 ) 2,035,097 2,124,133 Investments in joint ventures (accounted for using the equity method) Gramalote 65,830 6,248 — — 72,078 — — — — 72,078 65,830 2,975,649 277,769 (69,847 ) 1,633 3,185,204 (785,686 ) (295,320 ) 2,977 (1,078,029 ) 2,107,175 2,189,963 Cost Accumulated depreciation Net carrying value Balance at Dec. 31, 2016 Acquisition costs/ Additions Disposals / write-offs Reclass Balance at Dec. 31, 2017 Balance at Dec. 31, 2016 Depreciation Disposals / write-offs Balance at Dec. 31, 2017 As at Dec. 31, 2017 As at Dec. 31, 2016 $ $ $ $ $ $ $ $ $ $ $ Property, plant and equipment (depletable) Fekola — 26,577 — 1,068,207 1,094,784 — (35,477 ) — (35,477 ) 1,059,307 — Otjikoto 481,378 46,193 (2,966 ) 2,464 527,069 (95,698 ) (67,680 ) 225 (163,153 ) 363,916 385,680 Masbate 517,457 56,815 (9,430 ) 60,880 625,722 (165,224 ) (37,999 ) 9,298 (193,925 ) 431,797 352,233 Libertad 300,816 35,190 (355 ) — 335,651 (226,488 ) (37,425 ) 75 (263,838 ) 71,813 74,328 Limon 151,186 23,420 (1,248 ) — 173,358 (107,255 ) (21,610 ) 1,125 (127,740 ) 45,618 43,931 1,450,837 188,195 (13,999 ) 1,131,551 2,756,584 (594,665 ) (200,191 ) 10,723 (784,133 ) 1,972,451 856,172 Undeveloped mineral interests Masbate 60,880 — — (60,880 ) — — — — — — 60,880 Mine under construction Fekola 908,855 159,352 — (1,068,207 ) — — — — — — 908,855 Exploration &amp; evaluation properties (non-depletable) Kiaka 64,907 5,082 — — 69,989 — — — — 69,989 64,907 Mocoa 29,004 37 — — 29,041 — — — — 29,041 29,004 Fekola Regional 9,326 7,885 — — 17,211 — — — — 17,211 9,326 Toega 4,819 5,784 — — 10,603 — — — — 10,603 4,819 Ondundu 2,130 3,116 — — 5,246 — — — — 5,246 2,130 Finland 1,642 1,349 — — 2,991 — — — — 2,991 1,642 Other 12,134 5,206 (1,450 ) — 15,890 — — — — 15,890 12,134 123,962 28,459 (1,450 ) — 150,971 — — — — 150,971 123,962 Corporate Office, furniture &amp; equipment 1,827 437 — — 2,264 (1,340 ) (213 ) — (1,553 ) 711 487 2,546,361 376,443 (15,449 ) 2,464 2,909,819 (596,005 ) (200,404 ) 10,723 (785,686 ) 2,124,133 1,950,356 Investments in joint ventures (accounted for using the equity method) Gramalote 53,724 12,106 — — 65,830 — — — — 65,830 53,724 2,600,085 388,549 (15,449 ) 2,464 2,975,649 (596,005 ) (200,404 ) 10,723 (785,686 ) 2,189,963 2,004,080</t>
  </si>
  <si>
    <t>Disclosure of significant unobservable inputs used in fair value measurement of assets</t>
  </si>
  <si>
    <t>Key assumptions used for the impairment reversal test at September 30, 2018 were: Long-term gold price $1,250/ounce Silver price $17/ounce Mine life 2019 to 2030 Discount rate 5 % Key assumptions used for the valuation of the Mocoa Royalty were as follows: Long-term copper price $3.10/pound Long-term molybdenum price $8.10/pound Discount rate 12 % Key assumptions used for the impairment test at September 30, 2018 and December 31, 2018 were: Long-term gold price $1,250/ounce Silver price $17/ounce Mine life 2019 to 2020 Discount rate 5 %</t>
  </si>
  <si>
    <t>Other assets (Tables)</t>
  </si>
  <si>
    <t>Schedule of Other Assets</t>
  </si>
  <si>
    <t xml:space="preserve"> 2018 2017 $ $ Low-grade stockpile 18,237 11,727 Debt service reserve account (Note 10) 13,736 12,918 Loan receivable, including accrued interest 5,053 7,718 Reclamation deposits 2,485 2,353 Derivative instruments at fair value (Note 14) — 2,768 Other 840 2,364 40,351 39,848</t>
  </si>
  <si>
    <t>Long-term debt (Tables)</t>
  </si>
  <si>
    <t>Disclosure of debt instruments</t>
  </si>
  <si>
    <t xml:space="preserve"> 2018 2017 $ $ Convertible senior subordinated notes: Principal amount — 258,750 Fair value adjustment — 18,900 — 277,650 Revolving credit facility: Principal amount 400,000 350,000 Less: unamortized transaction costs (4,178 ) (5,851 ) 395,822 344,149 Equipment loans/finance lease obligations: Fekola equipment loan facility (net of unamortized transaction costs) 57,242 50,569 Otjikoto equipment loan facility (net of unamortized transaction costs) 10,816 20,750 Masbate equipment loan facility (net of unamortized transaction costs) 13,071 7,719 Finance lease obligations 2,186 — Nicaraguan equipment loans 398 1,344 83,713 80,382 479,535 702,181 Less: current portion (25,008 ) (302,630 ) 454,527 399,551</t>
  </si>
  <si>
    <t>Disclosure Of Long-Term Debt Maturities</t>
  </si>
  <si>
    <t>The following table summarizes the Company’s scheduled debt repayments on its outstanding debt as at December 31, 2018 : 2019 2020 2021 2022 2023 Total $ $ $ $ $ $ Revolving credit facility: Principal — — 400,000 — — 400,000 Interest &amp; commitment fees (estimated) 21,731 21,731 11,287 — — 54,749 Fekola equipment loan facility: Principal 15,869 15,869 15,869 9,397 1,630 58,634 Interest (estimated) 2,764 1,946 1,119 377 72 6,278 Otjikoto equipment loan facility: Principal 4,869 3,453 1,958 642 — 10,922 Interest (estimated) 428 234 84 12 — 758 Masbate equipment loan facility: Principal 3,347 3,347 3,347 2,908 577 13,526 Interest (estimated) 787 570 363 142 9 1,871 Finance lease obligations Principal 525 525 525 525 86 2,186 Interest (estimated) 62 45 28 12 — 147 Nicaraguan equipment loans: Principal 398 — — — — 398 Interest (estimated) 9 — — — — 9 50,789 47,720 434,580 14,015 2,374 549,478</t>
  </si>
  <si>
    <t>Mine restoration provisions (Tables)</t>
  </si>
  <si>
    <t>Disclosure of other provisions</t>
  </si>
  <si>
    <t>The following table shows the movement in the provision for mine restoration provisions: 2018 2017 $ $ Balance, beginning of year 98,446 81,162 Reclamation spending (1,040 ) (320 ) Accretion expense 2,641 1,855 Change in obligation 17,174 15,749 Balance, end of year 117,221 98,446 Less: current portion (3,170 ) (1,819 ) 114,051 96,627</t>
  </si>
  <si>
    <t>Share capital (Tables)</t>
  </si>
  <si>
    <t>Disclosure of number and weighted average exercise prices of share options</t>
  </si>
  <si>
    <t>A summary of changes to stock options outstanding is as follows: Number of Weighted- (‘000’s) (in Cdn.$) Outstanding at December 31, 2016 50,410 2.24 Granted 22,968 3.65 Exercised (13,708 ) 2.54 Forfeited or expired (2,068 ) 3.27 Outstanding at December 31, 2017 57,602 2.70 Granted 25,380 3.35 Exercised (12,347 ) 2.40 Forfeited or expired (3,003 ) 3.50 Outstanding at December 31, 2018 67,632 2.96</t>
  </si>
  <si>
    <t>Disclosure of range of exercise prices of outstanding share options</t>
  </si>
  <si>
    <t>Stock options outstanding and exercisable as at December 31, 2018 are as follows: Range of exercise prices (in Cdn.$) Number of outstanding options (‘000’s) Weighted- average years to expiry Weighted-average exercise price (in Cdn.$) Number of exercisable options (‘000’s) Weighted-average exercise price (in Cdn.$) 1.12 – 1.99 8,513 2.09 1.12 7,558 1.12 2.00 – 2.99 10,610 1.35 2.08 10,174 2.05 3.00 – 3.99 48,434 3.91 3.47 19,590 3.50 4.00 – 4.99 75 3.10 4.05 50 4.05 67,632 3.28 2.96 37,372 2.63</t>
  </si>
  <si>
    <t>Disclosure of number and weighted average remaining contractual life of outstanding share options</t>
  </si>
  <si>
    <t>Disclosure of number and weighted average exercise prices of other equity instruments</t>
  </si>
  <si>
    <t>Summary of changes to RSUs outstanding: Number of outstanding RSUs (‘000’s) Outstanding at December 31, 2016 1,237 Granted 1,793 Vested and converted to common shares (1,760 ) Outstanding at December 31, 2017 1,270 Granted 1,455 Vested and converted to common shares (671 ) Outstanding at December 31, 2018 2,054</t>
  </si>
  <si>
    <t>The following is the calculation of diluted net income attributable to shareholders of the Company for the year: 2018 2017 $ $ Net income for the year (attributable to shareholders of the Company) $ 28,938 $ 56,852 Dilutive impact of gain on fair value of convertible notes (10,651 ) — Diluted net income for the year (attributable to shareholders of the Company) $ 18,287 $ 56,852 The following is the calculation of diluted weighted average number of common shares outstanding for the year: 2018 2017 $ $ Basic weighted average number of common shares outstanding (in thousands) 986,755 976,366 Effect of dilutive securities: Convertible notes 49,393 — Stock options 10,762 14,627 Restricted share units 458 420 Diluted weighted average number of common shares outstanding (in thousands) 1,047,368 991,413 The following is the basic and diluted earnings per share: 2018 2017 $ $ Earnings per share (attributable to shareholders of the Company) Basic $ 0.03 $ 0.06 Diluted $ 0.02 $ 0.06</t>
  </si>
  <si>
    <t>Derivative financial instruments (Tables)</t>
  </si>
  <si>
    <t>Details of derivative instruments</t>
  </si>
  <si>
    <t>The following is a summary, by maturity dates, of the Company’s forward contracts outstanding as at December 31, 2018 : 2019 2020 Total Forward – fuel oil: Litres (thousands) 35,800 16,438 52,238 Average strike price $ 0.32 $ 0.33 $ 0.32 Forward – gas oil: Litres (thousands) 19,383 7,598 26,981 Average strike price $ 0.43 $ 0.51 $ 0.45 Forward – diesel: Litres (thousands) 2,856 1,599 4,455 Average strike price $ 0.50 $ 0.57 $ 0.53</t>
  </si>
  <si>
    <t>Financial instruments (Tables)</t>
  </si>
  <si>
    <t>Disclosure of fair value measurement of assets</t>
  </si>
  <si>
    <t>As at December 31, 2018 , the Company’s financial assets and liabilities that are measured and recognized at fair value on a recurring basis are categorized as follows: As at December 31, 2018 As at December 31, 2017 Level 1 Level 2 Level 1 Level 2 $ $ $ $ Long-term investments (Note 7) 4,155 — 9,744 — Fuel derivative contracts (Note 14) — (1,837 ) — 7,366 Interest rate swaps (Note 14) — 740 — 1,246 Convertible senior subordinated notes (Note 10) — — — (277,650 ) Gold forward contracts (Note 14) — — — (4,952 )</t>
  </si>
  <si>
    <t>Disclosure of fair value measurement of liabilities</t>
  </si>
  <si>
    <t>Disclosure of liquidity risk</t>
  </si>
  <si>
    <t>As at December 31, 2018 , the Company’s significant commitments are disclosed in the table below. In addition, significant commitments are disclosed in Note 10 for debt repayments and Note 21 for capital expenditure commitments. 2019 2020 2021 2022 2023 Total $ $ $ $ $ $ Accounts payable and accrued liabilities 80,318 — — — — 80,318 Derivative liabilities 360 1,477 — — — 1,837 Revolving credit facility: Principal — — 400,000 — — 400,000 Interest &amp; commitment fees (estimated) 21,731 21,731 11,287 — — 54,749 Fekola equipment loan facility: Principal 15,869 15,869 15,869 9,397 1,630 58,634 Interest (estimated) 2,764 1,946 1,119 377 72 6,278 Otjikoto equipment loan facility: Principal 4,869 3,453 1,958 642 — 10,922 Interest (estimated) 428 234 84 12 — 758 Masbate equipment loan facility: Principal 3,347 3,347 3,347 2,908 577 13,526 Interest (estimated) 787 570 363 142 9 1,871 Finance lease obligations Principal 525 525 525 525 86 2,186 Interest (estimated) 62 45 28 12 — 147 Nicaraguan equipment loans: Principal 398 — — — — 398 Interest (estimated) 9 — — — — 9 131,467 49,197 434,580 14,015 2,374 631,633 Operating lease commitments 3,072 1,994 1,629 1,046 681 8,422 Capital expenditure commitments 21,085 — — — — 21,085 Mine restoration provision 3,170 2,268 3,711 6,321 5,668 21,138 Employee future benefits 1,184 3,097 248 248 248 5,025 Other liabilities 302 302 302 160 — 1,066 160,280 56,858 440,470 21,790 8,971 688,369</t>
  </si>
  <si>
    <t>Income and other taxes (Tables)</t>
  </si>
  <si>
    <t>Disclosure of Major Components of Tax Expense (Income)</t>
  </si>
  <si>
    <t>These differences result from the following items: 2018 2017 $ $ Consolidated income before income taxes 192,713 68,896 Canadian federal and provincial income tax rates 27.00 % 26.00 % Income tax expense at statutory rates 52,033 17,913 Increase (decrease) attributable to: Effects of different foreign statutory tax rates and tax holidays 4,624 (23,358 ) Non-deductible expenditures 32,507 15,218 Losses for which no tax benefit has been recorded 29,551 19,880 Benefit of optional tax deductions (9,779 ) — Withholding tax 8,616 5,372 Minimum tax 4,960 4,780 Change due to foreign exchange 18,111 (30,607 ) Change in accruals for tax audits — (649 ) Changes in estimates of deferred tax assets 6,759 131 Non-deductible portion of gains — (500 ) Amounts under provided for in prior years 210 (850 ) Income tax expense 147,592 7,330 Current income tax, withholding and other taxes 109,200 27,500 Deferred income tax expense (recovery) 38,392 (20,170 ) Income tax expense 147,592 7,330</t>
  </si>
  <si>
    <t>Disclosure of Income Tax by Geographical Jurisdiction</t>
  </si>
  <si>
    <t>Total income tax expense (recovery) attributable to geographical jurisdiction is as follows: 2018 2017 $ $ Mali 97,399 (22,155 ) Namibia 18,814 13,492 Philippines 14,812 12,493 Nicaragua 15,231 4,440 Canada — (188 ) Other 1,336 (752 ) 147,592 7,330</t>
  </si>
  <si>
    <t>Disclosure of temporary difference, unused tax losses and unused tax credits</t>
  </si>
  <si>
    <t>The change for the year in the Company’s net deferred tax liability was as follows: 2018 2017 $ $ Balance, beginning of year 54,085 74,072 Deferred income tax expense (recovery) 38,392 (20,170 ) Amount charged to OCI — 183 38,392 (19,987 ) Balance, end of year 92,477 54,085 Represented on the balance sheet as: 2018 2017 $ $ Deferred tax asset (10,907 ) (27,433 ) Deferred tax liability 103,384 81,518 Balance, end of year 92,477 54,085 The composition of the Company’s net deferred income tax (liabilities) assets and deferred tax expense (recovery) is as follows: Deferred tax (liabilities)/assets Deferred income tax expense/(recovery) As at December 31, 2018 As at December 31, 2017 2018 2017 $ $ $ $ Operating loss carry-forwards 29,454 58,042 28,588 11,045 Current assets and liabilities 5,965 789 (5,176 ) (811 ) Derivatives — 1,857 1,857 1,900 Mining interests (147,955 ) (131,792 ) 16,163 (25,605 ) Mine restoration provisions 21,897 19,398 (2,499 ) (4,158 ) Other (1,838 ) (2,379 ) (541 ) (2,358 ) Deferred tax charged to equity — — — (183 ) (92,477 ) (54,085 ) 38,392 (20,170 )</t>
  </si>
  <si>
    <t>Disclosure of Unrecognized Temporary Difference, Unused Tax Losses and Unused Tax Credits</t>
  </si>
  <si>
    <t>The gross amount of the tax losses for which a tax benefit has not been recorded expire as follows: Year of expiry Canada Colombia Nicaragua Total $ $ $ $ 2019 — — 6,955 6,955 2020 — — 20,352 20,352 2027 125 — — 125 2028 568 — — 568 2029 4,536 — — 4,536 2030 10,602 — — 10,602 2031 7,809 — — 7,809 2032 13,200 — — 13,200 2033 5,535 — — 5,535 2034 30,130 — — 30,130 2035 37,226 — — 37,226 2036 40,370 — — 40,370 2037 35,803 — — 35,803 2038 47,892 — — 47,892 No expiry — 3,490 19,193 22,683 Total 233,796 3,490 46,500 283,786 The Company has the following unrecognized deferred tax assets: 2018 2017 $ $ Capital and non-capital tax losses 135,533 112,886 Current assets 253 111 Debt and share issue costs 361 864 Mine restoration provisions 14,816 11,470 Mining interests and other 21,991 2,769 Long-term debt — 7,805 172,954 135,905</t>
  </si>
  <si>
    <t>Supplementary cash flow information (Tables)</t>
  </si>
  <si>
    <t>Disclosure Of Supplementary Cash Flow Information</t>
  </si>
  <si>
    <t>Supplementary disclosure of cash flow information is provided in the table below: Non-cash (credits) charges: 2018 2017 $ $ Depreciation and depletion 306,429 160,469 Delivery into prepaid sales (Note 13) (60,000 ) (60,000 ) Share-based payments (Note 12) 21,693 18,127 Impairment of long-lived assets, net (Note 8) 55,353 — Gain on sale of Lynn Lake royalty (Note 8) — (6,593 ) Write-down of mineral property interests (Note 8) 9,398 4,150 Provision for non-recoverable input taxes 1,646 2,180 Unrealized (gain) loss on fair value of convertible notes (Note 10) (10,651 ) 11,144 Interest and financing expense 28,589 9,728 Unrealized loss (gain) on derivative instruments (Note 14) 4,757 (9,684 ) Write-down of long-term investments — 1,613 Deferred income tax expense (recovery) (Note 16) 38,392 (20,170 ) Other 657 (1,146 ) 396,263 109,818 Changes in non-cash working capital: 2018 2017 $ $ Accounts receivable and prepaids 3,345 (6,768 ) Value-added and other tax receivables 4,272 (4,441 ) Inventories (41,186 ) (58,059 ) Accounts payable and accrued liabilities 1,361 20,386 Current income and other taxes payable 40,838 9,201 8,630 (39,681 ) Other exploration and development: 2018 2017 $ $ Fekola Mine, exploration (14,246 ) (8,441 ) Otjikoto Mine, exploration (1,744 ) (1,220 ) Masbate Mine, exploration (4,941 ) (4,668 ) Libertad Mine, exploration (4,798 ) (6,751 ) Limon Mine, exploration (6,247 ) (6,362 ) Toega Project, exploration (8,688 ) (5,784 ) Fekola Regional, exploration (6,291 ) (6,245 ) Ondundu Project, exploration (3,027 ) (3,116 ) Finland Properties, exploration (2,479 ) (1,341 ) Kiaka Project, exploration (2,238 ) (4,512 ) Other (5,439 ) (5,233 ) (60,138 ) (53,673 ) Non-cash investing and financing activities: 2018 2017 $ $ Non-controlling interest sold in exchange for loan receivable (Note 8) 47,000 — Interest on loan to non-controlling interest 1,352 — Share-based payments, capitalized to mineral property interests 2,507 3,622 Change in current liabilities relating to mineral property expenditures (14,277 ) (6,759 ) Foreign exchange gain (loss) on Fekola equipment loan facility 3,312 (4,776 ) Interest expense, capitalized to mineral property interests — 20,052 Common shares issued for purchase of non-controlling interest — (2,000 )</t>
  </si>
  <si>
    <t>Compensation of key management (Tables)</t>
  </si>
  <si>
    <t>Disclosure of employee benefits</t>
  </si>
  <si>
    <t>Key management includes the Company’s directors, members of the Executive Committee and members of Senior Management. Compensation to key management included: 2018 2017 $ $ Salaries and short-term employee benefits 11,412 6,841 Share-based payments 2,920 4,881 14,332 11,722</t>
  </si>
  <si>
    <t>Production costs by nature (Tables)</t>
  </si>
  <si>
    <t>Disclosure of components of cost of sales</t>
  </si>
  <si>
    <t xml:space="preserve"> 2018 2017 $ $ Raw materials and consumables 310,534 184,746 Contractors 80,884 63,328 Salaries and employee benefits 122,782 74,010 Electricity 19,476 18,652 Equipment rental 4,733 6,987 Other 30,347 21,767 Silver credits (5,092 ) (7,850 ) Change in inventories (13,001 ) (26,140 ) Capitalized to mining interests (74,961 ) (33,106 ) 475,702 302,394</t>
  </si>
  <si>
    <t>Segmented information (Tables)</t>
  </si>
  <si>
    <t>Disclosure of operating segments</t>
  </si>
  <si>
    <t>The Company’s segments are summarized in the following tables. 2018 Fekola Otjikoto Mine Masbate Mine Libertad Mine Limon Mine Other Mineral Properties Corporate &amp; Other Total $ $ $ $ $ $ $ $ External gold revenue 560,516 213,052 283,366 96,147 11,980 — 60,000 1,225,061 Intersegment gold revenue — — — 9,004 56,506 — (65,510 ) — Production costs 144,041 85,528 120,876 77,869 47,388 — — 475,702 Depreciation &amp; depletion 116,491 76,325 55,382 32,977 25,254 — 285 306,714 Impairment (reversal) of long-lived assets — — — 50,601 (13,434 ) 18,186 — 55,353 Write-down mineral property interests — 1,758 — — — 7,640 — 9,398 Current income tax, withholding and other taxes 83,832 1,566 18,540 4,337 921 — 4 109,200 Net income (loss) 147,637 6,387 62,203 (71,161 ) (13,382 ) (25,730 ) (60,833 ) 45,121 Capital expenditures 82,766 52,575 52,846 20,941 28,255 34,211 254 271,848 Total assets 1,183,471 434,110 523,063 59,834 85,443 229,129 32,754 2,547,804 2017 Fekola Otjikoto Mine Masbate Mine Libertad Mine Limon Mine Other Mineral Properties Corporate &amp; Other Total $ $ $ $ $ $ $ External gold revenue 6,064 235,938 247,561 83,256 5,858 — 60,000 638,677 Intersegment gold revenue — — — 21,528 43,721 — (65,249 ) — Production costs 1,496 85,891 106,649 68,658 39,700 — — 302,394 Depreciation &amp; depletion 1,122 66,081 37,059 38,062 18,145 — 213 160,682 Write-down mineral property interests — 2,700 — — — 1,450 — 4,150 Current income tax, withholding and other taxes 8,014 2,358 10,824 5,027 1,243 — 34 27,500 Net income (loss) 14,824 46,944 70,205 (17,420 ) (17,160 ) 790 (36,617 ) 61,566 Capital expenditures 161,872 42,392 57,255 30,557 22,410 38,198 437 353,121 Total assets 1,213,244 466,767 520,969 108,109 72,420 218,915 84,733 2,685,157 The Company’s mining interests are located in the following geographical locations: 2018 2017 $ $ Mining interests Mali 1,051,327 1,081,364 Philippines 433,488 431,797 Namibia 345,417 369,763 Burkina Faso 98,867 85,676 Nicaragua 87,576 121,671 Colombia 82,308 94,871 Finland 5,947 2,991 Canada 680 711 Other 1,565 1,119 2,107,175 2,189,963</t>
  </si>
  <si>
    <t>Mining Interest Schedule (Tables)</t>
  </si>
  <si>
    <t>Nature of operations (Details)</t>
  </si>
  <si>
    <t>Dec. 31, 2018operating_mine</t>
  </si>
  <si>
    <t>Entity Information [Line Items]</t>
  </si>
  <si>
    <t>Number of operating mines</t>
  </si>
  <si>
    <t>Mali</t>
  </si>
  <si>
    <t>Namibia</t>
  </si>
  <si>
    <t>Philippines</t>
  </si>
  <si>
    <t>Nicaragua</t>
  </si>
  <si>
    <t>Burkina Faso | Mining property</t>
  </si>
  <si>
    <t>Percentage of ownership interest in subsidiary</t>
  </si>
  <si>
    <t>81.00%</t>
  </si>
  <si>
    <t>Colombia | Mining property</t>
  </si>
  <si>
    <t>Proportion of ownership interest in joint venture</t>
  </si>
  <si>
    <t>49.00%</t>
  </si>
  <si>
    <t>Recent accounting pronouncements Narrative (Details) - USD ($) $ in Thousands</t>
  </si>
  <si>
    <t>Jan. 01, 2018</t>
  </si>
  <si>
    <t>Disclosure of fair value measurement of equity [line items]</t>
  </si>
  <si>
    <t>Accumulated other comprehensive income (loss)</t>
  </si>
  <si>
    <t>Deferred tax expense (income)</t>
  </si>
  <si>
    <t>IFRS 9 | Increase (decrease) due to changes in accounting policy required by IFRSs</t>
  </si>
  <si>
    <t>IFRS 9 | Long Term Investments | Increase (decrease) due to changes in accounting policy required by IFRSs</t>
  </si>
  <si>
    <t>IFRS 9 | Convertible senior subordinated notes | Increase (decrease) due to changes in accounting policy required by IFRSs</t>
  </si>
  <si>
    <t>Summary of significant accounting policies  - Schedule of Subsidiaries (Details)</t>
  </si>
  <si>
    <t>Disclosure of subsidiaries [line items]</t>
  </si>
  <si>
    <t>80.00%</t>
  </si>
  <si>
    <t>90.00%</t>
  </si>
  <si>
    <t>100.00%</t>
  </si>
  <si>
    <t>Kiaka</t>
  </si>
  <si>
    <t>Summary of significant accounting policies  - Narrative (Details) - Mobile Equipment, Tailings Dam and Equipment</t>
  </si>
  <si>
    <t>Bottom of range</t>
  </si>
  <si>
    <t>Disclosure of detailed information about property, plant and equipment [line items]</t>
  </si>
  <si>
    <t>Useful lives of property, plant and equipment</t>
  </si>
  <si>
    <t>3 years</t>
  </si>
  <si>
    <t>Top of range</t>
  </si>
  <si>
    <t>6 years</t>
  </si>
  <si>
    <t>Inventories (Details) - USD ($) $ in Thousands</t>
  </si>
  <si>
    <t>Inventory1 [Line Items]</t>
  </si>
  <si>
    <t>Gold and silver bullion</t>
  </si>
  <si>
    <t>In-process inventory</t>
  </si>
  <si>
    <t>Ore stock-pile inventory</t>
  </si>
  <si>
    <t>Materials and supplies</t>
  </si>
  <si>
    <t>Total Inventories</t>
  </si>
  <si>
    <t>El Limon and La Libertad</t>
  </si>
  <si>
    <t>Net realizable value adjustment</t>
  </si>
  <si>
    <t>Long-term investments  - Schedule of Long-Term Investments (Details) - USD ($) $ in Thousands</t>
  </si>
  <si>
    <t>Disclosure of financial assets [line items]</t>
  </si>
  <si>
    <t>Investments</t>
  </si>
  <si>
    <t>Calibre Mining Corp.</t>
  </si>
  <si>
    <t>RTG Mining Inc.</t>
  </si>
  <si>
    <t>St. Augustine Gold &amp; Copper Ltd.</t>
  </si>
  <si>
    <t>Libero Copper Corp</t>
  </si>
  <si>
    <t>Goldstone Resources Ltd.</t>
  </si>
  <si>
    <t>Investments in Equity Instruments Designated At Fair Value Through Other Comprehensive Income</t>
  </si>
  <si>
    <t>Cost</t>
  </si>
  <si>
    <t>Cost | Calibre Mining Corp.</t>
  </si>
  <si>
    <t>Cost | RTG Mining Inc.</t>
  </si>
  <si>
    <t>Cost | St. Augustine Gold &amp; Copper Ltd.</t>
  </si>
  <si>
    <t>Cost | Libero Copper Corp</t>
  </si>
  <si>
    <t>Cost | Goldstone Resources Ltd.</t>
  </si>
  <si>
    <t>Total Impairment</t>
  </si>
  <si>
    <t>Total Impairment | Calibre Mining Corp.</t>
  </si>
  <si>
    <t>Total Impairment | RTG Mining Inc.</t>
  </si>
  <si>
    <t>Total Impairment | St. Augustine Gold &amp; Copper Ltd.</t>
  </si>
  <si>
    <t>Total Impairment | Libero Copper Corp</t>
  </si>
  <si>
    <t>Total Impairment | Goldstone Resources Ltd.</t>
  </si>
  <si>
    <t>Long-term investments  - Narrative (Details) - USD ($) $ in Thousands</t>
  </si>
  <si>
    <t>Investment [Line Items]</t>
  </si>
  <si>
    <t>Increase (decrease) due to changes in accounting policy required by IFRSs | IFRS 9</t>
  </si>
  <si>
    <t>Increase (decrease) due to changes in accounting policy required by IFRSs | Long Term Investments | IFRS 9</t>
  </si>
  <si>
    <t>Mining interests  - Schedule of Property, Plant and Equipment (Details) - USD ($) $ in Thousands</t>
  </si>
  <si>
    <t>Dec. 31, 2016</t>
  </si>
  <si>
    <t>Property, plant and equipment</t>
  </si>
  <si>
    <t>Total property, plant and equipment and joint ventures accounted for using the equity method</t>
  </si>
  <si>
    <t>Property, plant and equipment (depletable)</t>
  </si>
  <si>
    <t>Exploration and evaluation properties (non-depletable)</t>
  </si>
  <si>
    <t>Office, furniture and equipment, net</t>
  </si>
  <si>
    <t>Cost | Property, plant and equipment (depletable)</t>
  </si>
  <si>
    <t>Cost | Exploration and evaluation properties (non-depletable)</t>
  </si>
  <si>
    <t>Cost | Office, furniture and equipment, net</t>
  </si>
  <si>
    <t>Accumulated depreciation and depletion</t>
  </si>
  <si>
    <t>Accumulated depreciation and depletion | Property, plant and equipment (depletable)</t>
  </si>
  <si>
    <t>Accumulated depreciation and depletion | Office, furniture and equipment, net</t>
  </si>
  <si>
    <t>Fekola Mine, Mali | Property, plant and equipment (depletable)</t>
  </si>
  <si>
    <t>Fekola Mine, Mali | Cost | Property, plant and equipment (depletable)</t>
  </si>
  <si>
    <t>Fekola Mine, Mali | Accumulated depreciation and depletion | Property, plant and equipment (depletable)</t>
  </si>
  <si>
    <t>Otjikoto Mine, Namibia | Property, plant and equipment (depletable)</t>
  </si>
  <si>
    <t>Otjikoto Mine, Namibia | Cost | Property, plant and equipment (depletable)</t>
  </si>
  <si>
    <t>Otjikoto Mine, Namibia | Accumulated depreciation and depletion | Property, plant and equipment (depletable)</t>
  </si>
  <si>
    <t>Masbate Mine, Philippines | Property, plant and equipment (depletable)</t>
  </si>
  <si>
    <t>Masbate Mine, Philippines | Cost | Property, plant and equipment (depletable)</t>
  </si>
  <si>
    <t>Masbate Mine, Philippines | Accumulated depreciation and depletion | Property, plant and equipment (depletable)</t>
  </si>
  <si>
    <t>Masbate Mine, Philippines | Cost, net of impairment | Property, plant and equipment (depletable)</t>
  </si>
  <si>
    <t>Libertad Mine, Nicaragua | Property, plant and equipment (depletable)</t>
  </si>
  <si>
    <t>Libertad Mine, Nicaragua | Cost | Property, plant and equipment (depletable)</t>
  </si>
  <si>
    <t>Libertad Mine, Nicaragua | Accumulated depreciation and depletion | Property, plant and equipment (depletable)</t>
  </si>
  <si>
    <t>Libertad Mine, Nicaragua | Cost, net of impairment | Property, plant and equipment (depletable)</t>
  </si>
  <si>
    <t>Limon Mine, Nicaragua | Property, plant and equipment (depletable)</t>
  </si>
  <si>
    <t>Limon Mine, Nicaragua | Cost | Property, plant and equipment (depletable)</t>
  </si>
  <si>
    <t>Limon Mine, Nicaragua | Accumulated depreciation and depletion | Property, plant and equipment (depletable)</t>
  </si>
  <si>
    <t>Kiaka, Burkina Faso | Exploration and evaluation properties (non-depletable)</t>
  </si>
  <si>
    <t>Kiaka, Burkina Faso | Cost | Exploration and evaluation properties (non-depletable)</t>
  </si>
  <si>
    <t>Fekola Regional | Exploration and evaluation properties (non-depletable)</t>
  </si>
  <si>
    <t>Fekola Regional | Cost | Exploration and evaluation properties (non-depletable)</t>
  </si>
  <si>
    <t>Toega, Burkina Faso | Exploration and evaluation properties (non-depletable)</t>
  </si>
  <si>
    <t>Toega, Burkina Faso | Cost | Exploration and evaluation properties (non-depletable)</t>
  </si>
  <si>
    <t>Mocoa Royalty, Colombia | Exploration and evaluation properties (non-depletable)</t>
  </si>
  <si>
    <t>Mocoa Royalty, Colombia | Cost | Exploration and evaluation properties (non-depletable)</t>
  </si>
  <si>
    <t>Ondundu, Namibia | Exploration and evaluation properties (non-depletable)</t>
  </si>
  <si>
    <t>Ondundu, Namibia | Cost | Exploration and evaluation properties (non-depletable)</t>
  </si>
  <si>
    <t>Finland Properties, Finland | Exploration and evaluation properties (non-depletable)</t>
  </si>
  <si>
    <t>Finland Properties, Finland | Cost | Exploration and evaluation properties (non-depletable)</t>
  </si>
  <si>
    <t>Other | Exploration and evaluation properties (non-depletable)</t>
  </si>
  <si>
    <t>Other | Cost | Exploration and evaluation properties (non-depletable)</t>
  </si>
  <si>
    <t>Gramalote, Colombia, net of impairment</t>
  </si>
  <si>
    <t>Mining interests  - Narrative (Details) $ in Millions</t>
  </si>
  <si>
    <t>Aug. 08, 2018USD ($)</t>
  </si>
  <si>
    <t>Jun. 15, 2018USD ($)shares</t>
  </si>
  <si>
    <t>Jun. 14, 2018</t>
  </si>
  <si>
    <t>May 22, 2018USD ($)</t>
  </si>
  <si>
    <t>Jun. 07, 2017CAD ($)</t>
  </si>
  <si>
    <t>Aug. 31, 2017</t>
  </si>
  <si>
    <t>Nov. 30, 2017USD ($)</t>
  </si>
  <si>
    <t>Dec. 31, 2018USD ($)</t>
  </si>
  <si>
    <t>Sep. 30, 2018USD ($)</t>
  </si>
  <si>
    <t>Jun. 30, 2017USD ($)</t>
  </si>
  <si>
    <t>Dec. 31, 2018USD ($)$ / pound$ / Ounce</t>
  </si>
  <si>
    <t>Dec. 31, 2017USD ($)</t>
  </si>
  <si>
    <t>Dec. 31, 2016USD ($)</t>
  </si>
  <si>
    <t>Dec. 31, 2015USD ($)</t>
  </si>
  <si>
    <t>Mar. 30, 2009USD ($)</t>
  </si>
  <si>
    <t>Impairment loss</t>
  </si>
  <si>
    <t>Capitalized to mining interests</t>
  </si>
  <si>
    <t>Interest expense, capitalized to mineral property interests</t>
  </si>
  <si>
    <t>Write-down mineral property interests</t>
  </si>
  <si>
    <t>Reclass</t>
  </si>
  <si>
    <t>Exploration and evaluation properties (non-depletable) | Cost</t>
  </si>
  <si>
    <t>Property, plant and equipment (depletable) | Cost</t>
  </si>
  <si>
    <t>Libertad | Property, plant and equipment (depletable)</t>
  </si>
  <si>
    <t>Libertad | Property, plant and equipment (depletable) | Cost</t>
  </si>
  <si>
    <t>Tax effect of impairment in property, plant and equipment</t>
  </si>
  <si>
    <t>Impairment loss, net of tax</t>
  </si>
  <si>
    <t>Reversal of impairment loss</t>
  </si>
  <si>
    <t>Reversal of impairment loss, net of tax</t>
  </si>
  <si>
    <t>Limon | Property, plant and equipment (depletable)</t>
  </si>
  <si>
    <t>Limon | Property, plant and equipment (depletable) | Cost</t>
  </si>
  <si>
    <t>Mocoa</t>
  </si>
  <si>
    <t>Mocoa | Exploration and evaluation properties (non-depletable)</t>
  </si>
  <si>
    <t>Mocoa | Exploration and evaluation properties (non-depletable) | Cost</t>
  </si>
  <si>
    <t>Sales proceeds from pre-commercial production period</t>
  </si>
  <si>
    <t>Fekola | Property, plant and equipment (depletable)</t>
  </si>
  <si>
    <t>Fekola | Property, plant and equipment (depletable) | Cost</t>
  </si>
  <si>
    <t>Masbate | Property, plant and equipment (depletable)</t>
  </si>
  <si>
    <t>Masbate | Property, plant and equipment (depletable) | Cost</t>
  </si>
  <si>
    <t>Consideration paid (received)</t>
  </si>
  <si>
    <t>Net smelter royalty</t>
  </si>
  <si>
    <t>2.00%</t>
  </si>
  <si>
    <t>Increase (decrease) in contingent consideration asset (liability)</t>
  </si>
  <si>
    <t>Contingent consideration period</t>
  </si>
  <si>
    <t>24 months</t>
  </si>
  <si>
    <t>Namibia and Mali</t>
  </si>
  <si>
    <t>Libero Copper Corp | Mocoa</t>
  </si>
  <si>
    <t>Number of shares received (in shares) | shares</t>
  </si>
  <si>
    <t>Proceeds from sale of property, plant and equipment</t>
  </si>
  <si>
    <t>Net smelter royalty receivable</t>
  </si>
  <si>
    <t>Net smelter royalty recognized as of acquisition date</t>
  </si>
  <si>
    <t>Central Sun | Lynn Lake Royalty</t>
  </si>
  <si>
    <t>Fekola SA</t>
  </si>
  <si>
    <t>Proportion of ownership interests held by non-controlling interests</t>
  </si>
  <si>
    <t>20.00%</t>
  </si>
  <si>
    <t>10.00%</t>
  </si>
  <si>
    <t>Gain (loss) on sale of mineral properties</t>
  </si>
  <si>
    <t>Receivables from sale of properties</t>
  </si>
  <si>
    <t>Triton Minera S.A.</t>
  </si>
  <si>
    <t>5.00%</t>
  </si>
  <si>
    <t>Triton Minera S.A. | Limon</t>
  </si>
  <si>
    <t>Proportion of ownership interest in associate</t>
  </si>
  <si>
    <t>19.00%</t>
  </si>
  <si>
    <t>0.00%</t>
  </si>
  <si>
    <t>Interest rate risk | Libertad</t>
  </si>
  <si>
    <t>Reasonably possible change in risk variable, percent</t>
  </si>
  <si>
    <t>0.005%</t>
  </si>
  <si>
    <t>Reasonably possible change in risk variable impact on property, plant and equipment</t>
  </si>
  <si>
    <t>Interest rate risk | Limon</t>
  </si>
  <si>
    <t>Interest rate risk | Mocoa</t>
  </si>
  <si>
    <t>Commodity price risk | Libertad</t>
  </si>
  <si>
    <t>Commodity price risk | Limon</t>
  </si>
  <si>
    <t>Commodity price risk | Mocoa</t>
  </si>
  <si>
    <t>Long-term gold price | Commodity price risk | Libertad</t>
  </si>
  <si>
    <t>Reasonably possible change in price per unit (in usd per unit) | $ / Ounce</t>
  </si>
  <si>
    <t>Long-term gold price | Commodity price risk | Limon</t>
  </si>
  <si>
    <t>Molybdenum Price | Commodity price risk | Mocoa</t>
  </si>
  <si>
    <t>Reasonably possible change in price per unit (in usd per unit) | $ / pound</t>
  </si>
  <si>
    <t>Copper Price | Commodity price risk | Mocoa</t>
  </si>
  <si>
    <t>Non-participating Share Capital | Fekola SA</t>
  </si>
  <si>
    <t>Priority dividend rate to non-controlling interest</t>
  </si>
  <si>
    <t>Fully Participating Share Capital | Fekola SA</t>
  </si>
  <si>
    <t>Central Bank Of West African States Prime Rate | Receivables From Sale Of Properties | Fekola SA</t>
  </si>
  <si>
    <t>Borrowings, adjustment to interest rate basis</t>
  </si>
  <si>
    <t>3.00%</t>
  </si>
  <si>
    <t>Mining interests - Schedule of Fair Value Calculation Assumptions (Details)</t>
  </si>
  <si>
    <t>Jun. 15, 2018$ / pound</t>
  </si>
  <si>
    <t>Dec. 31, 2018$ / Ounce</t>
  </si>
  <si>
    <t>Sep. 30, 2018$ / Ounce</t>
  </si>
  <si>
    <t>Discount rate</t>
  </si>
  <si>
    <t>12.00%</t>
  </si>
  <si>
    <t>Long-term gold price | Libertad</t>
  </si>
  <si>
    <t>Fair value inputs price per ounce (in usd per oz)</t>
  </si>
  <si>
    <t>Long-term gold price | Limon</t>
  </si>
  <si>
    <t>Silver price | Libertad</t>
  </si>
  <si>
    <t>Silver price | Limon</t>
  </si>
  <si>
    <t>Copper Price | Limon</t>
  </si>
  <si>
    <t>Fair value inputs price per ounce (in usd per oz) | $ / pound</t>
  </si>
  <si>
    <t>Molybdenum Price | Limon</t>
  </si>
  <si>
    <t>Other assets (Details) - USD ($) $ in Thousands</t>
  </si>
  <si>
    <t>Low-grade stockpile</t>
  </si>
  <si>
    <t>Debt service reserve account (Note 10)</t>
  </si>
  <si>
    <t>Loan receivable, including accrued interest</t>
  </si>
  <si>
    <t>Reclamation deposits</t>
  </si>
  <si>
    <t>Other non-current assets</t>
  </si>
  <si>
    <t>Current financial assets at fair value</t>
  </si>
  <si>
    <t>Long-term debt  - Schedule of Long Term Debt (Details) - USD ($) $ in Thousands</t>
  </si>
  <si>
    <t>Aug. 23, 2013</t>
  </si>
  <si>
    <t>Disclosure of detailed information about borrowings [line items]</t>
  </si>
  <si>
    <t>Principal</t>
  </si>
  <si>
    <t>Current portion of long-term debt</t>
  </si>
  <si>
    <t>Convertible senior subordinated notes:</t>
  </si>
  <si>
    <t>Revolving credit facility:</t>
  </si>
  <si>
    <t>Fekola Equipment Loan Facility</t>
  </si>
  <si>
    <t>Otjikoto equipment loan facility (net of unamortized transaction costs)</t>
  </si>
  <si>
    <t>Masbate Equipment Loan Facility</t>
  </si>
  <si>
    <t>Finance lease obligations</t>
  </si>
  <si>
    <t>Nicaraguan equipment loans</t>
  </si>
  <si>
    <t>Equipment loans/finance lease obligations:</t>
  </si>
  <si>
    <t>Principal | Convertible senior subordinated notes:</t>
  </si>
  <si>
    <t>Principal | Revolving credit facility:</t>
  </si>
  <si>
    <t>Principal | Fekola Equipment Loan Facility</t>
  </si>
  <si>
    <t>Principal | Otjikoto equipment loan facility (net of unamortized transaction costs)</t>
  </si>
  <si>
    <t>Principal | Masbate Equipment Loan Facility</t>
  </si>
  <si>
    <t>Principal | Finance lease obligations</t>
  </si>
  <si>
    <t>Principal | Nicaraguan equipment loans</t>
  </si>
  <si>
    <t>Fair value adjustment | Convertible senior subordinated notes:</t>
  </si>
  <si>
    <t>Unamortized Transaction Costs | Revolving credit facility:</t>
  </si>
  <si>
    <t>Long-term debt  - Convertible senior subordinated notes (Details) $ / shares in Units, $ in Thousands</t>
  </si>
  <si>
    <t>Aug. 23, 2013USD ($)$ / shares</t>
  </si>
  <si>
    <t>Jan. 01, 2018USD ($)</t>
  </si>
  <si>
    <t>Convertible senior subordinated notes</t>
  </si>
  <si>
    <t>Conversion ratio</t>
  </si>
  <si>
    <t>Conversion price per share (in usd per share) | $ / shares</t>
  </si>
  <si>
    <t>Threshold consecutive trading days</t>
  </si>
  <si>
    <t>30 days</t>
  </si>
  <si>
    <t>Measurement period</t>
  </si>
  <si>
    <t>5 days</t>
  </si>
  <si>
    <t>Measurement period consecutive trading days</t>
  </si>
  <si>
    <t>Unrealized (loss) gain on fair value of convertible notes</t>
  </si>
  <si>
    <t>Interest paid</t>
  </si>
  <si>
    <t>Convertible senior subordinated notes | Bottom of range</t>
  </si>
  <si>
    <t>Threshold trading days</t>
  </si>
  <si>
    <t>20 days</t>
  </si>
  <si>
    <t>Percentage of conversion price</t>
  </si>
  <si>
    <t>130.00%</t>
  </si>
  <si>
    <t>Convertible senior subordinated notes | Top of range</t>
  </si>
  <si>
    <t>Product of last reported sales price per common share and conversion rate</t>
  </si>
  <si>
    <t>98.00%</t>
  </si>
  <si>
    <t>Fekola | Convertible senior subordinated notes</t>
  </si>
  <si>
    <t>Fixed interest rate | Convertible senior subordinated notes</t>
  </si>
  <si>
    <t>Borrowings, interest rate</t>
  </si>
  <si>
    <t>3.25%</t>
  </si>
  <si>
    <t>Principal | Convertible senior subordinated notes</t>
  </si>
  <si>
    <t>Increase (decrease) due to changes in accounting policy required by IFRSs | Convertible senior subordinated notes | IFRS 9</t>
  </si>
  <si>
    <t>Long-term debt  - Revolving Credit Facilities (Details)</t>
  </si>
  <si>
    <t>Jul. 07, 2017USD ($)</t>
  </si>
  <si>
    <t>Jun. 01, 2017USD ($)payment</t>
  </si>
  <si>
    <t>Feb. 13, 2017</t>
  </si>
  <si>
    <t>Dec. 31, 2018EUR (€)payment</t>
  </si>
  <si>
    <t>Dec. 31, 2018USD ($)payment</t>
  </si>
  <si>
    <t>Dec. 31, 2017EUR (€)</t>
  </si>
  <si>
    <t>May 30, 2017USD ($)</t>
  </si>
  <si>
    <t>Repayments of lines of credit</t>
  </si>
  <si>
    <t>Repayment of credit facility</t>
  </si>
  <si>
    <t>Debt service reserve account</t>
  </si>
  <si>
    <t>Line of credit facility, maximum borrowing capacity</t>
  </si>
  <si>
    <t>Accordion feature higher borrowing capacity</t>
  </si>
  <si>
    <t>Borrowings maturity term</t>
  </si>
  <si>
    <t>4 years</t>
  </si>
  <si>
    <t>Undrawn borrowing facilities</t>
  </si>
  <si>
    <t>Line of credit facility, maximum borrowing capacity | €</t>
  </si>
  <si>
    <t>30 months</t>
  </si>
  <si>
    <t>5 years</t>
  </si>
  <si>
    <t>Equipment loan facility, drawdowns net of transaction costs (Note 10)</t>
  </si>
  <si>
    <t>Mandatory reserve deposit payment coverage period</t>
  </si>
  <si>
    <t>6 months</t>
  </si>
  <si>
    <t>Number of quarterly installment payments | payment</t>
  </si>
  <si>
    <t>Commitment fee initial payment period</t>
  </si>
  <si>
    <t>Otjikoto Equipment Loan Facility</t>
  </si>
  <si>
    <t>Additional borrowing capacity</t>
  </si>
  <si>
    <t>Unused capacity commitment fee</t>
  </si>
  <si>
    <t>1.20%</t>
  </si>
  <si>
    <t>1.15%</t>
  </si>
  <si>
    <t>Bottom of range | Revolving credit facility:</t>
  </si>
  <si>
    <t>0.50%</t>
  </si>
  <si>
    <t>Bottom of range | Fekola Equipment Loan Facility</t>
  </si>
  <si>
    <t>Principal | €</t>
  </si>
  <si>
    <t>Bottom of range | Masbate Equipment Loan Facility</t>
  </si>
  <si>
    <t>Top of range | Revolving credit facility:</t>
  </si>
  <si>
    <t>0.925%</t>
  </si>
  <si>
    <t>Portion of convertible notes outstanding</t>
  </si>
  <si>
    <t>London Interbank Offered Rate LIBOR | Otjikoto Equipment Loan Facility</t>
  </si>
  <si>
    <t>3.85%</t>
  </si>
  <si>
    <t>London Interbank Offered Rate LIBOR | Masbate Equipment Loan Facility</t>
  </si>
  <si>
    <t>London Interbank Offered Rate LIBOR | Bottom of range | Revolving credit facility:</t>
  </si>
  <si>
    <t>2.25%</t>
  </si>
  <si>
    <t>2.50%</t>
  </si>
  <si>
    <t>London Interbank Offered Rate LIBOR | Top of range | Revolving credit facility:</t>
  </si>
  <si>
    <t>4.00%</t>
  </si>
  <si>
    <t>EURIBOR | Fekola Equipment Loan Facility</t>
  </si>
  <si>
    <t>5.10%</t>
  </si>
  <si>
    <t>Fekola | Revolving credit facility:</t>
  </si>
  <si>
    <t>Tranche 1 | Fekola Equipment Loan Facility</t>
  </si>
  <si>
    <t>Tranche 2 | Fekola Equipment Loan Facility</t>
  </si>
  <si>
    <t>Additional commitment fee percentage</t>
  </si>
  <si>
    <t>Tranche 3 | Fekola Equipment Loan Facility</t>
  </si>
  <si>
    <t>0.4167%</t>
  </si>
  <si>
    <t>Principal | Otjikoto Equipment Loan Facility</t>
  </si>
  <si>
    <t>Long-term debt  - Schedule of Long-Term Debt Maturities (Details) - USD ($) $ in Thousands</t>
  </si>
  <si>
    <t>Principal and interest payable</t>
  </si>
  <si>
    <t>2019</t>
  </si>
  <si>
    <t>2020</t>
  </si>
  <si>
    <t>2021</t>
  </si>
  <si>
    <t>2022</t>
  </si>
  <si>
    <t>2023</t>
  </si>
  <si>
    <t>Interest</t>
  </si>
  <si>
    <t>Revolving credit facility: | 2019</t>
  </si>
  <si>
    <t>Revolving credit facility: | 2020</t>
  </si>
  <si>
    <t>Revolving credit facility: | 2021</t>
  </si>
  <si>
    <t>Revolving credit facility: | 2022</t>
  </si>
  <si>
    <t>Revolving credit facility: | 2023</t>
  </si>
  <si>
    <t>Fekola Equipment Loan Facility | 2019</t>
  </si>
  <si>
    <t>Fekola Equipment Loan Facility | 2020</t>
  </si>
  <si>
    <t>Fekola Equipment Loan Facility | 2021</t>
  </si>
  <si>
    <t>Fekola Equipment Loan Facility | 2022</t>
  </si>
  <si>
    <t>Fekola Equipment Loan Facility | 2023</t>
  </si>
  <si>
    <t>Otjikoto Equipment Loan Facility | 2019</t>
  </si>
  <si>
    <t>Otjikoto Equipment Loan Facility | 2020</t>
  </si>
  <si>
    <t>Otjikoto Equipment Loan Facility | 2021</t>
  </si>
  <si>
    <t>Otjikoto Equipment Loan Facility | 2022</t>
  </si>
  <si>
    <t>Otjikoto Equipment Loan Facility | 2023</t>
  </si>
  <si>
    <t>Masbate Equipment Loan Facility | 2019</t>
  </si>
  <si>
    <t>Masbate Equipment Loan Facility | 2020</t>
  </si>
  <si>
    <t>Masbate Equipment Loan Facility | 2021</t>
  </si>
  <si>
    <t>Masbate Equipment Loan Facility | 2022</t>
  </si>
  <si>
    <t>Masbate Equipment Loan Facility | 2023</t>
  </si>
  <si>
    <t>Finance lease obligations | 2019</t>
  </si>
  <si>
    <t>Finance lease obligations | 2020</t>
  </si>
  <si>
    <t>Finance lease obligations | 2021</t>
  </si>
  <si>
    <t>Finance lease obligations | 2022</t>
  </si>
  <si>
    <t>Finance lease obligations | 2023</t>
  </si>
  <si>
    <t>Nicaraguan equipment loans | 2019</t>
  </si>
  <si>
    <t>Nicaraguan equipment loans | 2020</t>
  </si>
  <si>
    <t>Nicaraguan equipment loans | 2021</t>
  </si>
  <si>
    <t>Nicaraguan equipment loans | 2022</t>
  </si>
  <si>
    <t>Nicaraguan equipment loans | 2023</t>
  </si>
  <si>
    <t>Principal | Revolving credit facility: | 2019</t>
  </si>
  <si>
    <t>Principal | Revolving credit facility: | 2020</t>
  </si>
  <si>
    <t>Principal | Revolving credit facility: | 2021</t>
  </si>
  <si>
    <t>Principal | Revolving credit facility: | 2022</t>
  </si>
  <si>
    <t>Principal | Revolving credit facility: | 2023</t>
  </si>
  <si>
    <t>Principal | Fekola Equipment Loan Facility | 2019</t>
  </si>
  <si>
    <t>Principal | Fekola Equipment Loan Facility | 2020</t>
  </si>
  <si>
    <t>Principal | Fekola Equipment Loan Facility | 2021</t>
  </si>
  <si>
    <t>Principal | Fekola Equipment Loan Facility | 2022</t>
  </si>
  <si>
    <t>Principal | Fekola Equipment Loan Facility | 2023</t>
  </si>
  <si>
    <t>Principal | Otjikoto Equipment Loan Facility | 2019</t>
  </si>
  <si>
    <t>Principal | Otjikoto Equipment Loan Facility | 2020</t>
  </si>
  <si>
    <t>Principal | Otjikoto Equipment Loan Facility | 2021</t>
  </si>
  <si>
    <t>Principal | Otjikoto Equipment Loan Facility | 2022</t>
  </si>
  <si>
    <t>Principal | Otjikoto Equipment Loan Facility | 2023</t>
  </si>
  <si>
    <t>Principal | Masbate Equipment Loan Facility | 2019</t>
  </si>
  <si>
    <t>Principal | Masbate Equipment Loan Facility | 2020</t>
  </si>
  <si>
    <t>Principal | Masbate Equipment Loan Facility | 2021</t>
  </si>
  <si>
    <t>Principal | Masbate Equipment Loan Facility | 2022</t>
  </si>
  <si>
    <t>Principal | Masbate Equipment Loan Facility | 2023</t>
  </si>
  <si>
    <t>Principal | Finance lease obligations | 2019</t>
  </si>
  <si>
    <t>Principal | Finance lease obligations | 2020</t>
  </si>
  <si>
    <t>Principal | Finance lease obligations | 2021</t>
  </si>
  <si>
    <t>Principal | Finance lease obligations | 2022</t>
  </si>
  <si>
    <t>Principal | Finance lease obligations | 2023</t>
  </si>
  <si>
    <t>Principal | Nicaraguan equipment loans | 2019</t>
  </si>
  <si>
    <t>Principal | Nicaraguan equipment loans | 2020</t>
  </si>
  <si>
    <t>Principal | Nicaraguan equipment loans | 2021</t>
  </si>
  <si>
    <t>Principal | Nicaraguan equipment loans | 2022</t>
  </si>
  <si>
    <t>Principal | Nicaraguan equipment loans | 2023</t>
  </si>
  <si>
    <t>Mine restoration provisions  - Narrative (Details) - USD ($) $ in Millions</t>
  </si>
  <si>
    <t>Disclosure of fair value measurement of assets [line items]</t>
  </si>
  <si>
    <t>Inflation rate</t>
  </si>
  <si>
    <t>2.10%</t>
  </si>
  <si>
    <t>Current estimate to settle mine restoration provisions</t>
  </si>
  <si>
    <t>2.81%</t>
  </si>
  <si>
    <t>Mine restoration provisions  - Schedule of Mine Restoration Provisions (Details) - USD ($) $ in Thousands</t>
  </si>
  <si>
    <t>Reconciliation of changes in other provisions [abstract]</t>
  </si>
  <si>
    <t>Reclamation spending</t>
  </si>
  <si>
    <t>Current portion of mine restoration provisions</t>
  </si>
  <si>
    <t>Non-current portion of mine restoration provisions</t>
  </si>
  <si>
    <t>Balance, beginning of year</t>
  </si>
  <si>
    <t>Accretion expense</t>
  </si>
  <si>
    <t>Change in obligation</t>
  </si>
  <si>
    <t>Balance, end of year</t>
  </si>
  <si>
    <t>Share capital  - Narrative (Details) $ in Thousands</t>
  </si>
  <si>
    <t>Oct. 12, 2007USD ($)</t>
  </si>
  <si>
    <t>Jun. 29, 2007shares</t>
  </si>
  <si>
    <t>Mar. 12, 2019USD ($)</t>
  </si>
  <si>
    <t>Mar. 14, 2018shares</t>
  </si>
  <si>
    <t>Dec. 31, 2018USD ($)sharesyear</t>
  </si>
  <si>
    <t>Dec. 31, 2018CAD ($)sharesyear</t>
  </si>
  <si>
    <t>Dec. 31, 2017USD ($)sharesyear</t>
  </si>
  <si>
    <t>Dec. 31, 2017CAD ($)sharesyear</t>
  </si>
  <si>
    <t>Dec. 31, 2016shares</t>
  </si>
  <si>
    <t>Disclosure of classes of share capital [line items]</t>
  </si>
  <si>
    <t>Shares issued on exercise of stock options</t>
  </si>
  <si>
    <t>Number of options exercised (in shares) | shares</t>
  </si>
  <si>
    <t>Number of options granted (in shares) | shares</t>
  </si>
  <si>
    <t>Risk free annual interest rate</t>
  </si>
  <si>
    <t>1.30%</t>
  </si>
  <si>
    <t>Dividend yield rate</t>
  </si>
  <si>
    <t>Weighted average share price for share options exercised during period at date of exercise (in Cdn.$per share)</t>
  </si>
  <si>
    <t>Incentive Plan</t>
  </si>
  <si>
    <t>Stock Options</t>
  </si>
  <si>
    <t>Share-based payments expense</t>
  </si>
  <si>
    <t>Term of options granted (in years)</t>
  </si>
  <si>
    <t>Award vesting period (in years)</t>
  </si>
  <si>
    <t>Fair value of shares from share-based payment transactions</t>
  </si>
  <si>
    <t>Share-based payments expense, capitalized to mining interests</t>
  </si>
  <si>
    <t>Restricted Share Units</t>
  </si>
  <si>
    <t>Number of units granted (in shares) | shares</t>
  </si>
  <si>
    <t>Deferred Share Unit</t>
  </si>
  <si>
    <t>Exercise price, share options granted (in Cdn.$per share)</t>
  </si>
  <si>
    <t>Expected volatility</t>
  </si>
  <si>
    <t>56.00%</t>
  </si>
  <si>
    <t>61.00%</t>
  </si>
  <si>
    <t>Expected option life (in years) | year</t>
  </si>
  <si>
    <t>62.00%</t>
  </si>
  <si>
    <t>Vesting 1 year from grant | Restricted Share Units</t>
  </si>
  <si>
    <t>Award vesting percent</t>
  </si>
  <si>
    <t>33.33%</t>
  </si>
  <si>
    <t>Vesting 2 years from grant | Restricted Share Units</t>
  </si>
  <si>
    <t>2 years</t>
  </si>
  <si>
    <t>Vesting 3 years from grant | Restricted Share Units</t>
  </si>
  <si>
    <t>Ordinary shares</t>
  </si>
  <si>
    <t>Number of shares outstanding (in shares) | shares</t>
  </si>
  <si>
    <t>Number of shares held in trust under the Company's Incentive Plan (in shares) | shares</t>
  </si>
  <si>
    <t>Preference shares</t>
  </si>
  <si>
    <t>Major ordinary share transactions</t>
  </si>
  <si>
    <t>Major ordinary share transactions | Ordinary shares | Stock Options</t>
  </si>
  <si>
    <t>Share capital  - Stock Options Rollforward (Details) shares in Thousands</t>
  </si>
  <si>
    <t>Dec. 31, 2018CAD ($)shares</t>
  </si>
  <si>
    <t>Dec. 31, 2017CAD ($)shares</t>
  </si>
  <si>
    <t>Number of outstanding options, beginning of year (in shares) | shares</t>
  </si>
  <si>
    <t>Number of options forfeited (in shares) | shares</t>
  </si>
  <si>
    <t>Number of outstanding options, ending of year (in shares) | shares</t>
  </si>
  <si>
    <t>Weighted-average exercise price, beginning of year (in Cdn.$per share) | $</t>
  </si>
  <si>
    <t>Weighted average exercise price, options granted (in Cdn.$per share) | $</t>
  </si>
  <si>
    <t>Weighted average exercise price, options exercised (in Cdn.$per share) | $</t>
  </si>
  <si>
    <t>Weighted average exercise price, options forfeited (in Cdn.$per share) | $</t>
  </si>
  <si>
    <t>Weighted-average exercise price, end of year (in Cdn.$per share) | $</t>
  </si>
  <si>
    <t>Share capital  - Stock Option Range of Exercise Prices and Weighted Average Years to Expiration (Details) shares in Thousands</t>
  </si>
  <si>
    <t>Dec. 31, 2016CAD ($)shares</t>
  </si>
  <si>
    <t>Disclosure of number and weighted average remaining contractual life of outstanding share options [line items]</t>
  </si>
  <si>
    <t>Number of outstanding options (in shares) | shares</t>
  </si>
  <si>
    <t>Weighted- average years to expiry (in years) | year</t>
  </si>
  <si>
    <t>Weighted-average exercise price (in Cdn.$per share)</t>
  </si>
  <si>
    <t>Number of exercisable options (in shares) | shares</t>
  </si>
  <si>
    <t>1.12 – 1.99</t>
  </si>
  <si>
    <t>2.00 – 2.99</t>
  </si>
  <si>
    <t>3.00 – 3.99</t>
  </si>
  <si>
    <t>4.00 – 4.99</t>
  </si>
  <si>
    <t>Bottom of range | 1.12 – 1.99</t>
  </si>
  <si>
    <t>Disclosure of range of exercise prices of outstanding share options [line items]</t>
  </si>
  <si>
    <t>Exercise price of outstanding options (in Cdn.$per share)</t>
  </si>
  <si>
    <t>Bottom of range | 2.00 – 2.99</t>
  </si>
  <si>
    <t>Bottom of range | 3.00 – 3.99</t>
  </si>
  <si>
    <t>Bottom of range | 4.00 – 4.99</t>
  </si>
  <si>
    <t>Top of range | 1.12 – 1.99</t>
  </si>
  <si>
    <t>Top of range | 2.00 – 2.99</t>
  </si>
  <si>
    <t>Top of range | 3.00 – 3.99</t>
  </si>
  <si>
    <t>Top of range | 4.00 – 4.99</t>
  </si>
  <si>
    <t>Share capital  - Non-Option Equity Instruments Rollforward (Details) - Restricted Share Units - shares shares in Thousands</t>
  </si>
  <si>
    <t>Disclosure of terms and conditions of share-based payment arrangement [line items]</t>
  </si>
  <si>
    <t>Number of outstanding units, beginning of year</t>
  </si>
  <si>
    <t>Number of units granted</t>
  </si>
  <si>
    <t>Number of units vested and converted to common shares</t>
  </si>
  <si>
    <t>Number of outstanding units, end of year</t>
  </si>
  <si>
    <t>Share capital  - Earnings Per Share (Details) - USD ($) $ / shares in Units, shares in Thousands, $ in Thousands</t>
  </si>
  <si>
    <t>Profit (loss), attributable to owners of parent</t>
  </si>
  <si>
    <t>Dilutive impact of gain on fair value of convertible notes</t>
  </si>
  <si>
    <t>Diluted net income for the year (attributable to shareholders of the Company)</t>
  </si>
  <si>
    <t>Basic weighted average number of shares outstanding (in shares)</t>
  </si>
  <si>
    <t>Effect of dilutive convertible notes (in shares)</t>
  </si>
  <si>
    <t>Effect of dilutive securities, stock options (in shares)</t>
  </si>
  <si>
    <t>Effect of dilutive securities, restricted share units (in shares)</t>
  </si>
  <si>
    <t>Diluted weighted average number of shares outstanding (in shares)</t>
  </si>
  <si>
    <t>Earnings (loss) per share (attributable to Shareholders of the Company), Basic (in USD per share)</t>
  </si>
  <si>
    <t>Earnings (loss) per share (attributable to Shareholders of the Company), Diluted (in USD per share)</t>
  </si>
  <si>
    <t>Prepaid Sales (Details) $ in Thousands</t>
  </si>
  <si>
    <t>1 Months Ended</t>
  </si>
  <si>
    <t>Mar. 31, 2016USD ($)oz</t>
  </si>
  <si>
    <t>Dec. 31, 2018USD ($)oz</t>
  </si>
  <si>
    <t>Dec. 31, 2017USD ($)oz</t>
  </si>
  <si>
    <t>Disclosure of disaggregation of revenue from contracts with customers [line items]</t>
  </si>
  <si>
    <t>Proceeds from prepaid sales</t>
  </si>
  <si>
    <t>Deferred revenue earned</t>
  </si>
  <si>
    <t>Gold and Silver Ores</t>
  </si>
  <si>
    <t>Prepaid sales volume delivered | oz</t>
  </si>
  <si>
    <t>2016 Gold Delivery Contracts | Gold and Silver Ores</t>
  </si>
  <si>
    <t>Prepaid sales contract volume | oz</t>
  </si>
  <si>
    <t>2017 Gold Delivery Contract | Gold and Silver Ores</t>
  </si>
  <si>
    <t>2016 and 2017 Gold Delivery Contracts | Gold and Silver Ores</t>
  </si>
  <si>
    <t>Deferred income</t>
  </si>
  <si>
    <t>Derivative financial instruments  - Gold forwards narrative (Details) - USD ($) $ in Thousands</t>
  </si>
  <si>
    <t>Jun. 11, 2015</t>
  </si>
  <si>
    <t>Disclosure of detailed information about financial instruments [line items]</t>
  </si>
  <si>
    <t>Unrealized gain (loss) on derivative instruments</t>
  </si>
  <si>
    <t>Novated Contracts Under Old RCF</t>
  </si>
  <si>
    <t>Not Designated As Hedging Instrument | Novated Contracts Under Old RCF</t>
  </si>
  <si>
    <t>Financial liabilities, at fair value</t>
  </si>
  <si>
    <t>Derivative financial instruments  - Forward Contracts, Fuel Oil, Gas Oil, Diesel Narrative (Details) l in Thousands, $ in Thousands</t>
  </si>
  <si>
    <t>Dec. 31, 2018USD ($)l</t>
  </si>
  <si>
    <t>Mar. 12, 2019$ / ll</t>
  </si>
  <si>
    <t>Unrealized (loss) gain on derivative instruments (Note 14) | $</t>
  </si>
  <si>
    <t>Fuel derivative contracts</t>
  </si>
  <si>
    <t>Forward contracts | Fuel derivative contracts</t>
  </si>
  <si>
    <t>Financial assets, at fair value | $</t>
  </si>
  <si>
    <t>Forward contracts | Not Designated As Hedging Instrument | Forward – fuel oil:</t>
  </si>
  <si>
    <t>Forward fuel contracts</t>
  </si>
  <si>
    <t>Forward contracts | Not Designated As Hedging Instrument | Forward – gas oil:</t>
  </si>
  <si>
    <t>Forward contracts | Not Designated As Hedging Instrument | Forward – diesel:</t>
  </si>
  <si>
    <t>Entering into significant commitments or contingent liabilities | Forward contracts | Forward – fuel oil:</t>
  </si>
  <si>
    <t>Average price per litre (in usd per litre) | $ / l</t>
  </si>
  <si>
    <t>Entering into significant commitments or contingent liabilities | Forward contracts | Forward – gas oil:</t>
  </si>
  <si>
    <t>Entering into significant commitments or contingent liabilities | Forward contracts | Not Designated As Hedging Instrument | Forward – fuel oil:</t>
  </si>
  <si>
    <t>Entering into significant commitments or contingent liabilities | Forward contracts | Not Designated As Hedging Instrument | Forward – gas oil:</t>
  </si>
  <si>
    <t>Derivative financial instruments  - Schedule of Forward Contracts, Fuel Oil, Gas Oil and Diesel (Details) - Forward contracts l in Thousands</t>
  </si>
  <si>
    <t>Dec. 31, 2018$ / ll</t>
  </si>
  <si>
    <t>2019 | Forward – fuel oil:</t>
  </si>
  <si>
    <t>Forward fuel contracts | l</t>
  </si>
  <si>
    <t>2019 | Forward – gas oil:</t>
  </si>
  <si>
    <t>2019 | Forward – diesel:</t>
  </si>
  <si>
    <t>2020 | Forward – fuel oil:</t>
  </si>
  <si>
    <t>2020 | Forward – gas oil:</t>
  </si>
  <si>
    <t>2020 | Forward – diesel:</t>
  </si>
  <si>
    <t>Total | Forward – fuel oil:</t>
  </si>
  <si>
    <t>Total | Forward – gas oil:</t>
  </si>
  <si>
    <t>Total | Forward – diesel:</t>
  </si>
  <si>
    <t>Derivative financial instruments  - Interest Rate Swaps (Details) - Interest rate swaps - USD ($) $ in Millions</t>
  </si>
  <si>
    <t>Mar. 12, 2019</t>
  </si>
  <si>
    <t>Not Designated As Hedging Instrument</t>
  </si>
  <si>
    <t>Notional amount of interest rate swaps</t>
  </si>
  <si>
    <t>Derivative fixed interest rate</t>
  </si>
  <si>
    <t>1.04%</t>
  </si>
  <si>
    <t>Swap contract</t>
  </si>
  <si>
    <t>Financial assets, at fair value</t>
  </si>
  <si>
    <t>Entering into significant commitments or contingent liabilities | Not Designated As Hedging Instrument</t>
  </si>
  <si>
    <t>Bottom of range | Entering into significant commitments or contingent liabilities | Not Designated As Hedging Instrument</t>
  </si>
  <si>
    <t>2.36%</t>
  </si>
  <si>
    <t>Top of range | Entering into significant commitments or contingent liabilities | Not Designated As Hedging Instrument</t>
  </si>
  <si>
    <t>2.67%</t>
  </si>
  <si>
    <t>Financial instruments  - Schedule of Assets and Liabilities measured at Fair Value (Details) - Recurring fair value measurement - USD ($) $ in Thousands</t>
  </si>
  <si>
    <t>Long-term investments (Note 7) | Level 1</t>
  </si>
  <si>
    <t>Disclosure Of Fair Value Measurement Of Assets And Liabilities [Line Items]</t>
  </si>
  <si>
    <t>Assets measured at fair value</t>
  </si>
  <si>
    <t>Long-term investments (Note 7) | Level 2</t>
  </si>
  <si>
    <t>Fuel derivative contracts (Note 14) | Level 1</t>
  </si>
  <si>
    <t>Liabilities measured at fair value</t>
  </si>
  <si>
    <t>Fuel derivative contracts (Note 14) | Level 2</t>
  </si>
  <si>
    <t>Interest rate swaps (Note 14) | Level 1</t>
  </si>
  <si>
    <t>Interest rate swaps (Note 14) | Level 2</t>
  </si>
  <si>
    <t>Convertible senior subordinated notes (Note 10) | Level 1</t>
  </si>
  <si>
    <t>Convertible senior subordinated notes (Note 10) | Level 2</t>
  </si>
  <si>
    <t>Gold forward contracts (Note 14) | Level 1</t>
  </si>
  <si>
    <t>Gold forward contracts (Note 14) | Level 2</t>
  </si>
  <si>
    <t>Financial instruments  - Narrative (Details)</t>
  </si>
  <si>
    <t>Dec. 31, 2018EUR (€)</t>
  </si>
  <si>
    <t>Jun. 01, 2017USD ($)</t>
  </si>
  <si>
    <t>Cash flows from (used in) operating activities</t>
  </si>
  <si>
    <t>Borrowings outstanding</t>
  </si>
  <si>
    <t>Currency risk</t>
  </si>
  <si>
    <t>Risk exposure associated with instruments sharing characteristic</t>
  </si>
  <si>
    <t>Sensitivity analysis for types of market risk, reasonably possible change in risk variable, impact on cash and cash equivalents</t>
  </si>
  <si>
    <t>Fuel derivative contracts | Commodity price risk</t>
  </si>
  <si>
    <t>Sensitivity analysis for types of market risk, reasonably possible change in risk variable, impact on financial liabilities</t>
  </si>
  <si>
    <t>Nicaraguan Cordoba Versus United States Dollar</t>
  </si>
  <si>
    <t>Change in foreign currency value</t>
  </si>
  <si>
    <t>(5.00%)</t>
  </si>
  <si>
    <t>Financial instruments  - Schedule of Liquidity Risk (Details) - USD ($) $ in Thousands</t>
  </si>
  <si>
    <t>Derivative liabilities</t>
  </si>
  <si>
    <t>Debt repayments</t>
  </si>
  <si>
    <t>Operating lease commitments</t>
  </si>
  <si>
    <t>Capital expenditure commitments</t>
  </si>
  <si>
    <t>Mine restoration provision</t>
  </si>
  <si>
    <t>Employee future benefits</t>
  </si>
  <si>
    <t>Other liabilities</t>
  </si>
  <si>
    <t>Interest (estimated)</t>
  </si>
  <si>
    <t>Accounts Payable, Derivative Liabilities, Borrowings, and Interest on Borrowings</t>
  </si>
  <si>
    <t>Accounts Payable, Derivative Liabilities, Borrowings, and Interest on Borrowings | 2019</t>
  </si>
  <si>
    <t>Accounts Payable, Derivative Liabilities, Borrowings, and Interest on Borrowings | 2020</t>
  </si>
  <si>
    <t>Accounts Payable, Derivative Liabilities, Borrowings, and Interest on Borrowings | 2021</t>
  </si>
  <si>
    <t>Accounts Payable, Derivative Liabilities, Borrowings, and Interest on Borrowings | 2022</t>
  </si>
  <si>
    <t>Accounts Payable, Derivative Liabilities, Borrowings, and Interest on Borrowings | 2023</t>
  </si>
  <si>
    <t>Income and other taxes  - Schedule of components of income and other taxes (Details) - USD ($) $ in Thousands</t>
  </si>
  <si>
    <t>Reconciliation of accounting profit multiplied by applicable tax rates [abstract]</t>
  </si>
  <si>
    <t>Consolidated income before income taxes</t>
  </si>
  <si>
    <t>Canadian federal and provincial income tax rates</t>
  </si>
  <si>
    <t>27.00%</t>
  </si>
  <si>
    <t>26.00%</t>
  </si>
  <si>
    <t>Income tax expense at statutory rates</t>
  </si>
  <si>
    <t>Effects of different foreign statutory tax rates and tax holidays</t>
  </si>
  <si>
    <t>Non-deductible expenditures</t>
  </si>
  <si>
    <t>Losses for which no tax benefit has been recorded</t>
  </si>
  <si>
    <t>Benefit of optional tax deductions</t>
  </si>
  <si>
    <t>Withholding tax</t>
  </si>
  <si>
    <t>Minimum tax</t>
  </si>
  <si>
    <t>Change due to foreign exchange</t>
  </si>
  <si>
    <t>Change in accruals for tax audits</t>
  </si>
  <si>
    <t>Changes in estimates of deferred tax assets</t>
  </si>
  <si>
    <t>Non-deductible portion of gains</t>
  </si>
  <si>
    <t>Amounts under provided for in prior years</t>
  </si>
  <si>
    <t>Income tax expense</t>
  </si>
  <si>
    <t>Current tax expense (income) and adjustments for current tax of prior periods</t>
  </si>
  <si>
    <t>Income and other taxes  - Narrative (Details) - USD ($) $ in Thousands</t>
  </si>
  <si>
    <t>Aug. 08, 2018</t>
  </si>
  <si>
    <t>Disclosure of temporary difference, unused tax losses and unused tax credits [line items]</t>
  </si>
  <si>
    <t>Unrecognized deferred tax assets</t>
  </si>
  <si>
    <t>Income taxes paid</t>
  </si>
  <si>
    <t>Canada | Capital Losses</t>
  </si>
  <si>
    <t>Fekola SA | Non-participating Share Capital</t>
  </si>
  <si>
    <t>Income tax relating to priority dividend</t>
  </si>
  <si>
    <t>Income and other taxes  - Schedule of Income and Other Taxes by Geography (Details) - USD ($) $ in Thousands</t>
  </si>
  <si>
    <t>Income Tax [Line Items]</t>
  </si>
  <si>
    <t>Canada</t>
  </si>
  <si>
    <t>Income and other taxes  - Schedule of Deferred Income Tax Liabilities and Deferred Tax Expense (Recovery) (Details) - USD ($) $ in Thousands</t>
  </si>
  <si>
    <t>Deferred tax (liabilities)/assets</t>
  </si>
  <si>
    <t>Deferred income tax expense/(recovery)</t>
  </si>
  <si>
    <t>Deferred tax charged to equity</t>
  </si>
  <si>
    <t>Operating loss carry-forwards</t>
  </si>
  <si>
    <t>Current assets and liabilities</t>
  </si>
  <si>
    <t>Derivatives</t>
  </si>
  <si>
    <t>Income and other taxes - Schedule of Deferred Income Tax Assets and Liabilities (Details) - USD ($) $ in Thousands</t>
  </si>
  <si>
    <t>Deferred tax asset</t>
  </si>
  <si>
    <t>Deferred tax liability</t>
  </si>
  <si>
    <t>Total deferred tax liability (asset)</t>
  </si>
  <si>
    <t>Income and other taxes  - Schedule of Unrecognized Deferred Tax Assets (Details) - USD ($) $ in Thousands</t>
  </si>
  <si>
    <t>Capital and non-capital tax losses</t>
  </si>
  <si>
    <t>Debt and share issue costs</t>
  </si>
  <si>
    <t>Mining interests and other</t>
  </si>
  <si>
    <t>Long term debt</t>
  </si>
  <si>
    <t>Income and other taxes  - Reconciliation of Deferred Taxes (Details) - USD ($) $ in Thousands</t>
  </si>
  <si>
    <t>Beginning balance deferred tax liability (asset)</t>
  </si>
  <si>
    <t>Amount charged to OCI</t>
  </si>
  <si>
    <t>Net change in deferred taxes</t>
  </si>
  <si>
    <t>Ending balance deferred tax liability (asset)</t>
  </si>
  <si>
    <t>Income and other taxes  - Schedule of Unrecognized Tax Losses (Details) $ in Thousands</t>
  </si>
  <si>
    <t>Unused tax losses for which no deferred tax asset recognised</t>
  </si>
  <si>
    <t>2027</t>
  </si>
  <si>
    <t>2028</t>
  </si>
  <si>
    <t>2029</t>
  </si>
  <si>
    <t>2030</t>
  </si>
  <si>
    <t>2031</t>
  </si>
  <si>
    <t>2032</t>
  </si>
  <si>
    <t>2033</t>
  </si>
  <si>
    <t>2034</t>
  </si>
  <si>
    <t>2035</t>
  </si>
  <si>
    <t>2036</t>
  </si>
  <si>
    <t>2037</t>
  </si>
  <si>
    <t>2038</t>
  </si>
  <si>
    <t>No Expiration</t>
  </si>
  <si>
    <t>Canada | 2019</t>
  </si>
  <si>
    <t>Canada | 2020</t>
  </si>
  <si>
    <t>Canada | 2027</t>
  </si>
  <si>
    <t>Canada | 2028</t>
  </si>
  <si>
    <t>Canada | 2029</t>
  </si>
  <si>
    <t>Canada | 2030</t>
  </si>
  <si>
    <t>Canada | 2031</t>
  </si>
  <si>
    <t>Canada | 2032</t>
  </si>
  <si>
    <t>Canada | 2033</t>
  </si>
  <si>
    <t>Canada | 2034</t>
  </si>
  <si>
    <t>Canada | 2035</t>
  </si>
  <si>
    <t>Canada | 2036</t>
  </si>
  <si>
    <t>Canada | 2037</t>
  </si>
  <si>
    <t>Canada | 2038</t>
  </si>
  <si>
    <t>Canada | No Expiration</t>
  </si>
  <si>
    <t>Colombia</t>
  </si>
  <si>
    <t>Colombia | 2019</t>
  </si>
  <si>
    <t>Colombia | 2020</t>
  </si>
  <si>
    <t>Colombia | 2027</t>
  </si>
  <si>
    <t>Colombia | 2028</t>
  </si>
  <si>
    <t>Colombia | 2029</t>
  </si>
  <si>
    <t>Colombia | 2030</t>
  </si>
  <si>
    <t>Colombia | 2031</t>
  </si>
  <si>
    <t>Colombia | 2032</t>
  </si>
  <si>
    <t>Colombia | 2033</t>
  </si>
  <si>
    <t>Colombia | 2034</t>
  </si>
  <si>
    <t>Colombia | 2035</t>
  </si>
  <si>
    <t>Colombia | 2036</t>
  </si>
  <si>
    <t>Colombia | 2037</t>
  </si>
  <si>
    <t>Colombia | 2038</t>
  </si>
  <si>
    <t>Colombia | No Expiration</t>
  </si>
  <si>
    <t>Nicaragua | 2019</t>
  </si>
  <si>
    <t>Nicaragua | 2020</t>
  </si>
  <si>
    <t>Nicaragua | 2027</t>
  </si>
  <si>
    <t>Nicaragua | 2028</t>
  </si>
  <si>
    <t>Nicaragua | 2029</t>
  </si>
  <si>
    <t>Nicaragua | 2030</t>
  </si>
  <si>
    <t>Nicaragua | 2031</t>
  </si>
  <si>
    <t>Nicaragua | 2032</t>
  </si>
  <si>
    <t>Nicaragua | 2033</t>
  </si>
  <si>
    <t>Nicaragua | 2034</t>
  </si>
  <si>
    <t>Nicaragua | 2035</t>
  </si>
  <si>
    <t>Nicaragua | 2036</t>
  </si>
  <si>
    <t>Nicaragua | 2037</t>
  </si>
  <si>
    <t>Nicaragua | 2038</t>
  </si>
  <si>
    <t>Nicaragua | No Expiration</t>
  </si>
  <si>
    <t>Supplementary cash flow information  - Non-cash (credits) charges (Details) - USD ($) $ in Thousands</t>
  </si>
  <si>
    <t>Delivery into prepaid sales (Note 13)</t>
  </si>
  <si>
    <t>Unrealized (gain) loss on fair value of convertible notes (Note 10)</t>
  </si>
  <si>
    <t>Unrealized loss (gain) on derivative instruments (Note 14)</t>
  </si>
  <si>
    <t>Deferred income tax expense (recovery) (Note 16)</t>
  </si>
  <si>
    <t>Non-cash (credits) charges</t>
  </si>
  <si>
    <t>Supplementary cash flow information  - Changes in non-cash working capital (Details) - USD ($) $ in Thousands</t>
  </si>
  <si>
    <t>Accounts receivable and prepaids</t>
  </si>
  <si>
    <t>Changes in non-cash working capital</t>
  </si>
  <si>
    <t>Supplementary cash flow information  - Other exploration and development (Details) - USD ($) $ in Thousands</t>
  </si>
  <si>
    <t>Statement Of Cash Flows [Line Items]</t>
  </si>
  <si>
    <t>Other exploration and development</t>
  </si>
  <si>
    <t>Toega, Burkina Faso</t>
  </si>
  <si>
    <t>Fekola Regional</t>
  </si>
  <si>
    <t>Ondundu</t>
  </si>
  <si>
    <t>Finland Properties, Finland</t>
  </si>
  <si>
    <t>Total</t>
  </si>
  <si>
    <t>Supplementary cash flow information  - Non-cash investing and financing activities (Details) - USD ($) $ in Thousands</t>
  </si>
  <si>
    <t>Share-based payments, capitalized to mineral property interests</t>
  </si>
  <si>
    <t>Change in current liabilities relating to mineral property expenditures</t>
  </si>
  <si>
    <t>Non-controlling interest sold in exchange for loan receivable (Note 8)</t>
  </si>
  <si>
    <t>Kronk</t>
  </si>
  <si>
    <t>Restricted cash and cash equivalents</t>
  </si>
  <si>
    <t>Compensation of key management (Details) - USD ($) $ in Thousands</t>
  </si>
  <si>
    <t>Salaries and short-term employee benefits</t>
  </si>
  <si>
    <t>Key management personnel compensation</t>
  </si>
  <si>
    <t>Production costs by nature (Details) - USD ($) $ in Thousands</t>
  </si>
  <si>
    <t>Disclosure Of Expense By Nature [Line Items]</t>
  </si>
  <si>
    <t>Raw materials and consumables</t>
  </si>
  <si>
    <t>Contractors</t>
  </si>
  <si>
    <t>Salaries and employee benefits</t>
  </si>
  <si>
    <t>Electricity</t>
  </si>
  <si>
    <t>Equipment rental</t>
  </si>
  <si>
    <t>Silver credits</t>
  </si>
  <si>
    <t>Change in inventories</t>
  </si>
  <si>
    <t>Total Production Expense</t>
  </si>
  <si>
    <t>General And Administrative Costs</t>
  </si>
  <si>
    <t>Segmented information  - Operating segments (Details) - USD ($) $ in Thousands</t>
  </si>
  <si>
    <t>Disclosure of operating segments [line items]</t>
  </si>
  <si>
    <t>Intersegment gold revenue</t>
  </si>
  <si>
    <t>Production costs</t>
  </si>
  <si>
    <t>Depreciation &amp; depletion</t>
  </si>
  <si>
    <t>Impairment (reversal) of long-lived assets</t>
  </si>
  <si>
    <t>Current income tax, withholding and other taxes</t>
  </si>
  <si>
    <t>Capital expenditures</t>
  </si>
  <si>
    <t>Operating segments | Fekola</t>
  </si>
  <si>
    <t>Operating segments | Otjikoto</t>
  </si>
  <si>
    <t>Operating segments | Masbate</t>
  </si>
  <si>
    <t>Operating segments | Libertad</t>
  </si>
  <si>
    <t>Operating segments | Limon</t>
  </si>
  <si>
    <t>Operating segments | Other Mineral Properties</t>
  </si>
  <si>
    <t>Operating segments | Corporate &amp; Other</t>
  </si>
  <si>
    <t>Segmented information  - Mining Interest by Country (Details) - USD ($) $ in Thousands</t>
  </si>
  <si>
    <t>Burkina Faso</t>
  </si>
  <si>
    <t>Finland</t>
  </si>
  <si>
    <t>Commitments  - Narrative (Details) $ in Thousands</t>
  </si>
  <si>
    <t>2019 | Capital Spares | Fekola</t>
  </si>
  <si>
    <t>2019 | Mobile Equipment | Fekola</t>
  </si>
  <si>
    <t>2019 | Oxygen Plant | Fekola</t>
  </si>
  <si>
    <t>2019 | Plant Expansion | Masbate</t>
  </si>
  <si>
    <t>2019 | Tailings Storage Facility | Libertad</t>
  </si>
  <si>
    <t>Mining Interest Schedule (Details) - USD ($) $ in Thousands</t>
  </si>
  <si>
    <t>Reconciliation of changes in property, plant and equipment [abstract]</t>
  </si>
  <si>
    <t>Property, plant and equipment, beginning balance</t>
  </si>
  <si>
    <t>Property, plant and equipment, ending balance</t>
  </si>
  <si>
    <t>Reconciliation Of Changes In Joint Ventures Accounted For Using Equity Method [Roll Forward]</t>
  </si>
  <si>
    <t>Investments in joint ventures (accounted for using the equity method) beginning balance</t>
  </si>
  <si>
    <t>Investments in joint ventures (accounted for using the equity method) ending balance</t>
  </si>
  <si>
    <t>Reconciliation Of Changes In Property, Plant And Equipment And Joint Ventures Accounted For Using Equity Method [Roll Forward]</t>
  </si>
  <si>
    <t>Total property, plant and equipment and joint ventures, beginning balance</t>
  </si>
  <si>
    <t>Total property, plant and equipment and joint ventures, ending balance</t>
  </si>
  <si>
    <t>Additions</t>
  </si>
  <si>
    <t>Disposals / write-offs / impairments</t>
  </si>
  <si>
    <t>Depreciation</t>
  </si>
  <si>
    <t>Property, plant and equipment (depletable) | Accumulated depreciation and depletion</t>
  </si>
  <si>
    <t>Office, furniture and equipment, net | Cost</t>
  </si>
  <si>
    <t>Office, furniture and equipment, net | Accumulated depreciation and depletion</t>
  </si>
  <si>
    <t>Fekola | Property, plant and equipment (depletable) | Accumulated depreciation and depletion</t>
  </si>
  <si>
    <t>Fekola | Mine under construction (non-depletable)</t>
  </si>
  <si>
    <t>Fekola | Mine under construction (non-depletable) | Cost</t>
  </si>
  <si>
    <t>Otjikoto | Property, plant and equipment (depletable)</t>
  </si>
  <si>
    <t>Otjikoto | Property, plant and equipment (depletable) | Cost</t>
  </si>
  <si>
    <t>Otjikoto | Property, plant and equipment (depletable) | Accumulated depreciation and depletion</t>
  </si>
  <si>
    <t>Masbate | Property, plant and equipment (depletable) | Accumulated depreciation and depletion</t>
  </si>
  <si>
    <t>Masbate | Undeveloped mineral interests</t>
  </si>
  <si>
    <t>Masbate | Undeveloped mineral interests | Cost</t>
  </si>
  <si>
    <t>Libertad | Property, plant and equipment (depletable) | Accumulated depreciation and depletion</t>
  </si>
  <si>
    <t>Limon | Property, plant and equipment (depletable) | Accumulated depreciation and depletion</t>
  </si>
  <si>
    <t>Kiaka | Exploration and evaluation properties (non-depletable)</t>
  </si>
  <si>
    <t>Kiaka | Exploration and evaluation properties (non-depletable) | Cost</t>
  </si>
  <si>
    <t>Fekola Regional | Exploration and evaluation properties (non-depletable) | Cost</t>
  </si>
  <si>
    <t>Toega, Burkina Faso | Exploration and evaluation properties (non-depletable) | Cost</t>
  </si>
  <si>
    <t>Mocoa Royalty, Colombia | Exploration and evaluation properties (non-depletable) | Cost</t>
  </si>
  <si>
    <t>Ondundu | Exploration and evaluation properties (non-depletable)</t>
  </si>
  <si>
    <t>Ondundu | Exploration and evaluation properties (non-depletable) | Cost</t>
  </si>
  <si>
    <t>Finland | Exploration and evaluation properties (non-depletable)</t>
  </si>
  <si>
    <t>Finland | Exploration and evaluation properties (non-depletable) | Cost</t>
  </si>
  <si>
    <t>Other | Exploration and evaluation properties (non-depletable) | Cost</t>
  </si>
  <si>
    <t>Label</t>
  </si>
  <si>
    <t>Element</t>
  </si>
  <si>
    <t>Value</t>
  </si>
  <si>
    <t>In accordance with IFRS 9 [member]</t>
  </si>
  <si>
    <t>Increase (Decrease) Through Adoption Of New Accounting Principle</t>
  </si>
  <si>
    <t>btg_IncreaseDecreaseThroughAdoptionOfNewAccountingPrinciple</t>
  </si>
  <si>
    <t>Retained earnings [member] | In accordance with IFRS 9 [member]</t>
  </si>
  <si>
    <t>Accumulated other comprehensive income [member] | In accordance with IFRS 9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994621917</v>
      </c>
    </row>
    <row r="13" spans="1:2">
      <c r="A13" s="4" t="s">
        <v>21</v>
      </c>
      <c r="B13"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4</v>
      </c>
    </row>
    <row r="3" spans="1:2">
      <c r="A3" s="3" t="s">
        <v>193</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v>
      </c>
      <c r="B1" s="2" t="s">
        <v>1</v>
      </c>
    </row>
    <row r="2" spans="1:3">
      <c r="B2" s="2" t="s">
        <v>24</v>
      </c>
      <c r="C2" s="2" t="s">
        <v>25</v>
      </c>
    </row>
    <row r="3" spans="1:3">
      <c r="A3" s="3" t="s">
        <v>26</v>
      </c>
    </row>
    <row r="4" spans="1:3">
      <c r="A4" s="4" t="s">
        <v>27</v>
      </c>
      <c r="B4" s="6" t="n">
        <v>1225061</v>
      </c>
      <c r="C4" s="6" t="n">
        <v>638677</v>
      </c>
    </row>
    <row r="5" spans="1:3">
      <c r="A5" s="3" t="s">
        <v>28</v>
      </c>
    </row>
    <row r="6" spans="1:3">
      <c r="A6" s="4" t="s">
        <v>29</v>
      </c>
      <c r="B6" s="5" t="n">
        <v>-475702</v>
      </c>
      <c r="C6" s="5" t="n">
        <v>-302394</v>
      </c>
    </row>
    <row r="7" spans="1:3">
      <c r="A7" s="4" t="s">
        <v>30</v>
      </c>
      <c r="B7" s="5" t="n">
        <v>-306429</v>
      </c>
      <c r="C7" s="5" t="n">
        <v>-160469</v>
      </c>
    </row>
    <row r="8" spans="1:3">
      <c r="A8" s="4" t="s">
        <v>31</v>
      </c>
      <c r="B8" s="5" t="n">
        <v>-78274</v>
      </c>
      <c r="C8" s="5" t="n">
        <v>-25530</v>
      </c>
    </row>
    <row r="9" spans="1:3">
      <c r="A9" s="4" t="s">
        <v>32</v>
      </c>
      <c r="B9" s="5" t="n">
        <v>-860405</v>
      </c>
      <c r="C9" s="5" t="n">
        <v>-488393</v>
      </c>
    </row>
    <row r="10" spans="1:3">
      <c r="A10" s="4" t="s">
        <v>33</v>
      </c>
      <c r="B10" s="5" t="n">
        <v>364656</v>
      </c>
      <c r="C10" s="5" t="n">
        <v>150284</v>
      </c>
    </row>
    <row r="11" spans="1:3">
      <c r="A11" s="4" t="s">
        <v>34</v>
      </c>
      <c r="B11" s="5" t="n">
        <v>-56138</v>
      </c>
      <c r="C11" s="5" t="n">
        <v>-43613</v>
      </c>
    </row>
    <row r="12" spans="1:3">
      <c r="A12" s="4" t="s">
        <v>35</v>
      </c>
      <c r="B12" s="5" t="n">
        <v>-21693</v>
      </c>
      <c r="C12" s="5" t="n">
        <v>-18127</v>
      </c>
    </row>
    <row r="13" spans="1:3">
      <c r="A13" s="4" t="s">
        <v>36</v>
      </c>
      <c r="B13" s="5" t="n">
        <v>-55353</v>
      </c>
      <c r="C13" s="5" t="n">
        <v>0</v>
      </c>
    </row>
    <row r="14" spans="1:3">
      <c r="A14" s="4" t="s">
        <v>37</v>
      </c>
      <c r="B14" s="5" t="n">
        <v>0</v>
      </c>
      <c r="C14" s="5" t="n">
        <v>6593</v>
      </c>
    </row>
    <row r="15" spans="1:3">
      <c r="A15" s="4" t="s">
        <v>38</v>
      </c>
      <c r="B15" s="5" t="n">
        <v>-9398</v>
      </c>
      <c r="C15" s="5" t="n">
        <v>-4150</v>
      </c>
    </row>
    <row r="16" spans="1:3">
      <c r="A16" s="4" t="s">
        <v>39</v>
      </c>
      <c r="B16" s="5" t="n">
        <v>-1646</v>
      </c>
      <c r="C16" s="5" t="n">
        <v>-2180</v>
      </c>
    </row>
    <row r="17" spans="1:3">
      <c r="A17" s="4" t="s">
        <v>40</v>
      </c>
      <c r="B17" s="5" t="n">
        <v>4065</v>
      </c>
      <c r="C17" s="5" t="n">
        <v>-1012</v>
      </c>
    </row>
    <row r="18" spans="1:3">
      <c r="A18" s="4" t="s">
        <v>41</v>
      </c>
      <c r="B18" s="5" t="n">
        <v>-4979</v>
      </c>
      <c r="C18" s="5" t="n">
        <v>-1145</v>
      </c>
    </row>
    <row r="19" spans="1:3">
      <c r="A19" s="4" t="s">
        <v>42</v>
      </c>
      <c r="B19" s="5" t="n">
        <v>219514</v>
      </c>
      <c r="C19" s="5" t="n">
        <v>86650</v>
      </c>
    </row>
    <row r="20" spans="1:3">
      <c r="A20" s="4" t="s">
        <v>43</v>
      </c>
      <c r="B20" s="5" t="n">
        <v>10651</v>
      </c>
      <c r="C20" s="5" t="n">
        <v>-11144</v>
      </c>
    </row>
    <row r="21" spans="1:3">
      <c r="A21" s="4" t="s">
        <v>44</v>
      </c>
      <c r="B21" s="5" t="n">
        <v>-6855</v>
      </c>
      <c r="C21" s="5" t="n">
        <v>-5512</v>
      </c>
    </row>
    <row r="22" spans="1:3">
      <c r="A22" s="4" t="s">
        <v>45</v>
      </c>
      <c r="B22" s="5" t="n">
        <v>-31754</v>
      </c>
      <c r="C22" s="5" t="n">
        <v>-12906</v>
      </c>
    </row>
    <row r="23" spans="1:3">
      <c r="A23" s="4" t="s">
        <v>46</v>
      </c>
      <c r="B23" s="5" t="n">
        <v>5169</v>
      </c>
      <c r="C23" s="5" t="n">
        <v>-3364</v>
      </c>
    </row>
    <row r="24" spans="1:3">
      <c r="A24" s="4" t="s">
        <v>47</v>
      </c>
      <c r="B24" s="5" t="n">
        <v>-4757</v>
      </c>
      <c r="C24" s="5" t="n">
        <v>9684</v>
      </c>
    </row>
    <row r="25" spans="1:3">
      <c r="A25" s="4" t="s">
        <v>48</v>
      </c>
      <c r="B25" s="5" t="n">
        <v>0</v>
      </c>
      <c r="C25" s="5" t="n">
        <v>-1613</v>
      </c>
    </row>
    <row r="26" spans="1:3">
      <c r="A26" s="4" t="s">
        <v>41</v>
      </c>
      <c r="B26" s="5" t="n">
        <v>745</v>
      </c>
      <c r="C26" s="5" t="n">
        <v>7101</v>
      </c>
    </row>
    <row r="27" spans="1:3">
      <c r="A27" s="4" t="s">
        <v>49</v>
      </c>
      <c r="B27" s="5" t="n">
        <v>192713</v>
      </c>
      <c r="C27" s="5" t="n">
        <v>68896</v>
      </c>
    </row>
    <row r="28" spans="1:3">
      <c r="A28" s="4" t="s">
        <v>50</v>
      </c>
      <c r="B28" s="5" t="n">
        <v>-109200</v>
      </c>
      <c r="C28" s="5" t="n">
        <v>-27500</v>
      </c>
    </row>
    <row r="29" spans="1:3">
      <c r="A29" s="4" t="s">
        <v>51</v>
      </c>
      <c r="B29" s="5" t="n">
        <v>-38392</v>
      </c>
      <c r="C29" s="5" t="n">
        <v>20170</v>
      </c>
    </row>
    <row r="30" spans="1:3">
      <c r="A30" s="4" t="s">
        <v>52</v>
      </c>
      <c r="B30" s="5" t="n">
        <v>45121</v>
      </c>
      <c r="C30" s="5" t="n">
        <v>61566</v>
      </c>
    </row>
    <row r="31" spans="1:3">
      <c r="A31" s="3" t="s">
        <v>53</v>
      </c>
    </row>
    <row r="32" spans="1:3">
      <c r="A32" s="4" t="s">
        <v>54</v>
      </c>
      <c r="B32" s="5" t="n">
        <v>28938</v>
      </c>
      <c r="C32" s="5" t="n">
        <v>56852</v>
      </c>
    </row>
    <row r="33" spans="1:3">
      <c r="A33" s="4" t="s">
        <v>55</v>
      </c>
      <c r="B33" s="6" t="n">
        <v>16183</v>
      </c>
      <c r="C33" s="6" t="n">
        <v>4714</v>
      </c>
    </row>
    <row r="34" spans="1:3">
      <c r="A34" s="3" t="s">
        <v>56</v>
      </c>
    </row>
    <row r="35" spans="1:3">
      <c r="A35" s="4" t="s">
        <v>57</v>
      </c>
      <c r="B35" s="7" t="n">
        <v>0.03</v>
      </c>
      <c r="C35" s="7" t="n">
        <v>0.06</v>
      </c>
    </row>
    <row r="36" spans="1:3">
      <c r="A36" s="4" t="s">
        <v>58</v>
      </c>
      <c r="B36" s="7" t="n">
        <v>0.02</v>
      </c>
      <c r="C36" s="7" t="n">
        <v>0.06</v>
      </c>
    </row>
    <row r="37" spans="1:3">
      <c r="A37" s="3" t="s">
        <v>59</v>
      </c>
    </row>
    <row r="38" spans="1:3">
      <c r="A38" s="4" t="s">
        <v>60</v>
      </c>
      <c r="B38" s="5" t="n">
        <v>986755</v>
      </c>
      <c r="C38" s="5" t="n">
        <v>976366</v>
      </c>
    </row>
    <row r="39" spans="1:3">
      <c r="A39" s="4" t="s">
        <v>61</v>
      </c>
      <c r="B39" s="5" t="n">
        <v>1047368</v>
      </c>
      <c r="C39" s="5" t="n">
        <v>9914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4</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4</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4</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4</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4</v>
      </c>
    </row>
    <row r="3" spans="1:2">
      <c r="A3" s="3" t="s">
        <v>237</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4</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v>
      </c>
      <c r="B1" s="2" t="s">
        <v>1</v>
      </c>
    </row>
    <row r="2" spans="1:3">
      <c r="B2" s="2" t="s">
        <v>24</v>
      </c>
      <c r="C2" s="2" t="s">
        <v>25</v>
      </c>
    </row>
    <row r="3" spans="1:3">
      <c r="A3" s="3" t="s">
        <v>63</v>
      </c>
    </row>
    <row r="4" spans="1:3">
      <c r="A4" s="4" t="s">
        <v>52</v>
      </c>
      <c r="B4" s="6" t="n">
        <v>45121</v>
      </c>
      <c r="C4" s="6" t="n">
        <v>61566</v>
      </c>
    </row>
    <row r="5" spans="1:3">
      <c r="A5" s="3" t="s">
        <v>64</v>
      </c>
    </row>
    <row r="6" spans="1:3">
      <c r="A6" s="4" t="s">
        <v>65</v>
      </c>
      <c r="B6" s="5" t="n">
        <v>-160</v>
      </c>
      <c r="C6" s="5" t="n">
        <v>0</v>
      </c>
    </row>
    <row r="7" spans="1:3">
      <c r="A7" s="4" t="s">
        <v>66</v>
      </c>
      <c r="B7" s="5" t="n">
        <v>-6221</v>
      </c>
      <c r="C7" s="5" t="n">
        <v>1141</v>
      </c>
    </row>
    <row r="8" spans="1:3">
      <c r="A8" s="4" t="s">
        <v>67</v>
      </c>
      <c r="B8" s="5" t="n">
        <v>-6381</v>
      </c>
      <c r="C8" s="5" t="n">
        <v>1141</v>
      </c>
    </row>
    <row r="9" spans="1:3">
      <c r="A9" s="4" t="s">
        <v>68</v>
      </c>
      <c r="B9" s="5" t="n">
        <v>38740</v>
      </c>
      <c r="C9" s="5" t="n">
        <v>62707</v>
      </c>
    </row>
    <row r="10" spans="1:3">
      <c r="A10" s="3" t="s">
        <v>69</v>
      </c>
    </row>
    <row r="11" spans="1:3">
      <c r="A11" s="4" t="s">
        <v>70</v>
      </c>
      <c r="B11" s="5" t="n">
        <v>-6381</v>
      </c>
      <c r="C11" s="5" t="n">
        <v>1141</v>
      </c>
    </row>
    <row r="12" spans="1:3">
      <c r="A12" s="4" t="s">
        <v>71</v>
      </c>
      <c r="B12" s="5" t="n">
        <v>0</v>
      </c>
      <c r="C12" s="5" t="n">
        <v>0</v>
      </c>
    </row>
    <row r="13" spans="1:3">
      <c r="A13" s="3" t="s">
        <v>72</v>
      </c>
    </row>
    <row r="14" spans="1:3">
      <c r="A14" s="4" t="s">
        <v>70</v>
      </c>
      <c r="B14" s="5" t="n">
        <v>22557</v>
      </c>
      <c r="C14" s="5" t="n">
        <v>57993</v>
      </c>
    </row>
    <row r="15" spans="1:3">
      <c r="A15" s="4" t="s">
        <v>71</v>
      </c>
      <c r="B15" s="6" t="n">
        <v>16183</v>
      </c>
      <c r="C15" s="6" t="n">
        <v>47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4</v>
      </c>
    </row>
    <row r="3" spans="1:2">
      <c r="A3" s="3" t="s">
        <v>193</v>
      </c>
    </row>
    <row r="4" spans="1:2">
      <c r="A4" s="4" t="s">
        <v>192</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27</v>
      </c>
      <c r="B10" s="4" t="s">
        <v>262</v>
      </c>
    </row>
    <row r="11" spans="1:2">
      <c r="A11" s="4" t="s">
        <v>263</v>
      </c>
      <c r="B11" s="4" t="s">
        <v>264</v>
      </c>
    </row>
    <row r="12" spans="1:2">
      <c r="A12" s="4" t="s">
        <v>200</v>
      </c>
      <c r="B12" s="4" t="s">
        <v>265</v>
      </c>
    </row>
    <row r="13" spans="1:2">
      <c r="A13" s="4" t="s">
        <v>206</v>
      </c>
      <c r="B13" s="4" t="s">
        <v>266</v>
      </c>
    </row>
    <row r="14" spans="1:2">
      <c r="A14" s="4" t="s">
        <v>267</v>
      </c>
      <c r="B14" s="4" t="s">
        <v>268</v>
      </c>
    </row>
    <row r="15" spans="1:2">
      <c r="A15" s="4" t="s">
        <v>215</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122</v>
      </c>
      <c r="B21" s="4" t="s">
        <v>280</v>
      </c>
    </row>
    <row r="22" spans="1:2">
      <c r="A22" s="4" t="s">
        <v>281</v>
      </c>
      <c r="B22" s="4" t="s">
        <v>282</v>
      </c>
    </row>
    <row r="23" spans="1:2">
      <c r="A23" s="4" t="s">
        <v>283</v>
      </c>
      <c r="B23" s="4" t="s">
        <v>284</v>
      </c>
    </row>
    <row r="24" spans="1:2">
      <c r="A24" s="4" t="s">
        <v>285</v>
      </c>
      <c r="B2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4</v>
      </c>
    </row>
    <row r="3" spans="1:2">
      <c r="A3" s="3" t="s">
        <v>193</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4</v>
      </c>
    </row>
    <row r="3" spans="1:2">
      <c r="A3" s="3" t="s">
        <v>193</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4</v>
      </c>
    </row>
    <row r="3" spans="1:2">
      <c r="A3" s="3" t="s">
        <v>201</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4</v>
      </c>
    </row>
    <row r="3" spans="1:2">
      <c r="A3" s="3" t="s">
        <v>204</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4</v>
      </c>
    </row>
    <row r="3" spans="1:2">
      <c r="A3" s="3" t="s">
        <v>20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4</v>
      </c>
      <c r="B1" s="2" t="s">
        <v>1</v>
      </c>
    </row>
    <row r="2" spans="1:2">
      <c r="B2" s="2" t="s">
        <v>24</v>
      </c>
    </row>
    <row r="3" spans="1:2">
      <c r="A3" s="3" t="s">
        <v>210</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4</v>
      </c>
    </row>
    <row r="3" spans="1:2">
      <c r="A3" s="3" t="s">
        <v>21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4</v>
      </c>
    </row>
    <row r="3" spans="1:2">
      <c r="A3" s="3" t="s">
        <v>216</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4</v>
      </c>
    </row>
    <row r="3" spans="1:2">
      <c r="A3" s="3" t="s">
        <v>219</v>
      </c>
    </row>
    <row r="4" spans="1:2">
      <c r="A4" s="4" t="s">
        <v>316</v>
      </c>
      <c r="B4" s="4" t="s">
        <v>317</v>
      </c>
    </row>
    <row r="5" spans="1:2">
      <c r="A5" s="4" t="s">
        <v>318</v>
      </c>
      <c r="B5" s="4" t="s">
        <v>319</v>
      </c>
    </row>
    <row r="6" spans="1:2">
      <c r="A6" s="4" t="s">
        <v>320</v>
      </c>
      <c r="B6" s="4" t="s">
        <v>319</v>
      </c>
    </row>
    <row r="7" spans="1:2">
      <c r="A7" s="4" t="s">
        <v>321</v>
      </c>
      <c r="B7" s="4" t="s">
        <v>322</v>
      </c>
    </row>
    <row r="8" spans="1:2">
      <c r="A8" s="4" t="s">
        <v>276</v>
      </c>
      <c r="B8"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4</v>
      </c>
      <c r="C2" s="2" t="s">
        <v>25</v>
      </c>
    </row>
    <row r="3" spans="1:3">
      <c r="A3" s="3" t="s">
        <v>74</v>
      </c>
    </row>
    <row r="4" spans="1:3">
      <c r="A4" s="4" t="s">
        <v>52</v>
      </c>
      <c r="B4" s="6" t="n">
        <v>45121</v>
      </c>
      <c r="C4" s="6" t="n">
        <v>61566</v>
      </c>
    </row>
    <row r="5" spans="1:3">
      <c r="A5" s="4" t="s">
        <v>75</v>
      </c>
      <c r="B5" s="5" t="n">
        <v>-1040</v>
      </c>
      <c r="C5" s="5" t="n">
        <v>-320</v>
      </c>
    </row>
    <row r="6" spans="1:3">
      <c r="A6" s="4" t="s">
        <v>76</v>
      </c>
      <c r="B6" s="5" t="n">
        <v>396263</v>
      </c>
      <c r="C6" s="5" t="n">
        <v>109818</v>
      </c>
    </row>
    <row r="7" spans="1:3">
      <c r="A7" s="4" t="s">
        <v>77</v>
      </c>
      <c r="B7" s="5" t="n">
        <v>8630</v>
      </c>
      <c r="C7" s="5" t="n">
        <v>-39681</v>
      </c>
    </row>
    <row r="8" spans="1:3">
      <c r="A8" s="4" t="s">
        <v>78</v>
      </c>
      <c r="B8" s="5" t="n">
        <v>0</v>
      </c>
      <c r="C8" s="5" t="n">
        <v>30000</v>
      </c>
    </row>
    <row r="9" spans="1:3">
      <c r="A9" s="4" t="s">
        <v>79</v>
      </c>
      <c r="B9" s="5" t="n">
        <v>1893</v>
      </c>
      <c r="C9" s="5" t="n">
        <v>-6383</v>
      </c>
    </row>
    <row r="10" spans="1:3">
      <c r="A10" s="4" t="s">
        <v>80</v>
      </c>
      <c r="B10" s="5" t="n">
        <v>450867</v>
      </c>
      <c r="C10" s="5" t="n">
        <v>155000</v>
      </c>
    </row>
    <row r="11" spans="1:3">
      <c r="A11" s="3" t="s">
        <v>81</v>
      </c>
    </row>
    <row r="12" spans="1:3">
      <c r="A12" s="4" t="s">
        <v>82</v>
      </c>
      <c r="B12" s="5" t="n">
        <v>-258750</v>
      </c>
      <c r="C12" s="5" t="n">
        <v>0</v>
      </c>
    </row>
    <row r="13" spans="1:3">
      <c r="A13" s="4" t="s">
        <v>83</v>
      </c>
      <c r="B13" s="5" t="n">
        <v>250000</v>
      </c>
      <c r="C13" s="5" t="n">
        <v>145341</v>
      </c>
    </row>
    <row r="14" spans="1:3">
      <c r="A14" s="4" t="s">
        <v>84</v>
      </c>
      <c r="B14" s="5" t="n">
        <v>-200000</v>
      </c>
      <c r="C14" s="5" t="n">
        <v>0</v>
      </c>
    </row>
    <row r="15" spans="1:3">
      <c r="A15" s="4" t="s">
        <v>85</v>
      </c>
      <c r="B15" s="5" t="n">
        <v>32117</v>
      </c>
      <c r="C15" s="5" t="n">
        <v>68224</v>
      </c>
    </row>
    <row r="16" spans="1:3">
      <c r="A16" s="4" t="s">
        <v>86</v>
      </c>
      <c r="B16" s="5" t="n">
        <v>-27670</v>
      </c>
      <c r="C16" s="5" t="n">
        <v>-16782</v>
      </c>
    </row>
    <row r="17" spans="1:3">
      <c r="A17" s="4" t="s">
        <v>87</v>
      </c>
      <c r="B17" s="5" t="n">
        <v>22805</v>
      </c>
      <c r="C17" s="5" t="n">
        <v>26503</v>
      </c>
    </row>
    <row r="18" spans="1:3">
      <c r="A18" s="4" t="s">
        <v>88</v>
      </c>
      <c r="B18" s="5" t="n">
        <v>-36878</v>
      </c>
      <c r="C18" s="5" t="n">
        <v>-20623</v>
      </c>
    </row>
    <row r="19" spans="1:3">
      <c r="A19" s="4" t="s">
        <v>89</v>
      </c>
      <c r="B19" s="5" t="n">
        <v>-621</v>
      </c>
      <c r="C19" s="5" t="n">
        <v>-8085</v>
      </c>
    </row>
    <row r="20" spans="1:3">
      <c r="A20" s="4" t="s">
        <v>41</v>
      </c>
      <c r="B20" s="5" t="n">
        <v>-1512</v>
      </c>
      <c r="C20" s="5" t="n">
        <v>-1556</v>
      </c>
    </row>
    <row r="21" spans="1:3">
      <c r="A21" s="4" t="s">
        <v>90</v>
      </c>
      <c r="B21" s="5" t="n">
        <v>-220509</v>
      </c>
      <c r="C21" s="5" t="n">
        <v>193022</v>
      </c>
    </row>
    <row r="22" spans="1:3">
      <c r="A22" s="3" t="s">
        <v>91</v>
      </c>
    </row>
    <row r="23" spans="1:3">
      <c r="A23" s="4" t="s">
        <v>92</v>
      </c>
      <c r="B23" s="5" t="n">
        <v>-2500</v>
      </c>
      <c r="C23" s="5" t="n">
        <v>-1500</v>
      </c>
    </row>
    <row r="24" spans="1:3">
      <c r="A24" s="4" t="s">
        <v>41</v>
      </c>
      <c r="B24" s="5" t="n">
        <v>626</v>
      </c>
      <c r="C24" s="5" t="n">
        <v>748</v>
      </c>
    </row>
    <row r="25" spans="1:3">
      <c r="A25" s="4" t="s">
        <v>93</v>
      </c>
      <c r="B25" s="5" t="n">
        <v>-273468</v>
      </c>
      <c r="C25" s="5" t="n">
        <v>-346843</v>
      </c>
    </row>
    <row r="26" spans="1:3">
      <c r="A26" s="4" t="s">
        <v>94</v>
      </c>
      <c r="B26" s="5" t="n">
        <v>-43110</v>
      </c>
      <c r="C26" s="5" t="n">
        <v>1179</v>
      </c>
    </row>
    <row r="27" spans="1:3">
      <c r="A27" s="4" t="s">
        <v>95</v>
      </c>
      <c r="B27" s="5" t="n">
        <v>-1606</v>
      </c>
      <c r="C27" s="5" t="n">
        <v>1618</v>
      </c>
    </row>
    <row r="28" spans="1:3">
      <c r="A28" s="4" t="s">
        <v>96</v>
      </c>
      <c r="B28" s="5" t="n">
        <v>147468</v>
      </c>
      <c r="C28" s="5" t="n">
        <v>144671</v>
      </c>
    </row>
    <row r="29" spans="1:3">
      <c r="A29" s="4" t="s">
        <v>97</v>
      </c>
      <c r="B29" s="5" t="n">
        <v>102752</v>
      </c>
      <c r="C29" s="5" t="n">
        <v>147468</v>
      </c>
    </row>
    <row r="30" spans="1:3">
      <c r="A30" s="4" t="s">
        <v>98</v>
      </c>
    </row>
    <row r="31" spans="1:3">
      <c r="A31" s="3" t="s">
        <v>91</v>
      </c>
    </row>
    <row r="32" spans="1:3">
      <c r="A32" s="4" t="s">
        <v>99</v>
      </c>
      <c r="B32" s="5" t="n">
        <v>-14246</v>
      </c>
      <c r="C32" s="5" t="n">
        <v>-8441</v>
      </c>
    </row>
    <row r="33" spans="1:3">
      <c r="A33" s="4" t="s">
        <v>100</v>
      </c>
    </row>
    <row r="34" spans="1:3">
      <c r="A34" s="3" t="s">
        <v>91</v>
      </c>
    </row>
    <row r="35" spans="1:3">
      <c r="A35" s="4" t="s">
        <v>99</v>
      </c>
      <c r="B35" s="5" t="n">
        <v>-1744</v>
      </c>
      <c r="C35" s="5" t="n">
        <v>-1220</v>
      </c>
    </row>
    <row r="36" spans="1:3">
      <c r="A36" s="4" t="s">
        <v>101</v>
      </c>
    </row>
    <row r="37" spans="1:3">
      <c r="A37" s="3" t="s">
        <v>91</v>
      </c>
    </row>
    <row r="38" spans="1:3">
      <c r="A38" s="4" t="s">
        <v>99</v>
      </c>
      <c r="B38" s="5" t="n">
        <v>-4941</v>
      </c>
      <c r="C38" s="5" t="n">
        <v>-4668</v>
      </c>
    </row>
    <row r="39" spans="1:3">
      <c r="A39" s="4" t="s">
        <v>102</v>
      </c>
    </row>
    <row r="40" spans="1:3">
      <c r="A40" s="3" t="s">
        <v>91</v>
      </c>
    </row>
    <row r="41" spans="1:3">
      <c r="A41" s="4" t="s">
        <v>99</v>
      </c>
      <c r="B41" s="5" t="n">
        <v>-4798</v>
      </c>
      <c r="C41" s="5" t="n">
        <v>-6751</v>
      </c>
    </row>
    <row r="42" spans="1:3">
      <c r="A42" s="4" t="s">
        <v>103</v>
      </c>
    </row>
    <row r="43" spans="1:3">
      <c r="A43" s="3" t="s">
        <v>91</v>
      </c>
    </row>
    <row r="44" spans="1:3">
      <c r="A44" s="4" t="s">
        <v>99</v>
      </c>
      <c r="B44" s="5" t="n">
        <v>-6247</v>
      </c>
      <c r="C44" s="5" t="n">
        <v>-6362</v>
      </c>
    </row>
    <row r="45" spans="1:3">
      <c r="A45" s="4" t="s">
        <v>104</v>
      </c>
    </row>
    <row r="46" spans="1:3">
      <c r="A46" s="3" t="s">
        <v>91</v>
      </c>
    </row>
    <row r="47" spans="1:3">
      <c r="A47" s="4" t="s">
        <v>99</v>
      </c>
      <c r="B47" s="5" t="n">
        <v>-6049</v>
      </c>
      <c r="C47" s="5" t="n">
        <v>-11967</v>
      </c>
    </row>
    <row r="48" spans="1:3">
      <c r="A48" s="4" t="s">
        <v>41</v>
      </c>
    </row>
    <row r="49" spans="1:3">
      <c r="A49" s="3" t="s">
        <v>91</v>
      </c>
    </row>
    <row r="50" spans="1:3">
      <c r="A50" s="4" t="s">
        <v>99</v>
      </c>
      <c r="B50" s="5" t="n">
        <v>-60138</v>
      </c>
      <c r="C50" s="5" t="n">
        <v>-53673</v>
      </c>
    </row>
    <row r="51" spans="1:3">
      <c r="A51" s="4" t="s">
        <v>105</v>
      </c>
    </row>
    <row r="52" spans="1:3">
      <c r="A52" s="3" t="s">
        <v>91</v>
      </c>
    </row>
    <row r="53" spans="1:3">
      <c r="A53" s="4" t="s">
        <v>106</v>
      </c>
      <c r="B53" s="5" t="n">
        <v>0</v>
      </c>
      <c r="C53" s="5" t="n">
        <v>6593</v>
      </c>
    </row>
    <row r="54" spans="1:3">
      <c r="A54" s="4" t="s">
        <v>107</v>
      </c>
    </row>
    <row r="55" spans="1:3">
      <c r="A55" s="3" t="s">
        <v>91</v>
      </c>
    </row>
    <row r="56" spans="1:3">
      <c r="A56" s="4" t="s">
        <v>108</v>
      </c>
      <c r="B56" s="5" t="n">
        <v>-68520</v>
      </c>
      <c r="C56" s="5" t="n">
        <v>-153431</v>
      </c>
    </row>
    <row r="57" spans="1:3">
      <c r="A57" s="4" t="s">
        <v>109</v>
      </c>
    </row>
    <row r="58" spans="1:3">
      <c r="A58" s="3" t="s">
        <v>91</v>
      </c>
    </row>
    <row r="59" spans="1:3">
      <c r="A59" s="4" t="s">
        <v>110</v>
      </c>
      <c r="B59" s="5" t="n">
        <v>-50831</v>
      </c>
      <c r="C59" s="5" t="n">
        <v>-41172</v>
      </c>
    </row>
    <row r="60" spans="1:3">
      <c r="A60" s="4" t="s">
        <v>111</v>
      </c>
    </row>
    <row r="61" spans="1:3">
      <c r="A61" s="3" t="s">
        <v>91</v>
      </c>
    </row>
    <row r="62" spans="1:3">
      <c r="A62" s="4" t="s">
        <v>110</v>
      </c>
      <c r="B62" s="5" t="n">
        <v>-47905</v>
      </c>
      <c r="C62" s="5" t="n">
        <v>-52587</v>
      </c>
    </row>
    <row r="63" spans="1:3">
      <c r="A63" s="4" t="s">
        <v>112</v>
      </c>
    </row>
    <row r="64" spans="1:3">
      <c r="A64" s="3" t="s">
        <v>91</v>
      </c>
    </row>
    <row r="65" spans="1:3">
      <c r="A65" s="4" t="s">
        <v>110</v>
      </c>
      <c r="B65" s="5" t="n">
        <v>-16143</v>
      </c>
      <c r="C65" s="5" t="n">
        <v>-23806</v>
      </c>
    </row>
    <row r="66" spans="1:3">
      <c r="A66" s="4" t="s">
        <v>113</v>
      </c>
    </row>
    <row r="67" spans="1:3">
      <c r="A67" s="3" t="s">
        <v>91</v>
      </c>
    </row>
    <row r="68" spans="1:3">
      <c r="A68" s="4" t="s">
        <v>110</v>
      </c>
      <c r="B68" s="6" t="n">
        <v>-22008</v>
      </c>
      <c r="C68" s="6" t="n">
        <v>-16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4</v>
      </c>
    </row>
    <row r="3" spans="1:2">
      <c r="A3" s="3" t="s">
        <v>225</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4</v>
      </c>
    </row>
    <row r="3" spans="1:2">
      <c r="A3" s="3" t="s">
        <v>228</v>
      </c>
    </row>
    <row r="4" spans="1:2">
      <c r="A4" s="4" t="s">
        <v>328</v>
      </c>
      <c r="B4" s="4" t="s">
        <v>329</v>
      </c>
    </row>
    <row r="5" spans="1:2">
      <c r="A5" s="4" t="s">
        <v>330</v>
      </c>
      <c r="B5" s="4" t="s">
        <v>329</v>
      </c>
    </row>
    <row r="6" spans="1:2">
      <c r="A6" s="4" t="s">
        <v>331</v>
      </c>
      <c r="B6"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4</v>
      </c>
    </row>
    <row r="3" spans="1:2">
      <c r="A3" s="3" t="s">
        <v>231</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4</v>
      </c>
    </row>
    <row r="3" spans="1:2">
      <c r="A3" s="3" t="s">
        <v>234</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4</v>
      </c>
    </row>
    <row r="3" spans="1:2">
      <c r="A3" s="3" t="s">
        <v>237</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4</v>
      </c>
    </row>
    <row r="3" spans="1:2">
      <c r="A3" s="3" t="s">
        <v>237</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4</v>
      </c>
    </row>
    <row r="3" spans="1:2">
      <c r="A3" s="3" t="s">
        <v>242</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4</v>
      </c>
    </row>
    <row r="3" spans="1:2">
      <c r="A3" s="3" t="s">
        <v>248</v>
      </c>
    </row>
    <row r="4" spans="1:2">
      <c r="A4" s="4" t="s">
        <v>300</v>
      </c>
      <c r="B4" s="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28"/>
  </cols>
  <sheetData>
    <row r="1" spans="1:2">
      <c r="A1" s="1" t="s">
        <v>355</v>
      </c>
      <c r="B1" s="2" t="s">
        <v>1</v>
      </c>
    </row>
    <row r="2" spans="1:2">
      <c r="B2" s="2" t="s">
        <v>356</v>
      </c>
    </row>
    <row r="3" spans="1:2">
      <c r="A3" s="3" t="s">
        <v>357</v>
      </c>
    </row>
    <row r="4" spans="1:2">
      <c r="A4" s="4" t="s">
        <v>358</v>
      </c>
      <c r="B4" s="5" t="n">
        <v>5</v>
      </c>
    </row>
    <row r="5" spans="1:2">
      <c r="A5" s="4" t="s">
        <v>359</v>
      </c>
    </row>
    <row r="6" spans="1:2">
      <c r="A6" s="3" t="s">
        <v>357</v>
      </c>
    </row>
    <row r="7" spans="1:2">
      <c r="A7" s="4" t="s">
        <v>358</v>
      </c>
      <c r="B7" s="5" t="n">
        <v>1</v>
      </c>
    </row>
    <row r="8" spans="1:2">
      <c r="A8" s="4" t="s">
        <v>360</v>
      </c>
    </row>
    <row r="9" spans="1:2">
      <c r="A9" s="3" t="s">
        <v>357</v>
      </c>
    </row>
    <row r="10" spans="1:2">
      <c r="A10" s="4" t="s">
        <v>358</v>
      </c>
      <c r="B10" s="5" t="n">
        <v>1</v>
      </c>
    </row>
    <row r="11" spans="1:2">
      <c r="A11" s="4" t="s">
        <v>361</v>
      </c>
    </row>
    <row r="12" spans="1:2">
      <c r="A12" s="3" t="s">
        <v>357</v>
      </c>
    </row>
    <row r="13" spans="1:2">
      <c r="A13" s="4" t="s">
        <v>358</v>
      </c>
      <c r="B13" s="5" t="n">
        <v>1</v>
      </c>
    </row>
    <row r="14" spans="1:2">
      <c r="A14" s="4" t="s">
        <v>362</v>
      </c>
    </row>
    <row r="15" spans="1:2">
      <c r="A15" s="3" t="s">
        <v>357</v>
      </c>
    </row>
    <row r="16" spans="1:2">
      <c r="A16" s="4" t="s">
        <v>358</v>
      </c>
      <c r="B16" s="5" t="n">
        <v>2</v>
      </c>
    </row>
    <row r="17" spans="1:2">
      <c r="A17" s="4" t="s">
        <v>363</v>
      </c>
    </row>
    <row r="18" spans="1:2">
      <c r="A18" s="3" t="s">
        <v>357</v>
      </c>
    </row>
    <row r="19" spans="1:2">
      <c r="A19" s="4" t="s">
        <v>364</v>
      </c>
      <c r="B19" s="4" t="s">
        <v>365</v>
      </c>
    </row>
    <row r="20" spans="1:2">
      <c r="A20" s="4" t="s">
        <v>366</v>
      </c>
    </row>
    <row r="21" spans="1:2">
      <c r="A21" s="3" t="s">
        <v>357</v>
      </c>
    </row>
    <row r="22" spans="1:2">
      <c r="A22" s="4" t="s">
        <v>367</v>
      </c>
      <c r="B22"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370</v>
      </c>
      <c r="C1" s="2" t="s">
        <v>24</v>
      </c>
      <c r="D1" s="2" t="s">
        <v>25</v>
      </c>
    </row>
    <row r="2" spans="1:4">
      <c r="A2" s="3" t="s">
        <v>371</v>
      </c>
    </row>
    <row r="3" spans="1:4">
      <c r="A3" s="4" t="s">
        <v>147</v>
      </c>
      <c r="C3" s="6" t="n">
        <v>-547839</v>
      </c>
      <c r="D3" s="6" t="n">
        <v>-610908</v>
      </c>
    </row>
    <row r="4" spans="1:4">
      <c r="A4" s="4" t="s">
        <v>372</v>
      </c>
      <c r="C4" s="5" t="n">
        <v>-146153</v>
      </c>
      <c r="D4" s="5" t="n">
        <v>-94294</v>
      </c>
    </row>
    <row r="5" spans="1:4">
      <c r="A5" s="4" t="s">
        <v>373</v>
      </c>
      <c r="C5" s="6" t="n">
        <v>-38392</v>
      </c>
      <c r="D5" s="6" t="n">
        <v>20170</v>
      </c>
    </row>
    <row r="6" spans="1:4">
      <c r="A6" s="4" t="s">
        <v>374</v>
      </c>
    </row>
    <row r="7" spans="1:4">
      <c r="A7" s="3" t="s">
        <v>371</v>
      </c>
    </row>
    <row r="8" spans="1:4">
      <c r="A8" s="4" t="s">
        <v>147</v>
      </c>
      <c r="B8" s="6" t="n">
        <v>46000</v>
      </c>
    </row>
    <row r="9" spans="1:4">
      <c r="A9" s="4" t="s">
        <v>372</v>
      </c>
      <c r="B9" s="5" t="n">
        <v>-46000</v>
      </c>
    </row>
    <row r="10" spans="1:4">
      <c r="A10" s="4" t="s">
        <v>375</v>
      </c>
    </row>
    <row r="11" spans="1:4">
      <c r="A11" s="3" t="s">
        <v>371</v>
      </c>
    </row>
    <row r="12" spans="1:4">
      <c r="A12" s="4" t="s">
        <v>147</v>
      </c>
      <c r="B12" s="5" t="n">
        <v>35000</v>
      </c>
    </row>
    <row r="13" spans="1:4">
      <c r="A13" s="4" t="s">
        <v>372</v>
      </c>
      <c r="B13" s="5" t="n">
        <v>-35000</v>
      </c>
    </row>
    <row r="14" spans="1:4">
      <c r="A14" s="4" t="s">
        <v>373</v>
      </c>
      <c r="B14" s="5" t="n">
        <v>1000</v>
      </c>
    </row>
    <row r="15" spans="1:4">
      <c r="A15" s="4" t="s">
        <v>376</v>
      </c>
    </row>
    <row r="16" spans="1:4">
      <c r="A16" s="3" t="s">
        <v>371</v>
      </c>
    </row>
    <row r="17" spans="1:4">
      <c r="A17" s="4" t="s">
        <v>147</v>
      </c>
      <c r="B17" s="5" t="n">
        <v>11000</v>
      </c>
    </row>
    <row r="18" spans="1:4">
      <c r="A18" s="4" t="s">
        <v>372</v>
      </c>
      <c r="B18" s="6" t="n">
        <v>-1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4</v>
      </c>
      <c r="B1" s="2" t="s">
        <v>24</v>
      </c>
      <c r="C1" s="2" t="s">
        <v>25</v>
      </c>
    </row>
    <row r="2" spans="1:3">
      <c r="A2" s="3" t="s">
        <v>115</v>
      </c>
    </row>
    <row r="3" spans="1:3">
      <c r="A3" s="4" t="s">
        <v>116</v>
      </c>
      <c r="B3" s="6" t="n">
        <v>102752</v>
      </c>
      <c r="C3" s="6" t="n">
        <v>147468</v>
      </c>
    </row>
    <row r="4" spans="1:3">
      <c r="A4" s="4" t="s">
        <v>117</v>
      </c>
      <c r="B4" s="5" t="n">
        <v>12651</v>
      </c>
      <c r="C4" s="5" t="n">
        <v>20603</v>
      </c>
    </row>
    <row r="5" spans="1:3">
      <c r="A5" s="4" t="s">
        <v>118</v>
      </c>
      <c r="B5" s="5" t="n">
        <v>13657</v>
      </c>
      <c r="C5" s="5" t="n">
        <v>21335</v>
      </c>
    </row>
    <row r="6" spans="1:3">
      <c r="A6" s="4" t="s">
        <v>119</v>
      </c>
      <c r="B6" s="5" t="n">
        <v>233971</v>
      </c>
      <c r="C6" s="5" t="n">
        <v>206445</v>
      </c>
    </row>
    <row r="7" spans="1:3">
      <c r="A7" s="4" t="s">
        <v>120</v>
      </c>
      <c r="B7" s="5" t="n">
        <v>363031</v>
      </c>
      <c r="C7" s="5" t="n">
        <v>395851</v>
      </c>
    </row>
    <row r="8" spans="1:3">
      <c r="A8" s="4" t="s">
        <v>121</v>
      </c>
      <c r="B8" s="5" t="n">
        <v>4155</v>
      </c>
      <c r="C8" s="5" t="n">
        <v>9744</v>
      </c>
    </row>
    <row r="9" spans="1:3">
      <c r="A9" s="4" t="s">
        <v>122</v>
      </c>
      <c r="B9" s="5" t="n">
        <v>22185</v>
      </c>
      <c r="C9" s="5" t="n">
        <v>22318</v>
      </c>
    </row>
    <row r="10" spans="1:3">
      <c r="A10" s="4" t="s">
        <v>123</v>
      </c>
      <c r="B10" s="5" t="n">
        <v>2035097</v>
      </c>
      <c r="C10" s="5" t="n">
        <v>2124133</v>
      </c>
    </row>
    <row r="11" spans="1:3">
      <c r="A11" s="4" t="s">
        <v>124</v>
      </c>
      <c r="B11" s="5" t="n">
        <v>72078</v>
      </c>
      <c r="C11" s="5" t="n">
        <v>65830</v>
      </c>
    </row>
    <row r="12" spans="1:3">
      <c r="A12" s="4" t="s">
        <v>125</v>
      </c>
      <c r="B12" s="5" t="n">
        <v>40351</v>
      </c>
      <c r="C12" s="5" t="n">
        <v>39848</v>
      </c>
    </row>
    <row r="13" spans="1:3">
      <c r="A13" s="4" t="s">
        <v>126</v>
      </c>
      <c r="B13" s="5" t="n">
        <v>10907</v>
      </c>
      <c r="C13" s="5" t="n">
        <v>27433</v>
      </c>
    </row>
    <row r="14" spans="1:3">
      <c r="A14" s="4" t="s">
        <v>127</v>
      </c>
      <c r="B14" s="5" t="n">
        <v>2547804</v>
      </c>
      <c r="C14" s="5" t="n">
        <v>2685157</v>
      </c>
    </row>
    <row r="15" spans="1:3">
      <c r="A15" s="3" t="s">
        <v>115</v>
      </c>
    </row>
    <row r="16" spans="1:3">
      <c r="A16" s="4" t="s">
        <v>128</v>
      </c>
      <c r="B16" s="5" t="n">
        <v>80318</v>
      </c>
      <c r="C16" s="5" t="n">
        <v>95092</v>
      </c>
    </row>
    <row r="17" spans="1:3">
      <c r="A17" s="4" t="s">
        <v>129</v>
      </c>
      <c r="B17" s="5" t="n">
        <v>66904</v>
      </c>
      <c r="C17" s="5" t="n">
        <v>26448</v>
      </c>
    </row>
    <row r="18" spans="1:3">
      <c r="A18" s="4" t="s">
        <v>130</v>
      </c>
      <c r="B18" s="5" t="n">
        <v>360</v>
      </c>
      <c r="C18" s="5" t="n">
        <v>4952</v>
      </c>
    </row>
    <row r="19" spans="1:3">
      <c r="A19" s="4" t="s">
        <v>131</v>
      </c>
      <c r="B19" s="5" t="n">
        <v>25008</v>
      </c>
      <c r="C19" s="5" t="n">
        <v>302630</v>
      </c>
    </row>
    <row r="20" spans="1:3">
      <c r="A20" s="4" t="s">
        <v>132</v>
      </c>
      <c r="B20" s="5" t="n">
        <v>30000</v>
      </c>
      <c r="C20" s="5" t="n">
        <v>60000</v>
      </c>
    </row>
    <row r="21" spans="1:3">
      <c r="A21" s="4" t="s">
        <v>133</v>
      </c>
      <c r="B21" s="5" t="n">
        <v>3170</v>
      </c>
      <c r="C21" s="5" t="n">
        <v>1819</v>
      </c>
    </row>
    <row r="22" spans="1:3">
      <c r="A22" s="4" t="s">
        <v>134</v>
      </c>
      <c r="B22" s="5" t="n">
        <v>1490</v>
      </c>
      <c r="C22" s="5" t="n">
        <v>3603</v>
      </c>
    </row>
    <row r="23" spans="1:3">
      <c r="A23" s="4" t="s">
        <v>135</v>
      </c>
      <c r="B23" s="5" t="n">
        <v>207250</v>
      </c>
      <c r="C23" s="5" t="n">
        <v>494544</v>
      </c>
    </row>
    <row r="24" spans="1:3">
      <c r="A24" s="4" t="s">
        <v>136</v>
      </c>
      <c r="B24" s="5" t="n">
        <v>1477</v>
      </c>
      <c r="C24" s="5" t="n">
        <v>0</v>
      </c>
    </row>
    <row r="25" spans="1:3">
      <c r="A25" s="4" t="s">
        <v>137</v>
      </c>
      <c r="B25" s="5" t="n">
        <v>454527</v>
      </c>
      <c r="C25" s="5" t="n">
        <v>399551</v>
      </c>
    </row>
    <row r="26" spans="1:3">
      <c r="A26" s="4" t="s">
        <v>138</v>
      </c>
      <c r="B26" s="5" t="n">
        <v>0</v>
      </c>
      <c r="C26" s="5" t="n">
        <v>30000</v>
      </c>
    </row>
    <row r="27" spans="1:3">
      <c r="A27" s="4" t="s">
        <v>139</v>
      </c>
      <c r="B27" s="5" t="n">
        <v>114051</v>
      </c>
      <c r="C27" s="5" t="n">
        <v>96627</v>
      </c>
    </row>
    <row r="28" spans="1:3">
      <c r="A28" s="4" t="s">
        <v>126</v>
      </c>
      <c r="B28" s="5" t="n">
        <v>103384</v>
      </c>
      <c r="C28" s="5" t="n">
        <v>81518</v>
      </c>
    </row>
    <row r="29" spans="1:3">
      <c r="A29" s="4" t="s">
        <v>140</v>
      </c>
      <c r="B29" s="5" t="n">
        <v>12063</v>
      </c>
      <c r="C29" s="5" t="n">
        <v>14708</v>
      </c>
    </row>
    <row r="30" spans="1:3">
      <c r="A30" s="4" t="s">
        <v>141</v>
      </c>
      <c r="B30" s="5" t="n">
        <v>2199</v>
      </c>
      <c r="C30" s="5" t="n">
        <v>1816</v>
      </c>
    </row>
    <row r="31" spans="1:3">
      <c r="A31" s="4" t="s">
        <v>142</v>
      </c>
      <c r="B31" s="5" t="n">
        <v>894951</v>
      </c>
      <c r="C31" s="5" t="n">
        <v>1118764</v>
      </c>
    </row>
    <row r="32" spans="1:3">
      <c r="A32" s="3" t="s">
        <v>143</v>
      </c>
    </row>
    <row r="33" spans="1:3">
      <c r="A33" s="4" t="s">
        <v>144</v>
      </c>
      <c r="B33" s="5" t="n">
        <v>2234050</v>
      </c>
      <c r="C33" s="5" t="n">
        <v>2197267</v>
      </c>
    </row>
    <row r="34" spans="1:3">
      <c r="A34" s="4" t="s">
        <v>145</v>
      </c>
      <c r="B34" s="5" t="n">
        <v>70889</v>
      </c>
      <c r="C34" s="5" t="n">
        <v>60039</v>
      </c>
    </row>
    <row r="35" spans="1:3">
      <c r="A35" s="4" t="s">
        <v>146</v>
      </c>
      <c r="B35" s="5" t="n">
        <v>-146153</v>
      </c>
      <c r="C35" s="5" t="n">
        <v>-94294</v>
      </c>
    </row>
    <row r="36" spans="1:3">
      <c r="A36" s="4" t="s">
        <v>147</v>
      </c>
      <c r="B36" s="5" t="n">
        <v>-547839</v>
      </c>
      <c r="C36" s="5" t="n">
        <v>-610908</v>
      </c>
    </row>
    <row r="37" spans="1:3">
      <c r="A37" s="4" t="s">
        <v>148</v>
      </c>
      <c r="B37" s="5" t="n">
        <v>1610947</v>
      </c>
      <c r="C37" s="5" t="n">
        <v>1552104</v>
      </c>
    </row>
    <row r="38" spans="1:3">
      <c r="A38" s="4" t="s">
        <v>71</v>
      </c>
      <c r="B38" s="5" t="n">
        <v>41906</v>
      </c>
      <c r="C38" s="5" t="n">
        <v>14289</v>
      </c>
    </row>
    <row r="39" spans="1:3">
      <c r="A39" s="4" t="s">
        <v>149</v>
      </c>
      <c r="B39" s="5" t="n">
        <v>1652853</v>
      </c>
      <c r="C39" s="5" t="n">
        <v>1566393</v>
      </c>
    </row>
    <row r="40" spans="1:3">
      <c r="A40" s="4" t="s">
        <v>150</v>
      </c>
      <c r="B40" s="5" t="n">
        <v>2547804</v>
      </c>
      <c r="C40" s="5" t="n">
        <v>2685157</v>
      </c>
    </row>
    <row r="41" spans="1:3">
      <c r="A41" s="4" t="s">
        <v>151</v>
      </c>
      <c r="B41" s="4" t="s">
        <v>152</v>
      </c>
      <c r="C41" s="4" t="s">
        <v>1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4</v>
      </c>
    </row>
    <row r="3" spans="1:2">
      <c r="A3" s="4" t="s">
        <v>98</v>
      </c>
    </row>
    <row r="4" spans="1:2">
      <c r="A4" s="3" t="s">
        <v>378</v>
      </c>
    </row>
    <row r="5" spans="1:2">
      <c r="A5" s="4" t="s">
        <v>364</v>
      </c>
      <c r="B5" s="4" t="s">
        <v>379</v>
      </c>
    </row>
    <row r="6" spans="1:2">
      <c r="A6" s="4" t="s">
        <v>100</v>
      </c>
    </row>
    <row r="7" spans="1:2">
      <c r="A7" s="3" t="s">
        <v>378</v>
      </c>
    </row>
    <row r="8" spans="1:2">
      <c r="A8" s="4" t="s">
        <v>364</v>
      </c>
      <c r="B8" s="4" t="s">
        <v>380</v>
      </c>
    </row>
    <row r="9" spans="1:2">
      <c r="A9" s="4" t="s">
        <v>101</v>
      </c>
    </row>
    <row r="10" spans="1:2">
      <c r="A10" s="3" t="s">
        <v>378</v>
      </c>
    </row>
    <row r="11" spans="1:2">
      <c r="A11" s="4" t="s">
        <v>364</v>
      </c>
      <c r="B11" s="4" t="s">
        <v>381</v>
      </c>
    </row>
    <row r="12" spans="1:2">
      <c r="A12" s="4" t="s">
        <v>102</v>
      </c>
    </row>
    <row r="13" spans="1:2">
      <c r="A13" s="3" t="s">
        <v>378</v>
      </c>
    </row>
    <row r="14" spans="1:2">
      <c r="A14" s="4" t="s">
        <v>364</v>
      </c>
      <c r="B14" s="4" t="s">
        <v>381</v>
      </c>
    </row>
    <row r="15" spans="1:2">
      <c r="A15" s="4" t="s">
        <v>103</v>
      </c>
    </row>
    <row r="16" spans="1:2">
      <c r="A16" s="3" t="s">
        <v>378</v>
      </c>
    </row>
    <row r="17" spans="1:2">
      <c r="A17" s="4" t="s">
        <v>364</v>
      </c>
      <c r="B17" s="4" t="s">
        <v>381</v>
      </c>
    </row>
    <row r="18" spans="1:2">
      <c r="A18" s="4" t="s">
        <v>382</v>
      </c>
    </row>
    <row r="19" spans="1:2">
      <c r="A19" s="3" t="s">
        <v>378</v>
      </c>
    </row>
    <row r="20" spans="1:2">
      <c r="A20" s="4" t="s">
        <v>364</v>
      </c>
      <c r="B20"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4</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0</v>
      </c>
      <c r="B1" s="2" t="s">
        <v>1</v>
      </c>
    </row>
    <row r="2" spans="1:3">
      <c r="B2" s="2" t="s">
        <v>24</v>
      </c>
      <c r="C2" s="2" t="s">
        <v>25</v>
      </c>
    </row>
    <row r="3" spans="1:3">
      <c r="A3" s="3" t="s">
        <v>391</v>
      </c>
    </row>
    <row r="4" spans="1:3">
      <c r="A4" s="4" t="s">
        <v>392</v>
      </c>
      <c r="B4" s="6" t="n">
        <v>35052</v>
      </c>
      <c r="C4" s="6" t="n">
        <v>47916</v>
      </c>
    </row>
    <row r="5" spans="1:3">
      <c r="A5" s="4" t="s">
        <v>393</v>
      </c>
      <c r="B5" s="5" t="n">
        <v>16345</v>
      </c>
      <c r="C5" s="5" t="n">
        <v>11464</v>
      </c>
    </row>
    <row r="6" spans="1:3">
      <c r="A6" s="4" t="s">
        <v>394</v>
      </c>
      <c r="B6" s="5" t="n">
        <v>58546</v>
      </c>
      <c r="C6" s="5" t="n">
        <v>55498</v>
      </c>
    </row>
    <row r="7" spans="1:3">
      <c r="A7" s="4" t="s">
        <v>395</v>
      </c>
      <c r="B7" s="5" t="n">
        <v>124028</v>
      </c>
      <c r="C7" s="5" t="n">
        <v>91567</v>
      </c>
    </row>
    <row r="8" spans="1:3">
      <c r="A8" s="4" t="s">
        <v>396</v>
      </c>
      <c r="B8" s="5" t="n">
        <v>233971</v>
      </c>
      <c r="C8" s="5" t="n">
        <v>206445</v>
      </c>
    </row>
    <row r="9" spans="1:3">
      <c r="A9" s="4" t="s">
        <v>98</v>
      </c>
    </row>
    <row r="10" spans="1:3">
      <c r="A10" s="3" t="s">
        <v>391</v>
      </c>
    </row>
    <row r="11" spans="1:3">
      <c r="A11" s="4" t="s">
        <v>394</v>
      </c>
      <c r="B11" s="5" t="n">
        <v>37000</v>
      </c>
      <c r="C11" s="5" t="n">
        <v>39000</v>
      </c>
    </row>
    <row r="12" spans="1:3">
      <c r="A12" s="4" t="s">
        <v>100</v>
      </c>
    </row>
    <row r="13" spans="1:3">
      <c r="A13" s="3" t="s">
        <v>391</v>
      </c>
    </row>
    <row r="14" spans="1:3">
      <c r="A14" s="4" t="s">
        <v>394</v>
      </c>
      <c r="B14" s="5" t="n">
        <v>18000</v>
      </c>
      <c r="C14" s="5" t="n">
        <v>13000</v>
      </c>
    </row>
    <row r="15" spans="1:3">
      <c r="A15" s="4" t="s">
        <v>101</v>
      </c>
    </row>
    <row r="16" spans="1:3">
      <c r="A16" s="3" t="s">
        <v>391</v>
      </c>
    </row>
    <row r="17" spans="1:3">
      <c r="A17" s="4" t="s">
        <v>394</v>
      </c>
      <c r="B17" s="5" t="n">
        <v>2000</v>
      </c>
      <c r="C17" s="5" t="n">
        <v>4000</v>
      </c>
    </row>
    <row r="18" spans="1:3">
      <c r="A18" s="4" t="s">
        <v>397</v>
      </c>
    </row>
    <row r="19" spans="1:3">
      <c r="A19" s="3" t="s">
        <v>391</v>
      </c>
    </row>
    <row r="20" spans="1:3">
      <c r="A20" s="4" t="s">
        <v>398</v>
      </c>
      <c r="B20" s="6" t="n">
        <v>2000</v>
      </c>
      <c r="C20" s="6" t="n">
        <v>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4</v>
      </c>
      <c r="C1" s="2" t="s">
        <v>25</v>
      </c>
    </row>
    <row r="2" spans="1:3">
      <c r="A2" s="3" t="s">
        <v>400</v>
      </c>
    </row>
    <row r="3" spans="1:3">
      <c r="A3" s="4" t="s">
        <v>401</v>
      </c>
      <c r="B3" s="6" t="n">
        <v>4155</v>
      </c>
      <c r="C3" s="6" t="n">
        <v>9744</v>
      </c>
    </row>
    <row r="4" spans="1:3">
      <c r="A4" s="4" t="s">
        <v>146</v>
      </c>
      <c r="B4" s="5" t="n">
        <v>-146153</v>
      </c>
      <c r="C4" s="5" t="n">
        <v>-94294</v>
      </c>
    </row>
    <row r="5" spans="1:3">
      <c r="A5" s="4" t="s">
        <v>402</v>
      </c>
    </row>
    <row r="6" spans="1:3">
      <c r="A6" s="3" t="s">
        <v>400</v>
      </c>
    </row>
    <row r="7" spans="1:3">
      <c r="A7" s="4" t="s">
        <v>401</v>
      </c>
      <c r="B7" s="5" t="n">
        <v>1449</v>
      </c>
      <c r="C7" s="5" t="n">
        <v>5526</v>
      </c>
    </row>
    <row r="8" spans="1:3">
      <c r="A8" s="4" t="s">
        <v>146</v>
      </c>
      <c r="B8" s="5" t="n">
        <v>-6395</v>
      </c>
      <c r="C8" s="5" t="n">
        <v>2012</v>
      </c>
    </row>
    <row r="9" spans="1:3">
      <c r="A9" s="4" t="s">
        <v>403</v>
      </c>
    </row>
    <row r="10" spans="1:3">
      <c r="A10" s="3" t="s">
        <v>400</v>
      </c>
    </row>
    <row r="11" spans="1:3">
      <c r="A11" s="4" t="s">
        <v>401</v>
      </c>
      <c r="B11" s="5" t="n">
        <v>1094</v>
      </c>
      <c r="C11" s="5" t="n">
        <v>2588</v>
      </c>
    </row>
    <row r="12" spans="1:3">
      <c r="A12" s="4" t="s">
        <v>146</v>
      </c>
      <c r="B12" s="5" t="n">
        <v>-12306</v>
      </c>
      <c r="C12" s="5" t="n">
        <v>1283</v>
      </c>
    </row>
    <row r="13" spans="1:3">
      <c r="A13" s="4" t="s">
        <v>404</v>
      </c>
    </row>
    <row r="14" spans="1:3">
      <c r="A14" s="3" t="s">
        <v>400</v>
      </c>
    </row>
    <row r="15" spans="1:3">
      <c r="A15" s="4" t="s">
        <v>401</v>
      </c>
      <c r="B15" s="5" t="n">
        <v>999</v>
      </c>
      <c r="C15" s="5" t="n">
        <v>1626</v>
      </c>
    </row>
    <row r="16" spans="1:3">
      <c r="A16" s="4" t="s">
        <v>146</v>
      </c>
      <c r="B16" s="5" t="n">
        <v>-19194</v>
      </c>
      <c r="C16" s="5" t="n">
        <v>91</v>
      </c>
    </row>
    <row r="17" spans="1:3">
      <c r="A17" s="4" t="s">
        <v>405</v>
      </c>
    </row>
    <row r="18" spans="1:3">
      <c r="A18" s="3" t="s">
        <v>400</v>
      </c>
    </row>
    <row r="19" spans="1:3">
      <c r="A19" s="4" t="s">
        <v>401</v>
      </c>
      <c r="B19" s="5" t="n">
        <v>610</v>
      </c>
      <c r="C19" s="5" t="n">
        <v>0</v>
      </c>
    </row>
    <row r="20" spans="1:3">
      <c r="A20" s="4" t="s">
        <v>146</v>
      </c>
      <c r="B20" s="5" t="n">
        <v>-22</v>
      </c>
      <c r="C20" s="5" t="n">
        <v>0</v>
      </c>
    </row>
    <row r="21" spans="1:3">
      <c r="A21" s="4" t="s">
        <v>406</v>
      </c>
    </row>
    <row r="22" spans="1:3">
      <c r="A22" s="3" t="s">
        <v>400</v>
      </c>
    </row>
    <row r="23" spans="1:3">
      <c r="A23" s="4" t="s">
        <v>401</v>
      </c>
      <c r="B23" s="5" t="n">
        <v>3</v>
      </c>
      <c r="C23" s="5" t="n">
        <v>4</v>
      </c>
    </row>
    <row r="24" spans="1:3">
      <c r="A24" s="4" t="s">
        <v>146</v>
      </c>
      <c r="B24" s="5" t="n">
        <v>-17</v>
      </c>
      <c r="C24" s="5" t="n">
        <v>2</v>
      </c>
    </row>
    <row r="25" spans="1:3">
      <c r="A25" s="4" t="s">
        <v>407</v>
      </c>
    </row>
    <row r="26" spans="1:3">
      <c r="A26" s="3" t="s">
        <v>400</v>
      </c>
    </row>
    <row r="27" spans="1:3">
      <c r="A27" s="4" t="s">
        <v>146</v>
      </c>
      <c r="B27" s="5" t="n">
        <v>-37934</v>
      </c>
      <c r="C27" s="5" t="n">
        <v>3388</v>
      </c>
    </row>
    <row r="28" spans="1:3">
      <c r="A28" s="4" t="s">
        <v>408</v>
      </c>
    </row>
    <row r="29" spans="1:3">
      <c r="A29" s="3" t="s">
        <v>400</v>
      </c>
    </row>
    <row r="30" spans="1:3">
      <c r="A30" s="4" t="s">
        <v>401</v>
      </c>
      <c r="B30" s="5" t="n">
        <v>42089</v>
      </c>
      <c r="C30" s="5" t="n">
        <v>41457</v>
      </c>
    </row>
    <row r="31" spans="1:3">
      <c r="A31" s="4" t="s">
        <v>409</v>
      </c>
    </row>
    <row r="32" spans="1:3">
      <c r="A32" s="3" t="s">
        <v>400</v>
      </c>
    </row>
    <row r="33" spans="1:3">
      <c r="A33" s="4" t="s">
        <v>401</v>
      </c>
      <c r="B33" s="5" t="n">
        <v>7844</v>
      </c>
      <c r="C33" s="5" t="n">
        <v>7844</v>
      </c>
    </row>
    <row r="34" spans="1:3">
      <c r="A34" s="4" t="s">
        <v>410</v>
      </c>
    </row>
    <row r="35" spans="1:3">
      <c r="A35" s="3" t="s">
        <v>400</v>
      </c>
    </row>
    <row r="36" spans="1:3">
      <c r="A36" s="4" t="s">
        <v>401</v>
      </c>
      <c r="B36" s="5" t="n">
        <v>13400</v>
      </c>
      <c r="C36" s="5" t="n">
        <v>13400</v>
      </c>
    </row>
    <row r="37" spans="1:3">
      <c r="A37" s="4" t="s">
        <v>411</v>
      </c>
    </row>
    <row r="38" spans="1:3">
      <c r="A38" s="3" t="s">
        <v>400</v>
      </c>
    </row>
    <row r="39" spans="1:3">
      <c r="A39" s="4" t="s">
        <v>401</v>
      </c>
      <c r="B39" s="5" t="n">
        <v>20193</v>
      </c>
      <c r="C39" s="5" t="n">
        <v>20193</v>
      </c>
    </row>
    <row r="40" spans="1:3">
      <c r="A40" s="4" t="s">
        <v>412</v>
      </c>
    </row>
    <row r="41" spans="1:3">
      <c r="A41" s="3" t="s">
        <v>400</v>
      </c>
    </row>
    <row r="42" spans="1:3">
      <c r="A42" s="4" t="s">
        <v>401</v>
      </c>
      <c r="B42" s="5" t="n">
        <v>632</v>
      </c>
      <c r="C42" s="5" t="n">
        <v>0</v>
      </c>
    </row>
    <row r="43" spans="1:3">
      <c r="A43" s="4" t="s">
        <v>413</v>
      </c>
    </row>
    <row r="44" spans="1:3">
      <c r="A44" s="3" t="s">
        <v>400</v>
      </c>
    </row>
    <row r="45" spans="1:3">
      <c r="A45" s="4" t="s">
        <v>401</v>
      </c>
      <c r="B45" s="6" t="n">
        <v>20</v>
      </c>
      <c r="C45" s="5" t="n">
        <v>20</v>
      </c>
    </row>
    <row r="46" spans="1:3">
      <c r="A46" s="4" t="s">
        <v>414</v>
      </c>
    </row>
    <row r="47" spans="1:3">
      <c r="A47" s="3" t="s">
        <v>400</v>
      </c>
    </row>
    <row r="48" spans="1:3">
      <c r="A48" s="4" t="s">
        <v>401</v>
      </c>
      <c r="C48" s="5" t="n">
        <v>-35101</v>
      </c>
    </row>
    <row r="49" spans="1:3">
      <c r="A49" s="4" t="s">
        <v>415</v>
      </c>
    </row>
    <row r="50" spans="1:3">
      <c r="A50" s="3" t="s">
        <v>400</v>
      </c>
    </row>
    <row r="51" spans="1:3">
      <c r="A51" s="4" t="s">
        <v>401</v>
      </c>
      <c r="C51" s="5" t="n">
        <v>-4330</v>
      </c>
    </row>
    <row r="52" spans="1:3">
      <c r="A52" s="4" t="s">
        <v>416</v>
      </c>
    </row>
    <row r="53" spans="1:3">
      <c r="A53" s="3" t="s">
        <v>400</v>
      </c>
    </row>
    <row r="54" spans="1:3">
      <c r="A54" s="4" t="s">
        <v>401</v>
      </c>
      <c r="C54" s="5" t="n">
        <v>-12095</v>
      </c>
    </row>
    <row r="55" spans="1:3">
      <c r="A55" s="4" t="s">
        <v>417</v>
      </c>
    </row>
    <row r="56" spans="1:3">
      <c r="A56" s="3" t="s">
        <v>400</v>
      </c>
    </row>
    <row r="57" spans="1:3">
      <c r="A57" s="4" t="s">
        <v>401</v>
      </c>
      <c r="C57" s="5" t="n">
        <v>-18658</v>
      </c>
    </row>
    <row r="58" spans="1:3">
      <c r="A58" s="4" t="s">
        <v>418</v>
      </c>
    </row>
    <row r="59" spans="1:3">
      <c r="A59" s="3" t="s">
        <v>400</v>
      </c>
    </row>
    <row r="60" spans="1:3">
      <c r="A60" s="4" t="s">
        <v>401</v>
      </c>
      <c r="C60" s="5" t="n">
        <v>0</v>
      </c>
    </row>
    <row r="61" spans="1:3">
      <c r="A61" s="4" t="s">
        <v>419</v>
      </c>
    </row>
    <row r="62" spans="1:3">
      <c r="A62" s="3" t="s">
        <v>400</v>
      </c>
    </row>
    <row r="63" spans="1:3">
      <c r="A63" s="4" t="s">
        <v>401</v>
      </c>
      <c r="C63" s="6"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370</v>
      </c>
      <c r="C1" s="2" t="s">
        <v>24</v>
      </c>
      <c r="D1" s="2" t="s">
        <v>25</v>
      </c>
    </row>
    <row r="2" spans="1:4">
      <c r="A2" s="3" t="s">
        <v>421</v>
      </c>
    </row>
    <row r="3" spans="1:4">
      <c r="A3" s="4" t="s">
        <v>146</v>
      </c>
      <c r="C3" s="6" t="n">
        <v>146153</v>
      </c>
      <c r="D3" s="6" t="n">
        <v>94294</v>
      </c>
    </row>
    <row r="4" spans="1:4">
      <c r="A4" s="4" t="s">
        <v>373</v>
      </c>
      <c r="C4" s="5" t="n">
        <v>38392</v>
      </c>
      <c r="D4" s="5" t="n">
        <v>-20170</v>
      </c>
    </row>
    <row r="5" spans="1:4">
      <c r="A5" s="4" t="s">
        <v>147</v>
      </c>
      <c r="C5" s="5" t="n">
        <v>-547839</v>
      </c>
      <c r="D5" s="5" t="n">
        <v>-610908</v>
      </c>
    </row>
    <row r="6" spans="1:4">
      <c r="A6" s="4" t="s">
        <v>165</v>
      </c>
      <c r="C6" s="6" t="n">
        <v>-6221</v>
      </c>
      <c r="D6" s="6" t="n">
        <v>1141</v>
      </c>
    </row>
    <row r="7" spans="1:4">
      <c r="A7" s="4" t="s">
        <v>422</v>
      </c>
    </row>
    <row r="8" spans="1:4">
      <c r="A8" s="3" t="s">
        <v>421</v>
      </c>
    </row>
    <row r="9" spans="1:4">
      <c r="A9" s="4" t="s">
        <v>146</v>
      </c>
      <c r="B9" s="6" t="n">
        <v>46000</v>
      </c>
    </row>
    <row r="10" spans="1:4">
      <c r="A10" s="4" t="s">
        <v>147</v>
      </c>
      <c r="B10" s="5" t="n">
        <v>46000</v>
      </c>
    </row>
    <row r="11" spans="1:4">
      <c r="A11" s="4" t="s">
        <v>423</v>
      </c>
    </row>
    <row r="12" spans="1:4">
      <c r="A12" s="3" t="s">
        <v>421</v>
      </c>
    </row>
    <row r="13" spans="1:4">
      <c r="A13" s="4" t="s">
        <v>146</v>
      </c>
      <c r="B13" s="5" t="n">
        <v>35000</v>
      </c>
    </row>
    <row r="14" spans="1:4">
      <c r="A14" s="4" t="s">
        <v>373</v>
      </c>
      <c r="B14" s="5" t="n">
        <v>-1000</v>
      </c>
    </row>
    <row r="15" spans="1:4">
      <c r="A15" s="4" t="s">
        <v>147</v>
      </c>
      <c r="B15" s="6" t="n">
        <v>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4</v>
      </c>
      <c r="C1" s="2" t="s">
        <v>25</v>
      </c>
      <c r="D1" s="2" t="s">
        <v>425</v>
      </c>
    </row>
    <row r="2" spans="1:4">
      <c r="A2" s="3" t="s">
        <v>385</v>
      </c>
    </row>
    <row r="3" spans="1:4">
      <c r="A3" s="4" t="s">
        <v>426</v>
      </c>
      <c r="B3" s="6" t="n">
        <v>2035097</v>
      </c>
      <c r="C3" s="6" t="n">
        <v>2124133</v>
      </c>
      <c r="D3" s="6" t="n">
        <v>1950356</v>
      </c>
    </row>
    <row r="4" spans="1:4">
      <c r="A4" s="4" t="s">
        <v>124</v>
      </c>
      <c r="B4" s="5" t="n">
        <v>72078</v>
      </c>
      <c r="C4" s="5" t="n">
        <v>65830</v>
      </c>
    </row>
    <row r="5" spans="1:4">
      <c r="A5" s="4" t="s">
        <v>427</v>
      </c>
      <c r="B5" s="5" t="n">
        <v>2107175</v>
      </c>
      <c r="C5" s="5" t="n">
        <v>2189963</v>
      </c>
      <c r="D5" s="5" t="n">
        <v>2004080</v>
      </c>
    </row>
    <row r="6" spans="1:4">
      <c r="A6" s="4" t="s">
        <v>428</v>
      </c>
    </row>
    <row r="7" spans="1:4">
      <c r="A7" s="3" t="s">
        <v>385</v>
      </c>
    </row>
    <row r="8" spans="1:4">
      <c r="A8" s="4" t="s">
        <v>426</v>
      </c>
      <c r="B8" s="5" t="n">
        <v>1881768</v>
      </c>
      <c r="C8" s="5" t="n">
        <v>1972451</v>
      </c>
      <c r="D8" s="5" t="n">
        <v>856172</v>
      </c>
    </row>
    <row r="9" spans="1:4">
      <c r="A9" s="4" t="s">
        <v>429</v>
      </c>
    </row>
    <row r="10" spans="1:4">
      <c r="A10" s="3" t="s">
        <v>385</v>
      </c>
    </row>
    <row r="11" spans="1:4">
      <c r="A11" s="4" t="s">
        <v>426</v>
      </c>
      <c r="B11" s="5" t="n">
        <v>152649</v>
      </c>
      <c r="C11" s="5" t="n">
        <v>150971</v>
      </c>
      <c r="D11" s="5" t="n">
        <v>123962</v>
      </c>
    </row>
    <row r="12" spans="1:4">
      <c r="A12" s="4" t="s">
        <v>430</v>
      </c>
    </row>
    <row r="13" spans="1:4">
      <c r="A13" s="3" t="s">
        <v>385</v>
      </c>
    </row>
    <row r="14" spans="1:4">
      <c r="A14" s="4" t="s">
        <v>426</v>
      </c>
      <c r="B14" s="5" t="n">
        <v>680</v>
      </c>
      <c r="C14" s="5" t="n">
        <v>711</v>
      </c>
      <c r="D14" s="5" t="n">
        <v>487</v>
      </c>
    </row>
    <row r="15" spans="1:4">
      <c r="A15" s="4" t="s">
        <v>408</v>
      </c>
    </row>
    <row r="16" spans="1:4">
      <c r="A16" s="3" t="s">
        <v>385</v>
      </c>
    </row>
    <row r="17" spans="1:4">
      <c r="A17" s="4" t="s">
        <v>426</v>
      </c>
      <c r="B17" s="5" t="n">
        <v>3113126</v>
      </c>
      <c r="C17" s="5" t="n">
        <v>2909819</v>
      </c>
      <c r="D17" s="5" t="n">
        <v>2546361</v>
      </c>
    </row>
    <row r="18" spans="1:4">
      <c r="A18" s="4" t="s">
        <v>427</v>
      </c>
      <c r="B18" s="5" t="n">
        <v>3185204</v>
      </c>
      <c r="C18" s="5" t="n">
        <v>2975649</v>
      </c>
      <c r="D18" s="5" t="n">
        <v>2600085</v>
      </c>
    </row>
    <row r="19" spans="1:4">
      <c r="A19" s="4" t="s">
        <v>431</v>
      </c>
    </row>
    <row r="20" spans="1:4">
      <c r="A20" s="3" t="s">
        <v>385</v>
      </c>
    </row>
    <row r="21" spans="1:4">
      <c r="A21" s="4" t="s">
        <v>426</v>
      </c>
      <c r="B21" s="5" t="n">
        <v>2957959</v>
      </c>
      <c r="C21" s="5" t="n">
        <v>2756584</v>
      </c>
      <c r="D21" s="5" t="n">
        <v>1450837</v>
      </c>
    </row>
    <row r="22" spans="1:4">
      <c r="A22" s="4" t="s">
        <v>432</v>
      </c>
    </row>
    <row r="23" spans="1:4">
      <c r="A23" s="3" t="s">
        <v>385</v>
      </c>
    </row>
    <row r="24" spans="1:4">
      <c r="A24" s="4" t="s">
        <v>426</v>
      </c>
      <c r="B24" s="5" t="n">
        <v>152649</v>
      </c>
      <c r="C24" s="5" t="n">
        <v>150971</v>
      </c>
      <c r="D24" s="5" t="n">
        <v>123962</v>
      </c>
    </row>
    <row r="25" spans="1:4">
      <c r="A25" s="4" t="s">
        <v>433</v>
      </c>
    </row>
    <row r="26" spans="1:4">
      <c r="A26" s="3" t="s">
        <v>385</v>
      </c>
    </row>
    <row r="27" spans="1:4">
      <c r="A27" s="4" t="s">
        <v>426</v>
      </c>
      <c r="B27" s="5" t="n">
        <v>2518</v>
      </c>
      <c r="C27" s="5" t="n">
        <v>2264</v>
      </c>
      <c r="D27" s="5" t="n">
        <v>1827</v>
      </c>
    </row>
    <row r="28" spans="1:4">
      <c r="A28" s="4" t="s">
        <v>434</v>
      </c>
    </row>
    <row r="29" spans="1:4">
      <c r="A29" s="3" t="s">
        <v>385</v>
      </c>
    </row>
    <row r="30" spans="1:4">
      <c r="A30" s="4" t="s">
        <v>426</v>
      </c>
      <c r="B30" s="5" t="n">
        <v>-1078029</v>
      </c>
      <c r="C30" s="5" t="n">
        <v>-785686</v>
      </c>
      <c r="D30" s="5" t="n">
        <v>-596005</v>
      </c>
    </row>
    <row r="31" spans="1:4">
      <c r="A31" s="4" t="s">
        <v>435</v>
      </c>
    </row>
    <row r="32" spans="1:4">
      <c r="A32" s="3" t="s">
        <v>385</v>
      </c>
    </row>
    <row r="33" spans="1:4">
      <c r="A33" s="4" t="s">
        <v>426</v>
      </c>
      <c r="B33" s="5" t="n">
        <v>-1076191</v>
      </c>
      <c r="C33" s="5" t="n">
        <v>-784133</v>
      </c>
      <c r="D33" s="5" t="n">
        <v>-594665</v>
      </c>
    </row>
    <row r="34" spans="1:4">
      <c r="A34" s="4" t="s">
        <v>436</v>
      </c>
    </row>
    <row r="35" spans="1:4">
      <c r="A35" s="3" t="s">
        <v>385</v>
      </c>
    </row>
    <row r="36" spans="1:4">
      <c r="A36" s="4" t="s">
        <v>426</v>
      </c>
      <c r="B36" s="5" t="n">
        <v>-1838</v>
      </c>
      <c r="C36" s="5" t="n">
        <v>-1553</v>
      </c>
      <c r="D36" s="5" t="n">
        <v>-1340</v>
      </c>
    </row>
    <row r="37" spans="1:4">
      <c r="A37" s="4" t="s">
        <v>437</v>
      </c>
    </row>
    <row r="38" spans="1:4">
      <c r="A38" s="3" t="s">
        <v>385</v>
      </c>
    </row>
    <row r="39" spans="1:4">
      <c r="A39" s="4" t="s">
        <v>426</v>
      </c>
      <c r="B39" s="5" t="n">
        <v>1024156</v>
      </c>
      <c r="C39" s="5" t="n">
        <v>1059307</v>
      </c>
      <c r="D39" s="5" t="n">
        <v>0</v>
      </c>
    </row>
    <row r="40" spans="1:4">
      <c r="A40" s="4" t="s">
        <v>438</v>
      </c>
    </row>
    <row r="41" spans="1:4">
      <c r="A41" s="3" t="s">
        <v>385</v>
      </c>
    </row>
    <row r="42" spans="1:4">
      <c r="A42" s="4" t="s">
        <v>426</v>
      </c>
      <c r="B42" s="5" t="n">
        <v>1168491</v>
      </c>
      <c r="C42" s="5" t="n">
        <v>1094784</v>
      </c>
      <c r="D42" s="5" t="n">
        <v>0</v>
      </c>
    </row>
    <row r="43" spans="1:4">
      <c r="A43" s="4" t="s">
        <v>439</v>
      </c>
    </row>
    <row r="44" spans="1:4">
      <c r="A44" s="3" t="s">
        <v>385</v>
      </c>
    </row>
    <row r="45" spans="1:4">
      <c r="A45" s="4" t="s">
        <v>426</v>
      </c>
      <c r="B45" s="5" t="n">
        <v>-144335</v>
      </c>
      <c r="C45" s="5" t="n">
        <v>-35477</v>
      </c>
      <c r="D45" s="5" t="n">
        <v>0</v>
      </c>
    </row>
    <row r="46" spans="1:4">
      <c r="A46" s="4" t="s">
        <v>440</v>
      </c>
    </row>
    <row r="47" spans="1:4">
      <c r="A47" s="3" t="s">
        <v>385</v>
      </c>
    </row>
    <row r="48" spans="1:4">
      <c r="A48" s="4" t="s">
        <v>426</v>
      </c>
      <c r="B48" s="5" t="n">
        <v>336548</v>
      </c>
      <c r="C48" s="5" t="n">
        <v>363916</v>
      </c>
      <c r="D48" s="5" t="n">
        <v>385680</v>
      </c>
    </row>
    <row r="49" spans="1:4">
      <c r="A49" s="4" t="s">
        <v>441</v>
      </c>
    </row>
    <row r="50" spans="1:4">
      <c r="A50" s="3" t="s">
        <v>385</v>
      </c>
    </row>
    <row r="51" spans="1:4">
      <c r="A51" s="4" t="s">
        <v>426</v>
      </c>
      <c r="B51" s="5" t="n">
        <v>575127</v>
      </c>
      <c r="C51" s="5" t="n">
        <v>527069</v>
      </c>
      <c r="D51" s="5" t="n">
        <v>481378</v>
      </c>
    </row>
    <row r="52" spans="1:4">
      <c r="A52" s="4" t="s">
        <v>442</v>
      </c>
    </row>
    <row r="53" spans="1:4">
      <c r="A53" s="3" t="s">
        <v>385</v>
      </c>
    </row>
    <row r="54" spans="1:4">
      <c r="A54" s="4" t="s">
        <v>426</v>
      </c>
      <c r="B54" s="5" t="n">
        <v>-238579</v>
      </c>
      <c r="C54" s="5" t="n">
        <v>-163153</v>
      </c>
      <c r="D54" s="5" t="n">
        <v>-95698</v>
      </c>
    </row>
    <row r="55" spans="1:4">
      <c r="A55" s="4" t="s">
        <v>443</v>
      </c>
    </row>
    <row r="56" spans="1:4">
      <c r="A56" s="3" t="s">
        <v>385</v>
      </c>
    </row>
    <row r="57" spans="1:4">
      <c r="A57" s="4" t="s">
        <v>426</v>
      </c>
      <c r="B57" s="5" t="n">
        <v>433488</v>
      </c>
      <c r="C57" s="5" t="n">
        <v>431797</v>
      </c>
      <c r="D57" s="5" t="n">
        <v>352233</v>
      </c>
    </row>
    <row r="58" spans="1:4">
      <c r="A58" s="4" t="s">
        <v>444</v>
      </c>
    </row>
    <row r="59" spans="1:4">
      <c r="A59" s="3" t="s">
        <v>385</v>
      </c>
    </row>
    <row r="60" spans="1:4">
      <c r="A60" s="4" t="s">
        <v>426</v>
      </c>
      <c r="B60" s="5" t="n">
        <v>681509</v>
      </c>
      <c r="C60" s="5" t="n">
        <v>625722</v>
      </c>
      <c r="D60" s="5" t="n">
        <v>517457</v>
      </c>
    </row>
    <row r="61" spans="1:4">
      <c r="A61" s="4" t="s">
        <v>445</v>
      </c>
    </row>
    <row r="62" spans="1:4">
      <c r="A62" s="3" t="s">
        <v>385</v>
      </c>
    </row>
    <row r="63" spans="1:4">
      <c r="A63" s="4" t="s">
        <v>426</v>
      </c>
      <c r="B63" s="5" t="n">
        <v>-248021</v>
      </c>
      <c r="C63" s="5" t="n">
        <v>-193925</v>
      </c>
      <c r="D63" s="5" t="n">
        <v>-165224</v>
      </c>
    </row>
    <row r="64" spans="1:4">
      <c r="A64" s="4" t="s">
        <v>446</v>
      </c>
    </row>
    <row r="65" spans="1:4">
      <c r="A65" s="3" t="s">
        <v>385</v>
      </c>
    </row>
    <row r="66" spans="1:4">
      <c r="A66" s="4" t="s">
        <v>426</v>
      </c>
      <c r="B66" s="5" t="n">
        <v>681509</v>
      </c>
    </row>
    <row r="67" spans="1:4">
      <c r="A67" s="4" t="s">
        <v>447</v>
      </c>
    </row>
    <row r="68" spans="1:4">
      <c r="A68" s="3" t="s">
        <v>385</v>
      </c>
    </row>
    <row r="69" spans="1:4">
      <c r="A69" s="4" t="s">
        <v>426</v>
      </c>
      <c r="B69" s="5" t="n">
        <v>19854</v>
      </c>
      <c r="C69" s="5" t="n">
        <v>71813</v>
      </c>
      <c r="D69" s="5" t="n">
        <v>74328</v>
      </c>
    </row>
    <row r="70" spans="1:4">
      <c r="A70" s="4" t="s">
        <v>448</v>
      </c>
    </row>
    <row r="71" spans="1:4">
      <c r="A71" s="3" t="s">
        <v>385</v>
      </c>
    </row>
    <row r="72" spans="1:4">
      <c r="A72" s="4" t="s">
        <v>426</v>
      </c>
      <c r="B72" s="5" t="n">
        <v>315569</v>
      </c>
      <c r="C72" s="5" t="n">
        <v>335651</v>
      </c>
      <c r="D72" s="5" t="n">
        <v>300816</v>
      </c>
    </row>
    <row r="73" spans="1:4">
      <c r="A73" s="4" t="s">
        <v>449</v>
      </c>
    </row>
    <row r="74" spans="1:4">
      <c r="A74" s="3" t="s">
        <v>385</v>
      </c>
    </row>
    <row r="75" spans="1:4">
      <c r="A75" s="4" t="s">
        <v>426</v>
      </c>
      <c r="B75" s="5" t="n">
        <v>-295715</v>
      </c>
      <c r="C75" s="5" t="n">
        <v>-263838</v>
      </c>
      <c r="D75" s="5" t="n">
        <v>-226488</v>
      </c>
    </row>
    <row r="76" spans="1:4">
      <c r="A76" s="4" t="s">
        <v>450</v>
      </c>
    </row>
    <row r="77" spans="1:4">
      <c r="A77" s="3" t="s">
        <v>385</v>
      </c>
    </row>
    <row r="78" spans="1:4">
      <c r="A78" s="4" t="s">
        <v>426</v>
      </c>
      <c r="B78" s="5" t="n">
        <v>315569</v>
      </c>
    </row>
    <row r="79" spans="1:4">
      <c r="A79" s="4" t="s">
        <v>451</v>
      </c>
    </row>
    <row r="80" spans="1:4">
      <c r="A80" s="3" t="s">
        <v>385</v>
      </c>
    </row>
    <row r="81" spans="1:4">
      <c r="A81" s="4" t="s">
        <v>426</v>
      </c>
      <c r="B81" s="5" t="n">
        <v>67722</v>
      </c>
      <c r="C81" s="5" t="n">
        <v>45618</v>
      </c>
      <c r="D81" s="5" t="n">
        <v>43931</v>
      </c>
    </row>
    <row r="82" spans="1:4">
      <c r="A82" s="4" t="s">
        <v>452</v>
      </c>
    </row>
    <row r="83" spans="1:4">
      <c r="A83" s="3" t="s">
        <v>385</v>
      </c>
    </row>
    <row r="84" spans="1:4">
      <c r="A84" s="4" t="s">
        <v>426</v>
      </c>
      <c r="B84" s="5" t="n">
        <v>217263</v>
      </c>
      <c r="C84" s="5" t="n">
        <v>173358</v>
      </c>
      <c r="D84" s="5" t="n">
        <v>151186</v>
      </c>
    </row>
    <row r="85" spans="1:4">
      <c r="A85" s="4" t="s">
        <v>453</v>
      </c>
    </row>
    <row r="86" spans="1:4">
      <c r="A86" s="3" t="s">
        <v>385</v>
      </c>
    </row>
    <row r="87" spans="1:4">
      <c r="A87" s="4" t="s">
        <v>426</v>
      </c>
      <c r="B87" s="5" t="n">
        <v>-149541</v>
      </c>
      <c r="C87" s="5" t="n">
        <v>-127740</v>
      </c>
      <c r="D87" s="5" t="n">
        <v>-107255</v>
      </c>
    </row>
    <row r="88" spans="1:4">
      <c r="A88" s="4" t="s">
        <v>454</v>
      </c>
    </row>
    <row r="89" spans="1:4">
      <c r="A89" s="3" t="s">
        <v>385</v>
      </c>
    </row>
    <row r="90" spans="1:4">
      <c r="A90" s="4" t="s">
        <v>426</v>
      </c>
      <c r="B90" s="5" t="n">
        <v>73173</v>
      </c>
      <c r="C90" s="5" t="n">
        <v>69989</v>
      </c>
      <c r="D90" s="5" t="n">
        <v>64907</v>
      </c>
    </row>
    <row r="91" spans="1:4">
      <c r="A91" s="4" t="s">
        <v>455</v>
      </c>
    </row>
    <row r="92" spans="1:4">
      <c r="A92" s="3" t="s">
        <v>385</v>
      </c>
    </row>
    <row r="93" spans="1:4">
      <c r="A93" s="4" t="s">
        <v>426</v>
      </c>
      <c r="B93" s="5" t="n">
        <v>73173</v>
      </c>
      <c r="C93" s="5" t="n">
        <v>69989</v>
      </c>
      <c r="D93" s="5" t="n">
        <v>64907</v>
      </c>
    </row>
    <row r="94" spans="1:4">
      <c r="A94" s="4" t="s">
        <v>456</v>
      </c>
    </row>
    <row r="95" spans="1:4">
      <c r="A95" s="3" t="s">
        <v>385</v>
      </c>
    </row>
    <row r="96" spans="1:4">
      <c r="A96" s="4" t="s">
        <v>426</v>
      </c>
      <c r="B96" s="5" t="n">
        <v>21903</v>
      </c>
      <c r="C96" s="5" t="n">
        <v>17211</v>
      </c>
      <c r="D96" s="5" t="n">
        <v>9326</v>
      </c>
    </row>
    <row r="97" spans="1:4">
      <c r="A97" s="4" t="s">
        <v>457</v>
      </c>
    </row>
    <row r="98" spans="1:4">
      <c r="A98" s="3" t="s">
        <v>385</v>
      </c>
    </row>
    <row r="99" spans="1:4">
      <c r="A99" s="4" t="s">
        <v>426</v>
      </c>
      <c r="B99" s="5" t="n">
        <v>21903</v>
      </c>
      <c r="C99" s="5" t="n">
        <v>17211</v>
      </c>
      <c r="D99" s="5" t="n">
        <v>9326</v>
      </c>
    </row>
    <row r="100" spans="1:4">
      <c r="A100" s="4" t="s">
        <v>458</v>
      </c>
    </row>
    <row r="101" spans="1:4">
      <c r="A101" s="3" t="s">
        <v>385</v>
      </c>
    </row>
    <row r="102" spans="1:4">
      <c r="A102" s="4" t="s">
        <v>426</v>
      </c>
      <c r="B102" s="5" t="n">
        <v>19581</v>
      </c>
      <c r="C102" s="5" t="n">
        <v>10603</v>
      </c>
      <c r="D102" s="5" t="n">
        <v>4819</v>
      </c>
    </row>
    <row r="103" spans="1:4">
      <c r="A103" s="4" t="s">
        <v>459</v>
      </c>
    </row>
    <row r="104" spans="1:4">
      <c r="A104" s="3" t="s">
        <v>385</v>
      </c>
    </row>
    <row r="105" spans="1:4">
      <c r="A105" s="4" t="s">
        <v>426</v>
      </c>
      <c r="B105" s="5" t="n">
        <v>19581</v>
      </c>
      <c r="C105" s="5" t="n">
        <v>10603</v>
      </c>
      <c r="D105" s="5" t="n">
        <v>4819</v>
      </c>
    </row>
    <row r="106" spans="1:4">
      <c r="A106" s="4" t="s">
        <v>460</v>
      </c>
    </row>
    <row r="107" spans="1:4">
      <c r="A107" s="3" t="s">
        <v>385</v>
      </c>
    </row>
    <row r="108" spans="1:4">
      <c r="A108" s="4" t="s">
        <v>426</v>
      </c>
      <c r="B108" s="5" t="n">
        <v>10230</v>
      </c>
      <c r="C108" s="5" t="n">
        <v>29041</v>
      </c>
    </row>
    <row r="109" spans="1:4">
      <c r="A109" s="4" t="s">
        <v>461</v>
      </c>
    </row>
    <row r="110" spans="1:4">
      <c r="A110" s="3" t="s">
        <v>385</v>
      </c>
    </row>
    <row r="111" spans="1:4">
      <c r="A111" s="4" t="s">
        <v>426</v>
      </c>
      <c r="B111" s="5" t="n">
        <v>10230</v>
      </c>
      <c r="C111" s="5" t="n">
        <v>29041</v>
      </c>
    </row>
    <row r="112" spans="1:4">
      <c r="A112" s="4" t="s">
        <v>462</v>
      </c>
    </row>
    <row r="113" spans="1:4">
      <c r="A113" s="3" t="s">
        <v>385</v>
      </c>
    </row>
    <row r="114" spans="1:4">
      <c r="A114" s="4" t="s">
        <v>426</v>
      </c>
      <c r="B114" s="5" t="n">
        <v>8273</v>
      </c>
      <c r="C114" s="5" t="n">
        <v>5246</v>
      </c>
      <c r="D114" s="5" t="n">
        <v>2130</v>
      </c>
    </row>
    <row r="115" spans="1:4">
      <c r="A115" s="4" t="s">
        <v>463</v>
      </c>
    </row>
    <row r="116" spans="1:4">
      <c r="A116" s="3" t="s">
        <v>385</v>
      </c>
    </row>
    <row r="117" spans="1:4">
      <c r="A117" s="4" t="s">
        <v>426</v>
      </c>
      <c r="B117" s="5" t="n">
        <v>8273</v>
      </c>
      <c r="C117" s="5" t="n">
        <v>5246</v>
      </c>
      <c r="D117" s="5" t="n">
        <v>2130</v>
      </c>
    </row>
    <row r="118" spans="1:4">
      <c r="A118" s="4" t="s">
        <v>464</v>
      </c>
    </row>
    <row r="119" spans="1:4">
      <c r="A119" s="3" t="s">
        <v>385</v>
      </c>
    </row>
    <row r="120" spans="1:4">
      <c r="A120" s="4" t="s">
        <v>426</v>
      </c>
      <c r="B120" s="5" t="n">
        <v>5947</v>
      </c>
      <c r="C120" s="5" t="n">
        <v>2991</v>
      </c>
      <c r="D120" s="5" t="n">
        <v>1642</v>
      </c>
    </row>
    <row r="121" spans="1:4">
      <c r="A121" s="4" t="s">
        <v>465</v>
      </c>
    </row>
    <row r="122" spans="1:4">
      <c r="A122" s="3" t="s">
        <v>385</v>
      </c>
    </row>
    <row r="123" spans="1:4">
      <c r="A123" s="4" t="s">
        <v>426</v>
      </c>
      <c r="B123" s="5" t="n">
        <v>5947</v>
      </c>
      <c r="C123" s="5" t="n">
        <v>2991</v>
      </c>
      <c r="D123" s="5" t="n">
        <v>1642</v>
      </c>
    </row>
    <row r="124" spans="1:4">
      <c r="A124" s="4" t="s">
        <v>466</v>
      </c>
    </row>
    <row r="125" spans="1:4">
      <c r="A125" s="3" t="s">
        <v>385</v>
      </c>
    </row>
    <row r="126" spans="1:4">
      <c r="A126" s="4" t="s">
        <v>426</v>
      </c>
      <c r="B126" s="5" t="n">
        <v>13542</v>
      </c>
      <c r="C126" s="5" t="n">
        <v>15890</v>
      </c>
      <c r="D126" s="5" t="n">
        <v>12134</v>
      </c>
    </row>
    <row r="127" spans="1:4">
      <c r="A127" s="4" t="s">
        <v>467</v>
      </c>
    </row>
    <row r="128" spans="1:4">
      <c r="A128" s="3" t="s">
        <v>385</v>
      </c>
    </row>
    <row r="129" spans="1:4">
      <c r="A129" s="4" t="s">
        <v>426</v>
      </c>
      <c r="B129" s="5" t="n">
        <v>13542</v>
      </c>
      <c r="C129" s="5" t="n">
        <v>15890</v>
      </c>
      <c r="D129" s="5" t="n">
        <v>12134</v>
      </c>
    </row>
    <row r="130" spans="1:4">
      <c r="A130" s="4" t="s">
        <v>468</v>
      </c>
    </row>
    <row r="131" spans="1:4">
      <c r="A131" s="3" t="s">
        <v>385</v>
      </c>
    </row>
    <row r="132" spans="1:4">
      <c r="A132" s="4" t="s">
        <v>124</v>
      </c>
      <c r="B132" s="6" t="n">
        <v>72078</v>
      </c>
      <c r="C132" s="6" t="n">
        <v>65830</v>
      </c>
      <c r="D132" s="6" t="n">
        <v>537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5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20"/>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39"/>
    <col customWidth="1" max="14" min="14" width="21"/>
    <col customWidth="1" max="15" min="15" width="21"/>
    <col customWidth="1" max="16" min="16" width="21"/>
    <col customWidth="1" max="17" min="17" width="21"/>
  </cols>
  <sheetData>
    <row r="1" spans="1:17">
      <c r="A1" s="1" t="s">
        <v>469</v>
      </c>
      <c r="B1" s="2" t="s">
        <v>470</v>
      </c>
      <c r="C1" s="2" t="s">
        <v>471</v>
      </c>
      <c r="D1" s="2" t="s">
        <v>472</v>
      </c>
      <c r="E1" s="2" t="s">
        <v>473</v>
      </c>
      <c r="F1" s="2" t="s">
        <v>474</v>
      </c>
      <c r="G1" s="2" t="s">
        <v>475</v>
      </c>
      <c r="H1" s="2" t="s">
        <v>476</v>
      </c>
      <c r="I1" s="2" t="s">
        <v>477</v>
      </c>
      <c r="J1" s="2" t="s">
        <v>478</v>
      </c>
      <c r="K1" s="2" t="s">
        <v>479</v>
      </c>
      <c r="L1" s="2" t="s">
        <v>476</v>
      </c>
      <c r="M1" s="2" t="s">
        <v>480</v>
      </c>
      <c r="N1" s="2" t="s">
        <v>481</v>
      </c>
      <c r="O1" s="2" t="s">
        <v>482</v>
      </c>
      <c r="P1" s="2" t="s">
        <v>483</v>
      </c>
      <c r="Q1" s="2" t="s">
        <v>484</v>
      </c>
    </row>
    <row r="2" spans="1:17">
      <c r="A2" s="3" t="s">
        <v>385</v>
      </c>
    </row>
    <row r="3" spans="1:17">
      <c r="A3" s="4" t="s">
        <v>485</v>
      </c>
      <c r="M3" s="6" t="n">
        <v>-55353000</v>
      </c>
      <c r="N3" s="6" t="n">
        <v>0</v>
      </c>
    </row>
    <row r="4" spans="1:17">
      <c r="A4" s="4" t="s">
        <v>426</v>
      </c>
      <c r="I4" s="6" t="n">
        <v>2035097000</v>
      </c>
      <c r="M4" s="5" t="n">
        <v>2035097000</v>
      </c>
      <c r="N4" s="5" t="n">
        <v>2124133000</v>
      </c>
      <c r="O4" s="6" t="n">
        <v>1950356000</v>
      </c>
    </row>
    <row r="5" spans="1:17">
      <c r="A5" s="4" t="s">
        <v>486</v>
      </c>
      <c r="M5" s="5" t="n">
        <v>-74961000</v>
      </c>
      <c r="N5" s="5" t="n">
        <v>-33106000</v>
      </c>
    </row>
    <row r="6" spans="1:17">
      <c r="A6" s="4" t="s">
        <v>487</v>
      </c>
      <c r="M6" s="5" t="n">
        <v>0</v>
      </c>
      <c r="N6" s="5" t="n">
        <v>20052000</v>
      </c>
    </row>
    <row r="7" spans="1:17">
      <c r="A7" s="4" t="s">
        <v>179</v>
      </c>
      <c r="M7" s="5" t="n">
        <v>2500000</v>
      </c>
      <c r="N7" s="5" t="n">
        <v>1500000</v>
      </c>
    </row>
    <row r="8" spans="1:17">
      <c r="A8" s="4" t="s">
        <v>37</v>
      </c>
      <c r="M8" s="5" t="n">
        <v>0</v>
      </c>
      <c r="N8" s="5" t="n">
        <v>6593000</v>
      </c>
    </row>
    <row r="9" spans="1:17">
      <c r="A9" s="4" t="s">
        <v>488</v>
      </c>
      <c r="M9" s="5" t="n">
        <v>9398000</v>
      </c>
      <c r="N9" s="5" t="n">
        <v>4150000</v>
      </c>
    </row>
    <row r="10" spans="1:17">
      <c r="A10" s="4" t="s">
        <v>408</v>
      </c>
    </row>
    <row r="11" spans="1:17">
      <c r="A11" s="3" t="s">
        <v>385</v>
      </c>
    </row>
    <row r="12" spans="1:17">
      <c r="A12" s="4" t="s">
        <v>426</v>
      </c>
      <c r="I12" s="5" t="n">
        <v>3113126000</v>
      </c>
      <c r="M12" s="5" t="n">
        <v>3113126000</v>
      </c>
      <c r="N12" s="5" t="n">
        <v>2909819000</v>
      </c>
      <c r="O12" s="5" t="n">
        <v>2546361000</v>
      </c>
    </row>
    <row r="13" spans="1:17">
      <c r="A13" s="4" t="s">
        <v>489</v>
      </c>
      <c r="M13" s="5" t="n">
        <v>1633000</v>
      </c>
      <c r="N13" s="5" t="n">
        <v>2464000</v>
      </c>
    </row>
    <row r="14" spans="1:17">
      <c r="A14" s="4" t="s">
        <v>429</v>
      </c>
    </row>
    <row r="15" spans="1:17">
      <c r="A15" s="3" t="s">
        <v>385</v>
      </c>
    </row>
    <row r="16" spans="1:17">
      <c r="A16" s="4" t="s">
        <v>426</v>
      </c>
      <c r="I16" s="5" t="n">
        <v>152649000</v>
      </c>
      <c r="M16" s="5" t="n">
        <v>152649000</v>
      </c>
      <c r="N16" s="5" t="n">
        <v>150971000</v>
      </c>
      <c r="O16" s="5" t="n">
        <v>123962000</v>
      </c>
    </row>
    <row r="17" spans="1:17">
      <c r="A17" s="4" t="s">
        <v>490</v>
      </c>
    </row>
    <row r="18" spans="1:17">
      <c r="A18" s="3" t="s">
        <v>385</v>
      </c>
    </row>
    <row r="19" spans="1:17">
      <c r="A19" s="4" t="s">
        <v>426</v>
      </c>
      <c r="I19" s="5" t="n">
        <v>152649000</v>
      </c>
      <c r="M19" s="5" t="n">
        <v>152649000</v>
      </c>
      <c r="N19" s="5" t="n">
        <v>150971000</v>
      </c>
      <c r="O19" s="5" t="n">
        <v>123962000</v>
      </c>
    </row>
    <row r="20" spans="1:17">
      <c r="A20" s="4" t="s">
        <v>489</v>
      </c>
      <c r="M20" s="5" t="n">
        <v>-632000</v>
      </c>
      <c r="N20" s="5" t="n">
        <v>0</v>
      </c>
    </row>
    <row r="21" spans="1:17">
      <c r="A21" s="4" t="s">
        <v>428</v>
      </c>
    </row>
    <row r="22" spans="1:17">
      <c r="A22" s="3" t="s">
        <v>385</v>
      </c>
    </row>
    <row r="23" spans="1:17">
      <c r="A23" s="4" t="s">
        <v>426</v>
      </c>
      <c r="I23" s="5" t="n">
        <v>1881768000</v>
      </c>
      <c r="M23" s="5" t="n">
        <v>1881768000</v>
      </c>
      <c r="N23" s="5" t="n">
        <v>1972451000</v>
      </c>
      <c r="O23" s="5" t="n">
        <v>856172000</v>
      </c>
    </row>
    <row r="24" spans="1:17">
      <c r="A24" s="4" t="s">
        <v>491</v>
      </c>
    </row>
    <row r="25" spans="1:17">
      <c r="A25" s="3" t="s">
        <v>385</v>
      </c>
    </row>
    <row r="26" spans="1:17">
      <c r="A26" s="4" t="s">
        <v>426</v>
      </c>
      <c r="I26" s="5" t="n">
        <v>2957959000</v>
      </c>
      <c r="M26" s="5" t="n">
        <v>2957959000</v>
      </c>
      <c r="N26" s="5" t="n">
        <v>2756584000</v>
      </c>
      <c r="O26" s="5" t="n">
        <v>1450837000</v>
      </c>
    </row>
    <row r="27" spans="1:17">
      <c r="A27" s="4" t="s">
        <v>489</v>
      </c>
      <c r="M27" s="5" t="n">
        <v>2265000</v>
      </c>
      <c r="N27" s="5" t="n">
        <v>1131551000</v>
      </c>
    </row>
    <row r="28" spans="1:17">
      <c r="A28" s="4" t="s">
        <v>102</v>
      </c>
    </row>
    <row r="29" spans="1:17">
      <c r="A29" s="3" t="s">
        <v>385</v>
      </c>
    </row>
    <row r="30" spans="1:17">
      <c r="A30" s="4" t="s">
        <v>485</v>
      </c>
      <c r="I30" s="5" t="n">
        <v>34000000</v>
      </c>
      <c r="J30" s="6" t="n">
        <v>16000000</v>
      </c>
    </row>
    <row r="31" spans="1:17">
      <c r="A31" s="4" t="s">
        <v>492</v>
      </c>
    </row>
    <row r="32" spans="1:17">
      <c r="A32" s="3" t="s">
        <v>385</v>
      </c>
    </row>
    <row r="33" spans="1:17">
      <c r="A33" s="4" t="s">
        <v>426</v>
      </c>
      <c r="I33" s="5" t="n">
        <v>19854000</v>
      </c>
      <c r="M33" s="5" t="n">
        <v>19854000</v>
      </c>
      <c r="N33" s="5" t="n">
        <v>71813000</v>
      </c>
      <c r="O33" s="5" t="n">
        <v>74328000</v>
      </c>
    </row>
    <row r="34" spans="1:17">
      <c r="A34" s="4" t="s">
        <v>493</v>
      </c>
    </row>
    <row r="35" spans="1:17">
      <c r="A35" s="3" t="s">
        <v>385</v>
      </c>
    </row>
    <row r="36" spans="1:17">
      <c r="A36" s="4" t="s">
        <v>426</v>
      </c>
      <c r="I36" s="5" t="n">
        <v>315569000</v>
      </c>
      <c r="M36" s="5" t="n">
        <v>315569000</v>
      </c>
      <c r="N36" s="5" t="n">
        <v>335651000</v>
      </c>
      <c r="O36" s="5" t="n">
        <v>300816000</v>
      </c>
    </row>
    <row r="37" spans="1:17">
      <c r="A37" s="4" t="s">
        <v>489</v>
      </c>
      <c r="M37" s="5" t="n">
        <v>0</v>
      </c>
      <c r="N37" s="5" t="n">
        <v>0</v>
      </c>
    </row>
    <row r="38" spans="1:17">
      <c r="A38" s="4" t="s">
        <v>103</v>
      </c>
    </row>
    <row r="39" spans="1:17">
      <c r="A39" s="3" t="s">
        <v>385</v>
      </c>
    </row>
    <row r="40" spans="1:17">
      <c r="A40" s="4" t="s">
        <v>485</v>
      </c>
      <c r="P40" s="6" t="n">
        <v>23000000</v>
      </c>
    </row>
    <row r="41" spans="1:17">
      <c r="A41" s="4" t="s">
        <v>494</v>
      </c>
      <c r="J41" s="5" t="n">
        <v>4000000</v>
      </c>
      <c r="P41" s="5" t="n">
        <v>-7000000</v>
      </c>
    </row>
    <row r="42" spans="1:17">
      <c r="A42" s="4" t="s">
        <v>495</v>
      </c>
      <c r="P42" s="6" t="n">
        <v>16000000</v>
      </c>
    </row>
    <row r="43" spans="1:17">
      <c r="A43" s="4" t="s">
        <v>496</v>
      </c>
      <c r="J43" s="5" t="n">
        <v>13000000</v>
      </c>
    </row>
    <row r="44" spans="1:17">
      <c r="A44" s="4" t="s">
        <v>497</v>
      </c>
      <c r="J44" s="6" t="n">
        <v>9000000</v>
      </c>
    </row>
    <row r="45" spans="1:17">
      <c r="A45" s="4" t="s">
        <v>179</v>
      </c>
      <c r="E45" s="6" t="n">
        <v>2500000</v>
      </c>
    </row>
    <row r="46" spans="1:17">
      <c r="A46" s="4" t="s">
        <v>498</v>
      </c>
    </row>
    <row r="47" spans="1:17">
      <c r="A47" s="3" t="s">
        <v>385</v>
      </c>
    </row>
    <row r="48" spans="1:17">
      <c r="A48" s="4" t="s">
        <v>426</v>
      </c>
      <c r="I48" s="5" t="n">
        <v>67722000</v>
      </c>
      <c r="M48" s="5" t="n">
        <v>67722000</v>
      </c>
      <c r="N48" s="5" t="n">
        <v>45618000</v>
      </c>
      <c r="O48" s="5" t="n">
        <v>43931000</v>
      </c>
    </row>
    <row r="49" spans="1:17">
      <c r="A49" s="4" t="s">
        <v>499</v>
      </c>
    </row>
    <row r="50" spans="1:17">
      <c r="A50" s="3" t="s">
        <v>385</v>
      </c>
    </row>
    <row r="51" spans="1:17">
      <c r="A51" s="4" t="s">
        <v>426</v>
      </c>
      <c r="I51" s="5" t="n">
        <v>217263000</v>
      </c>
      <c r="M51" s="5" t="n">
        <v>217263000</v>
      </c>
      <c r="N51" s="5" t="n">
        <v>173358000</v>
      </c>
      <c r="O51" s="5" t="n">
        <v>151186000</v>
      </c>
    </row>
    <row r="52" spans="1:17">
      <c r="A52" s="4" t="s">
        <v>489</v>
      </c>
      <c r="M52" s="5" t="n">
        <v>0</v>
      </c>
      <c r="N52" s="5" t="n">
        <v>0</v>
      </c>
    </row>
    <row r="53" spans="1:17">
      <c r="A53" s="4" t="s">
        <v>500</v>
      </c>
    </row>
    <row r="54" spans="1:17">
      <c r="A54" s="3" t="s">
        <v>385</v>
      </c>
    </row>
    <row r="55" spans="1:17">
      <c r="A55" s="4" t="s">
        <v>485</v>
      </c>
      <c r="M55" s="5" t="n">
        <v>18000000</v>
      </c>
    </row>
    <row r="56" spans="1:17">
      <c r="A56" s="4" t="s">
        <v>501</v>
      </c>
    </row>
    <row r="57" spans="1:17">
      <c r="A57" s="3" t="s">
        <v>385</v>
      </c>
    </row>
    <row r="58" spans="1:17">
      <c r="A58" s="4" t="s">
        <v>426</v>
      </c>
      <c r="N58" s="5" t="n">
        <v>29041000</v>
      </c>
      <c r="O58" s="5" t="n">
        <v>29004000</v>
      </c>
    </row>
    <row r="59" spans="1:17">
      <c r="A59" s="4" t="s">
        <v>502</v>
      </c>
    </row>
    <row r="60" spans="1:17">
      <c r="A60" s="3" t="s">
        <v>385</v>
      </c>
    </row>
    <row r="61" spans="1:17">
      <c r="A61" s="4" t="s">
        <v>426</v>
      </c>
      <c r="I61" s="5" t="n">
        <v>11000000</v>
      </c>
      <c r="M61" s="5" t="n">
        <v>11000000</v>
      </c>
      <c r="N61" s="5" t="n">
        <v>29041000</v>
      </c>
      <c r="O61" s="5" t="n">
        <v>29004000</v>
      </c>
    </row>
    <row r="62" spans="1:17">
      <c r="A62" s="4" t="s">
        <v>489</v>
      </c>
      <c r="N62" s="5" t="n">
        <v>0</v>
      </c>
    </row>
    <row r="63" spans="1:17">
      <c r="A63" s="4" t="s">
        <v>98</v>
      </c>
    </row>
    <row r="64" spans="1:17">
      <c r="A64" s="3" t="s">
        <v>385</v>
      </c>
    </row>
    <row r="65" spans="1:17">
      <c r="A65" s="4" t="s">
        <v>503</v>
      </c>
      <c r="H65" s="6" t="n">
        <v>101000000</v>
      </c>
    </row>
    <row r="66" spans="1:17">
      <c r="A66" s="4" t="s">
        <v>486</v>
      </c>
      <c r="H66" s="6" t="n">
        <v>28000000</v>
      </c>
    </row>
    <row r="67" spans="1:17">
      <c r="A67" s="4" t="s">
        <v>487</v>
      </c>
      <c r="L67" s="6" t="n">
        <v>20000000</v>
      </c>
    </row>
    <row r="68" spans="1:17">
      <c r="A68" s="4" t="s">
        <v>504</v>
      </c>
    </row>
    <row r="69" spans="1:17">
      <c r="A69" s="3" t="s">
        <v>385</v>
      </c>
    </row>
    <row r="70" spans="1:17">
      <c r="A70" s="4" t="s">
        <v>426</v>
      </c>
      <c r="I70" s="5" t="n">
        <v>1024156000</v>
      </c>
      <c r="M70" s="5" t="n">
        <v>1024156000</v>
      </c>
      <c r="N70" s="5" t="n">
        <v>1059307000</v>
      </c>
      <c r="O70" s="5" t="n">
        <v>0</v>
      </c>
    </row>
    <row r="71" spans="1:17">
      <c r="A71" s="4" t="s">
        <v>505</v>
      </c>
    </row>
    <row r="72" spans="1:17">
      <c r="A72" s="3" t="s">
        <v>385</v>
      </c>
    </row>
    <row r="73" spans="1:17">
      <c r="A73" s="4" t="s">
        <v>426</v>
      </c>
      <c r="I73" s="5" t="n">
        <v>1168491000</v>
      </c>
      <c r="M73" s="5" t="n">
        <v>1168491000</v>
      </c>
      <c r="N73" s="5" t="n">
        <v>1094784000</v>
      </c>
      <c r="O73" s="5" t="n">
        <v>0</v>
      </c>
    </row>
    <row r="74" spans="1:17">
      <c r="A74" s="4" t="s">
        <v>489</v>
      </c>
      <c r="M74" s="5" t="n">
        <v>2265000</v>
      </c>
      <c r="N74" s="5" t="n">
        <v>1068207000</v>
      </c>
    </row>
    <row r="75" spans="1:17">
      <c r="A75" s="4" t="s">
        <v>506</v>
      </c>
    </row>
    <row r="76" spans="1:17">
      <c r="A76" s="3" t="s">
        <v>385</v>
      </c>
    </row>
    <row r="77" spans="1:17">
      <c r="A77" s="4" t="s">
        <v>426</v>
      </c>
      <c r="I77" s="5" t="n">
        <v>433488000</v>
      </c>
      <c r="M77" s="5" t="n">
        <v>433488000</v>
      </c>
      <c r="N77" s="5" t="n">
        <v>431797000</v>
      </c>
      <c r="O77" s="5" t="n">
        <v>352233000</v>
      </c>
    </row>
    <row r="78" spans="1:17">
      <c r="A78" s="4" t="s">
        <v>507</v>
      </c>
    </row>
    <row r="79" spans="1:17">
      <c r="A79" s="3" t="s">
        <v>385</v>
      </c>
    </row>
    <row r="80" spans="1:17">
      <c r="A80" s="4" t="s">
        <v>426</v>
      </c>
      <c r="I80" s="6" t="n">
        <v>681509000</v>
      </c>
      <c r="M80" s="5" t="n">
        <v>681509000</v>
      </c>
      <c r="N80" s="5" t="n">
        <v>625722000</v>
      </c>
      <c r="O80" s="6" t="n">
        <v>517457000</v>
      </c>
    </row>
    <row r="81" spans="1:17">
      <c r="A81" s="4" t="s">
        <v>489</v>
      </c>
      <c r="M81" s="5" t="n">
        <v>0</v>
      </c>
      <c r="N81" s="5" t="n">
        <v>60880000</v>
      </c>
    </row>
    <row r="82" spans="1:17">
      <c r="A82" s="4" t="s">
        <v>105</v>
      </c>
    </row>
    <row r="83" spans="1:17">
      <c r="A83" s="3" t="s">
        <v>385</v>
      </c>
    </row>
    <row r="84" spans="1:17">
      <c r="A84" s="4" t="s">
        <v>508</v>
      </c>
      <c r="F84" s="6" t="n">
        <v>9</v>
      </c>
    </row>
    <row r="85" spans="1:17">
      <c r="A85" s="4" t="s">
        <v>509</v>
      </c>
      <c r="F85" s="4" t="s">
        <v>510</v>
      </c>
    </row>
    <row r="86" spans="1:17">
      <c r="A86" s="4" t="s">
        <v>511</v>
      </c>
      <c r="F86" s="6" t="n">
        <v>6</v>
      </c>
      <c r="K86" s="6" t="n">
        <v>0</v>
      </c>
    </row>
    <row r="87" spans="1:17">
      <c r="A87" s="4" t="s">
        <v>512</v>
      </c>
      <c r="F87" s="4" t="s">
        <v>513</v>
      </c>
    </row>
    <row r="88" spans="1:17">
      <c r="A88" s="4" t="s">
        <v>37</v>
      </c>
      <c r="K88" s="6" t="n">
        <v>7000000</v>
      </c>
    </row>
    <row r="89" spans="1:17">
      <c r="A89" s="4" t="s">
        <v>514</v>
      </c>
    </row>
    <row r="90" spans="1:17">
      <c r="A90" s="3" t="s">
        <v>385</v>
      </c>
    </row>
    <row r="91" spans="1:17">
      <c r="A91" s="4" t="s">
        <v>488</v>
      </c>
      <c r="M91" s="6" t="n">
        <v>9000000</v>
      </c>
      <c r="N91" s="6" t="n">
        <v>4000000</v>
      </c>
    </row>
    <row r="92" spans="1:17">
      <c r="A92" s="4" t="s">
        <v>515</v>
      </c>
    </row>
    <row r="93" spans="1:17">
      <c r="A93" s="3" t="s">
        <v>385</v>
      </c>
    </row>
    <row r="94" spans="1:17">
      <c r="A94" s="4" t="s">
        <v>516</v>
      </c>
      <c r="C94" s="5" t="n">
        <v>10400000</v>
      </c>
    </row>
    <row r="95" spans="1:17">
      <c r="A95" s="4" t="s">
        <v>517</v>
      </c>
      <c r="C95" s="6" t="n">
        <v>1000000</v>
      </c>
    </row>
    <row r="96" spans="1:17">
      <c r="A96" s="4" t="s">
        <v>518</v>
      </c>
      <c r="C96" s="4" t="s">
        <v>510</v>
      </c>
    </row>
    <row r="97" spans="1:17">
      <c r="A97" s="4" t="s">
        <v>519</v>
      </c>
      <c r="C97" s="6" t="n">
        <v>10000000</v>
      </c>
    </row>
    <row r="98" spans="1:17">
      <c r="A98" s="4" t="s">
        <v>520</v>
      </c>
    </row>
    <row r="99" spans="1:17">
      <c r="A99" s="3" t="s">
        <v>385</v>
      </c>
    </row>
    <row r="100" spans="1:17">
      <c r="A100" s="4" t="s">
        <v>519</v>
      </c>
      <c r="Q100" s="6" t="n">
        <v>0</v>
      </c>
    </row>
    <row r="101" spans="1:17">
      <c r="A101" s="4" t="s">
        <v>521</v>
      </c>
    </row>
    <row r="102" spans="1:17">
      <c r="A102" s="3" t="s">
        <v>385</v>
      </c>
    </row>
    <row r="103" spans="1:17">
      <c r="A103" s="4" t="s">
        <v>522</v>
      </c>
      <c r="B103" s="4" t="s">
        <v>523</v>
      </c>
      <c r="G103" s="4" t="s">
        <v>524</v>
      </c>
    </row>
    <row r="104" spans="1:17">
      <c r="A104" s="4" t="s">
        <v>364</v>
      </c>
      <c r="B104" s="4" t="s">
        <v>379</v>
      </c>
      <c r="O104" s="4" t="s">
        <v>381</v>
      </c>
    </row>
    <row r="105" spans="1:17">
      <c r="A105" s="4" t="s">
        <v>508</v>
      </c>
      <c r="B105" s="6" t="n">
        <v>-57000000</v>
      </c>
    </row>
    <row r="106" spans="1:17">
      <c r="A106" s="4" t="s">
        <v>525</v>
      </c>
      <c r="B106" s="5" t="n">
        <v>10000000</v>
      </c>
    </row>
    <row r="107" spans="1:17">
      <c r="A107" s="4" t="s">
        <v>526</v>
      </c>
      <c r="B107" s="6" t="n">
        <v>47000000</v>
      </c>
    </row>
    <row r="108" spans="1:17">
      <c r="A108" s="4" t="s">
        <v>527</v>
      </c>
    </row>
    <row r="109" spans="1:17">
      <c r="A109" s="3" t="s">
        <v>385</v>
      </c>
    </row>
    <row r="110" spans="1:17">
      <c r="A110" s="4" t="s">
        <v>364</v>
      </c>
      <c r="E110" s="4" t="s">
        <v>528</v>
      </c>
    </row>
    <row r="111" spans="1:17">
      <c r="A111" s="4" t="s">
        <v>529</v>
      </c>
    </row>
    <row r="112" spans="1:17">
      <c r="A112" s="3" t="s">
        <v>385</v>
      </c>
    </row>
    <row r="113" spans="1:17">
      <c r="A113" s="4" t="s">
        <v>364</v>
      </c>
      <c r="E113" s="4" t="s">
        <v>381</v>
      </c>
    </row>
    <row r="114" spans="1:17">
      <c r="A114" s="4" t="s">
        <v>405</v>
      </c>
    </row>
    <row r="115" spans="1:17">
      <c r="A115" s="3" t="s">
        <v>385</v>
      </c>
    </row>
    <row r="116" spans="1:17">
      <c r="A116" s="4" t="s">
        <v>530</v>
      </c>
      <c r="C116" s="4" t="s">
        <v>531</v>
      </c>
      <c r="D116" s="4" t="s">
        <v>532</v>
      </c>
    </row>
    <row r="117" spans="1:17">
      <c r="A117" s="4" t="s">
        <v>533</v>
      </c>
    </row>
    <row r="118" spans="1:17">
      <c r="A118" s="3" t="s">
        <v>385</v>
      </c>
    </row>
    <row r="119" spans="1:17">
      <c r="A119" s="4" t="s">
        <v>534</v>
      </c>
      <c r="M119" s="4" t="s">
        <v>535</v>
      </c>
    </row>
    <row r="120" spans="1:17">
      <c r="A120" s="4" t="s">
        <v>536</v>
      </c>
      <c r="M120" s="6" t="n">
        <v>0</v>
      </c>
    </row>
    <row r="121" spans="1:17">
      <c r="A121" s="4" t="s">
        <v>537</v>
      </c>
    </row>
    <row r="122" spans="1:17">
      <c r="A122" s="3" t="s">
        <v>385</v>
      </c>
    </row>
    <row r="123" spans="1:17">
      <c r="A123" s="4" t="s">
        <v>534</v>
      </c>
      <c r="M123" s="4" t="s">
        <v>535</v>
      </c>
    </row>
    <row r="124" spans="1:17">
      <c r="A124" s="4" t="s">
        <v>536</v>
      </c>
      <c r="M124" s="6" t="n">
        <v>0</v>
      </c>
    </row>
    <row r="125" spans="1:17">
      <c r="A125" s="4" t="s">
        <v>538</v>
      </c>
    </row>
    <row r="126" spans="1:17">
      <c r="A126" s="3" t="s">
        <v>385</v>
      </c>
    </row>
    <row r="127" spans="1:17">
      <c r="A127" s="4" t="s">
        <v>534</v>
      </c>
      <c r="M127" s="4" t="s">
        <v>535</v>
      </c>
    </row>
    <row r="128" spans="1:17">
      <c r="A128" s="4" t="s">
        <v>536</v>
      </c>
      <c r="M128" s="6" t="n">
        <v>1000000</v>
      </c>
    </row>
    <row r="129" spans="1:17">
      <c r="A129" s="4" t="s">
        <v>539</v>
      </c>
    </row>
    <row r="130" spans="1:17">
      <c r="A130" s="3" t="s">
        <v>385</v>
      </c>
    </row>
    <row r="131" spans="1:17">
      <c r="A131" s="4" t="s">
        <v>536</v>
      </c>
      <c r="M131" s="5" t="n">
        <v>8000000</v>
      </c>
    </row>
    <row r="132" spans="1:17">
      <c r="A132" s="4" t="s">
        <v>540</v>
      </c>
    </row>
    <row r="133" spans="1:17">
      <c r="A133" s="3" t="s">
        <v>385</v>
      </c>
    </row>
    <row r="134" spans="1:17">
      <c r="A134" s="4" t="s">
        <v>536</v>
      </c>
      <c r="M134" s="5" t="n">
        <v>0</v>
      </c>
    </row>
    <row r="135" spans="1:17">
      <c r="A135" s="4" t="s">
        <v>541</v>
      </c>
    </row>
    <row r="136" spans="1:17">
      <c r="A136" s="3" t="s">
        <v>385</v>
      </c>
    </row>
    <row r="137" spans="1:17">
      <c r="A137" s="4" t="s">
        <v>536</v>
      </c>
      <c r="M137" s="6" t="n">
        <v>1000000</v>
      </c>
    </row>
    <row r="138" spans="1:17">
      <c r="A138" s="4" t="s">
        <v>542</v>
      </c>
    </row>
    <row r="139" spans="1:17">
      <c r="A139" s="3" t="s">
        <v>385</v>
      </c>
    </row>
    <row r="140" spans="1:17">
      <c r="A140" s="4" t="s">
        <v>543</v>
      </c>
      <c r="M140" s="5" t="n">
        <v>50</v>
      </c>
    </row>
    <row r="141" spans="1:17">
      <c r="A141" s="4" t="s">
        <v>544</v>
      </c>
    </row>
    <row r="142" spans="1:17">
      <c r="A142" s="3" t="s">
        <v>385</v>
      </c>
    </row>
    <row r="143" spans="1:17">
      <c r="A143" s="4" t="s">
        <v>543</v>
      </c>
      <c r="M143" s="5" t="n">
        <v>50</v>
      </c>
    </row>
    <row r="144" spans="1:17">
      <c r="A144" s="4" t="s">
        <v>545</v>
      </c>
    </row>
    <row r="145" spans="1:17">
      <c r="A145" s="3" t="s">
        <v>385</v>
      </c>
    </row>
    <row r="146" spans="1:17">
      <c r="A146" s="4" t="s">
        <v>546</v>
      </c>
      <c r="M146" s="8" t="n">
        <v>0.4</v>
      </c>
    </row>
    <row r="147" spans="1:17">
      <c r="A147" s="4" t="s">
        <v>547</v>
      </c>
    </row>
    <row r="148" spans="1:17">
      <c r="A148" s="3" t="s">
        <v>385</v>
      </c>
    </row>
    <row r="149" spans="1:17">
      <c r="A149" s="4" t="s">
        <v>546</v>
      </c>
      <c r="M149" s="8" t="n">
        <v>0.15</v>
      </c>
    </row>
    <row r="150" spans="1:17">
      <c r="A150" s="4" t="s">
        <v>548</v>
      </c>
    </row>
    <row r="151" spans="1:17">
      <c r="A151" s="3" t="s">
        <v>385</v>
      </c>
    </row>
    <row r="152" spans="1:17">
      <c r="A152" s="4" t="s">
        <v>522</v>
      </c>
      <c r="B152" s="4" t="s">
        <v>524</v>
      </c>
    </row>
    <row r="153" spans="1:17">
      <c r="A153" s="4" t="s">
        <v>549</v>
      </c>
      <c r="B153" s="4" t="s">
        <v>524</v>
      </c>
      <c r="M153" s="4" t="s">
        <v>524</v>
      </c>
    </row>
    <row r="154" spans="1:17">
      <c r="A154" s="4" t="s">
        <v>550</v>
      </c>
    </row>
    <row r="155" spans="1:17">
      <c r="A155" s="3" t="s">
        <v>385</v>
      </c>
    </row>
    <row r="156" spans="1:17">
      <c r="A156" s="4" t="s">
        <v>522</v>
      </c>
      <c r="B156" s="4" t="s">
        <v>524</v>
      </c>
    </row>
    <row r="157" spans="1:17">
      <c r="A157" s="4" t="s">
        <v>551</v>
      </c>
    </row>
    <row r="158" spans="1:17">
      <c r="A158" s="3" t="s">
        <v>385</v>
      </c>
    </row>
    <row r="159" spans="1:17">
      <c r="A159" s="4" t="s">
        <v>552</v>
      </c>
      <c r="B159" s="4" t="s">
        <v>5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554</v>
      </c>
      <c r="B1" s="2" t="s">
        <v>555</v>
      </c>
      <c r="C1" s="2" t="s">
        <v>556</v>
      </c>
      <c r="D1" s="2" t="s">
        <v>557</v>
      </c>
    </row>
    <row r="2" spans="1:4">
      <c r="A2" s="3" t="s">
        <v>385</v>
      </c>
    </row>
    <row r="3" spans="1:4">
      <c r="A3" s="4" t="s">
        <v>558</v>
      </c>
      <c r="B3" s="4" t="s">
        <v>559</v>
      </c>
    </row>
    <row r="4" spans="1:4">
      <c r="A4" s="4" t="s">
        <v>102</v>
      </c>
    </row>
    <row r="5" spans="1:4">
      <c r="A5" s="3" t="s">
        <v>385</v>
      </c>
    </row>
    <row r="6" spans="1:4">
      <c r="A6" s="4" t="s">
        <v>558</v>
      </c>
      <c r="C6" s="4" t="s">
        <v>528</v>
      </c>
      <c r="D6" s="4" t="s">
        <v>528</v>
      </c>
    </row>
    <row r="7" spans="1:4">
      <c r="A7" s="4" t="s">
        <v>103</v>
      </c>
    </row>
    <row r="8" spans="1:4">
      <c r="A8" s="3" t="s">
        <v>385</v>
      </c>
    </row>
    <row r="9" spans="1:4">
      <c r="A9" s="4" t="s">
        <v>558</v>
      </c>
      <c r="D9" s="4" t="s">
        <v>528</v>
      </c>
    </row>
    <row r="10" spans="1:4">
      <c r="A10" s="4" t="s">
        <v>560</v>
      </c>
    </row>
    <row r="11" spans="1:4">
      <c r="A11" s="3" t="s">
        <v>385</v>
      </c>
    </row>
    <row r="12" spans="1:4">
      <c r="A12" s="4" t="s">
        <v>561</v>
      </c>
      <c r="C12" s="5" t="n">
        <v>1250</v>
      </c>
      <c r="D12" s="5" t="n">
        <v>1250</v>
      </c>
    </row>
    <row r="13" spans="1:4">
      <c r="A13" s="4" t="s">
        <v>562</v>
      </c>
    </row>
    <row r="14" spans="1:4">
      <c r="A14" s="3" t="s">
        <v>385</v>
      </c>
    </row>
    <row r="15" spans="1:4">
      <c r="A15" s="4" t="s">
        <v>561</v>
      </c>
      <c r="D15" s="5" t="n">
        <v>1250</v>
      </c>
    </row>
    <row r="16" spans="1:4">
      <c r="A16" s="4" t="s">
        <v>563</v>
      </c>
    </row>
    <row r="17" spans="1:4">
      <c r="A17" s="3" t="s">
        <v>385</v>
      </c>
    </row>
    <row r="18" spans="1:4">
      <c r="A18" s="4" t="s">
        <v>561</v>
      </c>
      <c r="C18" s="5" t="n">
        <v>17</v>
      </c>
      <c r="D18" s="5" t="n">
        <v>17</v>
      </c>
    </row>
    <row r="19" spans="1:4">
      <c r="A19" s="4" t="s">
        <v>564</v>
      </c>
    </row>
    <row r="20" spans="1:4">
      <c r="A20" s="3" t="s">
        <v>385</v>
      </c>
    </row>
    <row r="21" spans="1:4">
      <c r="A21" s="4" t="s">
        <v>561</v>
      </c>
      <c r="D21" s="5" t="n">
        <v>17</v>
      </c>
    </row>
    <row r="22" spans="1:4">
      <c r="A22" s="4" t="s">
        <v>565</v>
      </c>
    </row>
    <row r="23" spans="1:4">
      <c r="A23" s="3" t="s">
        <v>385</v>
      </c>
    </row>
    <row r="24" spans="1:4">
      <c r="A24" s="4" t="s">
        <v>566</v>
      </c>
      <c r="B24" s="8" t="n">
        <v>3.1</v>
      </c>
    </row>
    <row r="25" spans="1:4">
      <c r="A25" s="4" t="s">
        <v>567</v>
      </c>
    </row>
    <row r="26" spans="1:4">
      <c r="A26" s="3" t="s">
        <v>385</v>
      </c>
    </row>
    <row r="27" spans="1:4">
      <c r="A27" s="4" t="s">
        <v>566</v>
      </c>
      <c r="B27" s="8" t="n">
        <v>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8</v>
      </c>
      <c r="B1" s="2" t="s">
        <v>24</v>
      </c>
      <c r="C1" s="2" t="s">
        <v>25</v>
      </c>
    </row>
    <row r="2" spans="1:3">
      <c r="A2" s="3" t="s">
        <v>210</v>
      </c>
    </row>
    <row r="3" spans="1:3">
      <c r="A3" s="4" t="s">
        <v>569</v>
      </c>
      <c r="B3" s="6" t="n">
        <v>18237</v>
      </c>
      <c r="C3" s="6" t="n">
        <v>11727</v>
      </c>
    </row>
    <row r="4" spans="1:3">
      <c r="A4" s="4" t="s">
        <v>570</v>
      </c>
      <c r="B4" s="5" t="n">
        <v>13736</v>
      </c>
      <c r="C4" s="5" t="n">
        <v>12918</v>
      </c>
    </row>
    <row r="5" spans="1:3">
      <c r="A5" s="4" t="s">
        <v>571</v>
      </c>
      <c r="B5" s="5" t="n">
        <v>5053</v>
      </c>
      <c r="C5" s="5" t="n">
        <v>7718</v>
      </c>
    </row>
    <row r="6" spans="1:3">
      <c r="A6" s="4" t="s">
        <v>572</v>
      </c>
      <c r="B6" s="5" t="n">
        <v>2485</v>
      </c>
      <c r="C6" s="5" t="n">
        <v>2353</v>
      </c>
    </row>
    <row r="7" spans="1:3">
      <c r="A7" s="4" t="s">
        <v>136</v>
      </c>
      <c r="B7" s="5" t="n">
        <v>0</v>
      </c>
      <c r="C7" s="5" t="n">
        <v>2768</v>
      </c>
    </row>
    <row r="8" spans="1:3">
      <c r="A8" s="4" t="s">
        <v>41</v>
      </c>
      <c r="B8" s="5" t="n">
        <v>840</v>
      </c>
      <c r="C8" s="5" t="n">
        <v>2364</v>
      </c>
    </row>
    <row r="9" spans="1:3">
      <c r="A9" s="4" t="s">
        <v>573</v>
      </c>
      <c r="B9" s="5" t="n">
        <v>40351</v>
      </c>
      <c r="C9" s="5" t="n">
        <v>39848</v>
      </c>
    </row>
    <row r="10" spans="1:3">
      <c r="A10" s="4" t="s">
        <v>574</v>
      </c>
      <c r="B10" s="6" t="n">
        <v>1000</v>
      </c>
      <c r="C10" s="6" t="n">
        <v>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4</v>
      </c>
      <c r="C1" s="2" t="s">
        <v>25</v>
      </c>
      <c r="D1" s="2" t="s">
        <v>576</v>
      </c>
    </row>
    <row r="2" spans="1:4">
      <c r="A2" s="3" t="s">
        <v>577</v>
      </c>
    </row>
    <row r="3" spans="1:4">
      <c r="A3" s="4" t="s">
        <v>578</v>
      </c>
      <c r="B3" s="6" t="n">
        <v>479535</v>
      </c>
      <c r="C3" s="6" t="n">
        <v>702181</v>
      </c>
    </row>
    <row r="4" spans="1:4">
      <c r="A4" s="4" t="s">
        <v>579</v>
      </c>
      <c r="B4" s="5" t="n">
        <v>-25008</v>
      </c>
      <c r="C4" s="5" t="n">
        <v>-302630</v>
      </c>
    </row>
    <row r="5" spans="1:4">
      <c r="A5" s="4" t="s">
        <v>212</v>
      </c>
      <c r="B5" s="5" t="n">
        <v>454527</v>
      </c>
      <c r="C5" s="5" t="n">
        <v>399551</v>
      </c>
    </row>
    <row r="6" spans="1:4">
      <c r="A6" s="4" t="s">
        <v>580</v>
      </c>
    </row>
    <row r="7" spans="1:4">
      <c r="A7" s="3" t="s">
        <v>577</v>
      </c>
    </row>
    <row r="8" spans="1:4">
      <c r="A8" s="4" t="s">
        <v>578</v>
      </c>
      <c r="B8" s="5" t="n">
        <v>0</v>
      </c>
      <c r="C8" s="5" t="n">
        <v>277650</v>
      </c>
    </row>
    <row r="9" spans="1:4">
      <c r="A9" s="4" t="s">
        <v>581</v>
      </c>
    </row>
    <row r="10" spans="1:4">
      <c r="A10" s="3" t="s">
        <v>577</v>
      </c>
    </row>
    <row r="11" spans="1:4">
      <c r="A11" s="4" t="s">
        <v>578</v>
      </c>
      <c r="B11" s="5" t="n">
        <v>395822</v>
      </c>
      <c r="C11" s="5" t="n">
        <v>344149</v>
      </c>
    </row>
    <row r="12" spans="1:4">
      <c r="A12" s="4" t="s">
        <v>582</v>
      </c>
    </row>
    <row r="13" spans="1:4">
      <c r="A13" s="3" t="s">
        <v>577</v>
      </c>
    </row>
    <row r="14" spans="1:4">
      <c r="A14" s="4" t="s">
        <v>578</v>
      </c>
      <c r="B14" s="5" t="n">
        <v>57242</v>
      </c>
      <c r="C14" s="5" t="n">
        <v>50569</v>
      </c>
    </row>
    <row r="15" spans="1:4">
      <c r="A15" s="4" t="s">
        <v>583</v>
      </c>
    </row>
    <row r="16" spans="1:4">
      <c r="A16" s="3" t="s">
        <v>577</v>
      </c>
    </row>
    <row r="17" spans="1:4">
      <c r="A17" s="4" t="s">
        <v>578</v>
      </c>
      <c r="B17" s="5" t="n">
        <v>10816</v>
      </c>
      <c r="C17" s="5" t="n">
        <v>20750</v>
      </c>
    </row>
    <row r="18" spans="1:4">
      <c r="A18" s="4" t="s">
        <v>584</v>
      </c>
    </row>
    <row r="19" spans="1:4">
      <c r="A19" s="3" t="s">
        <v>577</v>
      </c>
    </row>
    <row r="20" spans="1:4">
      <c r="A20" s="4" t="s">
        <v>578</v>
      </c>
      <c r="B20" s="5" t="n">
        <v>13071</v>
      </c>
      <c r="C20" s="5" t="n">
        <v>7719</v>
      </c>
    </row>
    <row r="21" spans="1:4">
      <c r="A21" s="4" t="s">
        <v>585</v>
      </c>
    </row>
    <row r="22" spans="1:4">
      <c r="A22" s="3" t="s">
        <v>577</v>
      </c>
    </row>
    <row r="23" spans="1:4">
      <c r="A23" s="4" t="s">
        <v>578</v>
      </c>
      <c r="B23" s="5" t="n">
        <v>2186</v>
      </c>
      <c r="C23" s="5" t="n">
        <v>0</v>
      </c>
    </row>
    <row r="24" spans="1:4">
      <c r="A24" s="4" t="s">
        <v>586</v>
      </c>
    </row>
    <row r="25" spans="1:4">
      <c r="A25" s="3" t="s">
        <v>577</v>
      </c>
    </row>
    <row r="26" spans="1:4">
      <c r="A26" s="4" t="s">
        <v>578</v>
      </c>
      <c r="B26" s="5" t="n">
        <v>398</v>
      </c>
      <c r="C26" s="5" t="n">
        <v>1344</v>
      </c>
    </row>
    <row r="27" spans="1:4">
      <c r="A27" s="4" t="s">
        <v>587</v>
      </c>
    </row>
    <row r="28" spans="1:4">
      <c r="A28" s="3" t="s">
        <v>577</v>
      </c>
    </row>
    <row r="29" spans="1:4">
      <c r="A29" s="4" t="s">
        <v>578</v>
      </c>
      <c r="B29" s="5" t="n">
        <v>83713</v>
      </c>
      <c r="C29" s="5" t="n">
        <v>80382</v>
      </c>
    </row>
    <row r="30" spans="1:4">
      <c r="A30" s="4" t="s">
        <v>588</v>
      </c>
    </row>
    <row r="31" spans="1:4">
      <c r="A31" s="3" t="s">
        <v>577</v>
      </c>
    </row>
    <row r="32" spans="1:4">
      <c r="A32" s="4" t="s">
        <v>578</v>
      </c>
      <c r="B32" s="5" t="n">
        <v>0</v>
      </c>
      <c r="C32" s="5" t="n">
        <v>258750</v>
      </c>
      <c r="D32" s="6" t="n">
        <v>259000</v>
      </c>
    </row>
    <row r="33" spans="1:4">
      <c r="A33" s="4" t="s">
        <v>589</v>
      </c>
    </row>
    <row r="34" spans="1:4">
      <c r="A34" s="3" t="s">
        <v>577</v>
      </c>
    </row>
    <row r="35" spans="1:4">
      <c r="A35" s="4" t="s">
        <v>578</v>
      </c>
      <c r="B35" s="5" t="n">
        <v>400000</v>
      </c>
      <c r="C35" s="5" t="n">
        <v>350000</v>
      </c>
    </row>
    <row r="36" spans="1:4">
      <c r="A36" s="4" t="s">
        <v>590</v>
      </c>
    </row>
    <row r="37" spans="1:4">
      <c r="A37" s="3" t="s">
        <v>577</v>
      </c>
    </row>
    <row r="38" spans="1:4">
      <c r="A38" s="4" t="s">
        <v>578</v>
      </c>
      <c r="B38" s="5" t="n">
        <v>58634</v>
      </c>
    </row>
    <row r="39" spans="1:4">
      <c r="A39" s="4" t="s">
        <v>591</v>
      </c>
    </row>
    <row r="40" spans="1:4">
      <c r="A40" s="3" t="s">
        <v>577</v>
      </c>
    </row>
    <row r="41" spans="1:4">
      <c r="A41" s="4" t="s">
        <v>578</v>
      </c>
      <c r="B41" s="5" t="n">
        <v>10922</v>
      </c>
    </row>
    <row r="42" spans="1:4">
      <c r="A42" s="4" t="s">
        <v>592</v>
      </c>
    </row>
    <row r="43" spans="1:4">
      <c r="A43" s="3" t="s">
        <v>577</v>
      </c>
    </row>
    <row r="44" spans="1:4">
      <c r="A44" s="4" t="s">
        <v>578</v>
      </c>
      <c r="B44" s="5" t="n">
        <v>13526</v>
      </c>
    </row>
    <row r="45" spans="1:4">
      <c r="A45" s="4" t="s">
        <v>593</v>
      </c>
    </row>
    <row r="46" spans="1:4">
      <c r="A46" s="3" t="s">
        <v>577</v>
      </c>
    </row>
    <row r="47" spans="1:4">
      <c r="A47" s="4" t="s">
        <v>578</v>
      </c>
      <c r="B47" s="5" t="n">
        <v>2186</v>
      </c>
    </row>
    <row r="48" spans="1:4">
      <c r="A48" s="4" t="s">
        <v>594</v>
      </c>
    </row>
    <row r="49" spans="1:4">
      <c r="A49" s="3" t="s">
        <v>577</v>
      </c>
    </row>
    <row r="50" spans="1:4">
      <c r="A50" s="4" t="s">
        <v>578</v>
      </c>
      <c r="B50" s="5" t="n">
        <v>398</v>
      </c>
    </row>
    <row r="51" spans="1:4">
      <c r="A51" s="4" t="s">
        <v>595</v>
      </c>
    </row>
    <row r="52" spans="1:4">
      <c r="A52" s="3" t="s">
        <v>577</v>
      </c>
    </row>
    <row r="53" spans="1:4">
      <c r="A53" s="4" t="s">
        <v>578</v>
      </c>
      <c r="B53" s="5" t="n">
        <v>0</v>
      </c>
      <c r="C53" s="5" t="n">
        <v>18900</v>
      </c>
    </row>
    <row r="54" spans="1:4">
      <c r="A54" s="4" t="s">
        <v>596</v>
      </c>
    </row>
    <row r="55" spans="1:4">
      <c r="A55" s="3" t="s">
        <v>577</v>
      </c>
    </row>
    <row r="56" spans="1:4">
      <c r="A56" s="4" t="s">
        <v>578</v>
      </c>
      <c r="B56" s="6" t="n">
        <v>-4178</v>
      </c>
      <c r="C56" s="6" t="n">
        <v>-58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3</v>
      </c>
      <c r="B1" s="2" t="s">
        <v>24</v>
      </c>
      <c r="C1" s="2" t="s">
        <v>25</v>
      </c>
    </row>
    <row r="2" spans="1:3">
      <c r="A2" s="3" t="s">
        <v>154</v>
      </c>
    </row>
    <row r="3" spans="1:3">
      <c r="A3" s="4" t="s">
        <v>155</v>
      </c>
      <c r="B3" s="5" t="n">
        <v>994621917</v>
      </c>
      <c r="C3" s="5" t="n">
        <v>9809329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597</v>
      </c>
      <c r="B1" s="2" t="s">
        <v>598</v>
      </c>
      <c r="C1" s="2" t="s">
        <v>476</v>
      </c>
      <c r="D1" s="2" t="s">
        <v>477</v>
      </c>
      <c r="E1" s="2" t="s">
        <v>481</v>
      </c>
      <c r="F1" s="2" t="s">
        <v>599</v>
      </c>
    </row>
    <row r="2" spans="1:6">
      <c r="A2" s="3" t="s">
        <v>577</v>
      </c>
    </row>
    <row r="3" spans="1:6">
      <c r="A3" s="4" t="s">
        <v>578</v>
      </c>
      <c r="D3" s="6" t="n">
        <v>479535</v>
      </c>
      <c r="E3" s="6" t="n">
        <v>702181</v>
      </c>
    </row>
    <row r="4" spans="1:6">
      <c r="A4" s="4" t="s">
        <v>147</v>
      </c>
      <c r="D4" s="5" t="n">
        <v>-547839</v>
      </c>
      <c r="E4" s="5" t="n">
        <v>-610908</v>
      </c>
    </row>
    <row r="5" spans="1:6">
      <c r="A5" s="4" t="s">
        <v>146</v>
      </c>
      <c r="D5" s="5" t="n">
        <v>146153</v>
      </c>
      <c r="E5" s="5" t="n">
        <v>94294</v>
      </c>
    </row>
    <row r="6" spans="1:6">
      <c r="A6" s="4" t="s">
        <v>487</v>
      </c>
      <c r="D6" s="5" t="n">
        <v>0</v>
      </c>
      <c r="E6" s="5" t="n">
        <v>20052</v>
      </c>
    </row>
    <row r="7" spans="1:6">
      <c r="A7" s="4" t="s">
        <v>600</v>
      </c>
    </row>
    <row r="8" spans="1:6">
      <c r="A8" s="3" t="s">
        <v>577</v>
      </c>
    </row>
    <row r="9" spans="1:6">
      <c r="A9" s="4" t="s">
        <v>578</v>
      </c>
      <c r="D9" s="5" t="n">
        <v>0</v>
      </c>
      <c r="E9" s="5" t="n">
        <v>277650</v>
      </c>
    </row>
    <row r="10" spans="1:6">
      <c r="A10" s="4" t="s">
        <v>601</v>
      </c>
      <c r="B10" s="9" t="n">
        <v>0.2542912</v>
      </c>
    </row>
    <row r="11" spans="1:6">
      <c r="A11" s="4" t="s">
        <v>602</v>
      </c>
      <c r="B11" s="7" t="n">
        <v>3.93</v>
      </c>
    </row>
    <row r="12" spans="1:6">
      <c r="A12" s="4" t="s">
        <v>603</v>
      </c>
      <c r="B12" s="4" t="s">
        <v>604</v>
      </c>
    </row>
    <row r="13" spans="1:6">
      <c r="A13" s="4" t="s">
        <v>605</v>
      </c>
      <c r="B13" s="4" t="s">
        <v>606</v>
      </c>
    </row>
    <row r="14" spans="1:6">
      <c r="A14" s="4" t="s">
        <v>607</v>
      </c>
      <c r="B14" s="4" t="s">
        <v>606</v>
      </c>
    </row>
    <row r="15" spans="1:6">
      <c r="A15" s="4" t="s">
        <v>608</v>
      </c>
      <c r="D15" s="5" t="n">
        <v>-11000</v>
      </c>
      <c r="E15" s="5" t="n">
        <v>11000</v>
      </c>
    </row>
    <row r="16" spans="1:6">
      <c r="A16" s="4" t="s">
        <v>609</v>
      </c>
      <c r="D16" s="5" t="n">
        <v>8000</v>
      </c>
      <c r="E16" s="5" t="n">
        <v>8000</v>
      </c>
    </row>
    <row r="17" spans="1:6">
      <c r="A17" s="4" t="s">
        <v>610</v>
      </c>
    </row>
    <row r="18" spans="1:6">
      <c r="A18" s="3" t="s">
        <v>577</v>
      </c>
    </row>
    <row r="19" spans="1:6">
      <c r="A19" s="4" t="s">
        <v>611</v>
      </c>
      <c r="B19" s="4" t="s">
        <v>612</v>
      </c>
    </row>
    <row r="20" spans="1:6">
      <c r="A20" s="4" t="s">
        <v>613</v>
      </c>
      <c r="B20" s="4" t="s">
        <v>614</v>
      </c>
    </row>
    <row r="21" spans="1:6">
      <c r="A21" s="4" t="s">
        <v>615</v>
      </c>
    </row>
    <row r="22" spans="1:6">
      <c r="A22" s="3" t="s">
        <v>577</v>
      </c>
    </row>
    <row r="23" spans="1:6">
      <c r="A23" s="4" t="s">
        <v>616</v>
      </c>
      <c r="B23" s="4" t="s">
        <v>617</v>
      </c>
    </row>
    <row r="24" spans="1:6">
      <c r="A24" s="4" t="s">
        <v>98</v>
      </c>
    </row>
    <row r="25" spans="1:6">
      <c r="A25" s="3" t="s">
        <v>577</v>
      </c>
    </row>
    <row r="26" spans="1:6">
      <c r="A26" s="4" t="s">
        <v>487</v>
      </c>
      <c r="C26" s="6" t="n">
        <v>20000</v>
      </c>
    </row>
    <row r="27" spans="1:6">
      <c r="A27" s="4" t="s">
        <v>618</v>
      </c>
    </row>
    <row r="28" spans="1:6">
      <c r="A28" s="3" t="s">
        <v>577</v>
      </c>
    </row>
    <row r="29" spans="1:6">
      <c r="A29" s="4" t="s">
        <v>487</v>
      </c>
      <c r="D29" s="5" t="n">
        <v>12000</v>
      </c>
    </row>
    <row r="30" spans="1:6">
      <c r="A30" s="4" t="s">
        <v>619</v>
      </c>
    </row>
    <row r="31" spans="1:6">
      <c r="A31" s="3" t="s">
        <v>577</v>
      </c>
    </row>
    <row r="32" spans="1:6">
      <c r="A32" s="4" t="s">
        <v>620</v>
      </c>
      <c r="B32" s="4" t="s">
        <v>621</v>
      </c>
    </row>
    <row r="33" spans="1:6">
      <c r="A33" s="4" t="s">
        <v>622</v>
      </c>
    </row>
    <row r="34" spans="1:6">
      <c r="A34" s="3" t="s">
        <v>577</v>
      </c>
    </row>
    <row r="35" spans="1:6">
      <c r="A35" s="4" t="s">
        <v>578</v>
      </c>
      <c r="B35" s="6" t="n">
        <v>259000</v>
      </c>
      <c r="D35" s="6" t="n">
        <v>0</v>
      </c>
      <c r="E35" s="6" t="n">
        <v>258750</v>
      </c>
    </row>
    <row r="36" spans="1:6">
      <c r="A36" s="4" t="s">
        <v>422</v>
      </c>
    </row>
    <row r="37" spans="1:6">
      <c r="A37" s="3" t="s">
        <v>577</v>
      </c>
    </row>
    <row r="38" spans="1:6">
      <c r="A38" s="4" t="s">
        <v>147</v>
      </c>
      <c r="F38" s="6" t="n">
        <v>46000</v>
      </c>
    </row>
    <row r="39" spans="1:6">
      <c r="A39" s="4" t="s">
        <v>146</v>
      </c>
      <c r="F39" s="5" t="n">
        <v>46000</v>
      </c>
    </row>
    <row r="40" spans="1:6">
      <c r="A40" s="4" t="s">
        <v>623</v>
      </c>
    </row>
    <row r="41" spans="1:6">
      <c r="A41" s="3" t="s">
        <v>577</v>
      </c>
    </row>
    <row r="42" spans="1:6">
      <c r="A42" s="4" t="s">
        <v>147</v>
      </c>
      <c r="F42" s="5" t="n">
        <v>11000</v>
      </c>
    </row>
    <row r="43" spans="1:6">
      <c r="A43" s="4" t="s">
        <v>146</v>
      </c>
      <c r="F43" s="6" t="n">
        <v>1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4"/>
    <col customWidth="1" max="5" min="5" width="21"/>
    <col customWidth="1" max="6" min="6" width="28"/>
    <col customWidth="1" max="7" min="7" width="28"/>
    <col customWidth="1" max="8" min="8" width="21"/>
    <col customWidth="1" max="9" min="9" width="21"/>
    <col customWidth="1" max="10" min="10" width="21"/>
    <col customWidth="1" max="11" min="11" width="21"/>
    <col customWidth="1" max="12" min="12" width="20"/>
  </cols>
  <sheetData>
    <row r="1" spans="1:12">
      <c r="A1" s="1" t="s">
        <v>624</v>
      </c>
      <c r="B1" s="2" t="s">
        <v>625</v>
      </c>
      <c r="C1" s="2" t="s">
        <v>626</v>
      </c>
      <c r="D1" s="2" t="s">
        <v>627</v>
      </c>
      <c r="E1" s="2" t="s">
        <v>476</v>
      </c>
      <c r="F1" s="2" t="s">
        <v>628</v>
      </c>
      <c r="G1" s="2" t="s">
        <v>629</v>
      </c>
      <c r="H1" s="2" t="s">
        <v>630</v>
      </c>
      <c r="I1" s="2" t="s">
        <v>481</v>
      </c>
      <c r="J1" s="2" t="s">
        <v>477</v>
      </c>
      <c r="K1" s="2" t="s">
        <v>599</v>
      </c>
      <c r="L1" s="2" t="s">
        <v>631</v>
      </c>
    </row>
    <row r="2" spans="1:12">
      <c r="A2" s="3" t="s">
        <v>577</v>
      </c>
    </row>
    <row r="3" spans="1:12">
      <c r="A3" s="4" t="s">
        <v>578</v>
      </c>
      <c r="I3" s="6" t="n">
        <v>702181000</v>
      </c>
      <c r="J3" s="6" t="n">
        <v>479535000</v>
      </c>
    </row>
    <row r="4" spans="1:12">
      <c r="A4" s="4" t="s">
        <v>487</v>
      </c>
      <c r="G4" s="6" t="n">
        <v>0</v>
      </c>
      <c r="I4" s="5" t="n">
        <v>20052000</v>
      </c>
    </row>
    <row r="5" spans="1:12">
      <c r="A5" s="4" t="s">
        <v>632</v>
      </c>
      <c r="G5" s="5" t="n">
        <v>200000000</v>
      </c>
      <c r="I5" s="5" t="n">
        <v>0</v>
      </c>
    </row>
    <row r="6" spans="1:12">
      <c r="A6" s="4" t="s">
        <v>633</v>
      </c>
      <c r="G6" s="5" t="n">
        <v>27670000</v>
      </c>
      <c r="I6" s="5" t="n">
        <v>16782000</v>
      </c>
    </row>
    <row r="7" spans="1:12">
      <c r="A7" s="4" t="s">
        <v>85</v>
      </c>
      <c r="G7" s="6" t="n">
        <v>32117000</v>
      </c>
      <c r="I7" s="5" t="n">
        <v>68224000</v>
      </c>
    </row>
    <row r="8" spans="1:12">
      <c r="A8" s="4" t="s">
        <v>634</v>
      </c>
      <c r="I8" s="5" t="n">
        <v>12918000</v>
      </c>
      <c r="J8" s="5" t="n">
        <v>13736000</v>
      </c>
    </row>
    <row r="9" spans="1:12">
      <c r="A9" s="4" t="s">
        <v>581</v>
      </c>
    </row>
    <row r="10" spans="1:12">
      <c r="A10" s="3" t="s">
        <v>577</v>
      </c>
    </row>
    <row r="11" spans="1:12">
      <c r="A11" s="4" t="s">
        <v>635</v>
      </c>
      <c r="B11" s="6" t="n">
        <v>500000000</v>
      </c>
      <c r="J11" s="5" t="n">
        <v>500000000</v>
      </c>
    </row>
    <row r="12" spans="1:12">
      <c r="A12" s="4" t="s">
        <v>636</v>
      </c>
      <c r="B12" s="6" t="n">
        <v>600000000</v>
      </c>
    </row>
    <row r="13" spans="1:12">
      <c r="A13" s="4" t="s">
        <v>637</v>
      </c>
      <c r="B13" s="4" t="s">
        <v>638</v>
      </c>
    </row>
    <row r="14" spans="1:12">
      <c r="A14" s="4" t="s">
        <v>578</v>
      </c>
      <c r="I14" s="5" t="n">
        <v>344149000</v>
      </c>
      <c r="J14" s="5" t="n">
        <v>395822000</v>
      </c>
    </row>
    <row r="15" spans="1:12">
      <c r="A15" s="4" t="s">
        <v>639</v>
      </c>
      <c r="J15" s="5" t="n">
        <v>100000000</v>
      </c>
    </row>
    <row r="16" spans="1:12">
      <c r="A16" s="4" t="s">
        <v>582</v>
      </c>
    </row>
    <row r="17" spans="1:12">
      <c r="A17" s="3" t="s">
        <v>577</v>
      </c>
    </row>
    <row r="18" spans="1:12">
      <c r="A18" s="4" t="s">
        <v>640</v>
      </c>
      <c r="F18" s="10" t="n">
        <v>71400000</v>
      </c>
    </row>
    <row r="19" spans="1:12">
      <c r="A19" s="4" t="s">
        <v>637</v>
      </c>
      <c r="D19" s="4" t="s">
        <v>641</v>
      </c>
      <c r="F19" s="4" t="s">
        <v>642</v>
      </c>
      <c r="G19" s="4" t="s">
        <v>642</v>
      </c>
    </row>
    <row r="20" spans="1:12">
      <c r="A20" s="4" t="s">
        <v>578</v>
      </c>
      <c r="I20" s="5" t="n">
        <v>50569000</v>
      </c>
      <c r="J20" s="5" t="n">
        <v>57242000</v>
      </c>
    </row>
    <row r="21" spans="1:12">
      <c r="A21" s="4" t="s">
        <v>639</v>
      </c>
      <c r="F21" s="10" t="n">
        <v>2000000</v>
      </c>
      <c r="J21" s="5" t="n">
        <v>1900000</v>
      </c>
    </row>
    <row r="22" spans="1:12">
      <c r="A22" s="4" t="s">
        <v>643</v>
      </c>
      <c r="F22" s="10" t="n">
        <v>20000000</v>
      </c>
      <c r="G22" s="6" t="n">
        <v>24000000</v>
      </c>
      <c r="H22" s="10" t="n">
        <v>49000000</v>
      </c>
      <c r="I22" s="5" t="n">
        <v>54000000</v>
      </c>
    </row>
    <row r="23" spans="1:12">
      <c r="A23" s="4" t="s">
        <v>644</v>
      </c>
      <c r="F23" s="4" t="s">
        <v>645</v>
      </c>
      <c r="G23" s="4" t="s">
        <v>645</v>
      </c>
    </row>
    <row r="24" spans="1:12">
      <c r="A24" s="4" t="s">
        <v>634</v>
      </c>
      <c r="F24" s="10" t="n">
        <v>8000000</v>
      </c>
      <c r="J24" s="6" t="n">
        <v>9000000</v>
      </c>
    </row>
    <row r="25" spans="1:12">
      <c r="A25" s="4" t="s">
        <v>646</v>
      </c>
      <c r="F25" s="5" t="n">
        <v>20</v>
      </c>
      <c r="G25" s="5" t="n">
        <v>20</v>
      </c>
    </row>
    <row r="26" spans="1:12">
      <c r="A26" s="4" t="s">
        <v>647</v>
      </c>
      <c r="F26" s="4" t="s">
        <v>513</v>
      </c>
      <c r="G26" s="4" t="s">
        <v>513</v>
      </c>
    </row>
    <row r="27" spans="1:12">
      <c r="A27" s="4" t="s">
        <v>648</v>
      </c>
    </row>
    <row r="28" spans="1:12">
      <c r="A28" s="3" t="s">
        <v>577</v>
      </c>
    </row>
    <row r="29" spans="1:12">
      <c r="A29" s="4" t="s">
        <v>649</v>
      </c>
      <c r="L29" s="6" t="n">
        <v>6000000</v>
      </c>
    </row>
    <row r="30" spans="1:12">
      <c r="A30" s="4" t="s">
        <v>650</v>
      </c>
      <c r="F30" s="4" t="s">
        <v>651</v>
      </c>
      <c r="J30" s="4" t="s">
        <v>651</v>
      </c>
    </row>
    <row r="31" spans="1:12">
      <c r="A31" s="4" t="s">
        <v>578</v>
      </c>
      <c r="I31" s="5" t="n">
        <v>20750000</v>
      </c>
      <c r="J31" s="6" t="n">
        <v>10816000</v>
      </c>
    </row>
    <row r="32" spans="1:12">
      <c r="A32" s="4" t="s">
        <v>487</v>
      </c>
      <c r="G32" s="6" t="n">
        <v>2000000</v>
      </c>
    </row>
    <row r="33" spans="1:12">
      <c r="A33" s="4" t="s">
        <v>643</v>
      </c>
      <c r="G33" s="6" t="n">
        <v>6000000</v>
      </c>
    </row>
    <row r="34" spans="1:12">
      <c r="A34" s="4" t="s">
        <v>644</v>
      </c>
      <c r="F34" s="4" t="s">
        <v>645</v>
      </c>
      <c r="G34" s="4" t="s">
        <v>645</v>
      </c>
    </row>
    <row r="35" spans="1:12">
      <c r="A35" s="4" t="s">
        <v>634</v>
      </c>
      <c r="I35" s="5" t="n">
        <v>5000000</v>
      </c>
      <c r="J35" s="5" t="n">
        <v>4000000</v>
      </c>
    </row>
    <row r="36" spans="1:12">
      <c r="A36" s="4" t="s">
        <v>646</v>
      </c>
      <c r="F36" s="5" t="n">
        <v>20</v>
      </c>
      <c r="G36" s="5" t="n">
        <v>20</v>
      </c>
    </row>
    <row r="37" spans="1:12">
      <c r="A37" s="4" t="s">
        <v>584</v>
      </c>
    </row>
    <row r="38" spans="1:12">
      <c r="A38" s="3" t="s">
        <v>577</v>
      </c>
    </row>
    <row r="39" spans="1:12">
      <c r="A39" s="4" t="s">
        <v>635</v>
      </c>
      <c r="C39" s="6" t="n">
        <v>18000000</v>
      </c>
    </row>
    <row r="40" spans="1:12">
      <c r="A40" s="4" t="s">
        <v>650</v>
      </c>
      <c r="C40" s="4" t="s">
        <v>652</v>
      </c>
    </row>
    <row r="41" spans="1:12">
      <c r="A41" s="4" t="s">
        <v>637</v>
      </c>
      <c r="C41" s="4" t="s">
        <v>642</v>
      </c>
    </row>
    <row r="42" spans="1:12">
      <c r="A42" s="4" t="s">
        <v>578</v>
      </c>
      <c r="I42" s="5" t="n">
        <v>7719000</v>
      </c>
      <c r="J42" s="5" t="n">
        <v>13071000</v>
      </c>
    </row>
    <row r="43" spans="1:12">
      <c r="A43" s="4" t="s">
        <v>639</v>
      </c>
      <c r="J43" s="6" t="n">
        <v>1000000</v>
      </c>
    </row>
    <row r="44" spans="1:12">
      <c r="A44" s="4" t="s">
        <v>643</v>
      </c>
      <c r="G44" s="6" t="n">
        <v>8000000</v>
      </c>
      <c r="I44" s="5" t="n">
        <v>9000000</v>
      </c>
    </row>
    <row r="45" spans="1:12">
      <c r="A45" s="4" t="s">
        <v>646</v>
      </c>
      <c r="C45" s="5" t="n">
        <v>20</v>
      </c>
    </row>
    <row r="46" spans="1:12">
      <c r="A46" s="4" t="s">
        <v>653</v>
      </c>
    </row>
    <row r="47" spans="1:12">
      <c r="A47" s="3" t="s">
        <v>577</v>
      </c>
    </row>
    <row r="48" spans="1:12">
      <c r="A48" s="4" t="s">
        <v>650</v>
      </c>
      <c r="B48" s="4" t="s">
        <v>654</v>
      </c>
    </row>
    <row r="49" spans="1:12">
      <c r="A49" s="4" t="s">
        <v>655</v>
      </c>
    </row>
    <row r="50" spans="1:12">
      <c r="A50" s="3" t="s">
        <v>577</v>
      </c>
    </row>
    <row r="51" spans="1:12">
      <c r="A51" s="4" t="s">
        <v>656</v>
      </c>
      <c r="F51" s="10" t="n">
        <v>5000000</v>
      </c>
    </row>
    <row r="52" spans="1:12">
      <c r="A52" s="4" t="s">
        <v>657</v>
      </c>
    </row>
    <row r="53" spans="1:12">
      <c r="A53" s="3" t="s">
        <v>577</v>
      </c>
    </row>
    <row r="54" spans="1:12">
      <c r="A54" s="4" t="s">
        <v>578</v>
      </c>
      <c r="C54" s="6" t="n">
        <v>500000</v>
      </c>
    </row>
    <row r="55" spans="1:12">
      <c r="A55" s="4" t="s">
        <v>658</v>
      </c>
    </row>
    <row r="56" spans="1:12">
      <c r="A56" s="3" t="s">
        <v>577</v>
      </c>
    </row>
    <row r="57" spans="1:12">
      <c r="A57" s="4" t="s">
        <v>650</v>
      </c>
      <c r="B57" s="4" t="s">
        <v>659</v>
      </c>
    </row>
    <row r="58" spans="1:12">
      <c r="A58" s="4" t="s">
        <v>660</v>
      </c>
      <c r="K58" s="6" t="n">
        <v>100000000</v>
      </c>
    </row>
    <row r="59" spans="1:12">
      <c r="A59" s="4" t="s">
        <v>661</v>
      </c>
    </row>
    <row r="60" spans="1:12">
      <c r="A60" s="3" t="s">
        <v>577</v>
      </c>
    </row>
    <row r="61" spans="1:12">
      <c r="A61" s="4" t="s">
        <v>552</v>
      </c>
      <c r="F61" s="4" t="s">
        <v>662</v>
      </c>
      <c r="J61" s="4" t="s">
        <v>662</v>
      </c>
    </row>
    <row r="62" spans="1:12">
      <c r="A62" s="4" t="s">
        <v>663</v>
      </c>
    </row>
    <row r="63" spans="1:12">
      <c r="A63" s="3" t="s">
        <v>577</v>
      </c>
    </row>
    <row r="64" spans="1:12">
      <c r="A64" s="4" t="s">
        <v>552</v>
      </c>
      <c r="C64" s="4" t="s">
        <v>662</v>
      </c>
    </row>
    <row r="65" spans="1:12">
      <c r="A65" s="4" t="s">
        <v>664</v>
      </c>
    </row>
    <row r="66" spans="1:12">
      <c r="A66" s="3" t="s">
        <v>577</v>
      </c>
    </row>
    <row r="67" spans="1:12">
      <c r="A67" s="4" t="s">
        <v>552</v>
      </c>
      <c r="B67" s="4" t="s">
        <v>665</v>
      </c>
      <c r="K67" s="4" t="s">
        <v>666</v>
      </c>
    </row>
    <row r="68" spans="1:12">
      <c r="A68" s="4" t="s">
        <v>667</v>
      </c>
    </row>
    <row r="69" spans="1:12">
      <c r="A69" s="3" t="s">
        <v>577</v>
      </c>
    </row>
    <row r="70" spans="1:12">
      <c r="A70" s="4" t="s">
        <v>552</v>
      </c>
      <c r="B70" s="4" t="s">
        <v>621</v>
      </c>
      <c r="K70" s="4" t="s">
        <v>668</v>
      </c>
    </row>
    <row r="71" spans="1:12">
      <c r="A71" s="4" t="s">
        <v>669</v>
      </c>
    </row>
    <row r="72" spans="1:12">
      <c r="A72" s="3" t="s">
        <v>577</v>
      </c>
    </row>
    <row r="73" spans="1:12">
      <c r="A73" s="4" t="s">
        <v>552</v>
      </c>
      <c r="F73" s="4" t="s">
        <v>670</v>
      </c>
      <c r="J73" s="4" t="s">
        <v>670</v>
      </c>
    </row>
    <row r="74" spans="1:12">
      <c r="A74" s="4" t="s">
        <v>98</v>
      </c>
    </row>
    <row r="75" spans="1:12">
      <c r="A75" s="3" t="s">
        <v>577</v>
      </c>
    </row>
    <row r="76" spans="1:12">
      <c r="A76" s="4" t="s">
        <v>487</v>
      </c>
      <c r="E76" s="6" t="n">
        <v>20000000</v>
      </c>
    </row>
    <row r="77" spans="1:12">
      <c r="A77" s="4" t="s">
        <v>671</v>
      </c>
    </row>
    <row r="78" spans="1:12">
      <c r="A78" s="3" t="s">
        <v>577</v>
      </c>
    </row>
    <row r="79" spans="1:12">
      <c r="A79" s="4" t="s">
        <v>487</v>
      </c>
      <c r="I79" s="5" t="n">
        <v>8000000</v>
      </c>
    </row>
    <row r="80" spans="1:12">
      <c r="A80" s="4" t="s">
        <v>672</v>
      </c>
    </row>
    <row r="81" spans="1:12">
      <c r="A81" s="3" t="s">
        <v>577</v>
      </c>
    </row>
    <row r="82" spans="1:12">
      <c r="A82" s="4" t="s">
        <v>650</v>
      </c>
      <c r="F82" s="4" t="s">
        <v>652</v>
      </c>
      <c r="J82" s="4" t="s">
        <v>652</v>
      </c>
    </row>
    <row r="83" spans="1:12">
      <c r="A83" s="4" t="s">
        <v>673</v>
      </c>
    </row>
    <row r="84" spans="1:12">
      <c r="A84" s="3" t="s">
        <v>577</v>
      </c>
    </row>
    <row r="85" spans="1:12">
      <c r="A85" s="4" t="s">
        <v>674</v>
      </c>
      <c r="F85" s="4" t="s">
        <v>654</v>
      </c>
      <c r="J85" s="4" t="s">
        <v>654</v>
      </c>
    </row>
    <row r="86" spans="1:12">
      <c r="A86" s="4" t="s">
        <v>675</v>
      </c>
    </row>
    <row r="87" spans="1:12">
      <c r="A87" s="3" t="s">
        <v>577</v>
      </c>
    </row>
    <row r="88" spans="1:12">
      <c r="A88" s="4" t="s">
        <v>674</v>
      </c>
      <c r="F88" s="4" t="s">
        <v>676</v>
      </c>
      <c r="J88" s="4" t="s">
        <v>676</v>
      </c>
    </row>
    <row r="89" spans="1:12">
      <c r="A89" s="4" t="s">
        <v>589</v>
      </c>
    </row>
    <row r="90" spans="1:12">
      <c r="A90" s="3" t="s">
        <v>577</v>
      </c>
    </row>
    <row r="91" spans="1:12">
      <c r="A91" s="4" t="s">
        <v>578</v>
      </c>
      <c r="I91" s="6" t="n">
        <v>350000000</v>
      </c>
      <c r="J91" s="6" t="n">
        <v>400000000</v>
      </c>
    </row>
    <row r="92" spans="1:12">
      <c r="A92" s="4" t="s">
        <v>590</v>
      </c>
    </row>
    <row r="93" spans="1:12">
      <c r="A93" s="3" t="s">
        <v>577</v>
      </c>
    </row>
    <row r="94" spans="1:12">
      <c r="A94" s="4" t="s">
        <v>578</v>
      </c>
      <c r="J94" s="5" t="n">
        <v>58634000</v>
      </c>
    </row>
    <row r="95" spans="1:12">
      <c r="A95" s="4" t="s">
        <v>677</v>
      </c>
    </row>
    <row r="96" spans="1:12">
      <c r="A96" s="3" t="s">
        <v>577</v>
      </c>
    </row>
    <row r="97" spans="1:12">
      <c r="A97" s="4" t="s">
        <v>578</v>
      </c>
      <c r="J97" s="5" t="n">
        <v>10922000</v>
      </c>
    </row>
    <row r="98" spans="1:12">
      <c r="A98" s="4" t="s">
        <v>592</v>
      </c>
    </row>
    <row r="99" spans="1:12">
      <c r="A99" s="3" t="s">
        <v>577</v>
      </c>
    </row>
    <row r="100" spans="1:12">
      <c r="A100" s="4" t="s">
        <v>578</v>
      </c>
      <c r="J100" s="6" t="n">
        <v>1352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4</v>
      </c>
      <c r="C1" s="2" t="s">
        <v>25</v>
      </c>
      <c r="D1" s="2" t="s">
        <v>576</v>
      </c>
    </row>
    <row r="2" spans="1:4">
      <c r="A2" s="3" t="s">
        <v>577</v>
      </c>
    </row>
    <row r="3" spans="1:4">
      <c r="A3" s="4" t="s">
        <v>578</v>
      </c>
      <c r="B3" s="6" t="n">
        <v>479535</v>
      </c>
      <c r="C3" s="6" t="n">
        <v>702181</v>
      </c>
    </row>
    <row r="4" spans="1:4">
      <c r="A4" s="4" t="s">
        <v>679</v>
      </c>
      <c r="B4" s="5" t="n">
        <v>549478</v>
      </c>
    </row>
    <row r="5" spans="1:4">
      <c r="A5" s="4" t="s">
        <v>680</v>
      </c>
    </row>
    <row r="6" spans="1:4">
      <c r="A6" s="3" t="s">
        <v>577</v>
      </c>
    </row>
    <row r="7" spans="1:4">
      <c r="A7" s="4" t="s">
        <v>679</v>
      </c>
      <c r="B7" s="5" t="n">
        <v>50789</v>
      </c>
    </row>
    <row r="8" spans="1:4">
      <c r="A8" s="4" t="s">
        <v>681</v>
      </c>
    </row>
    <row r="9" spans="1:4">
      <c r="A9" s="3" t="s">
        <v>577</v>
      </c>
    </row>
    <row r="10" spans="1:4">
      <c r="A10" s="4" t="s">
        <v>679</v>
      </c>
      <c r="B10" s="5" t="n">
        <v>47720</v>
      </c>
    </row>
    <row r="11" spans="1:4">
      <c r="A11" s="4" t="s">
        <v>682</v>
      </c>
    </row>
    <row r="12" spans="1:4">
      <c r="A12" s="3" t="s">
        <v>577</v>
      </c>
    </row>
    <row r="13" spans="1:4">
      <c r="A13" s="4" t="s">
        <v>679</v>
      </c>
      <c r="B13" s="5" t="n">
        <v>434580</v>
      </c>
    </row>
    <row r="14" spans="1:4">
      <c r="A14" s="4" t="s">
        <v>683</v>
      </c>
    </row>
    <row r="15" spans="1:4">
      <c r="A15" s="3" t="s">
        <v>577</v>
      </c>
    </row>
    <row r="16" spans="1:4">
      <c r="A16" s="4" t="s">
        <v>679</v>
      </c>
      <c r="B16" s="5" t="n">
        <v>14015</v>
      </c>
    </row>
    <row r="17" spans="1:4">
      <c r="A17" s="4" t="s">
        <v>684</v>
      </c>
    </row>
    <row r="18" spans="1:4">
      <c r="A18" s="3" t="s">
        <v>577</v>
      </c>
    </row>
    <row r="19" spans="1:4">
      <c r="A19" s="4" t="s">
        <v>679</v>
      </c>
      <c r="B19" s="5" t="n">
        <v>2374</v>
      </c>
    </row>
    <row r="20" spans="1:4">
      <c r="A20" s="4" t="s">
        <v>600</v>
      </c>
    </row>
    <row r="21" spans="1:4">
      <c r="A21" s="3" t="s">
        <v>577</v>
      </c>
    </row>
    <row r="22" spans="1:4">
      <c r="A22" s="4" t="s">
        <v>578</v>
      </c>
      <c r="B22" s="5" t="n">
        <v>0</v>
      </c>
      <c r="C22" s="5" t="n">
        <v>277650</v>
      </c>
    </row>
    <row r="23" spans="1:4">
      <c r="A23" s="4" t="s">
        <v>581</v>
      </c>
    </row>
    <row r="24" spans="1:4">
      <c r="A24" s="3" t="s">
        <v>577</v>
      </c>
    </row>
    <row r="25" spans="1:4">
      <c r="A25" s="4" t="s">
        <v>578</v>
      </c>
      <c r="B25" s="5" t="n">
        <v>395822</v>
      </c>
      <c r="C25" s="5" t="n">
        <v>344149</v>
      </c>
    </row>
    <row r="26" spans="1:4">
      <c r="A26" s="4" t="s">
        <v>685</v>
      </c>
      <c r="B26" s="5" t="n">
        <v>54749</v>
      </c>
    </row>
    <row r="27" spans="1:4">
      <c r="A27" s="4" t="s">
        <v>686</v>
      </c>
    </row>
    <row r="28" spans="1:4">
      <c r="A28" s="3" t="s">
        <v>577</v>
      </c>
    </row>
    <row r="29" spans="1:4">
      <c r="A29" s="4" t="s">
        <v>685</v>
      </c>
      <c r="B29" s="5" t="n">
        <v>21731</v>
      </c>
    </row>
    <row r="30" spans="1:4">
      <c r="A30" s="4" t="s">
        <v>687</v>
      </c>
    </row>
    <row r="31" spans="1:4">
      <c r="A31" s="3" t="s">
        <v>577</v>
      </c>
    </row>
    <row r="32" spans="1:4">
      <c r="A32" s="4" t="s">
        <v>685</v>
      </c>
      <c r="B32" s="5" t="n">
        <v>21731</v>
      </c>
    </row>
    <row r="33" spans="1:4">
      <c r="A33" s="4" t="s">
        <v>688</v>
      </c>
    </row>
    <row r="34" spans="1:4">
      <c r="A34" s="3" t="s">
        <v>577</v>
      </c>
    </row>
    <row r="35" spans="1:4">
      <c r="A35" s="4" t="s">
        <v>685</v>
      </c>
      <c r="B35" s="5" t="n">
        <v>11287</v>
      </c>
    </row>
    <row r="36" spans="1:4">
      <c r="A36" s="4" t="s">
        <v>689</v>
      </c>
    </row>
    <row r="37" spans="1:4">
      <c r="A37" s="3" t="s">
        <v>577</v>
      </c>
    </row>
    <row r="38" spans="1:4">
      <c r="A38" s="4" t="s">
        <v>685</v>
      </c>
      <c r="B38" s="5" t="n">
        <v>0</v>
      </c>
    </row>
    <row r="39" spans="1:4">
      <c r="A39" s="4" t="s">
        <v>690</v>
      </c>
    </row>
    <row r="40" spans="1:4">
      <c r="A40" s="3" t="s">
        <v>577</v>
      </c>
    </row>
    <row r="41" spans="1:4">
      <c r="A41" s="4" t="s">
        <v>685</v>
      </c>
      <c r="B41" s="5" t="n">
        <v>0</v>
      </c>
    </row>
    <row r="42" spans="1:4">
      <c r="A42" s="4" t="s">
        <v>582</v>
      </c>
    </row>
    <row r="43" spans="1:4">
      <c r="A43" s="3" t="s">
        <v>577</v>
      </c>
    </row>
    <row r="44" spans="1:4">
      <c r="A44" s="4" t="s">
        <v>578</v>
      </c>
      <c r="B44" s="5" t="n">
        <v>57242</v>
      </c>
      <c r="C44" s="5" t="n">
        <v>50569</v>
      </c>
    </row>
    <row r="45" spans="1:4">
      <c r="A45" s="4" t="s">
        <v>685</v>
      </c>
      <c r="B45" s="5" t="n">
        <v>6278</v>
      </c>
    </row>
    <row r="46" spans="1:4">
      <c r="A46" s="4" t="s">
        <v>691</v>
      </c>
    </row>
    <row r="47" spans="1:4">
      <c r="A47" s="3" t="s">
        <v>577</v>
      </c>
    </row>
    <row r="48" spans="1:4">
      <c r="A48" s="4" t="s">
        <v>685</v>
      </c>
      <c r="B48" s="5" t="n">
        <v>2764</v>
      </c>
    </row>
    <row r="49" spans="1:4">
      <c r="A49" s="4" t="s">
        <v>692</v>
      </c>
    </row>
    <row r="50" spans="1:4">
      <c r="A50" s="3" t="s">
        <v>577</v>
      </c>
    </row>
    <row r="51" spans="1:4">
      <c r="A51" s="4" t="s">
        <v>685</v>
      </c>
      <c r="B51" s="5" t="n">
        <v>1946</v>
      </c>
    </row>
    <row r="52" spans="1:4">
      <c r="A52" s="4" t="s">
        <v>693</v>
      </c>
    </row>
    <row r="53" spans="1:4">
      <c r="A53" s="3" t="s">
        <v>577</v>
      </c>
    </row>
    <row r="54" spans="1:4">
      <c r="A54" s="4" t="s">
        <v>685</v>
      </c>
      <c r="B54" s="5" t="n">
        <v>1119</v>
      </c>
    </row>
    <row r="55" spans="1:4">
      <c r="A55" s="4" t="s">
        <v>694</v>
      </c>
    </row>
    <row r="56" spans="1:4">
      <c r="A56" s="3" t="s">
        <v>577</v>
      </c>
    </row>
    <row r="57" spans="1:4">
      <c r="A57" s="4" t="s">
        <v>685</v>
      </c>
      <c r="B57" s="5" t="n">
        <v>377</v>
      </c>
    </row>
    <row r="58" spans="1:4">
      <c r="A58" s="4" t="s">
        <v>695</v>
      </c>
    </row>
    <row r="59" spans="1:4">
      <c r="A59" s="3" t="s">
        <v>577</v>
      </c>
    </row>
    <row r="60" spans="1:4">
      <c r="A60" s="4" t="s">
        <v>685</v>
      </c>
      <c r="B60" s="5" t="n">
        <v>72</v>
      </c>
    </row>
    <row r="61" spans="1:4">
      <c r="A61" s="4" t="s">
        <v>648</v>
      </c>
    </row>
    <row r="62" spans="1:4">
      <c r="A62" s="3" t="s">
        <v>577</v>
      </c>
    </row>
    <row r="63" spans="1:4">
      <c r="A63" s="4" t="s">
        <v>578</v>
      </c>
      <c r="B63" s="5" t="n">
        <v>10816</v>
      </c>
      <c r="C63" s="5" t="n">
        <v>20750</v>
      </c>
    </row>
    <row r="64" spans="1:4">
      <c r="A64" s="4" t="s">
        <v>685</v>
      </c>
      <c r="B64" s="5" t="n">
        <v>758</v>
      </c>
    </row>
    <row r="65" spans="1:4">
      <c r="A65" s="4" t="s">
        <v>696</v>
      </c>
    </row>
    <row r="66" spans="1:4">
      <c r="A66" s="3" t="s">
        <v>577</v>
      </c>
    </row>
    <row r="67" spans="1:4">
      <c r="A67" s="4" t="s">
        <v>685</v>
      </c>
      <c r="B67" s="5" t="n">
        <v>428</v>
      </c>
    </row>
    <row r="68" spans="1:4">
      <c r="A68" s="4" t="s">
        <v>697</v>
      </c>
    </row>
    <row r="69" spans="1:4">
      <c r="A69" s="3" t="s">
        <v>577</v>
      </c>
    </row>
    <row r="70" spans="1:4">
      <c r="A70" s="4" t="s">
        <v>685</v>
      </c>
      <c r="B70" s="5" t="n">
        <v>234</v>
      </c>
    </row>
    <row r="71" spans="1:4">
      <c r="A71" s="4" t="s">
        <v>698</v>
      </c>
    </row>
    <row r="72" spans="1:4">
      <c r="A72" s="3" t="s">
        <v>577</v>
      </c>
    </row>
    <row r="73" spans="1:4">
      <c r="A73" s="4" t="s">
        <v>685</v>
      </c>
      <c r="B73" s="5" t="n">
        <v>84</v>
      </c>
    </row>
    <row r="74" spans="1:4">
      <c r="A74" s="4" t="s">
        <v>699</v>
      </c>
    </row>
    <row r="75" spans="1:4">
      <c r="A75" s="3" t="s">
        <v>577</v>
      </c>
    </row>
    <row r="76" spans="1:4">
      <c r="A76" s="4" t="s">
        <v>685</v>
      </c>
      <c r="B76" s="5" t="n">
        <v>12</v>
      </c>
    </row>
    <row r="77" spans="1:4">
      <c r="A77" s="4" t="s">
        <v>700</v>
      </c>
    </row>
    <row r="78" spans="1:4">
      <c r="A78" s="3" t="s">
        <v>577</v>
      </c>
    </row>
    <row r="79" spans="1:4">
      <c r="A79" s="4" t="s">
        <v>685</v>
      </c>
      <c r="B79" s="5" t="n">
        <v>0</v>
      </c>
    </row>
    <row r="80" spans="1:4">
      <c r="A80" s="4" t="s">
        <v>584</v>
      </c>
    </row>
    <row r="81" spans="1:4">
      <c r="A81" s="3" t="s">
        <v>577</v>
      </c>
    </row>
    <row r="82" spans="1:4">
      <c r="A82" s="4" t="s">
        <v>578</v>
      </c>
      <c r="B82" s="5" t="n">
        <v>13071</v>
      </c>
      <c r="C82" s="5" t="n">
        <v>7719</v>
      </c>
    </row>
    <row r="83" spans="1:4">
      <c r="A83" s="4" t="s">
        <v>685</v>
      </c>
      <c r="B83" s="5" t="n">
        <v>1871</v>
      </c>
    </row>
    <row r="84" spans="1:4">
      <c r="A84" s="4" t="s">
        <v>701</v>
      </c>
    </row>
    <row r="85" spans="1:4">
      <c r="A85" s="3" t="s">
        <v>577</v>
      </c>
    </row>
    <row r="86" spans="1:4">
      <c r="A86" s="4" t="s">
        <v>685</v>
      </c>
      <c r="B86" s="5" t="n">
        <v>787</v>
      </c>
    </row>
    <row r="87" spans="1:4">
      <c r="A87" s="4" t="s">
        <v>702</v>
      </c>
    </row>
    <row r="88" spans="1:4">
      <c r="A88" s="3" t="s">
        <v>577</v>
      </c>
    </row>
    <row r="89" spans="1:4">
      <c r="A89" s="4" t="s">
        <v>685</v>
      </c>
      <c r="B89" s="5" t="n">
        <v>570</v>
      </c>
    </row>
    <row r="90" spans="1:4">
      <c r="A90" s="4" t="s">
        <v>703</v>
      </c>
    </row>
    <row r="91" spans="1:4">
      <c r="A91" s="3" t="s">
        <v>577</v>
      </c>
    </row>
    <row r="92" spans="1:4">
      <c r="A92" s="4" t="s">
        <v>685</v>
      </c>
      <c r="B92" s="5" t="n">
        <v>363</v>
      </c>
    </row>
    <row r="93" spans="1:4">
      <c r="A93" s="4" t="s">
        <v>704</v>
      </c>
    </row>
    <row r="94" spans="1:4">
      <c r="A94" s="3" t="s">
        <v>577</v>
      </c>
    </row>
    <row r="95" spans="1:4">
      <c r="A95" s="4" t="s">
        <v>685</v>
      </c>
      <c r="B95" s="5" t="n">
        <v>142</v>
      </c>
    </row>
    <row r="96" spans="1:4">
      <c r="A96" s="4" t="s">
        <v>705</v>
      </c>
    </row>
    <row r="97" spans="1:4">
      <c r="A97" s="3" t="s">
        <v>577</v>
      </c>
    </row>
    <row r="98" spans="1:4">
      <c r="A98" s="4" t="s">
        <v>685</v>
      </c>
      <c r="B98" s="5" t="n">
        <v>9</v>
      </c>
    </row>
    <row r="99" spans="1:4">
      <c r="A99" s="4" t="s">
        <v>585</v>
      </c>
    </row>
    <row r="100" spans="1:4">
      <c r="A100" s="3" t="s">
        <v>577</v>
      </c>
    </row>
    <row r="101" spans="1:4">
      <c r="A101" s="4" t="s">
        <v>578</v>
      </c>
      <c r="B101" s="5" t="n">
        <v>2186</v>
      </c>
      <c r="C101" s="5" t="n">
        <v>0</v>
      </c>
    </row>
    <row r="102" spans="1:4">
      <c r="A102" s="4" t="s">
        <v>685</v>
      </c>
      <c r="B102" s="5" t="n">
        <v>147</v>
      </c>
    </row>
    <row r="103" spans="1:4">
      <c r="A103" s="4" t="s">
        <v>706</v>
      </c>
    </row>
    <row r="104" spans="1:4">
      <c r="A104" s="3" t="s">
        <v>577</v>
      </c>
    </row>
    <row r="105" spans="1:4">
      <c r="A105" s="4" t="s">
        <v>685</v>
      </c>
      <c r="B105" s="5" t="n">
        <v>62</v>
      </c>
    </row>
    <row r="106" spans="1:4">
      <c r="A106" s="4" t="s">
        <v>707</v>
      </c>
    </row>
    <row r="107" spans="1:4">
      <c r="A107" s="3" t="s">
        <v>577</v>
      </c>
    </row>
    <row r="108" spans="1:4">
      <c r="A108" s="4" t="s">
        <v>685</v>
      </c>
      <c r="B108" s="5" t="n">
        <v>45</v>
      </c>
    </row>
    <row r="109" spans="1:4">
      <c r="A109" s="4" t="s">
        <v>708</v>
      </c>
    </row>
    <row r="110" spans="1:4">
      <c r="A110" s="3" t="s">
        <v>577</v>
      </c>
    </row>
    <row r="111" spans="1:4">
      <c r="A111" s="4" t="s">
        <v>685</v>
      </c>
      <c r="B111" s="5" t="n">
        <v>28</v>
      </c>
    </row>
    <row r="112" spans="1:4">
      <c r="A112" s="4" t="s">
        <v>709</v>
      </c>
    </row>
    <row r="113" spans="1:4">
      <c r="A113" s="3" t="s">
        <v>577</v>
      </c>
    </row>
    <row r="114" spans="1:4">
      <c r="A114" s="4" t="s">
        <v>685</v>
      </c>
      <c r="B114" s="5" t="n">
        <v>12</v>
      </c>
    </row>
    <row r="115" spans="1:4">
      <c r="A115" s="4" t="s">
        <v>710</v>
      </c>
    </row>
    <row r="116" spans="1:4">
      <c r="A116" s="3" t="s">
        <v>577</v>
      </c>
    </row>
    <row r="117" spans="1:4">
      <c r="A117" s="4" t="s">
        <v>685</v>
      </c>
      <c r="B117" s="5" t="n">
        <v>0</v>
      </c>
    </row>
    <row r="118" spans="1:4">
      <c r="A118" s="4" t="s">
        <v>586</v>
      </c>
    </row>
    <row r="119" spans="1:4">
      <c r="A119" s="3" t="s">
        <v>577</v>
      </c>
    </row>
    <row r="120" spans="1:4">
      <c r="A120" s="4" t="s">
        <v>578</v>
      </c>
      <c r="B120" s="5" t="n">
        <v>398</v>
      </c>
      <c r="C120" s="5" t="n">
        <v>1344</v>
      </c>
    </row>
    <row r="121" spans="1:4">
      <c r="A121" s="4" t="s">
        <v>685</v>
      </c>
      <c r="B121" s="5" t="n">
        <v>9</v>
      </c>
    </row>
    <row r="122" spans="1:4">
      <c r="A122" s="4" t="s">
        <v>711</v>
      </c>
    </row>
    <row r="123" spans="1:4">
      <c r="A123" s="3" t="s">
        <v>577</v>
      </c>
    </row>
    <row r="124" spans="1:4">
      <c r="A124" s="4" t="s">
        <v>685</v>
      </c>
      <c r="B124" s="5" t="n">
        <v>9</v>
      </c>
    </row>
    <row r="125" spans="1:4">
      <c r="A125" s="4" t="s">
        <v>712</v>
      </c>
    </row>
    <row r="126" spans="1:4">
      <c r="A126" s="3" t="s">
        <v>577</v>
      </c>
    </row>
    <row r="127" spans="1:4">
      <c r="A127" s="4" t="s">
        <v>685</v>
      </c>
      <c r="B127" s="5" t="n">
        <v>0</v>
      </c>
    </row>
    <row r="128" spans="1:4">
      <c r="A128" s="4" t="s">
        <v>713</v>
      </c>
    </row>
    <row r="129" spans="1:4">
      <c r="A129" s="3" t="s">
        <v>577</v>
      </c>
    </row>
    <row r="130" spans="1:4">
      <c r="A130" s="4" t="s">
        <v>685</v>
      </c>
      <c r="B130" s="5" t="n">
        <v>0</v>
      </c>
    </row>
    <row r="131" spans="1:4">
      <c r="A131" s="4" t="s">
        <v>714</v>
      </c>
    </row>
    <row r="132" spans="1:4">
      <c r="A132" s="3" t="s">
        <v>577</v>
      </c>
    </row>
    <row r="133" spans="1:4">
      <c r="A133" s="4" t="s">
        <v>685</v>
      </c>
      <c r="B133" s="5" t="n">
        <v>0</v>
      </c>
    </row>
    <row r="134" spans="1:4">
      <c r="A134" s="4" t="s">
        <v>715</v>
      </c>
    </row>
    <row r="135" spans="1:4">
      <c r="A135" s="3" t="s">
        <v>577</v>
      </c>
    </row>
    <row r="136" spans="1:4">
      <c r="A136" s="4" t="s">
        <v>685</v>
      </c>
      <c r="B136" s="5" t="n">
        <v>0</v>
      </c>
    </row>
    <row r="137" spans="1:4">
      <c r="A137" s="4" t="s">
        <v>622</v>
      </c>
    </row>
    <row r="138" spans="1:4">
      <c r="A138" s="3" t="s">
        <v>577</v>
      </c>
    </row>
    <row r="139" spans="1:4">
      <c r="A139" s="4" t="s">
        <v>578</v>
      </c>
      <c r="B139" s="5" t="n">
        <v>0</v>
      </c>
      <c r="C139" s="5" t="n">
        <v>258750</v>
      </c>
      <c r="D139" s="6" t="n">
        <v>259000</v>
      </c>
    </row>
    <row r="140" spans="1:4">
      <c r="A140" s="4" t="s">
        <v>589</v>
      </c>
    </row>
    <row r="141" spans="1:4">
      <c r="A141" s="3" t="s">
        <v>577</v>
      </c>
    </row>
    <row r="142" spans="1:4">
      <c r="A142" s="4" t="s">
        <v>578</v>
      </c>
      <c r="B142" s="5" t="n">
        <v>400000</v>
      </c>
      <c r="C142" s="6" t="n">
        <v>350000</v>
      </c>
    </row>
    <row r="143" spans="1:4">
      <c r="A143" s="4" t="s">
        <v>716</v>
      </c>
    </row>
    <row r="144" spans="1:4">
      <c r="A144" s="3" t="s">
        <v>577</v>
      </c>
    </row>
    <row r="145" spans="1:4">
      <c r="A145" s="4" t="s">
        <v>578</v>
      </c>
      <c r="B145" s="5" t="n">
        <v>0</v>
      </c>
    </row>
    <row r="146" spans="1:4">
      <c r="A146" s="4" t="s">
        <v>717</v>
      </c>
    </row>
    <row r="147" spans="1:4">
      <c r="A147" s="3" t="s">
        <v>577</v>
      </c>
    </row>
    <row r="148" spans="1:4">
      <c r="A148" s="4" t="s">
        <v>578</v>
      </c>
      <c r="B148" s="5" t="n">
        <v>0</v>
      </c>
    </row>
    <row r="149" spans="1:4">
      <c r="A149" s="4" t="s">
        <v>718</v>
      </c>
    </row>
    <row r="150" spans="1:4">
      <c r="A150" s="3" t="s">
        <v>577</v>
      </c>
    </row>
    <row r="151" spans="1:4">
      <c r="A151" s="4" t="s">
        <v>578</v>
      </c>
      <c r="B151" s="5" t="n">
        <v>400000</v>
      </c>
    </row>
    <row r="152" spans="1:4">
      <c r="A152" s="4" t="s">
        <v>719</v>
      </c>
    </row>
    <row r="153" spans="1:4">
      <c r="A153" s="3" t="s">
        <v>577</v>
      </c>
    </row>
    <row r="154" spans="1:4">
      <c r="A154" s="4" t="s">
        <v>578</v>
      </c>
      <c r="B154" s="5" t="n">
        <v>0</v>
      </c>
    </row>
    <row r="155" spans="1:4">
      <c r="A155" s="4" t="s">
        <v>720</v>
      </c>
    </row>
    <row r="156" spans="1:4">
      <c r="A156" s="3" t="s">
        <v>577</v>
      </c>
    </row>
    <row r="157" spans="1:4">
      <c r="A157" s="4" t="s">
        <v>578</v>
      </c>
      <c r="B157" s="5" t="n">
        <v>0</v>
      </c>
    </row>
    <row r="158" spans="1:4">
      <c r="A158" s="4" t="s">
        <v>590</v>
      </c>
    </row>
    <row r="159" spans="1:4">
      <c r="A159" s="3" t="s">
        <v>577</v>
      </c>
    </row>
    <row r="160" spans="1:4">
      <c r="A160" s="4" t="s">
        <v>578</v>
      </c>
      <c r="B160" s="5" t="n">
        <v>58634</v>
      </c>
    </row>
    <row r="161" spans="1:4">
      <c r="A161" s="4" t="s">
        <v>721</v>
      </c>
    </row>
    <row r="162" spans="1:4">
      <c r="A162" s="3" t="s">
        <v>577</v>
      </c>
    </row>
    <row r="163" spans="1:4">
      <c r="A163" s="4" t="s">
        <v>578</v>
      </c>
      <c r="B163" s="5" t="n">
        <v>15869</v>
      </c>
    </row>
    <row r="164" spans="1:4">
      <c r="A164" s="4" t="s">
        <v>722</v>
      </c>
    </row>
    <row r="165" spans="1:4">
      <c r="A165" s="3" t="s">
        <v>577</v>
      </c>
    </row>
    <row r="166" spans="1:4">
      <c r="A166" s="4" t="s">
        <v>578</v>
      </c>
      <c r="B166" s="5" t="n">
        <v>15869</v>
      </c>
    </row>
    <row r="167" spans="1:4">
      <c r="A167" s="4" t="s">
        <v>723</v>
      </c>
    </row>
    <row r="168" spans="1:4">
      <c r="A168" s="3" t="s">
        <v>577</v>
      </c>
    </row>
    <row r="169" spans="1:4">
      <c r="A169" s="4" t="s">
        <v>578</v>
      </c>
      <c r="B169" s="5" t="n">
        <v>15869</v>
      </c>
    </row>
    <row r="170" spans="1:4">
      <c r="A170" s="4" t="s">
        <v>724</v>
      </c>
    </row>
    <row r="171" spans="1:4">
      <c r="A171" s="3" t="s">
        <v>577</v>
      </c>
    </row>
    <row r="172" spans="1:4">
      <c r="A172" s="4" t="s">
        <v>578</v>
      </c>
      <c r="B172" s="5" t="n">
        <v>9397</v>
      </c>
    </row>
    <row r="173" spans="1:4">
      <c r="A173" s="4" t="s">
        <v>725</v>
      </c>
    </row>
    <row r="174" spans="1:4">
      <c r="A174" s="3" t="s">
        <v>577</v>
      </c>
    </row>
    <row r="175" spans="1:4">
      <c r="A175" s="4" t="s">
        <v>578</v>
      </c>
      <c r="B175" s="5" t="n">
        <v>1630</v>
      </c>
    </row>
    <row r="176" spans="1:4">
      <c r="A176" s="4" t="s">
        <v>677</v>
      </c>
    </row>
    <row r="177" spans="1:4">
      <c r="A177" s="3" t="s">
        <v>577</v>
      </c>
    </row>
    <row r="178" spans="1:4">
      <c r="A178" s="4" t="s">
        <v>578</v>
      </c>
      <c r="B178" s="5" t="n">
        <v>10922</v>
      </c>
    </row>
    <row r="179" spans="1:4">
      <c r="A179" s="4" t="s">
        <v>726</v>
      </c>
    </row>
    <row r="180" spans="1:4">
      <c r="A180" s="3" t="s">
        <v>577</v>
      </c>
    </row>
    <row r="181" spans="1:4">
      <c r="A181" s="4" t="s">
        <v>578</v>
      </c>
      <c r="B181" s="5" t="n">
        <v>4869</v>
      </c>
    </row>
    <row r="182" spans="1:4">
      <c r="A182" s="4" t="s">
        <v>727</v>
      </c>
    </row>
    <row r="183" spans="1:4">
      <c r="A183" s="3" t="s">
        <v>577</v>
      </c>
    </row>
    <row r="184" spans="1:4">
      <c r="A184" s="4" t="s">
        <v>578</v>
      </c>
      <c r="B184" s="5" t="n">
        <v>3453</v>
      </c>
    </row>
    <row r="185" spans="1:4">
      <c r="A185" s="4" t="s">
        <v>728</v>
      </c>
    </row>
    <row r="186" spans="1:4">
      <c r="A186" s="3" t="s">
        <v>577</v>
      </c>
    </row>
    <row r="187" spans="1:4">
      <c r="A187" s="4" t="s">
        <v>578</v>
      </c>
      <c r="B187" s="5" t="n">
        <v>1958</v>
      </c>
    </row>
    <row r="188" spans="1:4">
      <c r="A188" s="4" t="s">
        <v>729</v>
      </c>
    </row>
    <row r="189" spans="1:4">
      <c r="A189" s="3" t="s">
        <v>577</v>
      </c>
    </row>
    <row r="190" spans="1:4">
      <c r="A190" s="4" t="s">
        <v>578</v>
      </c>
      <c r="B190" s="5" t="n">
        <v>642</v>
      </c>
    </row>
    <row r="191" spans="1:4">
      <c r="A191" s="4" t="s">
        <v>730</v>
      </c>
    </row>
    <row r="192" spans="1:4">
      <c r="A192" s="3" t="s">
        <v>577</v>
      </c>
    </row>
    <row r="193" spans="1:4">
      <c r="A193" s="4" t="s">
        <v>578</v>
      </c>
      <c r="B193" s="5" t="n">
        <v>0</v>
      </c>
    </row>
    <row r="194" spans="1:4">
      <c r="A194" s="4" t="s">
        <v>592</v>
      </c>
    </row>
    <row r="195" spans="1:4">
      <c r="A195" s="3" t="s">
        <v>577</v>
      </c>
    </row>
    <row r="196" spans="1:4">
      <c r="A196" s="4" t="s">
        <v>578</v>
      </c>
      <c r="B196" s="5" t="n">
        <v>13526</v>
      </c>
    </row>
    <row r="197" spans="1:4">
      <c r="A197" s="4" t="s">
        <v>731</v>
      </c>
    </row>
    <row r="198" spans="1:4">
      <c r="A198" s="3" t="s">
        <v>577</v>
      </c>
    </row>
    <row r="199" spans="1:4">
      <c r="A199" s="4" t="s">
        <v>578</v>
      </c>
      <c r="B199" s="5" t="n">
        <v>3347</v>
      </c>
    </row>
    <row r="200" spans="1:4">
      <c r="A200" s="4" t="s">
        <v>732</v>
      </c>
    </row>
    <row r="201" spans="1:4">
      <c r="A201" s="3" t="s">
        <v>577</v>
      </c>
    </row>
    <row r="202" spans="1:4">
      <c r="A202" s="4" t="s">
        <v>578</v>
      </c>
      <c r="B202" s="5" t="n">
        <v>3347</v>
      </c>
    </row>
    <row r="203" spans="1:4">
      <c r="A203" s="4" t="s">
        <v>733</v>
      </c>
    </row>
    <row r="204" spans="1:4">
      <c r="A204" s="3" t="s">
        <v>577</v>
      </c>
    </row>
    <row r="205" spans="1:4">
      <c r="A205" s="4" t="s">
        <v>578</v>
      </c>
      <c r="B205" s="5" t="n">
        <v>3347</v>
      </c>
    </row>
    <row r="206" spans="1:4">
      <c r="A206" s="4" t="s">
        <v>734</v>
      </c>
    </row>
    <row r="207" spans="1:4">
      <c r="A207" s="3" t="s">
        <v>577</v>
      </c>
    </row>
    <row r="208" spans="1:4">
      <c r="A208" s="4" t="s">
        <v>578</v>
      </c>
      <c r="B208" s="5" t="n">
        <v>2908</v>
      </c>
    </row>
    <row r="209" spans="1:4">
      <c r="A209" s="4" t="s">
        <v>735</v>
      </c>
    </row>
    <row r="210" spans="1:4">
      <c r="A210" s="3" t="s">
        <v>577</v>
      </c>
    </row>
    <row r="211" spans="1:4">
      <c r="A211" s="4" t="s">
        <v>578</v>
      </c>
      <c r="B211" s="5" t="n">
        <v>577</v>
      </c>
    </row>
    <row r="212" spans="1:4">
      <c r="A212" s="4" t="s">
        <v>593</v>
      </c>
    </row>
    <row r="213" spans="1:4">
      <c r="A213" s="3" t="s">
        <v>577</v>
      </c>
    </row>
    <row r="214" spans="1:4">
      <c r="A214" s="4" t="s">
        <v>578</v>
      </c>
      <c r="B214" s="5" t="n">
        <v>2186</v>
      </c>
    </row>
    <row r="215" spans="1:4">
      <c r="A215" s="4" t="s">
        <v>736</v>
      </c>
    </row>
    <row r="216" spans="1:4">
      <c r="A216" s="3" t="s">
        <v>577</v>
      </c>
    </row>
    <row r="217" spans="1:4">
      <c r="A217" s="4" t="s">
        <v>578</v>
      </c>
      <c r="B217" s="5" t="n">
        <v>525</v>
      </c>
    </row>
    <row r="218" spans="1:4">
      <c r="A218" s="4" t="s">
        <v>737</v>
      </c>
    </row>
    <row r="219" spans="1:4">
      <c r="A219" s="3" t="s">
        <v>577</v>
      </c>
    </row>
    <row r="220" spans="1:4">
      <c r="A220" s="4" t="s">
        <v>578</v>
      </c>
      <c r="B220" s="5" t="n">
        <v>525</v>
      </c>
    </row>
    <row r="221" spans="1:4">
      <c r="A221" s="4" t="s">
        <v>738</v>
      </c>
    </row>
    <row r="222" spans="1:4">
      <c r="A222" s="3" t="s">
        <v>577</v>
      </c>
    </row>
    <row r="223" spans="1:4">
      <c r="A223" s="4" t="s">
        <v>578</v>
      </c>
      <c r="B223" s="5" t="n">
        <v>525</v>
      </c>
    </row>
    <row r="224" spans="1:4">
      <c r="A224" s="4" t="s">
        <v>739</v>
      </c>
    </row>
    <row r="225" spans="1:4">
      <c r="A225" s="3" t="s">
        <v>577</v>
      </c>
    </row>
    <row r="226" spans="1:4">
      <c r="A226" s="4" t="s">
        <v>578</v>
      </c>
      <c r="B226" s="5" t="n">
        <v>525</v>
      </c>
    </row>
    <row r="227" spans="1:4">
      <c r="A227" s="4" t="s">
        <v>740</v>
      </c>
    </row>
    <row r="228" spans="1:4">
      <c r="A228" s="3" t="s">
        <v>577</v>
      </c>
    </row>
    <row r="229" spans="1:4">
      <c r="A229" s="4" t="s">
        <v>578</v>
      </c>
      <c r="B229" s="5" t="n">
        <v>86</v>
      </c>
    </row>
    <row r="230" spans="1:4">
      <c r="A230" s="4" t="s">
        <v>594</v>
      </c>
    </row>
    <row r="231" spans="1:4">
      <c r="A231" s="3" t="s">
        <v>577</v>
      </c>
    </row>
    <row r="232" spans="1:4">
      <c r="A232" s="4" t="s">
        <v>578</v>
      </c>
      <c r="B232" s="5" t="n">
        <v>398</v>
      </c>
    </row>
    <row r="233" spans="1:4">
      <c r="A233" s="4" t="s">
        <v>741</v>
      </c>
    </row>
    <row r="234" spans="1:4">
      <c r="A234" s="3" t="s">
        <v>577</v>
      </c>
    </row>
    <row r="235" spans="1:4">
      <c r="A235" s="4" t="s">
        <v>578</v>
      </c>
      <c r="B235" s="5" t="n">
        <v>398</v>
      </c>
    </row>
    <row r="236" spans="1:4">
      <c r="A236" s="4" t="s">
        <v>742</v>
      </c>
    </row>
    <row r="237" spans="1:4">
      <c r="A237" s="3" t="s">
        <v>577</v>
      </c>
    </row>
    <row r="238" spans="1:4">
      <c r="A238" s="4" t="s">
        <v>578</v>
      </c>
      <c r="B238" s="5" t="n">
        <v>0</v>
      </c>
    </row>
    <row r="239" spans="1:4">
      <c r="A239" s="4" t="s">
        <v>743</v>
      </c>
    </row>
    <row r="240" spans="1:4">
      <c r="A240" s="3" t="s">
        <v>577</v>
      </c>
    </row>
    <row r="241" spans="1:4">
      <c r="A241" s="4" t="s">
        <v>578</v>
      </c>
      <c r="B241" s="5" t="n">
        <v>0</v>
      </c>
    </row>
    <row r="242" spans="1:4">
      <c r="A242" s="4" t="s">
        <v>744</v>
      </c>
    </row>
    <row r="243" spans="1:4">
      <c r="A243" s="3" t="s">
        <v>577</v>
      </c>
    </row>
    <row r="244" spans="1:4">
      <c r="A244" s="4" t="s">
        <v>578</v>
      </c>
      <c r="B244" s="5" t="n">
        <v>0</v>
      </c>
    </row>
    <row r="245" spans="1:4">
      <c r="A245" s="4" t="s">
        <v>745</v>
      </c>
    </row>
    <row r="246" spans="1:4">
      <c r="A246" s="3" t="s">
        <v>577</v>
      </c>
    </row>
    <row r="247" spans="1:4">
      <c r="A247" s="4" t="s">
        <v>578</v>
      </c>
      <c r="B24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46</v>
      </c>
      <c r="B1" s="2" t="s">
        <v>1</v>
      </c>
    </row>
    <row r="2" spans="1:3">
      <c r="B2" s="2" t="s">
        <v>24</v>
      </c>
      <c r="C2" s="2" t="s">
        <v>25</v>
      </c>
    </row>
    <row r="3" spans="1:3">
      <c r="A3" s="3" t="s">
        <v>747</v>
      </c>
    </row>
    <row r="4" spans="1:3">
      <c r="A4" s="4" t="s">
        <v>748</v>
      </c>
      <c r="B4" s="4" t="s">
        <v>749</v>
      </c>
    </row>
    <row r="5" spans="1:3">
      <c r="A5" s="4" t="s">
        <v>750</v>
      </c>
      <c r="B5" s="6" t="n">
        <v>126</v>
      </c>
      <c r="C5" s="6" t="n">
        <v>102</v>
      </c>
    </row>
    <row r="6" spans="1:3">
      <c r="A6" s="4" t="s">
        <v>384</v>
      </c>
    </row>
    <row r="7" spans="1:3">
      <c r="A7" s="3" t="s">
        <v>747</v>
      </c>
    </row>
    <row r="8" spans="1:3">
      <c r="A8" s="4" t="s">
        <v>558</v>
      </c>
      <c r="B8" s="4" t="s">
        <v>666</v>
      </c>
    </row>
    <row r="9" spans="1:3">
      <c r="A9" s="4" t="s">
        <v>388</v>
      </c>
    </row>
    <row r="10" spans="1:3">
      <c r="A10" s="3" t="s">
        <v>747</v>
      </c>
    </row>
    <row r="11" spans="1:3">
      <c r="A11" s="4" t="s">
        <v>558</v>
      </c>
      <c r="B11" s="4" t="s">
        <v>7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4</v>
      </c>
      <c r="C2" s="2" t="s">
        <v>25</v>
      </c>
    </row>
    <row r="3" spans="1:3">
      <c r="A3" s="3" t="s">
        <v>753</v>
      </c>
    </row>
    <row r="4" spans="1:3">
      <c r="A4" s="4" t="s">
        <v>754</v>
      </c>
      <c r="B4" s="6" t="n">
        <v>-1040</v>
      </c>
      <c r="C4" s="6" t="n">
        <v>-320</v>
      </c>
    </row>
    <row r="5" spans="1:3">
      <c r="A5" s="4" t="s">
        <v>755</v>
      </c>
      <c r="B5" s="5" t="n">
        <v>-3170</v>
      </c>
      <c r="C5" s="5" t="n">
        <v>-1819</v>
      </c>
    </row>
    <row r="6" spans="1:3">
      <c r="A6" s="4" t="s">
        <v>756</v>
      </c>
      <c r="B6" s="5" t="n">
        <v>114051</v>
      </c>
      <c r="C6" s="5" t="n">
        <v>96627</v>
      </c>
    </row>
    <row r="7" spans="1:3">
      <c r="A7" s="4" t="s">
        <v>215</v>
      </c>
    </row>
    <row r="8" spans="1:3">
      <c r="A8" s="3" t="s">
        <v>753</v>
      </c>
    </row>
    <row r="9" spans="1:3">
      <c r="A9" s="4" t="s">
        <v>757</v>
      </c>
      <c r="B9" s="5" t="n">
        <v>98446</v>
      </c>
      <c r="C9" s="5" t="n">
        <v>81162</v>
      </c>
    </row>
    <row r="10" spans="1:3">
      <c r="A10" s="4" t="s">
        <v>754</v>
      </c>
      <c r="B10" s="5" t="n">
        <v>-1040</v>
      </c>
      <c r="C10" s="5" t="n">
        <v>-320</v>
      </c>
    </row>
    <row r="11" spans="1:3">
      <c r="A11" s="4" t="s">
        <v>758</v>
      </c>
      <c r="B11" s="5" t="n">
        <v>2641</v>
      </c>
      <c r="C11" s="5" t="n">
        <v>1855</v>
      </c>
    </row>
    <row r="12" spans="1:3">
      <c r="A12" s="4" t="s">
        <v>759</v>
      </c>
      <c r="B12" s="5" t="n">
        <v>17174</v>
      </c>
      <c r="C12" s="5" t="n">
        <v>15749</v>
      </c>
    </row>
    <row r="13" spans="1:3">
      <c r="A13" s="4" t="s">
        <v>760</v>
      </c>
      <c r="B13" s="6" t="n">
        <v>117221</v>
      </c>
      <c r="C13" s="6" t="n">
        <v>984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31"/>
    <col customWidth="1" max="7" min="7" width="31"/>
    <col customWidth="1" max="8" min="8" width="31"/>
    <col customWidth="1" max="9" min="9" width="31"/>
    <col customWidth="1" max="10" min="10" width="20"/>
  </cols>
  <sheetData>
    <row r="1" spans="1:10">
      <c r="A1" s="1" t="s">
        <v>761</v>
      </c>
      <c r="B1" s="2" t="s">
        <v>762</v>
      </c>
      <c r="C1" s="2" t="s">
        <v>763</v>
      </c>
      <c r="D1" s="2" t="s">
        <v>764</v>
      </c>
      <c r="E1" s="2" t="s">
        <v>765</v>
      </c>
      <c r="F1" s="2" t="s">
        <v>766</v>
      </c>
      <c r="G1" s="2" t="s">
        <v>767</v>
      </c>
      <c r="H1" s="2" t="s">
        <v>768</v>
      </c>
      <c r="I1" s="2" t="s">
        <v>769</v>
      </c>
      <c r="J1" s="2" t="s">
        <v>770</v>
      </c>
    </row>
    <row r="2" spans="1:10">
      <c r="A2" s="3" t="s">
        <v>771</v>
      </c>
    </row>
    <row r="3" spans="1:10">
      <c r="A3" s="4" t="s">
        <v>772</v>
      </c>
      <c r="F3" s="6" t="n">
        <v>22397</v>
      </c>
      <c r="H3" s="6" t="n">
        <v>25658</v>
      </c>
    </row>
    <row r="4" spans="1:10">
      <c r="A4" s="4" t="s">
        <v>773</v>
      </c>
      <c r="F4" s="5" t="n">
        <v>12347000</v>
      </c>
      <c r="G4" s="5" t="n">
        <v>12347000</v>
      </c>
      <c r="H4" s="5" t="n">
        <v>13708000</v>
      </c>
      <c r="I4" s="5" t="n">
        <v>13708000</v>
      </c>
    </row>
    <row r="5" spans="1:10">
      <c r="A5" s="4" t="s">
        <v>87</v>
      </c>
      <c r="F5" s="6" t="n">
        <v>22805</v>
      </c>
      <c r="H5" s="6" t="n">
        <v>26503</v>
      </c>
    </row>
    <row r="6" spans="1:10">
      <c r="A6" s="4" t="s">
        <v>774</v>
      </c>
      <c r="F6" s="5" t="n">
        <v>25380000</v>
      </c>
      <c r="G6" s="5" t="n">
        <v>25380000</v>
      </c>
      <c r="H6" s="5" t="n">
        <v>22968000</v>
      </c>
      <c r="I6" s="5" t="n">
        <v>22968000</v>
      </c>
    </row>
    <row r="7" spans="1:10">
      <c r="A7" s="4" t="s">
        <v>775</v>
      </c>
      <c r="F7" s="4" t="s">
        <v>510</v>
      </c>
      <c r="G7" s="4" t="s">
        <v>510</v>
      </c>
      <c r="H7" s="4" t="s">
        <v>776</v>
      </c>
      <c r="I7" s="4" t="s">
        <v>776</v>
      </c>
    </row>
    <row r="8" spans="1:10">
      <c r="A8" s="4" t="s">
        <v>777</v>
      </c>
      <c r="F8" s="4" t="s">
        <v>532</v>
      </c>
      <c r="G8" s="4" t="s">
        <v>532</v>
      </c>
      <c r="H8" s="4" t="s">
        <v>532</v>
      </c>
      <c r="I8" s="4" t="s">
        <v>532</v>
      </c>
    </row>
    <row r="9" spans="1:10">
      <c r="A9" s="4" t="s">
        <v>778</v>
      </c>
      <c r="G9" s="7" t="n">
        <v>3.55</v>
      </c>
      <c r="I9" s="7" t="n">
        <v>3.87</v>
      </c>
    </row>
    <row r="10" spans="1:10">
      <c r="A10" s="4" t="s">
        <v>779</v>
      </c>
    </row>
    <row r="11" spans="1:10">
      <c r="A11" s="3" t="s">
        <v>771</v>
      </c>
    </row>
    <row r="12" spans="1:10">
      <c r="A12" s="4" t="s">
        <v>772</v>
      </c>
      <c r="B12" s="6" t="n">
        <v>4955</v>
      </c>
    </row>
    <row r="13" spans="1:10">
      <c r="A13" s="4" t="s">
        <v>774</v>
      </c>
      <c r="C13" s="5" t="n">
        <v>4955000</v>
      </c>
    </row>
    <row r="14" spans="1:10">
      <c r="A14" s="4" t="s">
        <v>780</v>
      </c>
    </row>
    <row r="15" spans="1:10">
      <c r="A15" s="3" t="s">
        <v>771</v>
      </c>
    </row>
    <row r="16" spans="1:10">
      <c r="A16" s="4" t="s">
        <v>781</v>
      </c>
      <c r="F16" s="6" t="n">
        <v>18000</v>
      </c>
      <c r="H16" s="6" t="n">
        <v>14000</v>
      </c>
    </row>
    <row r="17" spans="1:10">
      <c r="A17" s="4" t="s">
        <v>782</v>
      </c>
      <c r="F17" s="4" t="s">
        <v>642</v>
      </c>
      <c r="G17" s="4" t="s">
        <v>642</v>
      </c>
      <c r="H17" s="4" t="s">
        <v>642</v>
      </c>
      <c r="I17" s="4" t="s">
        <v>642</v>
      </c>
    </row>
    <row r="18" spans="1:10">
      <c r="A18" s="4" t="s">
        <v>783</v>
      </c>
      <c r="F18" s="4" t="s">
        <v>387</v>
      </c>
      <c r="G18" s="4" t="s">
        <v>387</v>
      </c>
      <c r="H18" s="4" t="s">
        <v>387</v>
      </c>
      <c r="I18" s="4" t="s">
        <v>387</v>
      </c>
    </row>
    <row r="19" spans="1:10">
      <c r="A19" s="4" t="s">
        <v>784</v>
      </c>
      <c r="F19" s="6" t="n">
        <v>26000</v>
      </c>
      <c r="H19" s="6" t="n">
        <v>27000</v>
      </c>
    </row>
    <row r="20" spans="1:10">
      <c r="A20" s="4" t="s">
        <v>785</v>
      </c>
      <c r="F20" s="5" t="n">
        <v>3000</v>
      </c>
      <c r="H20" s="5" t="n">
        <v>3000</v>
      </c>
    </row>
    <row r="21" spans="1:10">
      <c r="A21" s="4" t="s">
        <v>786</v>
      </c>
    </row>
    <row r="22" spans="1:10">
      <c r="A22" s="3" t="s">
        <v>771</v>
      </c>
    </row>
    <row r="23" spans="1:10">
      <c r="A23" s="4" t="s">
        <v>781</v>
      </c>
      <c r="F23" s="5" t="n">
        <v>2000</v>
      </c>
      <c r="H23" s="5" t="n">
        <v>4000</v>
      </c>
    </row>
    <row r="24" spans="1:10">
      <c r="A24" s="4" t="s">
        <v>784</v>
      </c>
      <c r="F24" s="6" t="n">
        <v>4000</v>
      </c>
      <c r="H24" s="6" t="n">
        <v>5000</v>
      </c>
    </row>
    <row r="25" spans="1:10">
      <c r="A25" s="4" t="s">
        <v>787</v>
      </c>
      <c r="F25" s="5" t="n">
        <v>1455000</v>
      </c>
      <c r="G25" s="5" t="n">
        <v>1455000</v>
      </c>
      <c r="H25" s="5" t="n">
        <v>1793000</v>
      </c>
      <c r="I25" s="5" t="n">
        <v>1793000</v>
      </c>
    </row>
    <row r="26" spans="1:10">
      <c r="A26" s="4" t="s">
        <v>788</v>
      </c>
    </row>
    <row r="27" spans="1:10">
      <c r="A27" s="3" t="s">
        <v>771</v>
      </c>
    </row>
    <row r="28" spans="1:10">
      <c r="A28" s="4" t="s">
        <v>781</v>
      </c>
      <c r="F28" s="6" t="n">
        <v>1000</v>
      </c>
      <c r="H28" s="6" t="n">
        <v>1000</v>
      </c>
    </row>
    <row r="29" spans="1:10">
      <c r="A29" s="4" t="s">
        <v>784</v>
      </c>
      <c r="F29" s="6" t="n">
        <v>1000</v>
      </c>
      <c r="H29" s="6" t="n">
        <v>1000</v>
      </c>
    </row>
    <row r="30" spans="1:10">
      <c r="A30" s="4" t="s">
        <v>605</v>
      </c>
      <c r="F30" s="4" t="s">
        <v>606</v>
      </c>
      <c r="G30" s="4" t="s">
        <v>606</v>
      </c>
    </row>
    <row r="31" spans="1:10">
      <c r="A31" s="4" t="s">
        <v>787</v>
      </c>
      <c r="F31" s="5" t="n">
        <v>291000</v>
      </c>
      <c r="G31" s="5" t="n">
        <v>291000</v>
      </c>
      <c r="H31" s="5" t="n">
        <v>225000</v>
      </c>
      <c r="I31" s="5" t="n">
        <v>225000</v>
      </c>
    </row>
    <row r="32" spans="1:10">
      <c r="A32" s="4" t="s">
        <v>384</v>
      </c>
    </row>
    <row r="33" spans="1:10">
      <c r="A33" s="3" t="s">
        <v>771</v>
      </c>
    </row>
    <row r="34" spans="1:10">
      <c r="A34" s="4" t="s">
        <v>789</v>
      </c>
      <c r="G34" s="7" t="n">
        <v>2.94</v>
      </c>
      <c r="I34" s="7" t="n">
        <v>3.27</v>
      </c>
    </row>
    <row r="35" spans="1:10">
      <c r="A35" s="4" t="s">
        <v>790</v>
      </c>
      <c r="F35" s="4" t="s">
        <v>791</v>
      </c>
      <c r="G35" s="4" t="s">
        <v>791</v>
      </c>
      <c r="H35" s="4" t="s">
        <v>792</v>
      </c>
      <c r="I35" s="4" t="s">
        <v>792</v>
      </c>
    </row>
    <row r="36" spans="1:10">
      <c r="A36" s="4" t="s">
        <v>388</v>
      </c>
    </row>
    <row r="37" spans="1:10">
      <c r="A37" s="3" t="s">
        <v>771</v>
      </c>
    </row>
    <row r="38" spans="1:10">
      <c r="A38" s="4" t="s">
        <v>789</v>
      </c>
      <c r="G38" s="7" t="n">
        <v>3.44</v>
      </c>
      <c r="I38" s="7" t="n">
        <v>4.05</v>
      </c>
    </row>
    <row r="39" spans="1:10">
      <c r="A39" s="4" t="s">
        <v>793</v>
      </c>
      <c r="F39" s="5" t="n">
        <v>3</v>
      </c>
      <c r="G39" s="5" t="n">
        <v>3</v>
      </c>
      <c r="H39" s="5" t="n">
        <v>3</v>
      </c>
      <c r="I39" s="5" t="n">
        <v>3</v>
      </c>
    </row>
    <row r="40" spans="1:10">
      <c r="A40" s="4" t="s">
        <v>790</v>
      </c>
      <c r="H40" s="4" t="s">
        <v>794</v>
      </c>
      <c r="I40" s="4" t="s">
        <v>794</v>
      </c>
    </row>
    <row r="41" spans="1:10">
      <c r="A41" s="4" t="s">
        <v>795</v>
      </c>
    </row>
    <row r="42" spans="1:10">
      <c r="A42" s="3" t="s">
        <v>771</v>
      </c>
    </row>
    <row r="43" spans="1:10">
      <c r="A43" s="4" t="s">
        <v>796</v>
      </c>
      <c r="F43" s="4" t="s">
        <v>797</v>
      </c>
      <c r="G43" s="4" t="s">
        <v>797</v>
      </c>
    </row>
    <row r="44" spans="1:10">
      <c r="A44" s="4" t="s">
        <v>798</v>
      </c>
    </row>
    <row r="45" spans="1:10">
      <c r="A45" s="3" t="s">
        <v>771</v>
      </c>
    </row>
    <row r="46" spans="1:10">
      <c r="A46" s="4" t="s">
        <v>783</v>
      </c>
      <c r="F46" s="4" t="s">
        <v>799</v>
      </c>
      <c r="G46" s="4" t="s">
        <v>799</v>
      </c>
    </row>
    <row r="47" spans="1:10">
      <c r="A47" s="4" t="s">
        <v>796</v>
      </c>
      <c r="F47" s="4" t="s">
        <v>797</v>
      </c>
      <c r="G47" s="4" t="s">
        <v>797</v>
      </c>
    </row>
    <row r="48" spans="1:10">
      <c r="A48" s="4" t="s">
        <v>800</v>
      </c>
    </row>
    <row r="49" spans="1:10">
      <c r="A49" s="3" t="s">
        <v>771</v>
      </c>
    </row>
    <row r="50" spans="1:10">
      <c r="A50" s="4" t="s">
        <v>783</v>
      </c>
      <c r="F50" s="4" t="s">
        <v>387</v>
      </c>
      <c r="G50" s="4" t="s">
        <v>387</v>
      </c>
    </row>
    <row r="51" spans="1:10">
      <c r="A51" s="4" t="s">
        <v>796</v>
      </c>
      <c r="F51" s="4" t="s">
        <v>797</v>
      </c>
      <c r="G51" s="4" t="s">
        <v>797</v>
      </c>
    </row>
    <row r="52" spans="1:10">
      <c r="A52" s="4" t="s">
        <v>801</v>
      </c>
    </row>
    <row r="53" spans="1:10">
      <c r="A53" s="3" t="s">
        <v>771</v>
      </c>
    </row>
    <row r="54" spans="1:10">
      <c r="A54" s="4" t="s">
        <v>802</v>
      </c>
      <c r="F54" s="5" t="n">
        <v>994621917</v>
      </c>
    </row>
    <row r="55" spans="1:10">
      <c r="A55" s="4" t="s">
        <v>803</v>
      </c>
      <c r="F55" s="5" t="n">
        <v>1705000</v>
      </c>
    </row>
    <row r="56" spans="1:10">
      <c r="A56" s="4" t="s">
        <v>804</v>
      </c>
    </row>
    <row r="57" spans="1:10">
      <c r="A57" s="3" t="s">
        <v>771</v>
      </c>
    </row>
    <row r="58" spans="1:10">
      <c r="A58" s="4" t="s">
        <v>802</v>
      </c>
      <c r="F58" s="5" t="n">
        <v>0</v>
      </c>
    </row>
    <row r="59" spans="1:10">
      <c r="A59" s="4" t="s">
        <v>218</v>
      </c>
    </row>
    <row r="60" spans="1:10">
      <c r="A60" s="3" t="s">
        <v>771</v>
      </c>
    </row>
    <row r="61" spans="1:10">
      <c r="A61" s="4" t="s">
        <v>802</v>
      </c>
      <c r="F61" s="5" t="n">
        <v>994622000</v>
      </c>
      <c r="H61" s="5" t="n">
        <v>980933000</v>
      </c>
      <c r="J61" s="5" t="n">
        <v>964892000</v>
      </c>
    </row>
    <row r="62" spans="1:10">
      <c r="A62" s="4" t="s">
        <v>772</v>
      </c>
      <c r="F62" s="6" t="n">
        <v>22397</v>
      </c>
      <c r="H62" s="6" t="n">
        <v>25658</v>
      </c>
    </row>
    <row r="63" spans="1:10">
      <c r="A63" s="4" t="s">
        <v>773</v>
      </c>
      <c r="F63" s="5" t="n">
        <v>12173000</v>
      </c>
      <c r="G63" s="5" t="n">
        <v>12173000</v>
      </c>
      <c r="H63" s="5" t="n">
        <v>13343000</v>
      </c>
      <c r="I63" s="5" t="n">
        <v>13343000</v>
      </c>
    </row>
    <row r="64" spans="1:10">
      <c r="A64" s="4" t="s">
        <v>805</v>
      </c>
    </row>
    <row r="65" spans="1:10">
      <c r="A65" s="3" t="s">
        <v>771</v>
      </c>
    </row>
    <row r="66" spans="1:10">
      <c r="A66" s="4" t="s">
        <v>87</v>
      </c>
      <c r="D66" s="6" t="n">
        <v>20000</v>
      </c>
    </row>
    <row r="67" spans="1:10">
      <c r="A67" s="4" t="s">
        <v>806</v>
      </c>
    </row>
    <row r="68" spans="1:10">
      <c r="A68" s="3" t="s">
        <v>771</v>
      </c>
    </row>
    <row r="69" spans="1:10">
      <c r="A69" s="4" t="s">
        <v>773</v>
      </c>
      <c r="E69" s="5" t="n">
        <v>1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807</v>
      </c>
      <c r="B1" s="2" t="s">
        <v>1</v>
      </c>
    </row>
    <row r="2" spans="1:3">
      <c r="B2" s="2" t="s">
        <v>808</v>
      </c>
      <c r="C2" s="2" t="s">
        <v>809</v>
      </c>
    </row>
    <row r="3" spans="1:3">
      <c r="A3" s="3" t="s">
        <v>219</v>
      </c>
    </row>
    <row r="4" spans="1:3">
      <c r="A4" s="4" t="s">
        <v>810</v>
      </c>
      <c r="B4" s="5" t="n">
        <v>57602</v>
      </c>
      <c r="C4" s="5" t="n">
        <v>50410</v>
      </c>
    </row>
    <row r="5" spans="1:3">
      <c r="A5" s="4" t="s">
        <v>774</v>
      </c>
      <c r="B5" s="5" t="n">
        <v>25380</v>
      </c>
      <c r="C5" s="5" t="n">
        <v>22968</v>
      </c>
    </row>
    <row r="6" spans="1:3">
      <c r="A6" s="4" t="s">
        <v>773</v>
      </c>
      <c r="B6" s="5" t="n">
        <v>-12347</v>
      </c>
      <c r="C6" s="5" t="n">
        <v>-13708</v>
      </c>
    </row>
    <row r="7" spans="1:3">
      <c r="A7" s="4" t="s">
        <v>811</v>
      </c>
      <c r="B7" s="5" t="n">
        <v>-3003</v>
      </c>
      <c r="C7" s="5" t="n">
        <v>-2068</v>
      </c>
    </row>
    <row r="8" spans="1:3">
      <c r="A8" s="4" t="s">
        <v>812</v>
      </c>
      <c r="B8" s="5" t="n">
        <v>67632</v>
      </c>
      <c r="C8" s="5" t="n">
        <v>57602</v>
      </c>
    </row>
    <row r="9" spans="1:3">
      <c r="A9" s="4" t="s">
        <v>813</v>
      </c>
      <c r="B9" s="7" t="n">
        <v>2.7</v>
      </c>
      <c r="C9" s="7" t="n">
        <v>2.24</v>
      </c>
    </row>
    <row r="10" spans="1:3">
      <c r="A10" s="4" t="s">
        <v>814</v>
      </c>
      <c r="B10" s="8" t="n">
        <v>3.35</v>
      </c>
      <c r="C10" s="8" t="n">
        <v>3.65</v>
      </c>
    </row>
    <row r="11" spans="1:3">
      <c r="A11" s="4" t="s">
        <v>815</v>
      </c>
      <c r="B11" s="8" t="n">
        <v>2.4</v>
      </c>
      <c r="C11" s="8" t="n">
        <v>2.54</v>
      </c>
    </row>
    <row r="12" spans="1:3">
      <c r="A12" s="4" t="s">
        <v>816</v>
      </c>
      <c r="B12" s="8" t="n">
        <v>3.5</v>
      </c>
      <c r="C12" s="8" t="n">
        <v>3.27</v>
      </c>
    </row>
    <row r="13" spans="1:3">
      <c r="A13" s="4" t="s">
        <v>817</v>
      </c>
      <c r="B13" s="7" t="n">
        <v>2.96</v>
      </c>
      <c r="C13" s="7" t="n">
        <v>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818</v>
      </c>
      <c r="B1" s="2" t="s">
        <v>767</v>
      </c>
      <c r="C1" s="2" t="s">
        <v>809</v>
      </c>
      <c r="D1" s="2" t="s">
        <v>819</v>
      </c>
    </row>
    <row r="2" spans="1:4">
      <c r="A2" s="3" t="s">
        <v>820</v>
      </c>
    </row>
    <row r="3" spans="1:4">
      <c r="A3" s="4" t="s">
        <v>821</v>
      </c>
      <c r="B3" s="5" t="n">
        <v>67632</v>
      </c>
      <c r="C3" s="5" t="n">
        <v>57602</v>
      </c>
      <c r="D3" s="5" t="n">
        <v>50410</v>
      </c>
    </row>
    <row r="4" spans="1:4">
      <c r="A4" s="4" t="s">
        <v>822</v>
      </c>
      <c r="B4" s="8" t="n">
        <v>3.28</v>
      </c>
    </row>
    <row r="5" spans="1:4">
      <c r="A5" s="4" t="s">
        <v>823</v>
      </c>
      <c r="B5" s="7" t="n">
        <v>2.96</v>
      </c>
      <c r="C5" s="7" t="n">
        <v>2.7</v>
      </c>
      <c r="D5" s="7" t="n">
        <v>2.24</v>
      </c>
    </row>
    <row r="6" spans="1:4">
      <c r="A6" s="4" t="s">
        <v>824</v>
      </c>
      <c r="B6" s="5" t="n">
        <v>37372</v>
      </c>
    </row>
    <row r="7" spans="1:4">
      <c r="A7" s="4" t="s">
        <v>823</v>
      </c>
      <c r="B7" s="7" t="n">
        <v>2.63</v>
      </c>
    </row>
    <row r="8" spans="1:4">
      <c r="A8" s="4" t="s">
        <v>825</v>
      </c>
    </row>
    <row r="9" spans="1:4">
      <c r="A9" s="3" t="s">
        <v>820</v>
      </c>
    </row>
    <row r="10" spans="1:4">
      <c r="A10" s="4" t="s">
        <v>821</v>
      </c>
      <c r="B10" s="5" t="n">
        <v>8513</v>
      </c>
    </row>
    <row r="11" spans="1:4">
      <c r="A11" s="4" t="s">
        <v>822</v>
      </c>
      <c r="B11" s="8" t="n">
        <v>2.09</v>
      </c>
    </row>
    <row r="12" spans="1:4">
      <c r="A12" s="4" t="s">
        <v>823</v>
      </c>
      <c r="B12" s="7" t="n">
        <v>1.12</v>
      </c>
    </row>
    <row r="13" spans="1:4">
      <c r="A13" s="4" t="s">
        <v>824</v>
      </c>
      <c r="B13" s="5" t="n">
        <v>7558</v>
      </c>
    </row>
    <row r="14" spans="1:4">
      <c r="A14" s="4" t="s">
        <v>823</v>
      </c>
      <c r="B14" s="7" t="n">
        <v>1.12</v>
      </c>
    </row>
    <row r="15" spans="1:4">
      <c r="A15" s="4" t="s">
        <v>826</v>
      </c>
    </row>
    <row r="16" spans="1:4">
      <c r="A16" s="3" t="s">
        <v>820</v>
      </c>
    </row>
    <row r="17" spans="1:4">
      <c r="A17" s="4" t="s">
        <v>821</v>
      </c>
      <c r="B17" s="5" t="n">
        <v>10610</v>
      </c>
    </row>
    <row r="18" spans="1:4">
      <c r="A18" s="4" t="s">
        <v>822</v>
      </c>
      <c r="B18" s="8" t="n">
        <v>1.35</v>
      </c>
    </row>
    <row r="19" spans="1:4">
      <c r="A19" s="4" t="s">
        <v>823</v>
      </c>
      <c r="B19" s="7" t="n">
        <v>2.08</v>
      </c>
    </row>
    <row r="20" spans="1:4">
      <c r="A20" s="4" t="s">
        <v>824</v>
      </c>
      <c r="B20" s="5" t="n">
        <v>10174</v>
      </c>
    </row>
    <row r="21" spans="1:4">
      <c r="A21" s="4" t="s">
        <v>823</v>
      </c>
      <c r="B21" s="7" t="n">
        <v>2.05</v>
      </c>
    </row>
    <row r="22" spans="1:4">
      <c r="A22" s="4" t="s">
        <v>827</v>
      </c>
    </row>
    <row r="23" spans="1:4">
      <c r="A23" s="3" t="s">
        <v>820</v>
      </c>
    </row>
    <row r="24" spans="1:4">
      <c r="A24" s="4" t="s">
        <v>821</v>
      </c>
      <c r="B24" s="5" t="n">
        <v>48434</v>
      </c>
    </row>
    <row r="25" spans="1:4">
      <c r="A25" s="4" t="s">
        <v>822</v>
      </c>
      <c r="B25" s="8" t="n">
        <v>3.91</v>
      </c>
    </row>
    <row r="26" spans="1:4">
      <c r="A26" s="4" t="s">
        <v>823</v>
      </c>
      <c r="B26" s="7" t="n">
        <v>3.47</v>
      </c>
    </row>
    <row r="27" spans="1:4">
      <c r="A27" s="4" t="s">
        <v>824</v>
      </c>
      <c r="B27" s="5" t="n">
        <v>19590</v>
      </c>
    </row>
    <row r="28" spans="1:4">
      <c r="A28" s="4" t="s">
        <v>823</v>
      </c>
      <c r="B28" s="7" t="n">
        <v>3.5</v>
      </c>
    </row>
    <row r="29" spans="1:4">
      <c r="A29" s="4" t="s">
        <v>828</v>
      </c>
    </row>
    <row r="30" spans="1:4">
      <c r="A30" s="3" t="s">
        <v>820</v>
      </c>
    </row>
    <row r="31" spans="1:4">
      <c r="A31" s="4" t="s">
        <v>821</v>
      </c>
      <c r="B31" s="5" t="n">
        <v>75</v>
      </c>
    </row>
    <row r="32" spans="1:4">
      <c r="A32" s="4" t="s">
        <v>822</v>
      </c>
      <c r="B32" s="8" t="n">
        <v>3.1</v>
      </c>
    </row>
    <row r="33" spans="1:4">
      <c r="A33" s="4" t="s">
        <v>823</v>
      </c>
      <c r="B33" s="7" t="n">
        <v>4.05</v>
      </c>
    </row>
    <row r="34" spans="1:4">
      <c r="A34" s="4" t="s">
        <v>824</v>
      </c>
      <c r="B34" s="5" t="n">
        <v>50</v>
      </c>
    </row>
    <row r="35" spans="1:4">
      <c r="A35" s="4" t="s">
        <v>823</v>
      </c>
      <c r="B35" s="7" t="n">
        <v>4.05</v>
      </c>
    </row>
    <row r="36" spans="1:4">
      <c r="A36" s="4" t="s">
        <v>829</v>
      </c>
    </row>
    <row r="37" spans="1:4">
      <c r="A37" s="3" t="s">
        <v>830</v>
      </c>
    </row>
    <row r="38" spans="1:4">
      <c r="A38" s="4" t="s">
        <v>831</v>
      </c>
      <c r="B38" s="8" t="n">
        <v>1.12</v>
      </c>
    </row>
    <row r="39" spans="1:4">
      <c r="A39" s="4" t="s">
        <v>832</v>
      </c>
    </row>
    <row r="40" spans="1:4">
      <c r="A40" s="3" t="s">
        <v>830</v>
      </c>
    </row>
    <row r="41" spans="1:4">
      <c r="A41" s="4" t="s">
        <v>831</v>
      </c>
      <c r="B41" s="5" t="n">
        <v>2</v>
      </c>
    </row>
    <row r="42" spans="1:4">
      <c r="A42" s="4" t="s">
        <v>833</v>
      </c>
    </row>
    <row r="43" spans="1:4">
      <c r="A43" s="3" t="s">
        <v>830</v>
      </c>
    </row>
    <row r="44" spans="1:4">
      <c r="A44" s="4" t="s">
        <v>831</v>
      </c>
      <c r="B44" s="5" t="n">
        <v>3</v>
      </c>
    </row>
    <row r="45" spans="1:4">
      <c r="A45" s="4" t="s">
        <v>834</v>
      </c>
    </row>
    <row r="46" spans="1:4">
      <c r="A46" s="3" t="s">
        <v>830</v>
      </c>
    </row>
    <row r="47" spans="1:4">
      <c r="A47" s="4" t="s">
        <v>831</v>
      </c>
      <c r="B47" s="5" t="n">
        <v>4</v>
      </c>
    </row>
    <row r="48" spans="1:4">
      <c r="A48" s="4" t="s">
        <v>835</v>
      </c>
    </row>
    <row r="49" spans="1:4">
      <c r="A49" s="3" t="s">
        <v>830</v>
      </c>
    </row>
    <row r="50" spans="1:4">
      <c r="A50" s="4" t="s">
        <v>831</v>
      </c>
      <c r="B50" s="8" t="n">
        <v>1.99</v>
      </c>
    </row>
    <row r="51" spans="1:4">
      <c r="A51" s="4" t="s">
        <v>836</v>
      </c>
    </row>
    <row r="52" spans="1:4">
      <c r="A52" s="3" t="s">
        <v>830</v>
      </c>
    </row>
    <row r="53" spans="1:4">
      <c r="A53" s="4" t="s">
        <v>831</v>
      </c>
      <c r="B53" s="8" t="n">
        <v>2.99</v>
      </c>
    </row>
    <row r="54" spans="1:4">
      <c r="A54" s="4" t="s">
        <v>837</v>
      </c>
    </row>
    <row r="55" spans="1:4">
      <c r="A55" s="3" t="s">
        <v>830</v>
      </c>
    </row>
    <row r="56" spans="1:4">
      <c r="A56" s="4" t="s">
        <v>831</v>
      </c>
      <c r="B56" s="8" t="n">
        <v>3.99</v>
      </c>
    </row>
    <row r="57" spans="1:4">
      <c r="A57" s="4" t="s">
        <v>838</v>
      </c>
    </row>
    <row r="58" spans="1:4">
      <c r="A58" s="3" t="s">
        <v>830</v>
      </c>
    </row>
    <row r="59" spans="1:4">
      <c r="A59" s="4" t="s">
        <v>831</v>
      </c>
      <c r="B59" s="7" t="n">
        <v>4.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4</v>
      </c>
      <c r="C2" s="2" t="s">
        <v>25</v>
      </c>
    </row>
    <row r="3" spans="1:3">
      <c r="A3" s="3" t="s">
        <v>840</v>
      </c>
    </row>
    <row r="4" spans="1:3">
      <c r="A4" s="4" t="s">
        <v>841</v>
      </c>
      <c r="B4" s="5" t="n">
        <v>1270</v>
      </c>
      <c r="C4" s="5" t="n">
        <v>1237</v>
      </c>
    </row>
    <row r="5" spans="1:3">
      <c r="A5" s="4" t="s">
        <v>842</v>
      </c>
      <c r="B5" s="5" t="n">
        <v>1455</v>
      </c>
      <c r="C5" s="5" t="n">
        <v>1793</v>
      </c>
    </row>
    <row r="6" spans="1:3">
      <c r="A6" s="4" t="s">
        <v>843</v>
      </c>
      <c r="B6" s="5" t="n">
        <v>-671</v>
      </c>
      <c r="C6" s="5" t="n">
        <v>-1760</v>
      </c>
    </row>
    <row r="7" spans="1:3">
      <c r="A7" s="4" t="s">
        <v>844</v>
      </c>
      <c r="B7" s="5" t="n">
        <v>2054</v>
      </c>
      <c r="C7" s="5" t="n">
        <v>12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4</v>
      </c>
      <c r="C2" s="2" t="s">
        <v>25</v>
      </c>
    </row>
    <row r="3" spans="1:3">
      <c r="A3" s="3" t="s">
        <v>219</v>
      </c>
    </row>
    <row r="4" spans="1:3">
      <c r="A4" s="4" t="s">
        <v>846</v>
      </c>
      <c r="B4" s="6" t="n">
        <v>28938</v>
      </c>
      <c r="C4" s="6" t="n">
        <v>56852</v>
      </c>
    </row>
    <row r="5" spans="1:3">
      <c r="A5" s="4" t="s">
        <v>847</v>
      </c>
      <c r="B5" s="5" t="n">
        <v>-10651</v>
      </c>
      <c r="C5" s="5" t="n">
        <v>0</v>
      </c>
    </row>
    <row r="6" spans="1:3">
      <c r="A6" s="4" t="s">
        <v>848</v>
      </c>
      <c r="B6" s="6" t="n">
        <v>18287</v>
      </c>
      <c r="C6" s="6" t="n">
        <v>56852</v>
      </c>
    </row>
    <row r="7" spans="1:3">
      <c r="A7" s="4" t="s">
        <v>849</v>
      </c>
      <c r="B7" s="5" t="n">
        <v>986755</v>
      </c>
      <c r="C7" s="5" t="n">
        <v>976366</v>
      </c>
    </row>
    <row r="8" spans="1:3">
      <c r="A8" s="4" t="s">
        <v>850</v>
      </c>
      <c r="B8" s="5" t="n">
        <v>49393</v>
      </c>
      <c r="C8" s="5" t="n">
        <v>0</v>
      </c>
    </row>
    <row r="9" spans="1:3">
      <c r="A9" s="4" t="s">
        <v>851</v>
      </c>
      <c r="B9" s="5" t="n">
        <v>10762</v>
      </c>
      <c r="C9" s="5" t="n">
        <v>14627</v>
      </c>
    </row>
    <row r="10" spans="1:3">
      <c r="A10" s="4" t="s">
        <v>852</v>
      </c>
      <c r="B10" s="5" t="n">
        <v>458</v>
      </c>
      <c r="C10" s="5" t="n">
        <v>420</v>
      </c>
    </row>
    <row r="11" spans="1:3">
      <c r="A11" s="4" t="s">
        <v>853</v>
      </c>
      <c r="B11" s="5" t="n">
        <v>1047368</v>
      </c>
      <c r="C11" s="5" t="n">
        <v>991413</v>
      </c>
    </row>
    <row r="12" spans="1:3">
      <c r="A12" s="4" t="s">
        <v>854</v>
      </c>
      <c r="B12" s="7" t="n">
        <v>0.03</v>
      </c>
      <c r="C12" s="7" t="n">
        <v>0.06</v>
      </c>
    </row>
    <row r="13" spans="1:3">
      <c r="A13" s="4" t="s">
        <v>855</v>
      </c>
      <c r="B13" s="7" t="n">
        <v>0.02</v>
      </c>
      <c r="C13" s="7" t="n">
        <v>0.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44"/>
    <col customWidth="1" max="6" min="6" width="15"/>
    <col customWidth="1" max="7" min="7" width="34"/>
  </cols>
  <sheetData>
    <row r="1" spans="1:7">
      <c r="A1" s="1" t="s">
        <v>156</v>
      </c>
      <c r="B1" s="2" t="s">
        <v>157</v>
      </c>
      <c r="C1" s="2" t="s">
        <v>158</v>
      </c>
      <c r="D1" s="2" t="s">
        <v>159</v>
      </c>
      <c r="E1" s="2" t="s">
        <v>160</v>
      </c>
      <c r="F1" s="2" t="s">
        <v>161</v>
      </c>
      <c r="G1" s="2" t="s">
        <v>162</v>
      </c>
    </row>
    <row r="2" spans="1:7">
      <c r="A2" s="4" t="s">
        <v>163</v>
      </c>
      <c r="C2" s="5" t="n">
        <v>964892</v>
      </c>
    </row>
    <row r="3" spans="1:7">
      <c r="A3" s="4" t="s">
        <v>164</v>
      </c>
      <c r="B3" s="6" t="n">
        <v>1454564</v>
      </c>
      <c r="C3" s="6" t="n">
        <v>2151993</v>
      </c>
      <c r="D3" s="6" t="n">
        <v>56191</v>
      </c>
      <c r="E3" s="6" t="n">
        <v>-95435</v>
      </c>
      <c r="F3" s="6" t="n">
        <v>-667760</v>
      </c>
      <c r="G3" s="6" t="n">
        <v>9575</v>
      </c>
    </row>
    <row r="4" spans="1:7">
      <c r="A4" s="4" t="s">
        <v>52</v>
      </c>
      <c r="B4" s="5" t="n">
        <v>61566</v>
      </c>
      <c r="F4" s="5" t="n">
        <v>56852</v>
      </c>
      <c r="G4" s="5" t="n">
        <v>4714</v>
      </c>
    </row>
    <row r="5" spans="1:7">
      <c r="A5" s="4" t="s">
        <v>65</v>
      </c>
      <c r="B5" s="5" t="n">
        <v>0</v>
      </c>
    </row>
    <row r="6" spans="1:7">
      <c r="A6" s="4" t="s">
        <v>165</v>
      </c>
      <c r="B6" s="6" t="n">
        <v>1141</v>
      </c>
      <c r="E6" s="5" t="n">
        <v>1141</v>
      </c>
    </row>
    <row r="7" spans="1:7">
      <c r="A7" s="4" t="s">
        <v>166</v>
      </c>
      <c r="B7" s="5" t="n">
        <v>13708</v>
      </c>
      <c r="C7" s="5" t="n">
        <v>13343</v>
      </c>
    </row>
    <row r="8" spans="1:7">
      <c r="A8" s="4" t="s">
        <v>167</v>
      </c>
      <c r="B8" s="6" t="n">
        <v>25658</v>
      </c>
      <c r="C8" s="6" t="n">
        <v>25658</v>
      </c>
    </row>
    <row r="9" spans="1:7">
      <c r="A9" s="4" t="s">
        <v>168</v>
      </c>
      <c r="C9" s="5" t="n">
        <v>174</v>
      </c>
    </row>
    <row r="10" spans="1:7">
      <c r="A10" s="4" t="s">
        <v>169</v>
      </c>
      <c r="B10" s="5" t="n">
        <v>410</v>
      </c>
      <c r="C10" s="6" t="n">
        <v>410</v>
      </c>
    </row>
    <row r="11" spans="1:7">
      <c r="A11" s="4" t="s">
        <v>170</v>
      </c>
      <c r="C11" s="5" t="n">
        <v>1760</v>
      </c>
    </row>
    <row r="12" spans="1:7">
      <c r="A12" s="4" t="s">
        <v>171</v>
      </c>
      <c r="B12" s="5" t="n">
        <v>0</v>
      </c>
      <c r="C12" s="6" t="n">
        <v>3584</v>
      </c>
      <c r="D12" s="5" t="n">
        <v>-3584</v>
      </c>
    </row>
    <row r="13" spans="1:7">
      <c r="A13" s="4" t="s">
        <v>172</v>
      </c>
      <c r="F13" s="5" t="n">
        <v>0</v>
      </c>
    </row>
    <row r="14" spans="1:7">
      <c r="A14" s="4" t="s">
        <v>173</v>
      </c>
      <c r="C14" s="5" t="n">
        <v>764</v>
      </c>
    </row>
    <row r="15" spans="1:7">
      <c r="A15" s="4" t="s">
        <v>174</v>
      </c>
      <c r="B15" s="5" t="n">
        <v>2000</v>
      </c>
      <c r="C15" s="6" t="n">
        <v>2000</v>
      </c>
    </row>
    <row r="16" spans="1:7">
      <c r="A16" s="4" t="s">
        <v>35</v>
      </c>
      <c r="B16" s="5" t="n">
        <v>21054</v>
      </c>
      <c r="D16" s="5" t="n">
        <v>21054</v>
      </c>
    </row>
    <row r="17" spans="1:7">
      <c r="A17" s="4" t="s">
        <v>175</v>
      </c>
      <c r="B17" s="5" t="n">
        <v>0</v>
      </c>
      <c r="C17" s="6" t="n">
        <v>13622</v>
      </c>
      <c r="D17" s="5" t="n">
        <v>-13622</v>
      </c>
    </row>
    <row r="18" spans="1:7">
      <c r="A18" s="4" t="s">
        <v>176</v>
      </c>
      <c r="C18" s="5" t="n">
        <v>980933</v>
      </c>
    </row>
    <row r="19" spans="1:7">
      <c r="A19" s="4" t="s">
        <v>177</v>
      </c>
      <c r="B19" s="5" t="n">
        <v>1566393</v>
      </c>
      <c r="C19" s="6" t="n">
        <v>2197267</v>
      </c>
      <c r="D19" s="5" t="n">
        <v>60039</v>
      </c>
      <c r="E19" s="5" t="n">
        <v>-94294</v>
      </c>
      <c r="F19" s="5" t="n">
        <v>-610908</v>
      </c>
      <c r="G19" s="5" t="n">
        <v>14289</v>
      </c>
    </row>
    <row r="20" spans="1:7">
      <c r="A20" s="4" t="s">
        <v>52</v>
      </c>
      <c r="B20" s="5" t="n">
        <v>45121</v>
      </c>
      <c r="F20" s="5" t="n">
        <v>28938</v>
      </c>
      <c r="G20" s="5" t="n">
        <v>16183</v>
      </c>
    </row>
    <row r="21" spans="1:7">
      <c r="A21" s="4" t="s">
        <v>65</v>
      </c>
      <c r="B21" s="5" t="n">
        <v>-160</v>
      </c>
      <c r="E21" s="5" t="n">
        <v>-160</v>
      </c>
    </row>
    <row r="22" spans="1:7">
      <c r="A22" s="4" t="s">
        <v>165</v>
      </c>
      <c r="B22" s="6" t="n">
        <v>-6221</v>
      </c>
      <c r="E22" s="5" t="n">
        <v>-6221</v>
      </c>
    </row>
    <row r="23" spans="1:7">
      <c r="A23" s="4" t="s">
        <v>166</v>
      </c>
      <c r="B23" s="5" t="n">
        <v>12347</v>
      </c>
      <c r="C23" s="5" t="n">
        <v>12173</v>
      </c>
    </row>
    <row r="24" spans="1:7">
      <c r="A24" s="4" t="s">
        <v>167</v>
      </c>
      <c r="B24" s="6" t="n">
        <v>22397</v>
      </c>
      <c r="C24" s="6" t="n">
        <v>22397</v>
      </c>
    </row>
    <row r="25" spans="1:7">
      <c r="A25" s="4" t="s">
        <v>168</v>
      </c>
      <c r="C25" s="5" t="n">
        <v>645</v>
      </c>
    </row>
    <row r="26" spans="1:7">
      <c r="A26" s="4" t="s">
        <v>169</v>
      </c>
      <c r="B26" s="5" t="n">
        <v>1364</v>
      </c>
      <c r="C26" s="6" t="n">
        <v>1364</v>
      </c>
    </row>
    <row r="27" spans="1:7">
      <c r="A27" s="4" t="s">
        <v>170</v>
      </c>
      <c r="C27" s="5" t="n">
        <v>671</v>
      </c>
    </row>
    <row r="28" spans="1:7">
      <c r="A28" s="4" t="s">
        <v>171</v>
      </c>
      <c r="B28" s="5" t="n">
        <v>0</v>
      </c>
      <c r="C28" s="6" t="n">
        <v>1792</v>
      </c>
      <c r="D28" s="5" t="n">
        <v>-1792</v>
      </c>
    </row>
    <row r="29" spans="1:7">
      <c r="A29" s="4" t="s">
        <v>178</v>
      </c>
      <c r="B29" s="5" t="n">
        <v>434</v>
      </c>
      <c r="G29" s="5" t="n">
        <v>434</v>
      </c>
    </row>
    <row r="30" spans="1:7">
      <c r="A30" s="4" t="s">
        <v>179</v>
      </c>
      <c r="B30" s="5" t="n">
        <v>-2500</v>
      </c>
      <c r="F30" s="5" t="n">
        <v>-2500</v>
      </c>
    </row>
    <row r="31" spans="1:7">
      <c r="A31" s="4" t="s">
        <v>180</v>
      </c>
      <c r="B31" s="5" t="n">
        <v>47000</v>
      </c>
      <c r="F31" s="5" t="n">
        <v>-10199</v>
      </c>
      <c r="G31" s="5" t="n">
        <v>57199</v>
      </c>
    </row>
    <row r="32" spans="1:7">
      <c r="A32" s="4" t="s">
        <v>181</v>
      </c>
      <c r="B32" s="5" t="n">
        <v>-45050</v>
      </c>
      <c r="G32" s="5" t="n">
        <v>-45050</v>
      </c>
    </row>
    <row r="33" spans="1:7">
      <c r="A33" s="4" t="s">
        <v>172</v>
      </c>
      <c r="B33" s="5" t="n">
        <v>203</v>
      </c>
      <c r="F33" s="5" t="n">
        <v>1352</v>
      </c>
      <c r="G33" s="5" t="n">
        <v>-1149</v>
      </c>
    </row>
    <row r="34" spans="1:7">
      <c r="A34" s="4" t="s">
        <v>182</v>
      </c>
      <c r="C34" s="5" t="n">
        <v>200</v>
      </c>
    </row>
    <row r="35" spans="1:7">
      <c r="A35" s="4" t="s">
        <v>183</v>
      </c>
      <c r="B35" s="5" t="n">
        <v>486</v>
      </c>
      <c r="C35" s="6" t="n">
        <v>486</v>
      </c>
    </row>
    <row r="36" spans="1:7">
      <c r="A36" s="4" t="s">
        <v>174</v>
      </c>
      <c r="B36" s="5" t="n">
        <v>0</v>
      </c>
    </row>
    <row r="37" spans="1:7">
      <c r="A37" s="4" t="s">
        <v>35</v>
      </c>
      <c r="B37" s="5" t="n">
        <v>23386</v>
      </c>
      <c r="D37" s="5" t="n">
        <v>23386</v>
      </c>
    </row>
    <row r="38" spans="1:7">
      <c r="A38" s="4" t="s">
        <v>175</v>
      </c>
      <c r="B38" s="5" t="n">
        <v>0</v>
      </c>
      <c r="C38" s="6" t="n">
        <v>10744</v>
      </c>
      <c r="D38" s="5" t="n">
        <v>-10744</v>
      </c>
    </row>
    <row r="39" spans="1:7">
      <c r="A39" s="4" t="s">
        <v>184</v>
      </c>
      <c r="C39" s="5" t="n">
        <v>994622</v>
      </c>
    </row>
    <row r="40" spans="1:7">
      <c r="A40" s="4" t="s">
        <v>185</v>
      </c>
      <c r="B40" s="6" t="n">
        <v>1652853</v>
      </c>
      <c r="C40" s="6" t="n">
        <v>2234050</v>
      </c>
      <c r="D40" s="6" t="n">
        <v>70889</v>
      </c>
      <c r="E40" s="6" t="n">
        <v>-146153</v>
      </c>
      <c r="F40" s="6" t="n">
        <v>-547839</v>
      </c>
      <c r="G40" s="6" t="n">
        <v>419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856</v>
      </c>
      <c r="B1" s="2" t="s">
        <v>857</v>
      </c>
      <c r="C1" s="2" t="s">
        <v>1</v>
      </c>
    </row>
    <row r="2" spans="1:4">
      <c r="B2" s="2" t="s">
        <v>858</v>
      </c>
      <c r="C2" s="2" t="s">
        <v>859</v>
      </c>
      <c r="D2" s="2" t="s">
        <v>860</v>
      </c>
    </row>
    <row r="3" spans="1:4">
      <c r="A3" s="3" t="s">
        <v>861</v>
      </c>
    </row>
    <row r="4" spans="1:4">
      <c r="A4" s="4" t="s">
        <v>862</v>
      </c>
      <c r="C4" s="6" t="n">
        <v>0</v>
      </c>
      <c r="D4" s="6" t="n">
        <v>30000</v>
      </c>
    </row>
    <row r="5" spans="1:4">
      <c r="A5" s="4" t="s">
        <v>863</v>
      </c>
      <c r="C5" s="6" t="n">
        <v>60000</v>
      </c>
      <c r="D5" s="6" t="n">
        <v>60000</v>
      </c>
    </row>
    <row r="6" spans="1:4">
      <c r="A6" s="4" t="s">
        <v>864</v>
      </c>
    </row>
    <row r="7" spans="1:4">
      <c r="A7" s="3" t="s">
        <v>861</v>
      </c>
    </row>
    <row r="8" spans="1:4">
      <c r="A8" s="4" t="s">
        <v>865</v>
      </c>
      <c r="C8" s="5" t="n">
        <v>51633</v>
      </c>
      <c r="D8" s="5" t="n">
        <v>51633</v>
      </c>
    </row>
    <row r="9" spans="1:4">
      <c r="A9" s="4" t="s">
        <v>863</v>
      </c>
      <c r="C9" s="6" t="n">
        <v>60000</v>
      </c>
      <c r="D9" s="6" t="n">
        <v>60000</v>
      </c>
    </row>
    <row r="10" spans="1:4">
      <c r="A10" s="4" t="s">
        <v>866</v>
      </c>
    </row>
    <row r="11" spans="1:4">
      <c r="A11" s="3" t="s">
        <v>861</v>
      </c>
    </row>
    <row r="12" spans="1:4">
      <c r="A12" s="4" t="s">
        <v>862</v>
      </c>
      <c r="B12" s="6" t="n">
        <v>120000</v>
      </c>
    </row>
    <row r="13" spans="1:4">
      <c r="A13" s="4" t="s">
        <v>867</v>
      </c>
      <c r="B13" s="5" t="n">
        <v>103266</v>
      </c>
    </row>
    <row r="14" spans="1:4">
      <c r="A14" s="4" t="s">
        <v>868</v>
      </c>
    </row>
    <row r="15" spans="1:4">
      <c r="A15" s="3" t="s">
        <v>861</v>
      </c>
    </row>
    <row r="16" spans="1:4">
      <c r="A16" s="4" t="s">
        <v>862</v>
      </c>
      <c r="D16" s="6" t="n">
        <v>30000</v>
      </c>
    </row>
    <row r="17" spans="1:4">
      <c r="A17" s="4" t="s">
        <v>867</v>
      </c>
      <c r="D17" s="5" t="n">
        <v>25282</v>
      </c>
    </row>
    <row r="18" spans="1:4">
      <c r="A18" s="4" t="s">
        <v>869</v>
      </c>
    </row>
    <row r="19" spans="1:4">
      <c r="A19" s="3" t="s">
        <v>861</v>
      </c>
    </row>
    <row r="20" spans="1:4">
      <c r="A20" s="4" t="s">
        <v>867</v>
      </c>
      <c r="C20" s="5" t="n">
        <v>25282</v>
      </c>
    </row>
    <row r="21" spans="1:4">
      <c r="A21" s="4" t="s">
        <v>870</v>
      </c>
      <c r="C21" s="6" t="n">
        <v>3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4</v>
      </c>
      <c r="C2" s="2" t="s">
        <v>25</v>
      </c>
      <c r="D2" s="2" t="s">
        <v>872</v>
      </c>
    </row>
    <row r="3" spans="1:4">
      <c r="A3" s="3" t="s">
        <v>873</v>
      </c>
    </row>
    <row r="4" spans="1:4">
      <c r="A4" s="4" t="s">
        <v>874</v>
      </c>
      <c r="B4" s="6" t="n">
        <v>-4757</v>
      </c>
      <c r="C4" s="6" t="n">
        <v>9684</v>
      </c>
    </row>
    <row r="5" spans="1:4">
      <c r="A5" s="4" t="s">
        <v>875</v>
      </c>
    </row>
    <row r="6" spans="1:4">
      <c r="A6" s="3" t="s">
        <v>873</v>
      </c>
    </row>
    <row r="7" spans="1:4">
      <c r="A7" s="4" t="s">
        <v>874</v>
      </c>
      <c r="B7" s="6" t="n">
        <v>5000</v>
      </c>
      <c r="C7" s="6" t="n">
        <v>5000</v>
      </c>
    </row>
    <row r="8" spans="1:4">
      <c r="A8" s="4" t="s">
        <v>876</v>
      </c>
    </row>
    <row r="9" spans="1:4">
      <c r="A9" s="3" t="s">
        <v>873</v>
      </c>
    </row>
    <row r="10" spans="1:4">
      <c r="A10" s="4" t="s">
        <v>877</v>
      </c>
      <c r="D10" s="6" t="n">
        <v>14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0"/>
  </cols>
  <sheetData>
    <row r="1" spans="1:4">
      <c r="A1" s="1" t="s">
        <v>878</v>
      </c>
      <c r="B1" s="2" t="s">
        <v>1</v>
      </c>
    </row>
    <row r="2" spans="1:4">
      <c r="B2" s="2" t="s">
        <v>879</v>
      </c>
      <c r="C2" s="2" t="s">
        <v>481</v>
      </c>
      <c r="D2" s="2" t="s">
        <v>880</v>
      </c>
    </row>
    <row r="3" spans="1:4">
      <c r="A3" s="3" t="s">
        <v>873</v>
      </c>
    </row>
    <row r="4" spans="1:4">
      <c r="A4" s="4" t="s">
        <v>881</v>
      </c>
      <c r="B4" s="6" t="n">
        <v>-4757</v>
      </c>
      <c r="C4" s="6" t="n">
        <v>9684</v>
      </c>
    </row>
    <row r="5" spans="1:4">
      <c r="A5" s="4" t="s">
        <v>882</v>
      </c>
    </row>
    <row r="6" spans="1:4">
      <c r="A6" s="3" t="s">
        <v>873</v>
      </c>
    </row>
    <row r="7" spans="1:4">
      <c r="A7" s="4" t="s">
        <v>881</v>
      </c>
      <c r="B7" s="5" t="n">
        <v>-9000</v>
      </c>
      <c r="C7" s="6" t="n">
        <v>5000</v>
      </c>
    </row>
    <row r="8" spans="1:4">
      <c r="A8" s="4" t="s">
        <v>883</v>
      </c>
    </row>
    <row r="9" spans="1:4">
      <c r="A9" s="3" t="s">
        <v>873</v>
      </c>
    </row>
    <row r="10" spans="1:4">
      <c r="A10" s="4" t="s">
        <v>884</v>
      </c>
      <c r="B10" s="6" t="n">
        <v>-2000</v>
      </c>
    </row>
    <row r="11" spans="1:4">
      <c r="A11" s="4" t="s">
        <v>885</v>
      </c>
    </row>
    <row r="12" spans="1:4">
      <c r="A12" s="3" t="s">
        <v>873</v>
      </c>
    </row>
    <row r="13" spans="1:4">
      <c r="A13" s="4" t="s">
        <v>886</v>
      </c>
      <c r="B13" s="5" t="n">
        <v>25201</v>
      </c>
    </row>
    <row r="14" spans="1:4">
      <c r="A14" s="4" t="s">
        <v>887</v>
      </c>
    </row>
    <row r="15" spans="1:4">
      <c r="A15" s="3" t="s">
        <v>873</v>
      </c>
    </row>
    <row r="16" spans="1:4">
      <c r="A16" s="4" t="s">
        <v>886</v>
      </c>
      <c r="B16" s="5" t="n">
        <v>10828</v>
      </c>
    </row>
    <row r="17" spans="1:4">
      <c r="A17" s="4" t="s">
        <v>888</v>
      </c>
    </row>
    <row r="18" spans="1:4">
      <c r="A18" s="3" t="s">
        <v>873</v>
      </c>
    </row>
    <row r="19" spans="1:4">
      <c r="A19" s="4" t="s">
        <v>886</v>
      </c>
      <c r="B19" s="5" t="n">
        <v>3009</v>
      </c>
    </row>
    <row r="20" spans="1:4">
      <c r="A20" s="4" t="s">
        <v>889</v>
      </c>
    </row>
    <row r="21" spans="1:4">
      <c r="A21" s="3" t="s">
        <v>873</v>
      </c>
    </row>
    <row r="22" spans="1:4">
      <c r="A22" s="4" t="s">
        <v>890</v>
      </c>
      <c r="D22" s="8" t="n">
        <v>0.28</v>
      </c>
    </row>
    <row r="23" spans="1:4">
      <c r="A23" s="4" t="s">
        <v>891</v>
      </c>
    </row>
    <row r="24" spans="1:4">
      <c r="A24" s="3" t="s">
        <v>873</v>
      </c>
    </row>
    <row r="25" spans="1:4">
      <c r="A25" s="4" t="s">
        <v>890</v>
      </c>
      <c r="D25" s="8" t="n">
        <v>0.49</v>
      </c>
    </row>
    <row r="26" spans="1:4">
      <c r="A26" s="4" t="s">
        <v>892</v>
      </c>
    </row>
    <row r="27" spans="1:4">
      <c r="A27" s="3" t="s">
        <v>873</v>
      </c>
    </row>
    <row r="28" spans="1:4">
      <c r="A28" s="4" t="s">
        <v>886</v>
      </c>
      <c r="D28" s="5" t="n">
        <v>19202</v>
      </c>
    </row>
    <row r="29" spans="1:4">
      <c r="A29" s="4" t="s">
        <v>893</v>
      </c>
    </row>
    <row r="30" spans="1:4">
      <c r="A30" s="3" t="s">
        <v>873</v>
      </c>
    </row>
    <row r="31" spans="1:4">
      <c r="A31" s="4" t="s">
        <v>886</v>
      </c>
      <c r="D31" s="5" t="n">
        <v>248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0"/>
  </cols>
  <sheetData>
    <row r="1" spans="1:2">
      <c r="A1" s="1" t="s">
        <v>894</v>
      </c>
      <c r="B1" s="2" t="s">
        <v>895</v>
      </c>
    </row>
    <row r="2" spans="1:2">
      <c r="A2" s="4" t="s">
        <v>896</v>
      </c>
    </row>
    <row r="3" spans="1:2">
      <c r="A3" s="3" t="s">
        <v>873</v>
      </c>
    </row>
    <row r="4" spans="1:2">
      <c r="A4" s="4" t="s">
        <v>897</v>
      </c>
      <c r="B4" s="5" t="n">
        <v>35800</v>
      </c>
    </row>
    <row r="5" spans="1:2">
      <c r="A5" s="4" t="s">
        <v>890</v>
      </c>
      <c r="B5" s="8" t="n">
        <v>0.32</v>
      </c>
    </row>
    <row r="6" spans="1:2">
      <c r="A6" s="4" t="s">
        <v>898</v>
      </c>
    </row>
    <row r="7" spans="1:2">
      <c r="A7" s="3" t="s">
        <v>873</v>
      </c>
    </row>
    <row r="8" spans="1:2">
      <c r="A8" s="4" t="s">
        <v>897</v>
      </c>
      <c r="B8" s="5" t="n">
        <v>19383</v>
      </c>
    </row>
    <row r="9" spans="1:2">
      <c r="A9" s="4" t="s">
        <v>890</v>
      </c>
      <c r="B9" s="8" t="n">
        <v>0.43</v>
      </c>
    </row>
    <row r="10" spans="1:2">
      <c r="A10" s="4" t="s">
        <v>899</v>
      </c>
    </row>
    <row r="11" spans="1:2">
      <c r="A11" s="3" t="s">
        <v>873</v>
      </c>
    </row>
    <row r="12" spans="1:2">
      <c r="A12" s="4" t="s">
        <v>897</v>
      </c>
      <c r="B12" s="5" t="n">
        <v>2856</v>
      </c>
    </row>
    <row r="13" spans="1:2">
      <c r="A13" s="4" t="s">
        <v>890</v>
      </c>
      <c r="B13" s="8" t="n">
        <v>0.5</v>
      </c>
    </row>
    <row r="14" spans="1:2">
      <c r="A14" s="4" t="s">
        <v>900</v>
      </c>
    </row>
    <row r="15" spans="1:2">
      <c r="A15" s="3" t="s">
        <v>873</v>
      </c>
    </row>
    <row r="16" spans="1:2">
      <c r="A16" s="4" t="s">
        <v>897</v>
      </c>
      <c r="B16" s="5" t="n">
        <v>16438</v>
      </c>
    </row>
    <row r="17" spans="1:2">
      <c r="A17" s="4" t="s">
        <v>890</v>
      </c>
      <c r="B17" s="8" t="n">
        <v>0.33</v>
      </c>
    </row>
    <row r="18" spans="1:2">
      <c r="A18" s="4" t="s">
        <v>901</v>
      </c>
    </row>
    <row r="19" spans="1:2">
      <c r="A19" s="3" t="s">
        <v>873</v>
      </c>
    </row>
    <row r="20" spans="1:2">
      <c r="A20" s="4" t="s">
        <v>897</v>
      </c>
      <c r="B20" s="5" t="n">
        <v>7598</v>
      </c>
    </row>
    <row r="21" spans="1:2">
      <c r="A21" s="4" t="s">
        <v>890</v>
      </c>
      <c r="B21" s="8" t="n">
        <v>0.51</v>
      </c>
    </row>
    <row r="22" spans="1:2">
      <c r="A22" s="4" t="s">
        <v>902</v>
      </c>
    </row>
    <row r="23" spans="1:2">
      <c r="A23" s="3" t="s">
        <v>873</v>
      </c>
    </row>
    <row r="24" spans="1:2">
      <c r="A24" s="4" t="s">
        <v>897</v>
      </c>
      <c r="B24" s="5" t="n">
        <v>1599</v>
      </c>
    </row>
    <row r="25" spans="1:2">
      <c r="A25" s="4" t="s">
        <v>890</v>
      </c>
      <c r="B25" s="8" t="n">
        <v>0.57</v>
      </c>
    </row>
    <row r="26" spans="1:2">
      <c r="A26" s="4" t="s">
        <v>903</v>
      </c>
    </row>
    <row r="27" spans="1:2">
      <c r="A27" s="3" t="s">
        <v>873</v>
      </c>
    </row>
    <row r="28" spans="1:2">
      <c r="A28" s="4" t="s">
        <v>897</v>
      </c>
      <c r="B28" s="5" t="n">
        <v>52238</v>
      </c>
    </row>
    <row r="29" spans="1:2">
      <c r="A29" s="4" t="s">
        <v>890</v>
      </c>
      <c r="B29" s="8" t="n">
        <v>0.32</v>
      </c>
    </row>
    <row r="30" spans="1:2">
      <c r="A30" s="4" t="s">
        <v>904</v>
      </c>
    </row>
    <row r="31" spans="1:2">
      <c r="A31" s="3" t="s">
        <v>873</v>
      </c>
    </row>
    <row r="32" spans="1:2">
      <c r="A32" s="4" t="s">
        <v>897</v>
      </c>
      <c r="B32" s="5" t="n">
        <v>26981</v>
      </c>
    </row>
    <row r="33" spans="1:2">
      <c r="A33" s="4" t="s">
        <v>890</v>
      </c>
      <c r="B33" s="8" t="n">
        <v>0.45</v>
      </c>
    </row>
    <row r="34" spans="1:2">
      <c r="A34" s="4" t="s">
        <v>905</v>
      </c>
    </row>
    <row r="35" spans="1:2">
      <c r="A35" s="3" t="s">
        <v>873</v>
      </c>
    </row>
    <row r="36" spans="1:2">
      <c r="A36" s="4" t="s">
        <v>897</v>
      </c>
      <c r="B36" s="5" t="n">
        <v>4455</v>
      </c>
    </row>
    <row r="37" spans="1:2">
      <c r="A37" s="4" t="s">
        <v>890</v>
      </c>
      <c r="B37" s="8" t="n">
        <v>0.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907</v>
      </c>
      <c r="C1" s="2" t="s">
        <v>24</v>
      </c>
      <c r="D1" s="2" t="s">
        <v>425</v>
      </c>
    </row>
    <row r="2" spans="1:4">
      <c r="A2" s="4" t="s">
        <v>908</v>
      </c>
    </row>
    <row r="3" spans="1:4">
      <c r="A3" s="3" t="s">
        <v>873</v>
      </c>
    </row>
    <row r="4" spans="1:4">
      <c r="A4" s="4" t="s">
        <v>909</v>
      </c>
      <c r="D4" s="6" t="n">
        <v>100</v>
      </c>
    </row>
    <row r="5" spans="1:4">
      <c r="A5" s="4" t="s">
        <v>910</v>
      </c>
      <c r="D5" s="4" t="s">
        <v>911</v>
      </c>
    </row>
    <row r="6" spans="1:4">
      <c r="A6" s="4" t="s">
        <v>912</v>
      </c>
    </row>
    <row r="7" spans="1:4">
      <c r="A7" s="3" t="s">
        <v>873</v>
      </c>
    </row>
    <row r="8" spans="1:4">
      <c r="A8" s="4" t="s">
        <v>913</v>
      </c>
      <c r="C8" s="6" t="n">
        <v>1</v>
      </c>
    </row>
    <row r="9" spans="1:4">
      <c r="A9" s="4" t="s">
        <v>914</v>
      </c>
    </row>
    <row r="10" spans="1:4">
      <c r="A10" s="3" t="s">
        <v>873</v>
      </c>
    </row>
    <row r="11" spans="1:4">
      <c r="A11" s="4" t="s">
        <v>909</v>
      </c>
      <c r="B11" s="6" t="n">
        <v>125</v>
      </c>
    </row>
    <row r="12" spans="1:4">
      <c r="A12" s="4" t="s">
        <v>915</v>
      </c>
    </row>
    <row r="13" spans="1:4">
      <c r="A13" s="3" t="s">
        <v>873</v>
      </c>
    </row>
    <row r="14" spans="1:4">
      <c r="A14" s="4" t="s">
        <v>910</v>
      </c>
      <c r="B14" s="4" t="s">
        <v>916</v>
      </c>
    </row>
    <row r="15" spans="1:4">
      <c r="A15" s="4" t="s">
        <v>917</v>
      </c>
    </row>
    <row r="16" spans="1:4">
      <c r="A16" s="3" t="s">
        <v>873</v>
      </c>
    </row>
    <row r="17" spans="1:4">
      <c r="A17" s="4" t="s">
        <v>910</v>
      </c>
      <c r="B17" s="4" t="s">
        <v>9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4</v>
      </c>
      <c r="C1" s="2" t="s">
        <v>25</v>
      </c>
    </row>
    <row r="2" spans="1:3">
      <c r="A2" s="4" t="s">
        <v>920</v>
      </c>
    </row>
    <row r="3" spans="1:3">
      <c r="A3" s="3" t="s">
        <v>921</v>
      </c>
    </row>
    <row r="4" spans="1:3">
      <c r="A4" s="4" t="s">
        <v>922</v>
      </c>
      <c r="B4" s="6" t="n">
        <v>4155</v>
      </c>
      <c r="C4" s="6" t="n">
        <v>9744</v>
      </c>
    </row>
    <row r="5" spans="1:3">
      <c r="A5" s="4" t="s">
        <v>923</v>
      </c>
    </row>
    <row r="6" spans="1:3">
      <c r="A6" s="3" t="s">
        <v>921</v>
      </c>
    </row>
    <row r="7" spans="1:3">
      <c r="A7" s="4" t="s">
        <v>922</v>
      </c>
      <c r="B7" s="5" t="n">
        <v>0</v>
      </c>
      <c r="C7" s="5" t="n">
        <v>0</v>
      </c>
    </row>
    <row r="8" spans="1:3">
      <c r="A8" s="4" t="s">
        <v>924</v>
      </c>
    </row>
    <row r="9" spans="1:3">
      <c r="A9" s="3" t="s">
        <v>921</v>
      </c>
    </row>
    <row r="10" spans="1:3">
      <c r="A10" s="4" t="s">
        <v>925</v>
      </c>
      <c r="B10" s="5" t="n">
        <v>0</v>
      </c>
    </row>
    <row r="11" spans="1:3">
      <c r="A11" s="4" t="s">
        <v>926</v>
      </c>
    </row>
    <row r="12" spans="1:3">
      <c r="A12" s="3" t="s">
        <v>921</v>
      </c>
    </row>
    <row r="13" spans="1:3">
      <c r="A13" s="4" t="s">
        <v>925</v>
      </c>
      <c r="B13" s="5" t="n">
        <v>-1837</v>
      </c>
    </row>
    <row r="14" spans="1:3">
      <c r="A14" s="4" t="s">
        <v>927</v>
      </c>
    </row>
    <row r="15" spans="1:3">
      <c r="A15" s="3" t="s">
        <v>921</v>
      </c>
    </row>
    <row r="16" spans="1:3">
      <c r="A16" s="4" t="s">
        <v>922</v>
      </c>
      <c r="B16" s="5" t="n">
        <v>0</v>
      </c>
      <c r="C16" s="5" t="n">
        <v>0</v>
      </c>
    </row>
    <row r="17" spans="1:3">
      <c r="A17" s="4" t="s">
        <v>928</v>
      </c>
    </row>
    <row r="18" spans="1:3">
      <c r="A18" s="3" t="s">
        <v>921</v>
      </c>
    </row>
    <row r="19" spans="1:3">
      <c r="A19" s="4" t="s">
        <v>922</v>
      </c>
      <c r="B19" s="5" t="n">
        <v>740</v>
      </c>
      <c r="C19" s="5" t="n">
        <v>1246</v>
      </c>
    </row>
    <row r="20" spans="1:3">
      <c r="A20" s="4" t="s">
        <v>924</v>
      </c>
    </row>
    <row r="21" spans="1:3">
      <c r="A21" s="3" t="s">
        <v>921</v>
      </c>
    </row>
    <row r="22" spans="1:3">
      <c r="A22" s="4" t="s">
        <v>922</v>
      </c>
      <c r="C22" s="5" t="n">
        <v>0</v>
      </c>
    </row>
    <row r="23" spans="1:3">
      <c r="A23" s="4" t="s">
        <v>926</v>
      </c>
    </row>
    <row r="24" spans="1:3">
      <c r="A24" s="3" t="s">
        <v>921</v>
      </c>
    </row>
    <row r="25" spans="1:3">
      <c r="A25" s="4" t="s">
        <v>922</v>
      </c>
      <c r="C25" s="5" t="n">
        <v>7366</v>
      </c>
    </row>
    <row r="26" spans="1:3">
      <c r="A26" s="4" t="s">
        <v>929</v>
      </c>
    </row>
    <row r="27" spans="1:3">
      <c r="A27" s="3" t="s">
        <v>921</v>
      </c>
    </row>
    <row r="28" spans="1:3">
      <c r="A28" s="4" t="s">
        <v>925</v>
      </c>
      <c r="B28" s="5" t="n">
        <v>0</v>
      </c>
      <c r="C28" s="5" t="n">
        <v>0</v>
      </c>
    </row>
    <row r="29" spans="1:3">
      <c r="A29" s="4" t="s">
        <v>930</v>
      </c>
    </row>
    <row r="30" spans="1:3">
      <c r="A30" s="3" t="s">
        <v>921</v>
      </c>
    </row>
    <row r="31" spans="1:3">
      <c r="A31" s="4" t="s">
        <v>925</v>
      </c>
      <c r="B31" s="5" t="n">
        <v>0</v>
      </c>
      <c r="C31" s="5" t="n">
        <v>-277650</v>
      </c>
    </row>
    <row r="32" spans="1:3">
      <c r="A32" s="4" t="s">
        <v>931</v>
      </c>
    </row>
    <row r="33" spans="1:3">
      <c r="A33" s="3" t="s">
        <v>921</v>
      </c>
    </row>
    <row r="34" spans="1:3">
      <c r="A34" s="4" t="s">
        <v>925</v>
      </c>
      <c r="B34" s="5" t="n">
        <v>0</v>
      </c>
      <c r="C34" s="5" t="n">
        <v>0</v>
      </c>
    </row>
    <row r="35" spans="1:3">
      <c r="A35" s="4" t="s">
        <v>932</v>
      </c>
    </row>
    <row r="36" spans="1:3">
      <c r="A36" s="3" t="s">
        <v>921</v>
      </c>
    </row>
    <row r="37" spans="1:3">
      <c r="A37" s="4" t="s">
        <v>925</v>
      </c>
      <c r="B37" s="6" t="n">
        <v>0</v>
      </c>
      <c r="C37" s="6" t="n">
        <v>-49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33</v>
      </c>
      <c r="B1" s="2" t="s">
        <v>1</v>
      </c>
    </row>
    <row r="2" spans="1:8">
      <c r="B2" s="2" t="s">
        <v>477</v>
      </c>
      <c r="C2" s="2" t="s">
        <v>481</v>
      </c>
      <c r="D2" s="2" t="s">
        <v>934</v>
      </c>
      <c r="E2" s="2" t="s">
        <v>477</v>
      </c>
      <c r="F2" s="2" t="s">
        <v>625</v>
      </c>
      <c r="G2" s="2" t="s">
        <v>935</v>
      </c>
      <c r="H2" s="2" t="s">
        <v>482</v>
      </c>
    </row>
    <row r="3" spans="1:8">
      <c r="A3" s="3" t="s">
        <v>921</v>
      </c>
    </row>
    <row r="4" spans="1:8">
      <c r="A4" s="4" t="s">
        <v>116</v>
      </c>
      <c r="C4" s="6" t="n">
        <v>147468000</v>
      </c>
      <c r="E4" s="6" t="n">
        <v>102752000</v>
      </c>
      <c r="H4" s="6" t="n">
        <v>144671000</v>
      </c>
    </row>
    <row r="5" spans="1:8">
      <c r="A5" s="4" t="s">
        <v>936</v>
      </c>
      <c r="B5" s="6" t="n">
        <v>450867000</v>
      </c>
      <c r="C5" s="5" t="n">
        <v>155000000</v>
      </c>
    </row>
    <row r="6" spans="1:8">
      <c r="A6" s="4" t="s">
        <v>937</v>
      </c>
      <c r="C6" s="5" t="n">
        <v>702181000</v>
      </c>
      <c r="E6" s="5" t="n">
        <v>479535000</v>
      </c>
    </row>
    <row r="7" spans="1:8">
      <c r="A7" s="4" t="s">
        <v>581</v>
      </c>
    </row>
    <row r="8" spans="1:8">
      <c r="A8" s="3" t="s">
        <v>921</v>
      </c>
    </row>
    <row r="9" spans="1:8">
      <c r="A9" s="4" t="s">
        <v>635</v>
      </c>
      <c r="E9" s="5" t="n">
        <v>500000000</v>
      </c>
      <c r="F9" s="6" t="n">
        <v>500000000</v>
      </c>
    </row>
    <row r="10" spans="1:8">
      <c r="A10" s="4" t="s">
        <v>937</v>
      </c>
      <c r="C10" s="5" t="n">
        <v>344149000</v>
      </c>
      <c r="E10" s="5" t="n">
        <v>395822000</v>
      </c>
    </row>
    <row r="11" spans="1:8">
      <c r="A11" s="4" t="s">
        <v>639</v>
      </c>
      <c r="E11" s="5" t="n">
        <v>100000000</v>
      </c>
    </row>
    <row r="12" spans="1:8">
      <c r="A12" s="4" t="s">
        <v>582</v>
      </c>
    </row>
    <row r="13" spans="1:8">
      <c r="A13" s="3" t="s">
        <v>921</v>
      </c>
    </row>
    <row r="14" spans="1:8">
      <c r="A14" s="4" t="s">
        <v>640</v>
      </c>
      <c r="D14" s="10" t="n">
        <v>71400000</v>
      </c>
    </row>
    <row r="15" spans="1:8">
      <c r="A15" s="4" t="s">
        <v>937</v>
      </c>
      <c r="C15" s="5" t="n">
        <v>50569000</v>
      </c>
      <c r="E15" s="5" t="n">
        <v>57242000</v>
      </c>
    </row>
    <row r="16" spans="1:8">
      <c r="A16" s="4" t="s">
        <v>639</v>
      </c>
      <c r="D16" s="10" t="n">
        <v>2000000</v>
      </c>
      <c r="E16" s="5" t="n">
        <v>1900000</v>
      </c>
    </row>
    <row r="17" spans="1:8">
      <c r="A17" s="4" t="s">
        <v>584</v>
      </c>
    </row>
    <row r="18" spans="1:8">
      <c r="A18" s="3" t="s">
        <v>921</v>
      </c>
    </row>
    <row r="19" spans="1:8">
      <c r="A19" s="4" t="s">
        <v>635</v>
      </c>
      <c r="G19" s="6" t="n">
        <v>18000000</v>
      </c>
    </row>
    <row r="20" spans="1:8">
      <c r="A20" s="4" t="s">
        <v>937</v>
      </c>
      <c r="C20" s="5" t="n">
        <v>7719000</v>
      </c>
      <c r="E20" s="5" t="n">
        <v>13071000</v>
      </c>
    </row>
    <row r="21" spans="1:8">
      <c r="A21" s="4" t="s">
        <v>639</v>
      </c>
      <c r="E21" s="5" t="n">
        <v>1000000</v>
      </c>
    </row>
    <row r="22" spans="1:8">
      <c r="A22" s="4" t="s">
        <v>938</v>
      </c>
    </row>
    <row r="23" spans="1:8">
      <c r="A23" s="3" t="s">
        <v>921</v>
      </c>
    </row>
    <row r="24" spans="1:8">
      <c r="A24" s="4" t="s">
        <v>939</v>
      </c>
      <c r="E24" s="6" t="n">
        <v>79000000</v>
      </c>
    </row>
    <row r="25" spans="1:8">
      <c r="A25" s="4" t="s">
        <v>534</v>
      </c>
      <c r="B25" s="4" t="s">
        <v>524</v>
      </c>
    </row>
    <row r="26" spans="1:8">
      <c r="A26" s="4" t="s">
        <v>940</v>
      </c>
      <c r="B26" s="6" t="n">
        <v>2000000</v>
      </c>
    </row>
    <row r="27" spans="1:8">
      <c r="A27" s="4" t="s">
        <v>941</v>
      </c>
    </row>
    <row r="28" spans="1:8">
      <c r="A28" s="3" t="s">
        <v>921</v>
      </c>
    </row>
    <row r="29" spans="1:8">
      <c r="A29" s="4" t="s">
        <v>534</v>
      </c>
      <c r="B29" s="4" t="s">
        <v>524</v>
      </c>
    </row>
    <row r="30" spans="1:8">
      <c r="A30" s="4" t="s">
        <v>942</v>
      </c>
      <c r="B30" s="6" t="n">
        <v>3000000</v>
      </c>
    </row>
    <row r="31" spans="1:8">
      <c r="A31" s="4" t="s">
        <v>943</v>
      </c>
    </row>
    <row r="32" spans="1:8">
      <c r="A32" s="3" t="s">
        <v>921</v>
      </c>
    </row>
    <row r="33" spans="1:8">
      <c r="A33" s="4" t="s">
        <v>944</v>
      </c>
      <c r="D33" s="4" t="s">
        <v>945</v>
      </c>
      <c r="E33" s="4" t="s">
        <v>945</v>
      </c>
    </row>
    <row r="34" spans="1:8">
      <c r="A34" s="4" t="s">
        <v>589</v>
      </c>
    </row>
    <row r="35" spans="1:8">
      <c r="A35" s="3" t="s">
        <v>921</v>
      </c>
    </row>
    <row r="36" spans="1:8">
      <c r="A36" s="4" t="s">
        <v>937</v>
      </c>
      <c r="C36" s="6" t="n">
        <v>350000000</v>
      </c>
      <c r="E36" s="6" t="n">
        <v>400000000</v>
      </c>
    </row>
    <row r="37" spans="1:8">
      <c r="A37" s="4" t="s">
        <v>590</v>
      </c>
    </row>
    <row r="38" spans="1:8">
      <c r="A38" s="3" t="s">
        <v>921</v>
      </c>
    </row>
    <row r="39" spans="1:8">
      <c r="A39" s="4" t="s">
        <v>937</v>
      </c>
      <c r="E39" s="5" t="n">
        <v>58634000</v>
      </c>
    </row>
    <row r="40" spans="1:8">
      <c r="A40" s="4" t="s">
        <v>592</v>
      </c>
    </row>
    <row r="41" spans="1:8">
      <c r="A41" s="3" t="s">
        <v>921</v>
      </c>
    </row>
    <row r="42" spans="1:8">
      <c r="A42" s="4" t="s">
        <v>937</v>
      </c>
      <c r="E42" s="6" t="n">
        <v>13526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4</v>
      </c>
      <c r="C1" s="2" t="s">
        <v>25</v>
      </c>
    </row>
    <row r="2" spans="1:3">
      <c r="A2" s="3" t="s">
        <v>921</v>
      </c>
    </row>
    <row r="3" spans="1:3">
      <c r="A3" s="4" t="s">
        <v>128</v>
      </c>
      <c r="B3" s="6" t="n">
        <v>80318</v>
      </c>
      <c r="C3" s="6" t="n">
        <v>95092</v>
      </c>
    </row>
    <row r="4" spans="1:3">
      <c r="A4" s="4" t="s">
        <v>947</v>
      </c>
      <c r="B4" s="5" t="n">
        <v>1837</v>
      </c>
    </row>
    <row r="5" spans="1:3">
      <c r="A5" s="4" t="s">
        <v>578</v>
      </c>
      <c r="B5" s="5" t="n">
        <v>479535</v>
      </c>
      <c r="C5" s="5" t="n">
        <v>702181</v>
      </c>
    </row>
    <row r="6" spans="1:3">
      <c r="A6" s="4" t="s">
        <v>948</v>
      </c>
      <c r="B6" s="5" t="n">
        <v>688369</v>
      </c>
    </row>
    <row r="7" spans="1:3">
      <c r="A7" s="4" t="s">
        <v>949</v>
      </c>
      <c r="B7" s="5" t="n">
        <v>8422</v>
      </c>
    </row>
    <row r="8" spans="1:3">
      <c r="A8" s="4" t="s">
        <v>950</v>
      </c>
      <c r="B8" s="5" t="n">
        <v>21085</v>
      </c>
    </row>
    <row r="9" spans="1:3">
      <c r="A9" s="4" t="s">
        <v>951</v>
      </c>
      <c r="B9" s="5" t="n">
        <v>21138</v>
      </c>
    </row>
    <row r="10" spans="1:3">
      <c r="A10" s="4" t="s">
        <v>952</v>
      </c>
      <c r="B10" s="5" t="n">
        <v>5025</v>
      </c>
    </row>
    <row r="11" spans="1:3">
      <c r="A11" s="4" t="s">
        <v>953</v>
      </c>
      <c r="B11" s="5" t="n">
        <v>1066</v>
      </c>
    </row>
    <row r="12" spans="1:3">
      <c r="A12" s="4" t="s">
        <v>680</v>
      </c>
    </row>
    <row r="13" spans="1:3">
      <c r="A13" s="3" t="s">
        <v>921</v>
      </c>
    </row>
    <row r="14" spans="1:3">
      <c r="A14" s="4" t="s">
        <v>128</v>
      </c>
      <c r="B14" s="5" t="n">
        <v>80318</v>
      </c>
    </row>
    <row r="15" spans="1:3">
      <c r="A15" s="4" t="s">
        <v>947</v>
      </c>
      <c r="B15" s="5" t="n">
        <v>360</v>
      </c>
    </row>
    <row r="16" spans="1:3">
      <c r="A16" s="4" t="s">
        <v>948</v>
      </c>
      <c r="B16" s="5" t="n">
        <v>160280</v>
      </c>
    </row>
    <row r="17" spans="1:3">
      <c r="A17" s="4" t="s">
        <v>949</v>
      </c>
      <c r="B17" s="5" t="n">
        <v>3072</v>
      </c>
    </row>
    <row r="18" spans="1:3">
      <c r="A18" s="4" t="s">
        <v>950</v>
      </c>
      <c r="B18" s="5" t="n">
        <v>21085</v>
      </c>
    </row>
    <row r="19" spans="1:3">
      <c r="A19" s="4" t="s">
        <v>951</v>
      </c>
      <c r="B19" s="5" t="n">
        <v>3170</v>
      </c>
    </row>
    <row r="20" spans="1:3">
      <c r="A20" s="4" t="s">
        <v>952</v>
      </c>
      <c r="B20" s="5" t="n">
        <v>1184</v>
      </c>
    </row>
    <row r="21" spans="1:3">
      <c r="A21" s="4" t="s">
        <v>953</v>
      </c>
      <c r="B21" s="5" t="n">
        <v>302</v>
      </c>
    </row>
    <row r="22" spans="1:3">
      <c r="A22" s="4" t="s">
        <v>681</v>
      </c>
    </row>
    <row r="23" spans="1:3">
      <c r="A23" s="3" t="s">
        <v>921</v>
      </c>
    </row>
    <row r="24" spans="1:3">
      <c r="A24" s="4" t="s">
        <v>128</v>
      </c>
      <c r="B24" s="5" t="n">
        <v>0</v>
      </c>
    </row>
    <row r="25" spans="1:3">
      <c r="A25" s="4" t="s">
        <v>947</v>
      </c>
      <c r="B25" s="5" t="n">
        <v>1477</v>
      </c>
    </row>
    <row r="26" spans="1:3">
      <c r="A26" s="4" t="s">
        <v>948</v>
      </c>
      <c r="B26" s="5" t="n">
        <v>56858</v>
      </c>
    </row>
    <row r="27" spans="1:3">
      <c r="A27" s="4" t="s">
        <v>949</v>
      </c>
      <c r="B27" s="5" t="n">
        <v>1994</v>
      </c>
    </row>
    <row r="28" spans="1:3">
      <c r="A28" s="4" t="s">
        <v>950</v>
      </c>
      <c r="B28" s="5" t="n">
        <v>0</v>
      </c>
    </row>
    <row r="29" spans="1:3">
      <c r="A29" s="4" t="s">
        <v>951</v>
      </c>
      <c r="B29" s="5" t="n">
        <v>2268</v>
      </c>
    </row>
    <row r="30" spans="1:3">
      <c r="A30" s="4" t="s">
        <v>952</v>
      </c>
      <c r="B30" s="5" t="n">
        <v>3097</v>
      </c>
    </row>
    <row r="31" spans="1:3">
      <c r="A31" s="4" t="s">
        <v>953</v>
      </c>
      <c r="B31" s="5" t="n">
        <v>302</v>
      </c>
    </row>
    <row r="32" spans="1:3">
      <c r="A32" s="4" t="s">
        <v>682</v>
      </c>
    </row>
    <row r="33" spans="1:3">
      <c r="A33" s="3" t="s">
        <v>921</v>
      </c>
    </row>
    <row r="34" spans="1:3">
      <c r="A34" s="4" t="s">
        <v>128</v>
      </c>
      <c r="B34" s="5" t="n">
        <v>0</v>
      </c>
    </row>
    <row r="35" spans="1:3">
      <c r="A35" s="4" t="s">
        <v>947</v>
      </c>
      <c r="B35" s="5" t="n">
        <v>0</v>
      </c>
    </row>
    <row r="36" spans="1:3">
      <c r="A36" s="4" t="s">
        <v>948</v>
      </c>
      <c r="B36" s="5" t="n">
        <v>440470</v>
      </c>
    </row>
    <row r="37" spans="1:3">
      <c r="A37" s="4" t="s">
        <v>949</v>
      </c>
      <c r="B37" s="5" t="n">
        <v>1629</v>
      </c>
    </row>
    <row r="38" spans="1:3">
      <c r="A38" s="4" t="s">
        <v>950</v>
      </c>
      <c r="B38" s="5" t="n">
        <v>0</v>
      </c>
    </row>
    <row r="39" spans="1:3">
      <c r="A39" s="4" t="s">
        <v>951</v>
      </c>
      <c r="B39" s="5" t="n">
        <v>3711</v>
      </c>
    </row>
    <row r="40" spans="1:3">
      <c r="A40" s="4" t="s">
        <v>952</v>
      </c>
      <c r="B40" s="5" t="n">
        <v>248</v>
      </c>
    </row>
    <row r="41" spans="1:3">
      <c r="A41" s="4" t="s">
        <v>953</v>
      </c>
      <c r="B41" s="5" t="n">
        <v>302</v>
      </c>
    </row>
    <row r="42" spans="1:3">
      <c r="A42" s="4" t="s">
        <v>683</v>
      </c>
    </row>
    <row r="43" spans="1:3">
      <c r="A43" s="3" t="s">
        <v>921</v>
      </c>
    </row>
    <row r="44" spans="1:3">
      <c r="A44" s="4" t="s">
        <v>128</v>
      </c>
      <c r="B44" s="5" t="n">
        <v>0</v>
      </c>
    </row>
    <row r="45" spans="1:3">
      <c r="A45" s="4" t="s">
        <v>947</v>
      </c>
      <c r="B45" s="5" t="n">
        <v>0</v>
      </c>
    </row>
    <row r="46" spans="1:3">
      <c r="A46" s="4" t="s">
        <v>948</v>
      </c>
      <c r="B46" s="5" t="n">
        <v>21790</v>
      </c>
    </row>
    <row r="47" spans="1:3">
      <c r="A47" s="4" t="s">
        <v>949</v>
      </c>
      <c r="B47" s="5" t="n">
        <v>1046</v>
      </c>
    </row>
    <row r="48" spans="1:3">
      <c r="A48" s="4" t="s">
        <v>950</v>
      </c>
      <c r="B48" s="5" t="n">
        <v>0</v>
      </c>
    </row>
    <row r="49" spans="1:3">
      <c r="A49" s="4" t="s">
        <v>951</v>
      </c>
      <c r="B49" s="5" t="n">
        <v>6321</v>
      </c>
    </row>
    <row r="50" spans="1:3">
      <c r="A50" s="4" t="s">
        <v>952</v>
      </c>
      <c r="B50" s="5" t="n">
        <v>248</v>
      </c>
    </row>
    <row r="51" spans="1:3">
      <c r="A51" s="4" t="s">
        <v>953</v>
      </c>
      <c r="B51" s="5" t="n">
        <v>160</v>
      </c>
    </row>
    <row r="52" spans="1:3">
      <c r="A52" s="4" t="s">
        <v>684</v>
      </c>
    </row>
    <row r="53" spans="1:3">
      <c r="A53" s="3" t="s">
        <v>921</v>
      </c>
    </row>
    <row r="54" spans="1:3">
      <c r="A54" s="4" t="s">
        <v>128</v>
      </c>
      <c r="B54" s="5" t="n">
        <v>0</v>
      </c>
    </row>
    <row r="55" spans="1:3">
      <c r="A55" s="4" t="s">
        <v>947</v>
      </c>
      <c r="B55" s="5" t="n">
        <v>0</v>
      </c>
    </row>
    <row r="56" spans="1:3">
      <c r="A56" s="4" t="s">
        <v>948</v>
      </c>
      <c r="B56" s="5" t="n">
        <v>8971</v>
      </c>
    </row>
    <row r="57" spans="1:3">
      <c r="A57" s="4" t="s">
        <v>949</v>
      </c>
      <c r="B57" s="5" t="n">
        <v>681</v>
      </c>
    </row>
    <row r="58" spans="1:3">
      <c r="A58" s="4" t="s">
        <v>950</v>
      </c>
      <c r="B58" s="5" t="n">
        <v>0</v>
      </c>
    </row>
    <row r="59" spans="1:3">
      <c r="A59" s="4" t="s">
        <v>951</v>
      </c>
      <c r="B59" s="5" t="n">
        <v>5668</v>
      </c>
    </row>
    <row r="60" spans="1:3">
      <c r="A60" s="4" t="s">
        <v>952</v>
      </c>
      <c r="B60" s="5" t="n">
        <v>248</v>
      </c>
    </row>
    <row r="61" spans="1:3">
      <c r="A61" s="4" t="s">
        <v>953</v>
      </c>
      <c r="B61" s="5" t="n">
        <v>0</v>
      </c>
    </row>
    <row r="62" spans="1:3">
      <c r="A62" s="4" t="s">
        <v>581</v>
      </c>
    </row>
    <row r="63" spans="1:3">
      <c r="A63" s="3" t="s">
        <v>921</v>
      </c>
    </row>
    <row r="64" spans="1:3">
      <c r="A64" s="4" t="s">
        <v>578</v>
      </c>
      <c r="B64" s="5" t="n">
        <v>395822</v>
      </c>
      <c r="C64" s="5" t="n">
        <v>344149</v>
      </c>
    </row>
    <row r="65" spans="1:3">
      <c r="A65" s="4" t="s">
        <v>954</v>
      </c>
      <c r="B65" s="5" t="n">
        <v>54749</v>
      </c>
    </row>
    <row r="66" spans="1:3">
      <c r="A66" s="4" t="s">
        <v>686</v>
      </c>
    </row>
    <row r="67" spans="1:3">
      <c r="A67" s="3" t="s">
        <v>921</v>
      </c>
    </row>
    <row r="68" spans="1:3">
      <c r="A68" s="4" t="s">
        <v>954</v>
      </c>
      <c r="B68" s="5" t="n">
        <v>21731</v>
      </c>
    </row>
    <row r="69" spans="1:3">
      <c r="A69" s="4" t="s">
        <v>687</v>
      </c>
    </row>
    <row r="70" spans="1:3">
      <c r="A70" s="3" t="s">
        <v>921</v>
      </c>
    </row>
    <row r="71" spans="1:3">
      <c r="A71" s="4" t="s">
        <v>954</v>
      </c>
      <c r="B71" s="5" t="n">
        <v>21731</v>
      </c>
    </row>
    <row r="72" spans="1:3">
      <c r="A72" s="4" t="s">
        <v>688</v>
      </c>
    </row>
    <row r="73" spans="1:3">
      <c r="A73" s="3" t="s">
        <v>921</v>
      </c>
    </row>
    <row r="74" spans="1:3">
      <c r="A74" s="4" t="s">
        <v>954</v>
      </c>
      <c r="B74" s="5" t="n">
        <v>11287</v>
      </c>
    </row>
    <row r="75" spans="1:3">
      <c r="A75" s="4" t="s">
        <v>689</v>
      </c>
    </row>
    <row r="76" spans="1:3">
      <c r="A76" s="3" t="s">
        <v>921</v>
      </c>
    </row>
    <row r="77" spans="1:3">
      <c r="A77" s="4" t="s">
        <v>954</v>
      </c>
      <c r="B77" s="5" t="n">
        <v>0</v>
      </c>
    </row>
    <row r="78" spans="1:3">
      <c r="A78" s="4" t="s">
        <v>690</v>
      </c>
    </row>
    <row r="79" spans="1:3">
      <c r="A79" s="3" t="s">
        <v>921</v>
      </c>
    </row>
    <row r="80" spans="1:3">
      <c r="A80" s="4" t="s">
        <v>954</v>
      </c>
      <c r="B80" s="5" t="n">
        <v>0</v>
      </c>
    </row>
    <row r="81" spans="1:3">
      <c r="A81" s="4" t="s">
        <v>582</v>
      </c>
    </row>
    <row r="82" spans="1:3">
      <c r="A82" s="3" t="s">
        <v>921</v>
      </c>
    </row>
    <row r="83" spans="1:3">
      <c r="A83" s="4" t="s">
        <v>578</v>
      </c>
      <c r="B83" s="5" t="n">
        <v>57242</v>
      </c>
      <c r="C83" s="5" t="n">
        <v>50569</v>
      </c>
    </row>
    <row r="84" spans="1:3">
      <c r="A84" s="4" t="s">
        <v>954</v>
      </c>
      <c r="B84" s="5" t="n">
        <v>6278</v>
      </c>
    </row>
    <row r="85" spans="1:3">
      <c r="A85" s="4" t="s">
        <v>691</v>
      </c>
    </row>
    <row r="86" spans="1:3">
      <c r="A86" s="3" t="s">
        <v>921</v>
      </c>
    </row>
    <row r="87" spans="1:3">
      <c r="A87" s="4" t="s">
        <v>954</v>
      </c>
      <c r="B87" s="5" t="n">
        <v>2764</v>
      </c>
    </row>
    <row r="88" spans="1:3">
      <c r="A88" s="4" t="s">
        <v>692</v>
      </c>
    </row>
    <row r="89" spans="1:3">
      <c r="A89" s="3" t="s">
        <v>921</v>
      </c>
    </row>
    <row r="90" spans="1:3">
      <c r="A90" s="4" t="s">
        <v>954</v>
      </c>
      <c r="B90" s="5" t="n">
        <v>1946</v>
      </c>
    </row>
    <row r="91" spans="1:3">
      <c r="A91" s="4" t="s">
        <v>693</v>
      </c>
    </row>
    <row r="92" spans="1:3">
      <c r="A92" s="3" t="s">
        <v>921</v>
      </c>
    </row>
    <row r="93" spans="1:3">
      <c r="A93" s="4" t="s">
        <v>954</v>
      </c>
      <c r="B93" s="5" t="n">
        <v>1119</v>
      </c>
    </row>
    <row r="94" spans="1:3">
      <c r="A94" s="4" t="s">
        <v>694</v>
      </c>
    </row>
    <row r="95" spans="1:3">
      <c r="A95" s="3" t="s">
        <v>921</v>
      </c>
    </row>
    <row r="96" spans="1:3">
      <c r="A96" s="4" t="s">
        <v>954</v>
      </c>
      <c r="B96" s="5" t="n">
        <v>377</v>
      </c>
    </row>
    <row r="97" spans="1:3">
      <c r="A97" s="4" t="s">
        <v>695</v>
      </c>
    </row>
    <row r="98" spans="1:3">
      <c r="A98" s="3" t="s">
        <v>921</v>
      </c>
    </row>
    <row r="99" spans="1:3">
      <c r="A99" s="4" t="s">
        <v>954</v>
      </c>
      <c r="B99" s="5" t="n">
        <v>72</v>
      </c>
    </row>
    <row r="100" spans="1:3">
      <c r="A100" s="4" t="s">
        <v>648</v>
      </c>
    </row>
    <row r="101" spans="1:3">
      <c r="A101" s="3" t="s">
        <v>921</v>
      </c>
    </row>
    <row r="102" spans="1:3">
      <c r="A102" s="4" t="s">
        <v>578</v>
      </c>
      <c r="B102" s="5" t="n">
        <v>10816</v>
      </c>
      <c r="C102" s="5" t="n">
        <v>20750</v>
      </c>
    </row>
    <row r="103" spans="1:3">
      <c r="A103" s="4" t="s">
        <v>954</v>
      </c>
      <c r="B103" s="5" t="n">
        <v>758</v>
      </c>
    </row>
    <row r="104" spans="1:3">
      <c r="A104" s="4" t="s">
        <v>696</v>
      </c>
    </row>
    <row r="105" spans="1:3">
      <c r="A105" s="3" t="s">
        <v>921</v>
      </c>
    </row>
    <row r="106" spans="1:3">
      <c r="A106" s="4" t="s">
        <v>954</v>
      </c>
      <c r="B106" s="5" t="n">
        <v>428</v>
      </c>
    </row>
    <row r="107" spans="1:3">
      <c r="A107" s="4" t="s">
        <v>697</v>
      </c>
    </row>
    <row r="108" spans="1:3">
      <c r="A108" s="3" t="s">
        <v>921</v>
      </c>
    </row>
    <row r="109" spans="1:3">
      <c r="A109" s="4" t="s">
        <v>954</v>
      </c>
      <c r="B109" s="5" t="n">
        <v>234</v>
      </c>
    </row>
    <row r="110" spans="1:3">
      <c r="A110" s="4" t="s">
        <v>698</v>
      </c>
    </row>
    <row r="111" spans="1:3">
      <c r="A111" s="3" t="s">
        <v>921</v>
      </c>
    </row>
    <row r="112" spans="1:3">
      <c r="A112" s="4" t="s">
        <v>954</v>
      </c>
      <c r="B112" s="5" t="n">
        <v>84</v>
      </c>
    </row>
    <row r="113" spans="1:3">
      <c r="A113" s="4" t="s">
        <v>699</v>
      </c>
    </row>
    <row r="114" spans="1:3">
      <c r="A114" s="3" t="s">
        <v>921</v>
      </c>
    </row>
    <row r="115" spans="1:3">
      <c r="A115" s="4" t="s">
        <v>954</v>
      </c>
      <c r="B115" s="5" t="n">
        <v>12</v>
      </c>
    </row>
    <row r="116" spans="1:3">
      <c r="A116" s="4" t="s">
        <v>700</v>
      </c>
    </row>
    <row r="117" spans="1:3">
      <c r="A117" s="3" t="s">
        <v>921</v>
      </c>
    </row>
    <row r="118" spans="1:3">
      <c r="A118" s="4" t="s">
        <v>954</v>
      </c>
      <c r="B118" s="5" t="n">
        <v>0</v>
      </c>
    </row>
    <row r="119" spans="1:3">
      <c r="A119" s="4" t="s">
        <v>584</v>
      </c>
    </row>
    <row r="120" spans="1:3">
      <c r="A120" s="3" t="s">
        <v>921</v>
      </c>
    </row>
    <row r="121" spans="1:3">
      <c r="A121" s="4" t="s">
        <v>578</v>
      </c>
      <c r="B121" s="5" t="n">
        <v>13071</v>
      </c>
      <c r="C121" s="5" t="n">
        <v>7719</v>
      </c>
    </row>
    <row r="122" spans="1:3">
      <c r="A122" s="4" t="s">
        <v>954</v>
      </c>
      <c r="B122" s="5" t="n">
        <v>1871</v>
      </c>
    </row>
    <row r="123" spans="1:3">
      <c r="A123" s="4" t="s">
        <v>701</v>
      </c>
    </row>
    <row r="124" spans="1:3">
      <c r="A124" s="3" t="s">
        <v>921</v>
      </c>
    </row>
    <row r="125" spans="1:3">
      <c r="A125" s="4" t="s">
        <v>954</v>
      </c>
      <c r="B125" s="5" t="n">
        <v>787</v>
      </c>
    </row>
    <row r="126" spans="1:3">
      <c r="A126" s="4" t="s">
        <v>702</v>
      </c>
    </row>
    <row r="127" spans="1:3">
      <c r="A127" s="3" t="s">
        <v>921</v>
      </c>
    </row>
    <row r="128" spans="1:3">
      <c r="A128" s="4" t="s">
        <v>954</v>
      </c>
      <c r="B128" s="5" t="n">
        <v>570</v>
      </c>
    </row>
    <row r="129" spans="1:3">
      <c r="A129" s="4" t="s">
        <v>703</v>
      </c>
    </row>
    <row r="130" spans="1:3">
      <c r="A130" s="3" t="s">
        <v>921</v>
      </c>
    </row>
    <row r="131" spans="1:3">
      <c r="A131" s="4" t="s">
        <v>954</v>
      </c>
      <c r="B131" s="5" t="n">
        <v>363</v>
      </c>
    </row>
    <row r="132" spans="1:3">
      <c r="A132" s="4" t="s">
        <v>704</v>
      </c>
    </row>
    <row r="133" spans="1:3">
      <c r="A133" s="3" t="s">
        <v>921</v>
      </c>
    </row>
    <row r="134" spans="1:3">
      <c r="A134" s="4" t="s">
        <v>954</v>
      </c>
      <c r="B134" s="5" t="n">
        <v>142</v>
      </c>
    </row>
    <row r="135" spans="1:3">
      <c r="A135" s="4" t="s">
        <v>705</v>
      </c>
    </row>
    <row r="136" spans="1:3">
      <c r="A136" s="3" t="s">
        <v>921</v>
      </c>
    </row>
    <row r="137" spans="1:3">
      <c r="A137" s="4" t="s">
        <v>954</v>
      </c>
      <c r="B137" s="5" t="n">
        <v>9</v>
      </c>
    </row>
    <row r="138" spans="1:3">
      <c r="A138" s="4" t="s">
        <v>585</v>
      </c>
    </row>
    <row r="139" spans="1:3">
      <c r="A139" s="3" t="s">
        <v>921</v>
      </c>
    </row>
    <row r="140" spans="1:3">
      <c r="A140" s="4" t="s">
        <v>578</v>
      </c>
      <c r="B140" s="5" t="n">
        <v>2186</v>
      </c>
      <c r="C140" s="5" t="n">
        <v>0</v>
      </c>
    </row>
    <row r="141" spans="1:3">
      <c r="A141" s="4" t="s">
        <v>954</v>
      </c>
      <c r="B141" s="5" t="n">
        <v>147</v>
      </c>
    </row>
    <row r="142" spans="1:3">
      <c r="A142" s="4" t="s">
        <v>706</v>
      </c>
    </row>
    <row r="143" spans="1:3">
      <c r="A143" s="3" t="s">
        <v>921</v>
      </c>
    </row>
    <row r="144" spans="1:3">
      <c r="A144" s="4" t="s">
        <v>954</v>
      </c>
      <c r="B144" s="5" t="n">
        <v>62</v>
      </c>
    </row>
    <row r="145" spans="1:3">
      <c r="A145" s="4" t="s">
        <v>707</v>
      </c>
    </row>
    <row r="146" spans="1:3">
      <c r="A146" s="3" t="s">
        <v>921</v>
      </c>
    </row>
    <row r="147" spans="1:3">
      <c r="A147" s="4" t="s">
        <v>954</v>
      </c>
      <c r="B147" s="5" t="n">
        <v>45</v>
      </c>
    </row>
    <row r="148" spans="1:3">
      <c r="A148" s="4" t="s">
        <v>708</v>
      </c>
    </row>
    <row r="149" spans="1:3">
      <c r="A149" s="3" t="s">
        <v>921</v>
      </c>
    </row>
    <row r="150" spans="1:3">
      <c r="A150" s="4" t="s">
        <v>954</v>
      </c>
      <c r="B150" s="5" t="n">
        <v>28</v>
      </c>
    </row>
    <row r="151" spans="1:3">
      <c r="A151" s="4" t="s">
        <v>709</v>
      </c>
    </row>
    <row r="152" spans="1:3">
      <c r="A152" s="3" t="s">
        <v>921</v>
      </c>
    </row>
    <row r="153" spans="1:3">
      <c r="A153" s="4" t="s">
        <v>954</v>
      </c>
      <c r="B153" s="5" t="n">
        <v>12</v>
      </c>
    </row>
    <row r="154" spans="1:3">
      <c r="A154" s="4" t="s">
        <v>710</v>
      </c>
    </row>
    <row r="155" spans="1:3">
      <c r="A155" s="3" t="s">
        <v>921</v>
      </c>
    </row>
    <row r="156" spans="1:3">
      <c r="A156" s="4" t="s">
        <v>954</v>
      </c>
      <c r="B156" s="5" t="n">
        <v>0</v>
      </c>
    </row>
    <row r="157" spans="1:3">
      <c r="A157" s="4" t="s">
        <v>586</v>
      </c>
    </row>
    <row r="158" spans="1:3">
      <c r="A158" s="3" t="s">
        <v>921</v>
      </c>
    </row>
    <row r="159" spans="1:3">
      <c r="A159" s="4" t="s">
        <v>578</v>
      </c>
      <c r="B159" s="5" t="n">
        <v>398</v>
      </c>
      <c r="C159" s="5" t="n">
        <v>1344</v>
      </c>
    </row>
    <row r="160" spans="1:3">
      <c r="A160" s="4" t="s">
        <v>954</v>
      </c>
      <c r="B160" s="5" t="n">
        <v>9</v>
      </c>
    </row>
    <row r="161" spans="1:3">
      <c r="A161" s="4" t="s">
        <v>711</v>
      </c>
    </row>
    <row r="162" spans="1:3">
      <c r="A162" s="3" t="s">
        <v>921</v>
      </c>
    </row>
    <row r="163" spans="1:3">
      <c r="A163" s="4" t="s">
        <v>954</v>
      </c>
      <c r="B163" s="5" t="n">
        <v>9</v>
      </c>
    </row>
    <row r="164" spans="1:3">
      <c r="A164" s="4" t="s">
        <v>712</v>
      </c>
    </row>
    <row r="165" spans="1:3">
      <c r="A165" s="3" t="s">
        <v>921</v>
      </c>
    </row>
    <row r="166" spans="1:3">
      <c r="A166" s="4" t="s">
        <v>954</v>
      </c>
      <c r="B166" s="5" t="n">
        <v>0</v>
      </c>
    </row>
    <row r="167" spans="1:3">
      <c r="A167" s="4" t="s">
        <v>713</v>
      </c>
    </row>
    <row r="168" spans="1:3">
      <c r="A168" s="3" t="s">
        <v>921</v>
      </c>
    </row>
    <row r="169" spans="1:3">
      <c r="A169" s="4" t="s">
        <v>954</v>
      </c>
      <c r="B169" s="5" t="n">
        <v>0</v>
      </c>
    </row>
    <row r="170" spans="1:3">
      <c r="A170" s="4" t="s">
        <v>714</v>
      </c>
    </row>
    <row r="171" spans="1:3">
      <c r="A171" s="3" t="s">
        <v>921</v>
      </c>
    </row>
    <row r="172" spans="1:3">
      <c r="A172" s="4" t="s">
        <v>954</v>
      </c>
      <c r="B172" s="5" t="n">
        <v>0</v>
      </c>
    </row>
    <row r="173" spans="1:3">
      <c r="A173" s="4" t="s">
        <v>715</v>
      </c>
    </row>
    <row r="174" spans="1:3">
      <c r="A174" s="3" t="s">
        <v>921</v>
      </c>
    </row>
    <row r="175" spans="1:3">
      <c r="A175" s="4" t="s">
        <v>954</v>
      </c>
      <c r="B175" s="5" t="n">
        <v>0</v>
      </c>
    </row>
    <row r="176" spans="1:3">
      <c r="A176" s="4" t="s">
        <v>589</v>
      </c>
    </row>
    <row r="177" spans="1:3">
      <c r="A177" s="3" t="s">
        <v>921</v>
      </c>
    </row>
    <row r="178" spans="1:3">
      <c r="A178" s="4" t="s">
        <v>578</v>
      </c>
      <c r="B178" s="5" t="n">
        <v>400000</v>
      </c>
      <c r="C178" s="6" t="n">
        <v>350000</v>
      </c>
    </row>
    <row r="179" spans="1:3">
      <c r="A179" s="4" t="s">
        <v>716</v>
      </c>
    </row>
    <row r="180" spans="1:3">
      <c r="A180" s="3" t="s">
        <v>921</v>
      </c>
    </row>
    <row r="181" spans="1:3">
      <c r="A181" s="4" t="s">
        <v>578</v>
      </c>
      <c r="B181" s="5" t="n">
        <v>0</v>
      </c>
    </row>
    <row r="182" spans="1:3">
      <c r="A182" s="4" t="s">
        <v>717</v>
      </c>
    </row>
    <row r="183" spans="1:3">
      <c r="A183" s="3" t="s">
        <v>921</v>
      </c>
    </row>
    <row r="184" spans="1:3">
      <c r="A184" s="4" t="s">
        <v>578</v>
      </c>
      <c r="B184" s="5" t="n">
        <v>0</v>
      </c>
    </row>
    <row r="185" spans="1:3">
      <c r="A185" s="4" t="s">
        <v>718</v>
      </c>
    </row>
    <row r="186" spans="1:3">
      <c r="A186" s="3" t="s">
        <v>921</v>
      </c>
    </row>
    <row r="187" spans="1:3">
      <c r="A187" s="4" t="s">
        <v>578</v>
      </c>
      <c r="B187" s="5" t="n">
        <v>400000</v>
      </c>
    </row>
    <row r="188" spans="1:3">
      <c r="A188" s="4" t="s">
        <v>719</v>
      </c>
    </row>
    <row r="189" spans="1:3">
      <c r="A189" s="3" t="s">
        <v>921</v>
      </c>
    </row>
    <row r="190" spans="1:3">
      <c r="A190" s="4" t="s">
        <v>578</v>
      </c>
      <c r="B190" s="5" t="n">
        <v>0</v>
      </c>
    </row>
    <row r="191" spans="1:3">
      <c r="A191" s="4" t="s">
        <v>720</v>
      </c>
    </row>
    <row r="192" spans="1:3">
      <c r="A192" s="3" t="s">
        <v>921</v>
      </c>
    </row>
    <row r="193" spans="1:3">
      <c r="A193" s="4" t="s">
        <v>578</v>
      </c>
      <c r="B193" s="5" t="n">
        <v>0</v>
      </c>
    </row>
    <row r="194" spans="1:3">
      <c r="A194" s="4" t="s">
        <v>590</v>
      </c>
    </row>
    <row r="195" spans="1:3">
      <c r="A195" s="3" t="s">
        <v>921</v>
      </c>
    </row>
    <row r="196" spans="1:3">
      <c r="A196" s="4" t="s">
        <v>578</v>
      </c>
      <c r="B196" s="5" t="n">
        <v>58634</v>
      </c>
    </row>
    <row r="197" spans="1:3">
      <c r="A197" s="4" t="s">
        <v>721</v>
      </c>
    </row>
    <row r="198" spans="1:3">
      <c r="A198" s="3" t="s">
        <v>921</v>
      </c>
    </row>
    <row r="199" spans="1:3">
      <c r="A199" s="4" t="s">
        <v>578</v>
      </c>
      <c r="B199" s="5" t="n">
        <v>15869</v>
      </c>
    </row>
    <row r="200" spans="1:3">
      <c r="A200" s="4" t="s">
        <v>722</v>
      </c>
    </row>
    <row r="201" spans="1:3">
      <c r="A201" s="3" t="s">
        <v>921</v>
      </c>
    </row>
    <row r="202" spans="1:3">
      <c r="A202" s="4" t="s">
        <v>578</v>
      </c>
      <c r="B202" s="5" t="n">
        <v>15869</v>
      </c>
    </row>
    <row r="203" spans="1:3">
      <c r="A203" s="4" t="s">
        <v>723</v>
      </c>
    </row>
    <row r="204" spans="1:3">
      <c r="A204" s="3" t="s">
        <v>921</v>
      </c>
    </row>
    <row r="205" spans="1:3">
      <c r="A205" s="4" t="s">
        <v>578</v>
      </c>
      <c r="B205" s="5" t="n">
        <v>15869</v>
      </c>
    </row>
    <row r="206" spans="1:3">
      <c r="A206" s="4" t="s">
        <v>724</v>
      </c>
    </row>
    <row r="207" spans="1:3">
      <c r="A207" s="3" t="s">
        <v>921</v>
      </c>
    </row>
    <row r="208" spans="1:3">
      <c r="A208" s="4" t="s">
        <v>578</v>
      </c>
      <c r="B208" s="5" t="n">
        <v>9397</v>
      </c>
    </row>
    <row r="209" spans="1:3">
      <c r="A209" s="4" t="s">
        <v>725</v>
      </c>
    </row>
    <row r="210" spans="1:3">
      <c r="A210" s="3" t="s">
        <v>921</v>
      </c>
    </row>
    <row r="211" spans="1:3">
      <c r="A211" s="4" t="s">
        <v>578</v>
      </c>
      <c r="B211" s="5" t="n">
        <v>1630</v>
      </c>
    </row>
    <row r="212" spans="1:3">
      <c r="A212" s="4" t="s">
        <v>677</v>
      </c>
    </row>
    <row r="213" spans="1:3">
      <c r="A213" s="3" t="s">
        <v>921</v>
      </c>
    </row>
    <row r="214" spans="1:3">
      <c r="A214" s="4" t="s">
        <v>578</v>
      </c>
      <c r="B214" s="5" t="n">
        <v>10922</v>
      </c>
    </row>
    <row r="215" spans="1:3">
      <c r="A215" s="4" t="s">
        <v>726</v>
      </c>
    </row>
    <row r="216" spans="1:3">
      <c r="A216" s="3" t="s">
        <v>921</v>
      </c>
    </row>
    <row r="217" spans="1:3">
      <c r="A217" s="4" t="s">
        <v>578</v>
      </c>
      <c r="B217" s="5" t="n">
        <v>4869</v>
      </c>
    </row>
    <row r="218" spans="1:3">
      <c r="A218" s="4" t="s">
        <v>727</v>
      </c>
    </row>
    <row r="219" spans="1:3">
      <c r="A219" s="3" t="s">
        <v>921</v>
      </c>
    </row>
    <row r="220" spans="1:3">
      <c r="A220" s="4" t="s">
        <v>578</v>
      </c>
      <c r="B220" s="5" t="n">
        <v>3453</v>
      </c>
    </row>
    <row r="221" spans="1:3">
      <c r="A221" s="4" t="s">
        <v>728</v>
      </c>
    </row>
    <row r="222" spans="1:3">
      <c r="A222" s="3" t="s">
        <v>921</v>
      </c>
    </row>
    <row r="223" spans="1:3">
      <c r="A223" s="4" t="s">
        <v>578</v>
      </c>
      <c r="B223" s="5" t="n">
        <v>1958</v>
      </c>
    </row>
    <row r="224" spans="1:3">
      <c r="A224" s="4" t="s">
        <v>729</v>
      </c>
    </row>
    <row r="225" spans="1:3">
      <c r="A225" s="3" t="s">
        <v>921</v>
      </c>
    </row>
    <row r="226" spans="1:3">
      <c r="A226" s="4" t="s">
        <v>578</v>
      </c>
      <c r="B226" s="5" t="n">
        <v>642</v>
      </c>
    </row>
    <row r="227" spans="1:3">
      <c r="A227" s="4" t="s">
        <v>730</v>
      </c>
    </row>
    <row r="228" spans="1:3">
      <c r="A228" s="3" t="s">
        <v>921</v>
      </c>
    </row>
    <row r="229" spans="1:3">
      <c r="A229" s="4" t="s">
        <v>578</v>
      </c>
      <c r="B229" s="5" t="n">
        <v>0</v>
      </c>
    </row>
    <row r="230" spans="1:3">
      <c r="A230" s="4" t="s">
        <v>592</v>
      </c>
    </row>
    <row r="231" spans="1:3">
      <c r="A231" s="3" t="s">
        <v>921</v>
      </c>
    </row>
    <row r="232" spans="1:3">
      <c r="A232" s="4" t="s">
        <v>578</v>
      </c>
      <c r="B232" s="5" t="n">
        <v>13526</v>
      </c>
    </row>
    <row r="233" spans="1:3">
      <c r="A233" s="4" t="s">
        <v>731</v>
      </c>
    </row>
    <row r="234" spans="1:3">
      <c r="A234" s="3" t="s">
        <v>921</v>
      </c>
    </row>
    <row r="235" spans="1:3">
      <c r="A235" s="4" t="s">
        <v>578</v>
      </c>
      <c r="B235" s="5" t="n">
        <v>3347</v>
      </c>
    </row>
    <row r="236" spans="1:3">
      <c r="A236" s="4" t="s">
        <v>732</v>
      </c>
    </row>
    <row r="237" spans="1:3">
      <c r="A237" s="3" t="s">
        <v>921</v>
      </c>
    </row>
    <row r="238" spans="1:3">
      <c r="A238" s="4" t="s">
        <v>578</v>
      </c>
      <c r="B238" s="5" t="n">
        <v>3347</v>
      </c>
    </row>
    <row r="239" spans="1:3">
      <c r="A239" s="4" t="s">
        <v>733</v>
      </c>
    </row>
    <row r="240" spans="1:3">
      <c r="A240" s="3" t="s">
        <v>921</v>
      </c>
    </row>
    <row r="241" spans="1:3">
      <c r="A241" s="4" t="s">
        <v>578</v>
      </c>
      <c r="B241" s="5" t="n">
        <v>3347</v>
      </c>
    </row>
    <row r="242" spans="1:3">
      <c r="A242" s="4" t="s">
        <v>734</v>
      </c>
    </row>
    <row r="243" spans="1:3">
      <c r="A243" s="3" t="s">
        <v>921</v>
      </c>
    </row>
    <row r="244" spans="1:3">
      <c r="A244" s="4" t="s">
        <v>578</v>
      </c>
      <c r="B244" s="5" t="n">
        <v>2908</v>
      </c>
    </row>
    <row r="245" spans="1:3">
      <c r="A245" s="4" t="s">
        <v>735</v>
      </c>
    </row>
    <row r="246" spans="1:3">
      <c r="A246" s="3" t="s">
        <v>921</v>
      </c>
    </row>
    <row r="247" spans="1:3">
      <c r="A247" s="4" t="s">
        <v>578</v>
      </c>
      <c r="B247" s="5" t="n">
        <v>577</v>
      </c>
    </row>
    <row r="248" spans="1:3">
      <c r="A248" s="4" t="s">
        <v>593</v>
      </c>
    </row>
    <row r="249" spans="1:3">
      <c r="A249" s="3" t="s">
        <v>921</v>
      </c>
    </row>
    <row r="250" spans="1:3">
      <c r="A250" s="4" t="s">
        <v>578</v>
      </c>
      <c r="B250" s="5" t="n">
        <v>2186</v>
      </c>
    </row>
    <row r="251" spans="1:3">
      <c r="A251" s="4" t="s">
        <v>736</v>
      </c>
    </row>
    <row r="252" spans="1:3">
      <c r="A252" s="3" t="s">
        <v>921</v>
      </c>
    </row>
    <row r="253" spans="1:3">
      <c r="A253" s="4" t="s">
        <v>578</v>
      </c>
      <c r="B253" s="5" t="n">
        <v>525</v>
      </c>
    </row>
    <row r="254" spans="1:3">
      <c r="A254" s="4" t="s">
        <v>737</v>
      </c>
    </row>
    <row r="255" spans="1:3">
      <c r="A255" s="3" t="s">
        <v>921</v>
      </c>
    </row>
    <row r="256" spans="1:3">
      <c r="A256" s="4" t="s">
        <v>578</v>
      </c>
      <c r="B256" s="5" t="n">
        <v>525</v>
      </c>
    </row>
    <row r="257" spans="1:3">
      <c r="A257" s="4" t="s">
        <v>738</v>
      </c>
    </row>
    <row r="258" spans="1:3">
      <c r="A258" s="3" t="s">
        <v>921</v>
      </c>
    </row>
    <row r="259" spans="1:3">
      <c r="A259" s="4" t="s">
        <v>578</v>
      </c>
      <c r="B259" s="5" t="n">
        <v>525</v>
      </c>
    </row>
    <row r="260" spans="1:3">
      <c r="A260" s="4" t="s">
        <v>739</v>
      </c>
    </row>
    <row r="261" spans="1:3">
      <c r="A261" s="3" t="s">
        <v>921</v>
      </c>
    </row>
    <row r="262" spans="1:3">
      <c r="A262" s="4" t="s">
        <v>578</v>
      </c>
      <c r="B262" s="5" t="n">
        <v>525</v>
      </c>
    </row>
    <row r="263" spans="1:3">
      <c r="A263" s="4" t="s">
        <v>740</v>
      </c>
    </row>
    <row r="264" spans="1:3">
      <c r="A264" s="3" t="s">
        <v>921</v>
      </c>
    </row>
    <row r="265" spans="1:3">
      <c r="A265" s="4" t="s">
        <v>578</v>
      </c>
      <c r="B265" s="5" t="n">
        <v>86</v>
      </c>
    </row>
    <row r="266" spans="1:3">
      <c r="A266" s="4" t="s">
        <v>594</v>
      </c>
    </row>
    <row r="267" spans="1:3">
      <c r="A267" s="3" t="s">
        <v>921</v>
      </c>
    </row>
    <row r="268" spans="1:3">
      <c r="A268" s="4" t="s">
        <v>578</v>
      </c>
      <c r="B268" s="5" t="n">
        <v>398</v>
      </c>
    </row>
    <row r="269" spans="1:3">
      <c r="A269" s="4" t="s">
        <v>741</v>
      </c>
    </row>
    <row r="270" spans="1:3">
      <c r="A270" s="3" t="s">
        <v>921</v>
      </c>
    </row>
    <row r="271" spans="1:3">
      <c r="A271" s="4" t="s">
        <v>578</v>
      </c>
      <c r="B271" s="5" t="n">
        <v>398</v>
      </c>
    </row>
    <row r="272" spans="1:3">
      <c r="A272" s="4" t="s">
        <v>742</v>
      </c>
    </row>
    <row r="273" spans="1:3">
      <c r="A273" s="3" t="s">
        <v>921</v>
      </c>
    </row>
    <row r="274" spans="1:3">
      <c r="A274" s="4" t="s">
        <v>578</v>
      </c>
      <c r="B274" s="5" t="n">
        <v>0</v>
      </c>
    </row>
    <row r="275" spans="1:3">
      <c r="A275" s="4" t="s">
        <v>743</v>
      </c>
    </row>
    <row r="276" spans="1:3">
      <c r="A276" s="3" t="s">
        <v>921</v>
      </c>
    </row>
    <row r="277" spans="1:3">
      <c r="A277" s="4" t="s">
        <v>578</v>
      </c>
      <c r="B277" s="5" t="n">
        <v>0</v>
      </c>
    </row>
    <row r="278" spans="1:3">
      <c r="A278" s="4" t="s">
        <v>744</v>
      </c>
    </row>
    <row r="279" spans="1:3">
      <c r="A279" s="3" t="s">
        <v>921</v>
      </c>
    </row>
    <row r="280" spans="1:3">
      <c r="A280" s="4" t="s">
        <v>578</v>
      </c>
      <c r="B280" s="5" t="n">
        <v>0</v>
      </c>
    </row>
    <row r="281" spans="1:3">
      <c r="A281" s="4" t="s">
        <v>745</v>
      </c>
    </row>
    <row r="282" spans="1:3">
      <c r="A282" s="3" t="s">
        <v>921</v>
      </c>
    </row>
    <row r="283" spans="1:3">
      <c r="A283" s="4" t="s">
        <v>578</v>
      </c>
      <c r="B283" s="5" t="n">
        <v>0</v>
      </c>
    </row>
    <row r="284" spans="1:3">
      <c r="A284" s="4" t="s">
        <v>955</v>
      </c>
    </row>
    <row r="285" spans="1:3">
      <c r="A285" s="3" t="s">
        <v>921</v>
      </c>
    </row>
    <row r="286" spans="1:3">
      <c r="A286" s="4" t="s">
        <v>948</v>
      </c>
      <c r="B286" s="5" t="n">
        <v>631633</v>
      </c>
    </row>
    <row r="287" spans="1:3">
      <c r="A287" s="4" t="s">
        <v>956</v>
      </c>
    </row>
    <row r="288" spans="1:3">
      <c r="A288" s="3" t="s">
        <v>921</v>
      </c>
    </row>
    <row r="289" spans="1:3">
      <c r="A289" s="4" t="s">
        <v>948</v>
      </c>
      <c r="B289" s="5" t="n">
        <v>131467</v>
      </c>
    </row>
    <row r="290" spans="1:3">
      <c r="A290" s="4" t="s">
        <v>957</v>
      </c>
    </row>
    <row r="291" spans="1:3">
      <c r="A291" s="3" t="s">
        <v>921</v>
      </c>
    </row>
    <row r="292" spans="1:3">
      <c r="A292" s="4" t="s">
        <v>948</v>
      </c>
      <c r="B292" s="5" t="n">
        <v>49197</v>
      </c>
    </row>
    <row r="293" spans="1:3">
      <c r="A293" s="4" t="s">
        <v>958</v>
      </c>
    </row>
    <row r="294" spans="1:3">
      <c r="A294" s="3" t="s">
        <v>921</v>
      </c>
    </row>
    <row r="295" spans="1:3">
      <c r="A295" s="4" t="s">
        <v>948</v>
      </c>
      <c r="B295" s="5" t="n">
        <v>434580</v>
      </c>
    </row>
    <row r="296" spans="1:3">
      <c r="A296" s="4" t="s">
        <v>959</v>
      </c>
    </row>
    <row r="297" spans="1:3">
      <c r="A297" s="3" t="s">
        <v>921</v>
      </c>
    </row>
    <row r="298" spans="1:3">
      <c r="A298" s="4" t="s">
        <v>948</v>
      </c>
      <c r="B298" s="5" t="n">
        <v>14015</v>
      </c>
    </row>
    <row r="299" spans="1:3">
      <c r="A299" s="4" t="s">
        <v>960</v>
      </c>
    </row>
    <row r="300" spans="1:3">
      <c r="A300" s="3" t="s">
        <v>921</v>
      </c>
    </row>
    <row r="301" spans="1:3">
      <c r="A301" s="4" t="s">
        <v>948</v>
      </c>
      <c r="B301" s="6" t="n">
        <v>23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4</v>
      </c>
      <c r="C2" s="2" t="s">
        <v>25</v>
      </c>
    </row>
    <row r="3" spans="1:3">
      <c r="A3" s="3" t="s">
        <v>962</v>
      </c>
    </row>
    <row r="4" spans="1:3">
      <c r="A4" s="4" t="s">
        <v>963</v>
      </c>
      <c r="B4" s="6" t="n">
        <v>192713</v>
      </c>
      <c r="C4" s="6" t="n">
        <v>68896</v>
      </c>
    </row>
    <row r="5" spans="1:3">
      <c r="A5" s="4" t="s">
        <v>964</v>
      </c>
      <c r="B5" s="4" t="s">
        <v>965</v>
      </c>
      <c r="C5" s="4" t="s">
        <v>966</v>
      </c>
    </row>
    <row r="6" spans="1:3">
      <c r="A6" s="4" t="s">
        <v>967</v>
      </c>
      <c r="B6" s="6" t="n">
        <v>52033</v>
      </c>
      <c r="C6" s="6" t="n">
        <v>17913</v>
      </c>
    </row>
    <row r="7" spans="1:3">
      <c r="A7" s="4" t="s">
        <v>968</v>
      </c>
      <c r="B7" s="5" t="n">
        <v>4624</v>
      </c>
      <c r="C7" s="5" t="n">
        <v>-23358</v>
      </c>
    </row>
    <row r="8" spans="1:3">
      <c r="A8" s="4" t="s">
        <v>969</v>
      </c>
      <c r="B8" s="5" t="n">
        <v>32507</v>
      </c>
      <c r="C8" s="5" t="n">
        <v>15218</v>
      </c>
    </row>
    <row r="9" spans="1:3">
      <c r="A9" s="4" t="s">
        <v>970</v>
      </c>
      <c r="B9" s="5" t="n">
        <v>29551</v>
      </c>
      <c r="C9" s="5" t="n">
        <v>19880</v>
      </c>
    </row>
    <row r="10" spans="1:3">
      <c r="A10" s="4" t="s">
        <v>971</v>
      </c>
      <c r="B10" s="5" t="n">
        <v>-9779</v>
      </c>
      <c r="C10" s="5" t="n">
        <v>0</v>
      </c>
    </row>
    <row r="11" spans="1:3">
      <c r="A11" s="4" t="s">
        <v>972</v>
      </c>
      <c r="B11" s="5" t="n">
        <v>8616</v>
      </c>
      <c r="C11" s="5" t="n">
        <v>5372</v>
      </c>
    </row>
    <row r="12" spans="1:3">
      <c r="A12" s="4" t="s">
        <v>973</v>
      </c>
      <c r="B12" s="5" t="n">
        <v>4960</v>
      </c>
      <c r="C12" s="5" t="n">
        <v>4780</v>
      </c>
    </row>
    <row r="13" spans="1:3">
      <c r="A13" s="4" t="s">
        <v>974</v>
      </c>
      <c r="B13" s="5" t="n">
        <v>18111</v>
      </c>
      <c r="C13" s="5" t="n">
        <v>-30607</v>
      </c>
    </row>
    <row r="14" spans="1:3">
      <c r="A14" s="4" t="s">
        <v>975</v>
      </c>
      <c r="B14" s="5" t="n">
        <v>0</v>
      </c>
      <c r="C14" s="5" t="n">
        <v>-649</v>
      </c>
    </row>
    <row r="15" spans="1:3">
      <c r="A15" s="4" t="s">
        <v>976</v>
      </c>
      <c r="B15" s="5" t="n">
        <v>6759</v>
      </c>
      <c r="C15" s="5" t="n">
        <v>131</v>
      </c>
    </row>
    <row r="16" spans="1:3">
      <c r="A16" s="4" t="s">
        <v>977</v>
      </c>
      <c r="B16" s="5" t="n">
        <v>0</v>
      </c>
      <c r="C16" s="5" t="n">
        <v>-500</v>
      </c>
    </row>
    <row r="17" spans="1:3">
      <c r="A17" s="4" t="s">
        <v>978</v>
      </c>
      <c r="B17" s="5" t="n">
        <v>210</v>
      </c>
      <c r="C17" s="5" t="n">
        <v>-850</v>
      </c>
    </row>
    <row r="18" spans="1:3">
      <c r="A18" s="4" t="s">
        <v>979</v>
      </c>
      <c r="B18" s="5" t="n">
        <v>147592</v>
      </c>
      <c r="C18" s="5" t="n">
        <v>7330</v>
      </c>
    </row>
    <row r="19" spans="1:3">
      <c r="A19" s="4" t="s">
        <v>980</v>
      </c>
      <c r="B19" s="5" t="n">
        <v>109200</v>
      </c>
      <c r="C19" s="5" t="n">
        <v>27500</v>
      </c>
    </row>
    <row r="20" spans="1:3">
      <c r="A20" s="4" t="s">
        <v>51</v>
      </c>
      <c r="B20" s="6" t="n">
        <v>-38392</v>
      </c>
      <c r="C20" s="6" t="n">
        <v>2017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1</v>
      </c>
      <c r="B1" s="2" t="s">
        <v>982</v>
      </c>
      <c r="C1" s="2" t="s">
        <v>24</v>
      </c>
      <c r="D1" s="2" t="s">
        <v>25</v>
      </c>
    </row>
    <row r="2" spans="1:4">
      <c r="A2" s="3" t="s">
        <v>983</v>
      </c>
    </row>
    <row r="3" spans="1:4">
      <c r="A3" s="4" t="s">
        <v>984</v>
      </c>
      <c r="C3" s="6" t="n">
        <v>172954</v>
      </c>
      <c r="D3" s="6" t="n">
        <v>135905</v>
      </c>
    </row>
    <row r="4" spans="1:4">
      <c r="A4" s="4" t="s">
        <v>985</v>
      </c>
      <c r="C4" s="5" t="n">
        <v>50000</v>
      </c>
      <c r="D4" s="5" t="n">
        <v>12000</v>
      </c>
    </row>
    <row r="5" spans="1:4">
      <c r="A5" s="4" t="s">
        <v>986</v>
      </c>
    </row>
    <row r="6" spans="1:4">
      <c r="A6" s="3" t="s">
        <v>983</v>
      </c>
    </row>
    <row r="7" spans="1:4">
      <c r="A7" s="4" t="s">
        <v>984</v>
      </c>
      <c r="C7" s="5" t="n">
        <v>423000</v>
      </c>
    </row>
    <row r="8" spans="1:4">
      <c r="A8" s="4" t="s">
        <v>987</v>
      </c>
    </row>
    <row r="9" spans="1:4">
      <c r="A9" s="3" t="s">
        <v>983</v>
      </c>
    </row>
    <row r="10" spans="1:4">
      <c r="A10" s="4" t="s">
        <v>988</v>
      </c>
      <c r="C10" s="6" t="n">
        <v>18000</v>
      </c>
      <c r="D10" s="6" t="n">
        <v>2000</v>
      </c>
    </row>
    <row r="11" spans="1:4">
      <c r="A11" s="4" t="s">
        <v>549</v>
      </c>
      <c r="B11" s="4" t="s">
        <v>524</v>
      </c>
      <c r="C11" s="4" t="s">
        <v>5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4</v>
      </c>
      <c r="C2" s="2" t="s">
        <v>25</v>
      </c>
    </row>
    <row r="3" spans="1:3">
      <c r="A3" s="3" t="s">
        <v>990</v>
      </c>
    </row>
    <row r="4" spans="1:3">
      <c r="A4" s="4" t="s">
        <v>979</v>
      </c>
      <c r="B4" s="6" t="n">
        <v>147592</v>
      </c>
      <c r="C4" s="6" t="n">
        <v>7330</v>
      </c>
    </row>
    <row r="5" spans="1:3">
      <c r="A5" s="4" t="s">
        <v>359</v>
      </c>
    </row>
    <row r="6" spans="1:3">
      <c r="A6" s="3" t="s">
        <v>990</v>
      </c>
    </row>
    <row r="7" spans="1:3">
      <c r="A7" s="4" t="s">
        <v>979</v>
      </c>
      <c r="B7" s="5" t="n">
        <v>97399</v>
      </c>
      <c r="C7" s="5" t="n">
        <v>-22155</v>
      </c>
    </row>
    <row r="8" spans="1:3">
      <c r="A8" s="4" t="s">
        <v>360</v>
      </c>
    </row>
    <row r="9" spans="1:3">
      <c r="A9" s="3" t="s">
        <v>990</v>
      </c>
    </row>
    <row r="10" spans="1:3">
      <c r="A10" s="4" t="s">
        <v>979</v>
      </c>
      <c r="B10" s="5" t="n">
        <v>18814</v>
      </c>
      <c r="C10" s="5" t="n">
        <v>13492</v>
      </c>
    </row>
    <row r="11" spans="1:3">
      <c r="A11" s="4" t="s">
        <v>361</v>
      </c>
    </row>
    <row r="12" spans="1:3">
      <c r="A12" s="3" t="s">
        <v>990</v>
      </c>
    </row>
    <row r="13" spans="1:3">
      <c r="A13" s="4" t="s">
        <v>979</v>
      </c>
      <c r="B13" s="5" t="n">
        <v>14812</v>
      </c>
      <c r="C13" s="5" t="n">
        <v>12493</v>
      </c>
    </row>
    <row r="14" spans="1:3">
      <c r="A14" s="4" t="s">
        <v>362</v>
      </c>
    </row>
    <row r="15" spans="1:3">
      <c r="A15" s="3" t="s">
        <v>990</v>
      </c>
    </row>
    <row r="16" spans="1:3">
      <c r="A16" s="4" t="s">
        <v>979</v>
      </c>
      <c r="B16" s="5" t="n">
        <v>15231</v>
      </c>
      <c r="C16" s="5" t="n">
        <v>4440</v>
      </c>
    </row>
    <row r="17" spans="1:3">
      <c r="A17" s="4" t="s">
        <v>991</v>
      </c>
    </row>
    <row r="18" spans="1:3">
      <c r="A18" s="3" t="s">
        <v>990</v>
      </c>
    </row>
    <row r="19" spans="1:3">
      <c r="A19" s="4" t="s">
        <v>979</v>
      </c>
      <c r="B19" s="5" t="n">
        <v>0</v>
      </c>
      <c r="C19" s="5" t="n">
        <v>-188</v>
      </c>
    </row>
    <row r="20" spans="1:3">
      <c r="A20" s="4" t="s">
        <v>41</v>
      </c>
    </row>
    <row r="21" spans="1:3">
      <c r="A21" s="3" t="s">
        <v>990</v>
      </c>
    </row>
    <row r="22" spans="1:3">
      <c r="A22" s="4" t="s">
        <v>979</v>
      </c>
      <c r="B22" s="6" t="n">
        <v>1336</v>
      </c>
      <c r="C22" s="6" t="n">
        <v>-7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4</v>
      </c>
      <c r="C2" s="2" t="s">
        <v>25</v>
      </c>
      <c r="D2" s="2" t="s">
        <v>425</v>
      </c>
    </row>
    <row r="3" spans="1:4">
      <c r="A3" s="3" t="s">
        <v>983</v>
      </c>
    </row>
    <row r="4" spans="1:4">
      <c r="A4" s="4" t="s">
        <v>993</v>
      </c>
      <c r="B4" s="6" t="n">
        <v>-92477</v>
      </c>
      <c r="C4" s="6" t="n">
        <v>-54085</v>
      </c>
      <c r="D4" s="6" t="n">
        <v>-74072</v>
      </c>
    </row>
    <row r="5" spans="1:4">
      <c r="A5" s="4" t="s">
        <v>994</v>
      </c>
      <c r="B5" s="5" t="n">
        <v>38392</v>
      </c>
      <c r="C5" s="5" t="n">
        <v>-20170</v>
      </c>
    </row>
    <row r="6" spans="1:4">
      <c r="A6" s="4" t="s">
        <v>995</v>
      </c>
      <c r="B6" s="5" t="n">
        <v>0</v>
      </c>
      <c r="C6" s="5" t="n">
        <v>-183</v>
      </c>
    </row>
    <row r="7" spans="1:4">
      <c r="A7" s="4" t="s">
        <v>996</v>
      </c>
    </row>
    <row r="8" spans="1:4">
      <c r="A8" s="3" t="s">
        <v>983</v>
      </c>
    </row>
    <row r="9" spans="1:4">
      <c r="A9" s="4" t="s">
        <v>993</v>
      </c>
      <c r="B9" s="5" t="n">
        <v>29454</v>
      </c>
      <c r="C9" s="5" t="n">
        <v>58042</v>
      </c>
    </row>
    <row r="10" spans="1:4">
      <c r="A10" s="4" t="s">
        <v>994</v>
      </c>
      <c r="B10" s="5" t="n">
        <v>28588</v>
      </c>
      <c r="C10" s="5" t="n">
        <v>11045</v>
      </c>
    </row>
    <row r="11" spans="1:4">
      <c r="A11" s="4" t="s">
        <v>997</v>
      </c>
    </row>
    <row r="12" spans="1:4">
      <c r="A12" s="3" t="s">
        <v>983</v>
      </c>
    </row>
    <row r="13" spans="1:4">
      <c r="A13" s="4" t="s">
        <v>993</v>
      </c>
      <c r="B13" s="5" t="n">
        <v>5965</v>
      </c>
      <c r="C13" s="5" t="n">
        <v>789</v>
      </c>
    </row>
    <row r="14" spans="1:4">
      <c r="A14" s="4" t="s">
        <v>994</v>
      </c>
      <c r="B14" s="5" t="n">
        <v>-5176</v>
      </c>
      <c r="C14" s="5" t="n">
        <v>-811</v>
      </c>
    </row>
    <row r="15" spans="1:4">
      <c r="A15" s="4" t="s">
        <v>998</v>
      </c>
    </row>
    <row r="16" spans="1:4">
      <c r="A16" s="3" t="s">
        <v>983</v>
      </c>
    </row>
    <row r="17" spans="1:4">
      <c r="A17" s="4" t="s">
        <v>993</v>
      </c>
      <c r="B17" s="5" t="n">
        <v>0</v>
      </c>
      <c r="C17" s="5" t="n">
        <v>1857</v>
      </c>
    </row>
    <row r="18" spans="1:4">
      <c r="A18" s="4" t="s">
        <v>994</v>
      </c>
      <c r="B18" s="5" t="n">
        <v>1857</v>
      </c>
      <c r="C18" s="5" t="n">
        <v>1900</v>
      </c>
    </row>
    <row r="19" spans="1:4">
      <c r="A19" s="4" t="s">
        <v>206</v>
      </c>
    </row>
    <row r="20" spans="1:4">
      <c r="A20" s="3" t="s">
        <v>983</v>
      </c>
    </row>
    <row r="21" spans="1:4">
      <c r="A21" s="4" t="s">
        <v>993</v>
      </c>
      <c r="B21" s="5" t="n">
        <v>-147955</v>
      </c>
      <c r="C21" s="5" t="n">
        <v>-131792</v>
      </c>
    </row>
    <row r="22" spans="1:4">
      <c r="A22" s="4" t="s">
        <v>994</v>
      </c>
      <c r="B22" s="5" t="n">
        <v>16163</v>
      </c>
      <c r="C22" s="5" t="n">
        <v>-25605</v>
      </c>
    </row>
    <row r="23" spans="1:4">
      <c r="A23" s="4" t="s">
        <v>215</v>
      </c>
    </row>
    <row r="24" spans="1:4">
      <c r="A24" s="3" t="s">
        <v>983</v>
      </c>
    </row>
    <row r="25" spans="1:4">
      <c r="A25" s="4" t="s">
        <v>993</v>
      </c>
      <c r="B25" s="5" t="n">
        <v>21897</v>
      </c>
      <c r="C25" s="5" t="n">
        <v>19398</v>
      </c>
    </row>
    <row r="26" spans="1:4">
      <c r="A26" s="4" t="s">
        <v>994</v>
      </c>
      <c r="B26" s="5" t="n">
        <v>-2499</v>
      </c>
      <c r="C26" s="5" t="n">
        <v>-4158</v>
      </c>
    </row>
    <row r="27" spans="1:4">
      <c r="A27" s="4" t="s">
        <v>41</v>
      </c>
    </row>
    <row r="28" spans="1:4">
      <c r="A28" s="3" t="s">
        <v>983</v>
      </c>
    </row>
    <row r="29" spans="1:4">
      <c r="A29" s="4" t="s">
        <v>993</v>
      </c>
      <c r="B29" s="5" t="n">
        <v>-1838</v>
      </c>
      <c r="C29" s="5" t="n">
        <v>-2379</v>
      </c>
    </row>
    <row r="30" spans="1:4">
      <c r="A30" s="4" t="s">
        <v>994</v>
      </c>
      <c r="B30" s="6" t="n">
        <v>-541</v>
      </c>
      <c r="C30" s="6" t="n">
        <v>-235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9</v>
      </c>
      <c r="B1" s="2" t="s">
        <v>24</v>
      </c>
      <c r="C1" s="2" t="s">
        <v>25</v>
      </c>
      <c r="D1" s="2" t="s">
        <v>425</v>
      </c>
    </row>
    <row r="2" spans="1:4">
      <c r="A2" s="3" t="s">
        <v>231</v>
      </c>
    </row>
    <row r="3" spans="1:4">
      <c r="A3" s="4" t="s">
        <v>1000</v>
      </c>
      <c r="B3" s="6" t="n">
        <v>-10907</v>
      </c>
      <c r="C3" s="6" t="n">
        <v>-27433</v>
      </c>
    </row>
    <row r="4" spans="1:4">
      <c r="A4" s="4" t="s">
        <v>1001</v>
      </c>
      <c r="B4" s="5" t="n">
        <v>103384</v>
      </c>
      <c r="C4" s="5" t="n">
        <v>81518</v>
      </c>
    </row>
    <row r="5" spans="1:4">
      <c r="A5" s="4" t="s">
        <v>1002</v>
      </c>
      <c r="B5" s="6" t="n">
        <v>92477</v>
      </c>
      <c r="C5" s="6" t="n">
        <v>54085</v>
      </c>
      <c r="D5" s="6" t="n">
        <v>740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4</v>
      </c>
      <c r="C1" s="2" t="s">
        <v>25</v>
      </c>
    </row>
    <row r="2" spans="1:3">
      <c r="A2" s="3" t="s">
        <v>983</v>
      </c>
    </row>
    <row r="3" spans="1:3">
      <c r="A3" s="4" t="s">
        <v>984</v>
      </c>
      <c r="B3" s="6" t="n">
        <v>172954</v>
      </c>
      <c r="C3" s="6" t="n">
        <v>135905</v>
      </c>
    </row>
    <row r="4" spans="1:3">
      <c r="A4" s="4" t="s">
        <v>1004</v>
      </c>
    </row>
    <row r="5" spans="1:3">
      <c r="A5" s="3" t="s">
        <v>983</v>
      </c>
    </row>
    <row r="6" spans="1:3">
      <c r="A6" s="4" t="s">
        <v>984</v>
      </c>
      <c r="B6" s="5" t="n">
        <v>135533</v>
      </c>
      <c r="C6" s="5" t="n">
        <v>112886</v>
      </c>
    </row>
    <row r="7" spans="1:3">
      <c r="A7" s="4" t="s">
        <v>120</v>
      </c>
    </row>
    <row r="8" spans="1:3">
      <c r="A8" s="3" t="s">
        <v>983</v>
      </c>
    </row>
    <row r="9" spans="1:3">
      <c r="A9" s="4" t="s">
        <v>984</v>
      </c>
      <c r="B9" s="5" t="n">
        <v>253</v>
      </c>
      <c r="C9" s="5" t="n">
        <v>111</v>
      </c>
    </row>
    <row r="10" spans="1:3">
      <c r="A10" s="4" t="s">
        <v>1005</v>
      </c>
    </row>
    <row r="11" spans="1:3">
      <c r="A11" s="3" t="s">
        <v>983</v>
      </c>
    </row>
    <row r="12" spans="1:3">
      <c r="A12" s="4" t="s">
        <v>984</v>
      </c>
      <c r="B12" s="5" t="n">
        <v>361</v>
      </c>
      <c r="C12" s="5" t="n">
        <v>864</v>
      </c>
    </row>
    <row r="13" spans="1:3">
      <c r="A13" s="4" t="s">
        <v>215</v>
      </c>
    </row>
    <row r="14" spans="1:3">
      <c r="A14" s="3" t="s">
        <v>983</v>
      </c>
    </row>
    <row r="15" spans="1:3">
      <c r="A15" s="4" t="s">
        <v>984</v>
      </c>
      <c r="B15" s="5" t="n">
        <v>14816</v>
      </c>
      <c r="C15" s="5" t="n">
        <v>11470</v>
      </c>
    </row>
    <row r="16" spans="1:3">
      <c r="A16" s="4" t="s">
        <v>1006</v>
      </c>
    </row>
    <row r="17" spans="1:3">
      <c r="A17" s="3" t="s">
        <v>983</v>
      </c>
    </row>
    <row r="18" spans="1:3">
      <c r="A18" s="4" t="s">
        <v>984</v>
      </c>
      <c r="B18" s="5" t="n">
        <v>21991</v>
      </c>
      <c r="C18" s="5" t="n">
        <v>2769</v>
      </c>
    </row>
    <row r="19" spans="1:3">
      <c r="A19" s="4" t="s">
        <v>1007</v>
      </c>
    </row>
    <row r="20" spans="1:3">
      <c r="A20" s="3" t="s">
        <v>983</v>
      </c>
    </row>
    <row r="21" spans="1:3">
      <c r="A21" s="4" t="s">
        <v>984</v>
      </c>
      <c r="B21" s="6" t="n">
        <v>0</v>
      </c>
      <c r="C21" s="6" t="n">
        <v>78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4</v>
      </c>
      <c r="C2" s="2" t="s">
        <v>25</v>
      </c>
    </row>
    <row r="3" spans="1:3">
      <c r="A3" s="3" t="s">
        <v>231</v>
      </c>
    </row>
    <row r="4" spans="1:3">
      <c r="A4" s="4" t="s">
        <v>1009</v>
      </c>
      <c r="B4" s="6" t="n">
        <v>54085</v>
      </c>
      <c r="C4" s="6" t="n">
        <v>74072</v>
      </c>
    </row>
    <row r="5" spans="1:3">
      <c r="A5" s="4" t="s">
        <v>373</v>
      </c>
      <c r="B5" s="5" t="n">
        <v>38392</v>
      </c>
      <c r="C5" s="5" t="n">
        <v>-20170</v>
      </c>
    </row>
    <row r="6" spans="1:3">
      <c r="A6" s="4" t="s">
        <v>1010</v>
      </c>
      <c r="B6" s="5" t="n">
        <v>0</v>
      </c>
      <c r="C6" s="5" t="n">
        <v>183</v>
      </c>
    </row>
    <row r="7" spans="1:3">
      <c r="A7" s="4" t="s">
        <v>1011</v>
      </c>
      <c r="B7" s="5" t="n">
        <v>38392</v>
      </c>
      <c r="C7" s="5" t="n">
        <v>-19987</v>
      </c>
    </row>
    <row r="8" spans="1:3">
      <c r="A8" s="4" t="s">
        <v>1012</v>
      </c>
      <c r="B8" s="6" t="n">
        <v>92477</v>
      </c>
      <c r="C8" s="6" t="n">
        <v>5408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2"/>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477</v>
      </c>
    </row>
    <row r="2" spans="1:2">
      <c r="A2" s="3" t="s">
        <v>983</v>
      </c>
    </row>
    <row r="3" spans="1:2">
      <c r="A3" s="4" t="s">
        <v>1014</v>
      </c>
      <c r="B3" s="6" t="n">
        <v>283786</v>
      </c>
    </row>
    <row r="4" spans="1:2">
      <c r="A4" s="4" t="s">
        <v>680</v>
      </c>
    </row>
    <row r="5" spans="1:2">
      <c r="A5" s="3" t="s">
        <v>983</v>
      </c>
    </row>
    <row r="6" spans="1:2">
      <c r="A6" s="4" t="s">
        <v>1014</v>
      </c>
      <c r="B6" s="5" t="n">
        <v>6955</v>
      </c>
    </row>
    <row r="7" spans="1:2">
      <c r="A7" s="4" t="s">
        <v>681</v>
      </c>
    </row>
    <row r="8" spans="1:2">
      <c r="A8" s="3" t="s">
        <v>983</v>
      </c>
    </row>
    <row r="9" spans="1:2">
      <c r="A9" s="4" t="s">
        <v>1014</v>
      </c>
      <c r="B9" s="5" t="n">
        <v>20352</v>
      </c>
    </row>
    <row r="10" spans="1:2">
      <c r="A10" s="4" t="s">
        <v>1015</v>
      </c>
    </row>
    <row r="11" spans="1:2">
      <c r="A11" s="3" t="s">
        <v>983</v>
      </c>
    </row>
    <row r="12" spans="1:2">
      <c r="A12" s="4" t="s">
        <v>1014</v>
      </c>
      <c r="B12" s="5" t="n">
        <v>125</v>
      </c>
    </row>
    <row r="13" spans="1:2">
      <c r="A13" s="4" t="s">
        <v>1016</v>
      </c>
    </row>
    <row r="14" spans="1:2">
      <c r="A14" s="3" t="s">
        <v>983</v>
      </c>
    </row>
    <row r="15" spans="1:2">
      <c r="A15" s="4" t="s">
        <v>1014</v>
      </c>
      <c r="B15" s="5" t="n">
        <v>568</v>
      </c>
    </row>
    <row r="16" spans="1:2">
      <c r="A16" s="4" t="s">
        <v>1017</v>
      </c>
    </row>
    <row r="17" spans="1:2">
      <c r="A17" s="3" t="s">
        <v>983</v>
      </c>
    </row>
    <row r="18" spans="1:2">
      <c r="A18" s="4" t="s">
        <v>1014</v>
      </c>
      <c r="B18" s="5" t="n">
        <v>4536</v>
      </c>
    </row>
    <row r="19" spans="1:2">
      <c r="A19" s="4" t="s">
        <v>1018</v>
      </c>
    </row>
    <row r="20" spans="1:2">
      <c r="A20" s="3" t="s">
        <v>983</v>
      </c>
    </row>
    <row r="21" spans="1:2">
      <c r="A21" s="4" t="s">
        <v>1014</v>
      </c>
      <c r="B21" s="5" t="n">
        <v>10602</v>
      </c>
    </row>
    <row r="22" spans="1:2">
      <c r="A22" s="4" t="s">
        <v>1019</v>
      </c>
    </row>
    <row r="23" spans="1:2">
      <c r="A23" s="3" t="s">
        <v>983</v>
      </c>
    </row>
    <row r="24" spans="1:2">
      <c r="A24" s="4" t="s">
        <v>1014</v>
      </c>
      <c r="B24" s="5" t="n">
        <v>7809</v>
      </c>
    </row>
    <row r="25" spans="1:2">
      <c r="A25" s="4" t="s">
        <v>1020</v>
      </c>
    </row>
    <row r="26" spans="1:2">
      <c r="A26" s="3" t="s">
        <v>983</v>
      </c>
    </row>
    <row r="27" spans="1:2">
      <c r="A27" s="4" t="s">
        <v>1014</v>
      </c>
      <c r="B27" s="5" t="n">
        <v>13200</v>
      </c>
    </row>
    <row r="28" spans="1:2">
      <c r="A28" s="4" t="s">
        <v>1021</v>
      </c>
    </row>
    <row r="29" spans="1:2">
      <c r="A29" s="3" t="s">
        <v>983</v>
      </c>
    </row>
    <row r="30" spans="1:2">
      <c r="A30" s="4" t="s">
        <v>1014</v>
      </c>
      <c r="B30" s="5" t="n">
        <v>5535</v>
      </c>
    </row>
    <row r="31" spans="1:2">
      <c r="A31" s="4" t="s">
        <v>1022</v>
      </c>
    </row>
    <row r="32" spans="1:2">
      <c r="A32" s="3" t="s">
        <v>983</v>
      </c>
    </row>
    <row r="33" spans="1:2">
      <c r="A33" s="4" t="s">
        <v>1014</v>
      </c>
      <c r="B33" s="5" t="n">
        <v>30130</v>
      </c>
    </row>
    <row r="34" spans="1:2">
      <c r="A34" s="4" t="s">
        <v>1023</v>
      </c>
    </row>
    <row r="35" spans="1:2">
      <c r="A35" s="3" t="s">
        <v>983</v>
      </c>
    </row>
    <row r="36" spans="1:2">
      <c r="A36" s="4" t="s">
        <v>1014</v>
      </c>
      <c r="B36" s="5" t="n">
        <v>37226</v>
      </c>
    </row>
    <row r="37" spans="1:2">
      <c r="A37" s="4" t="s">
        <v>1024</v>
      </c>
    </row>
    <row r="38" spans="1:2">
      <c r="A38" s="3" t="s">
        <v>983</v>
      </c>
    </row>
    <row r="39" spans="1:2">
      <c r="A39" s="4" t="s">
        <v>1014</v>
      </c>
      <c r="B39" s="5" t="n">
        <v>40370</v>
      </c>
    </row>
    <row r="40" spans="1:2">
      <c r="A40" s="4" t="s">
        <v>1025</v>
      </c>
    </row>
    <row r="41" spans="1:2">
      <c r="A41" s="3" t="s">
        <v>983</v>
      </c>
    </row>
    <row r="42" spans="1:2">
      <c r="A42" s="4" t="s">
        <v>1014</v>
      </c>
      <c r="B42" s="5" t="n">
        <v>35803</v>
      </c>
    </row>
    <row r="43" spans="1:2">
      <c r="A43" s="4" t="s">
        <v>1026</v>
      </c>
    </row>
    <row r="44" spans="1:2">
      <c r="A44" s="3" t="s">
        <v>983</v>
      </c>
    </row>
    <row r="45" spans="1:2">
      <c r="A45" s="4" t="s">
        <v>1014</v>
      </c>
      <c r="B45" s="5" t="n">
        <v>47892</v>
      </c>
    </row>
    <row r="46" spans="1:2">
      <c r="A46" s="4" t="s">
        <v>1027</v>
      </c>
    </row>
    <row r="47" spans="1:2">
      <c r="A47" s="3" t="s">
        <v>983</v>
      </c>
    </row>
    <row r="48" spans="1:2">
      <c r="A48" s="4" t="s">
        <v>1014</v>
      </c>
      <c r="B48" s="5" t="n">
        <v>22683</v>
      </c>
    </row>
    <row r="49" spans="1:2">
      <c r="A49" s="4" t="s">
        <v>991</v>
      </c>
    </row>
    <row r="50" spans="1:2">
      <c r="A50" s="3" t="s">
        <v>983</v>
      </c>
    </row>
    <row r="51" spans="1:2">
      <c r="A51" s="4" t="s">
        <v>1014</v>
      </c>
      <c r="B51" s="5" t="n">
        <v>233796</v>
      </c>
    </row>
    <row r="52" spans="1:2">
      <c r="A52" s="4" t="s">
        <v>1028</v>
      </c>
    </row>
    <row r="53" spans="1:2">
      <c r="A53" s="3" t="s">
        <v>983</v>
      </c>
    </row>
    <row r="54" spans="1:2">
      <c r="A54" s="4" t="s">
        <v>1014</v>
      </c>
      <c r="B54" s="5" t="n">
        <v>0</v>
      </c>
    </row>
    <row r="55" spans="1:2">
      <c r="A55" s="4" t="s">
        <v>1029</v>
      </c>
    </row>
    <row r="56" spans="1:2">
      <c r="A56" s="3" t="s">
        <v>983</v>
      </c>
    </row>
    <row r="57" spans="1:2">
      <c r="A57" s="4" t="s">
        <v>1014</v>
      </c>
      <c r="B57" s="5" t="n">
        <v>0</v>
      </c>
    </row>
    <row r="58" spans="1:2">
      <c r="A58" s="4" t="s">
        <v>1030</v>
      </c>
    </row>
    <row r="59" spans="1:2">
      <c r="A59" s="3" t="s">
        <v>983</v>
      </c>
    </row>
    <row r="60" spans="1:2">
      <c r="A60" s="4" t="s">
        <v>1014</v>
      </c>
      <c r="B60" s="5" t="n">
        <v>125</v>
      </c>
    </row>
    <row r="61" spans="1:2">
      <c r="A61" s="4" t="s">
        <v>1031</v>
      </c>
    </row>
    <row r="62" spans="1:2">
      <c r="A62" s="3" t="s">
        <v>983</v>
      </c>
    </row>
    <row r="63" spans="1:2">
      <c r="A63" s="4" t="s">
        <v>1014</v>
      </c>
      <c r="B63" s="5" t="n">
        <v>568</v>
      </c>
    </row>
    <row r="64" spans="1:2">
      <c r="A64" s="4" t="s">
        <v>1032</v>
      </c>
    </row>
    <row r="65" spans="1:2">
      <c r="A65" s="3" t="s">
        <v>983</v>
      </c>
    </row>
    <row r="66" spans="1:2">
      <c r="A66" s="4" t="s">
        <v>1014</v>
      </c>
      <c r="B66" s="5" t="n">
        <v>4536</v>
      </c>
    </row>
    <row r="67" spans="1:2">
      <c r="A67" s="4" t="s">
        <v>1033</v>
      </c>
    </row>
    <row r="68" spans="1:2">
      <c r="A68" s="3" t="s">
        <v>983</v>
      </c>
    </row>
    <row r="69" spans="1:2">
      <c r="A69" s="4" t="s">
        <v>1014</v>
      </c>
      <c r="B69" s="5" t="n">
        <v>10602</v>
      </c>
    </row>
    <row r="70" spans="1:2">
      <c r="A70" s="4" t="s">
        <v>1034</v>
      </c>
    </row>
    <row r="71" spans="1:2">
      <c r="A71" s="3" t="s">
        <v>983</v>
      </c>
    </row>
    <row r="72" spans="1:2">
      <c r="A72" s="4" t="s">
        <v>1014</v>
      </c>
      <c r="B72" s="5" t="n">
        <v>7809</v>
      </c>
    </row>
    <row r="73" spans="1:2">
      <c r="A73" s="4" t="s">
        <v>1035</v>
      </c>
    </row>
    <row r="74" spans="1:2">
      <c r="A74" s="3" t="s">
        <v>983</v>
      </c>
    </row>
    <row r="75" spans="1:2">
      <c r="A75" s="4" t="s">
        <v>1014</v>
      </c>
      <c r="B75" s="5" t="n">
        <v>13200</v>
      </c>
    </row>
    <row r="76" spans="1:2">
      <c r="A76" s="4" t="s">
        <v>1036</v>
      </c>
    </row>
    <row r="77" spans="1:2">
      <c r="A77" s="3" t="s">
        <v>983</v>
      </c>
    </row>
    <row r="78" spans="1:2">
      <c r="A78" s="4" t="s">
        <v>1014</v>
      </c>
      <c r="B78" s="5" t="n">
        <v>5535</v>
      </c>
    </row>
    <row r="79" spans="1:2">
      <c r="A79" s="4" t="s">
        <v>1037</v>
      </c>
    </row>
    <row r="80" spans="1:2">
      <c r="A80" s="3" t="s">
        <v>983</v>
      </c>
    </row>
    <row r="81" spans="1:2">
      <c r="A81" s="4" t="s">
        <v>1014</v>
      </c>
      <c r="B81" s="5" t="n">
        <v>30130</v>
      </c>
    </row>
    <row r="82" spans="1:2">
      <c r="A82" s="4" t="s">
        <v>1038</v>
      </c>
    </row>
    <row r="83" spans="1:2">
      <c r="A83" s="3" t="s">
        <v>983</v>
      </c>
    </row>
    <row r="84" spans="1:2">
      <c r="A84" s="4" t="s">
        <v>1014</v>
      </c>
      <c r="B84" s="5" t="n">
        <v>37226</v>
      </c>
    </row>
    <row r="85" spans="1:2">
      <c r="A85" s="4" t="s">
        <v>1039</v>
      </c>
    </row>
    <row r="86" spans="1:2">
      <c r="A86" s="3" t="s">
        <v>983</v>
      </c>
    </row>
    <row r="87" spans="1:2">
      <c r="A87" s="4" t="s">
        <v>1014</v>
      </c>
      <c r="B87" s="5" t="n">
        <v>40370</v>
      </c>
    </row>
    <row r="88" spans="1:2">
      <c r="A88" s="4" t="s">
        <v>1040</v>
      </c>
    </row>
    <row r="89" spans="1:2">
      <c r="A89" s="3" t="s">
        <v>983</v>
      </c>
    </row>
    <row r="90" spans="1:2">
      <c r="A90" s="4" t="s">
        <v>1014</v>
      </c>
      <c r="B90" s="5" t="n">
        <v>35803</v>
      </c>
    </row>
    <row r="91" spans="1:2">
      <c r="A91" s="4" t="s">
        <v>1041</v>
      </c>
    </row>
    <row r="92" spans="1:2">
      <c r="A92" s="3" t="s">
        <v>983</v>
      </c>
    </row>
    <row r="93" spans="1:2">
      <c r="A93" s="4" t="s">
        <v>1014</v>
      </c>
      <c r="B93" s="5" t="n">
        <v>47892</v>
      </c>
    </row>
    <row r="94" spans="1:2">
      <c r="A94" s="4" t="s">
        <v>1042</v>
      </c>
    </row>
    <row r="95" spans="1:2">
      <c r="A95" s="3" t="s">
        <v>983</v>
      </c>
    </row>
    <row r="96" spans="1:2">
      <c r="A96" s="4" t="s">
        <v>1014</v>
      </c>
      <c r="B96" s="5" t="n">
        <v>0</v>
      </c>
    </row>
    <row r="97" spans="1:2">
      <c r="A97" s="4" t="s">
        <v>1043</v>
      </c>
    </row>
    <row r="98" spans="1:2">
      <c r="A98" s="3" t="s">
        <v>983</v>
      </c>
    </row>
    <row r="99" spans="1:2">
      <c r="A99" s="4" t="s">
        <v>1014</v>
      </c>
      <c r="B99" s="5" t="n">
        <v>3490</v>
      </c>
    </row>
    <row r="100" spans="1:2">
      <c r="A100" s="4" t="s">
        <v>1044</v>
      </c>
    </row>
    <row r="101" spans="1:2">
      <c r="A101" s="3" t="s">
        <v>983</v>
      </c>
    </row>
    <row r="102" spans="1:2">
      <c r="A102" s="4" t="s">
        <v>1014</v>
      </c>
      <c r="B102" s="5" t="n">
        <v>0</v>
      </c>
    </row>
    <row r="103" spans="1:2">
      <c r="A103" s="4" t="s">
        <v>1045</v>
      </c>
    </row>
    <row r="104" spans="1:2">
      <c r="A104" s="3" t="s">
        <v>983</v>
      </c>
    </row>
    <row r="105" spans="1:2">
      <c r="A105" s="4" t="s">
        <v>1014</v>
      </c>
      <c r="B105" s="5" t="n">
        <v>0</v>
      </c>
    </row>
    <row r="106" spans="1:2">
      <c r="A106" s="4" t="s">
        <v>1046</v>
      </c>
    </row>
    <row r="107" spans="1:2">
      <c r="A107" s="3" t="s">
        <v>983</v>
      </c>
    </row>
    <row r="108" spans="1:2">
      <c r="A108" s="4" t="s">
        <v>1014</v>
      </c>
      <c r="B108" s="5" t="n">
        <v>0</v>
      </c>
    </row>
    <row r="109" spans="1:2">
      <c r="A109" s="4" t="s">
        <v>1047</v>
      </c>
    </row>
    <row r="110" spans="1:2">
      <c r="A110" s="3" t="s">
        <v>983</v>
      </c>
    </row>
    <row r="111" spans="1:2">
      <c r="A111" s="4" t="s">
        <v>1014</v>
      </c>
      <c r="B111" s="5" t="n">
        <v>0</v>
      </c>
    </row>
    <row r="112" spans="1:2">
      <c r="A112" s="4" t="s">
        <v>1048</v>
      </c>
    </row>
    <row r="113" spans="1:2">
      <c r="A113" s="3" t="s">
        <v>983</v>
      </c>
    </row>
    <row r="114" spans="1:2">
      <c r="A114" s="4" t="s">
        <v>1014</v>
      </c>
      <c r="B114" s="5" t="n">
        <v>0</v>
      </c>
    </row>
    <row r="115" spans="1:2">
      <c r="A115" s="4" t="s">
        <v>1049</v>
      </c>
    </row>
    <row r="116" spans="1:2">
      <c r="A116" s="3" t="s">
        <v>983</v>
      </c>
    </row>
    <row r="117" spans="1:2">
      <c r="A117" s="4" t="s">
        <v>1014</v>
      </c>
      <c r="B117" s="5" t="n">
        <v>0</v>
      </c>
    </row>
    <row r="118" spans="1:2">
      <c r="A118" s="4" t="s">
        <v>1050</v>
      </c>
    </row>
    <row r="119" spans="1:2">
      <c r="A119" s="3" t="s">
        <v>983</v>
      </c>
    </row>
    <row r="120" spans="1:2">
      <c r="A120" s="4" t="s">
        <v>1014</v>
      </c>
      <c r="B120" s="5" t="n">
        <v>0</v>
      </c>
    </row>
    <row r="121" spans="1:2">
      <c r="A121" s="4" t="s">
        <v>1051</v>
      </c>
    </row>
    <row r="122" spans="1:2">
      <c r="A122" s="3" t="s">
        <v>983</v>
      </c>
    </row>
    <row r="123" spans="1:2">
      <c r="A123" s="4" t="s">
        <v>1014</v>
      </c>
      <c r="B123" s="5" t="n">
        <v>0</v>
      </c>
    </row>
    <row r="124" spans="1:2">
      <c r="A124" s="4" t="s">
        <v>1052</v>
      </c>
    </row>
    <row r="125" spans="1:2">
      <c r="A125" s="3" t="s">
        <v>983</v>
      </c>
    </row>
    <row r="126" spans="1:2">
      <c r="A126" s="4" t="s">
        <v>1014</v>
      </c>
      <c r="B126" s="5" t="n">
        <v>0</v>
      </c>
    </row>
    <row r="127" spans="1:2">
      <c r="A127" s="4" t="s">
        <v>1053</v>
      </c>
    </row>
    <row r="128" spans="1:2">
      <c r="A128" s="3" t="s">
        <v>983</v>
      </c>
    </row>
    <row r="129" spans="1:2">
      <c r="A129" s="4" t="s">
        <v>1014</v>
      </c>
      <c r="B129" s="5" t="n">
        <v>0</v>
      </c>
    </row>
    <row r="130" spans="1:2">
      <c r="A130" s="4" t="s">
        <v>1054</v>
      </c>
    </row>
    <row r="131" spans="1:2">
      <c r="A131" s="3" t="s">
        <v>983</v>
      </c>
    </row>
    <row r="132" spans="1:2">
      <c r="A132" s="4" t="s">
        <v>1014</v>
      </c>
      <c r="B132" s="5" t="n">
        <v>0</v>
      </c>
    </row>
    <row r="133" spans="1:2">
      <c r="A133" s="4" t="s">
        <v>1055</v>
      </c>
    </row>
    <row r="134" spans="1:2">
      <c r="A134" s="3" t="s">
        <v>983</v>
      </c>
    </row>
    <row r="135" spans="1:2">
      <c r="A135" s="4" t="s">
        <v>1014</v>
      </c>
      <c r="B135" s="5" t="n">
        <v>0</v>
      </c>
    </row>
    <row r="136" spans="1:2">
      <c r="A136" s="4" t="s">
        <v>1056</v>
      </c>
    </row>
    <row r="137" spans="1:2">
      <c r="A137" s="3" t="s">
        <v>983</v>
      </c>
    </row>
    <row r="138" spans="1:2">
      <c r="A138" s="4" t="s">
        <v>1014</v>
      </c>
      <c r="B138" s="5" t="n">
        <v>0</v>
      </c>
    </row>
    <row r="139" spans="1:2">
      <c r="A139" s="4" t="s">
        <v>1057</v>
      </c>
    </row>
    <row r="140" spans="1:2">
      <c r="A140" s="3" t="s">
        <v>983</v>
      </c>
    </row>
    <row r="141" spans="1:2">
      <c r="A141" s="4" t="s">
        <v>1014</v>
      </c>
      <c r="B141" s="5" t="n">
        <v>0</v>
      </c>
    </row>
    <row r="142" spans="1:2">
      <c r="A142" s="4" t="s">
        <v>1058</v>
      </c>
    </row>
    <row r="143" spans="1:2">
      <c r="A143" s="3" t="s">
        <v>983</v>
      </c>
    </row>
    <row r="144" spans="1:2">
      <c r="A144" s="4" t="s">
        <v>1014</v>
      </c>
      <c r="B144" s="5" t="n">
        <v>3490</v>
      </c>
    </row>
    <row r="145" spans="1:2">
      <c r="A145" s="4" t="s">
        <v>362</v>
      </c>
    </row>
    <row r="146" spans="1:2">
      <c r="A146" s="3" t="s">
        <v>983</v>
      </c>
    </row>
    <row r="147" spans="1:2">
      <c r="A147" s="4" t="s">
        <v>1014</v>
      </c>
      <c r="B147" s="5" t="n">
        <v>46500</v>
      </c>
    </row>
    <row r="148" spans="1:2">
      <c r="A148" s="4" t="s">
        <v>1059</v>
      </c>
    </row>
    <row r="149" spans="1:2">
      <c r="A149" s="3" t="s">
        <v>983</v>
      </c>
    </row>
    <row r="150" spans="1:2">
      <c r="A150" s="4" t="s">
        <v>1014</v>
      </c>
      <c r="B150" s="5" t="n">
        <v>6955</v>
      </c>
    </row>
    <row r="151" spans="1:2">
      <c r="A151" s="4" t="s">
        <v>1060</v>
      </c>
    </row>
    <row r="152" spans="1:2">
      <c r="A152" s="3" t="s">
        <v>983</v>
      </c>
    </row>
    <row r="153" spans="1:2">
      <c r="A153" s="4" t="s">
        <v>1014</v>
      </c>
      <c r="B153" s="5" t="n">
        <v>20352</v>
      </c>
    </row>
    <row r="154" spans="1:2">
      <c r="A154" s="4" t="s">
        <v>1061</v>
      </c>
    </row>
    <row r="155" spans="1:2">
      <c r="A155" s="3" t="s">
        <v>983</v>
      </c>
    </row>
    <row r="156" spans="1:2">
      <c r="A156" s="4" t="s">
        <v>1014</v>
      </c>
      <c r="B156" s="5" t="n">
        <v>0</v>
      </c>
    </row>
    <row r="157" spans="1:2">
      <c r="A157" s="4" t="s">
        <v>1062</v>
      </c>
    </row>
    <row r="158" spans="1:2">
      <c r="A158" s="3" t="s">
        <v>983</v>
      </c>
    </row>
    <row r="159" spans="1:2">
      <c r="A159" s="4" t="s">
        <v>1014</v>
      </c>
      <c r="B159" s="5" t="n">
        <v>0</v>
      </c>
    </row>
    <row r="160" spans="1:2">
      <c r="A160" s="4" t="s">
        <v>1063</v>
      </c>
    </row>
    <row r="161" spans="1:2">
      <c r="A161" s="3" t="s">
        <v>983</v>
      </c>
    </row>
    <row r="162" spans="1:2">
      <c r="A162" s="4" t="s">
        <v>1014</v>
      </c>
      <c r="B162" s="5" t="n">
        <v>0</v>
      </c>
    </row>
    <row r="163" spans="1:2">
      <c r="A163" s="4" t="s">
        <v>1064</v>
      </c>
    </row>
    <row r="164" spans="1:2">
      <c r="A164" s="3" t="s">
        <v>983</v>
      </c>
    </row>
    <row r="165" spans="1:2">
      <c r="A165" s="4" t="s">
        <v>1014</v>
      </c>
      <c r="B165" s="5" t="n">
        <v>0</v>
      </c>
    </row>
    <row r="166" spans="1:2">
      <c r="A166" s="4" t="s">
        <v>1065</v>
      </c>
    </row>
    <row r="167" spans="1:2">
      <c r="A167" s="3" t="s">
        <v>983</v>
      </c>
    </row>
    <row r="168" spans="1:2">
      <c r="A168" s="4" t="s">
        <v>1014</v>
      </c>
      <c r="B168" s="5" t="n">
        <v>0</v>
      </c>
    </row>
    <row r="169" spans="1:2">
      <c r="A169" s="4" t="s">
        <v>1066</v>
      </c>
    </row>
    <row r="170" spans="1:2">
      <c r="A170" s="3" t="s">
        <v>983</v>
      </c>
    </row>
    <row r="171" spans="1:2">
      <c r="A171" s="4" t="s">
        <v>1014</v>
      </c>
      <c r="B171" s="5" t="n">
        <v>0</v>
      </c>
    </row>
    <row r="172" spans="1:2">
      <c r="A172" s="4" t="s">
        <v>1067</v>
      </c>
    </row>
    <row r="173" spans="1:2">
      <c r="A173" s="3" t="s">
        <v>983</v>
      </c>
    </row>
    <row r="174" spans="1:2">
      <c r="A174" s="4" t="s">
        <v>1014</v>
      </c>
      <c r="B174" s="5" t="n">
        <v>0</v>
      </c>
    </row>
    <row r="175" spans="1:2">
      <c r="A175" s="4" t="s">
        <v>1068</v>
      </c>
    </row>
    <row r="176" spans="1:2">
      <c r="A176" s="3" t="s">
        <v>983</v>
      </c>
    </row>
    <row r="177" spans="1:2">
      <c r="A177" s="4" t="s">
        <v>1014</v>
      </c>
      <c r="B177" s="5" t="n">
        <v>0</v>
      </c>
    </row>
    <row r="178" spans="1:2">
      <c r="A178" s="4" t="s">
        <v>1069</v>
      </c>
    </row>
    <row r="179" spans="1:2">
      <c r="A179" s="3" t="s">
        <v>983</v>
      </c>
    </row>
    <row r="180" spans="1:2">
      <c r="A180" s="4" t="s">
        <v>1014</v>
      </c>
      <c r="B180" s="5" t="n">
        <v>0</v>
      </c>
    </row>
    <row r="181" spans="1:2">
      <c r="A181" s="4" t="s">
        <v>1070</v>
      </c>
    </row>
    <row r="182" spans="1:2">
      <c r="A182" s="3" t="s">
        <v>983</v>
      </c>
    </row>
    <row r="183" spans="1:2">
      <c r="A183" s="4" t="s">
        <v>1014</v>
      </c>
      <c r="B183" s="5" t="n">
        <v>0</v>
      </c>
    </row>
    <row r="184" spans="1:2">
      <c r="A184" s="4" t="s">
        <v>1071</v>
      </c>
    </row>
    <row r="185" spans="1:2">
      <c r="A185" s="3" t="s">
        <v>983</v>
      </c>
    </row>
    <row r="186" spans="1:2">
      <c r="A186" s="4" t="s">
        <v>1014</v>
      </c>
      <c r="B186" s="5" t="n">
        <v>0</v>
      </c>
    </row>
    <row r="187" spans="1:2">
      <c r="A187" s="4" t="s">
        <v>1072</v>
      </c>
    </row>
    <row r="188" spans="1:2">
      <c r="A188" s="3" t="s">
        <v>983</v>
      </c>
    </row>
    <row r="189" spans="1:2">
      <c r="A189" s="4" t="s">
        <v>1014</v>
      </c>
      <c r="B189" s="5" t="n">
        <v>0</v>
      </c>
    </row>
    <row r="190" spans="1:2">
      <c r="A190" s="4" t="s">
        <v>1073</v>
      </c>
    </row>
    <row r="191" spans="1:2">
      <c r="A191" s="3" t="s">
        <v>983</v>
      </c>
    </row>
    <row r="192" spans="1:2">
      <c r="A192" s="4" t="s">
        <v>1014</v>
      </c>
      <c r="B192" s="6" t="n">
        <v>191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4</v>
      </c>
      <c r="C2" s="2" t="s">
        <v>25</v>
      </c>
    </row>
    <row r="3" spans="1:3">
      <c r="A3" s="3" t="s">
        <v>234</v>
      </c>
    </row>
    <row r="4" spans="1:3">
      <c r="A4" s="4" t="s">
        <v>30</v>
      </c>
      <c r="B4" s="6" t="n">
        <v>306429</v>
      </c>
      <c r="C4" s="6" t="n">
        <v>160469</v>
      </c>
    </row>
    <row r="5" spans="1:3">
      <c r="A5" s="4" t="s">
        <v>1075</v>
      </c>
      <c r="B5" s="5" t="n">
        <v>-60000</v>
      </c>
      <c r="C5" s="5" t="n">
        <v>-60000</v>
      </c>
    </row>
    <row r="6" spans="1:3">
      <c r="A6" s="4" t="s">
        <v>35</v>
      </c>
      <c r="B6" s="5" t="n">
        <v>21693</v>
      </c>
      <c r="C6" s="5" t="n">
        <v>18127</v>
      </c>
    </row>
    <row r="7" spans="1:3">
      <c r="A7" s="4" t="s">
        <v>36</v>
      </c>
      <c r="B7" s="5" t="n">
        <v>55353</v>
      </c>
      <c r="C7" s="5" t="n">
        <v>0</v>
      </c>
    </row>
    <row r="8" spans="1:3">
      <c r="A8" s="4" t="s">
        <v>37</v>
      </c>
      <c r="B8" s="5" t="n">
        <v>0</v>
      </c>
      <c r="C8" s="5" t="n">
        <v>-6593</v>
      </c>
    </row>
    <row r="9" spans="1:3">
      <c r="A9" s="4" t="s">
        <v>38</v>
      </c>
      <c r="B9" s="5" t="n">
        <v>9398</v>
      </c>
      <c r="C9" s="5" t="n">
        <v>4150</v>
      </c>
    </row>
    <row r="10" spans="1:3">
      <c r="A10" s="4" t="s">
        <v>39</v>
      </c>
      <c r="B10" s="5" t="n">
        <v>1646</v>
      </c>
      <c r="C10" s="5" t="n">
        <v>2180</v>
      </c>
    </row>
    <row r="11" spans="1:3">
      <c r="A11" s="4" t="s">
        <v>1076</v>
      </c>
      <c r="B11" s="5" t="n">
        <v>-10651</v>
      </c>
      <c r="C11" s="5" t="n">
        <v>11144</v>
      </c>
    </row>
    <row r="12" spans="1:3">
      <c r="A12" s="4" t="s">
        <v>45</v>
      </c>
      <c r="B12" s="5" t="n">
        <v>28589</v>
      </c>
      <c r="C12" s="5" t="n">
        <v>9728</v>
      </c>
    </row>
    <row r="13" spans="1:3">
      <c r="A13" s="4" t="s">
        <v>1077</v>
      </c>
      <c r="B13" s="5" t="n">
        <v>4757</v>
      </c>
      <c r="C13" s="5" t="n">
        <v>-9684</v>
      </c>
    </row>
    <row r="14" spans="1:3">
      <c r="A14" s="4" t="s">
        <v>48</v>
      </c>
      <c r="B14" s="5" t="n">
        <v>0</v>
      </c>
      <c r="C14" s="5" t="n">
        <v>1613</v>
      </c>
    </row>
    <row r="15" spans="1:3">
      <c r="A15" s="4" t="s">
        <v>1078</v>
      </c>
      <c r="B15" s="5" t="n">
        <v>38392</v>
      </c>
      <c r="C15" s="5" t="n">
        <v>-20170</v>
      </c>
    </row>
    <row r="16" spans="1:3">
      <c r="A16" s="4" t="s">
        <v>41</v>
      </c>
      <c r="B16" s="5" t="n">
        <v>657</v>
      </c>
      <c r="C16" s="5" t="n">
        <v>-1146</v>
      </c>
    </row>
    <row r="17" spans="1:3">
      <c r="A17" s="4" t="s">
        <v>1079</v>
      </c>
      <c r="B17" s="6" t="n">
        <v>396263</v>
      </c>
      <c r="C17" s="6" t="n">
        <v>10981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4</v>
      </c>
      <c r="C2" s="2" t="s">
        <v>25</v>
      </c>
    </row>
    <row r="3" spans="1:3">
      <c r="A3" s="3" t="s">
        <v>234</v>
      </c>
    </row>
    <row r="4" spans="1:3">
      <c r="A4" s="4" t="s">
        <v>1081</v>
      </c>
      <c r="B4" s="6" t="n">
        <v>3345</v>
      </c>
      <c r="C4" s="6" t="n">
        <v>-6768</v>
      </c>
    </row>
    <row r="5" spans="1:3">
      <c r="A5" s="4" t="s">
        <v>118</v>
      </c>
      <c r="B5" s="5" t="n">
        <v>4272</v>
      </c>
      <c r="C5" s="5" t="n">
        <v>-4441</v>
      </c>
    </row>
    <row r="6" spans="1:3">
      <c r="A6" s="4" t="s">
        <v>200</v>
      </c>
      <c r="B6" s="5" t="n">
        <v>-41186</v>
      </c>
      <c r="C6" s="5" t="n">
        <v>-58059</v>
      </c>
    </row>
    <row r="7" spans="1:3">
      <c r="A7" s="4" t="s">
        <v>128</v>
      </c>
      <c r="B7" s="5" t="n">
        <v>1361</v>
      </c>
      <c r="C7" s="5" t="n">
        <v>20386</v>
      </c>
    </row>
    <row r="8" spans="1:3">
      <c r="A8" s="4" t="s">
        <v>129</v>
      </c>
      <c r="B8" s="5" t="n">
        <v>40838</v>
      </c>
      <c r="C8" s="5" t="n">
        <v>9201</v>
      </c>
    </row>
    <row r="9" spans="1:3">
      <c r="A9" s="4" t="s">
        <v>1082</v>
      </c>
      <c r="B9" s="6" t="n">
        <v>8630</v>
      </c>
      <c r="C9" s="6" t="n">
        <v>-396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4</v>
      </c>
      <c r="C2" s="2" t="s">
        <v>25</v>
      </c>
    </row>
    <row r="3" spans="1:3">
      <c r="A3" s="4" t="s">
        <v>98</v>
      </c>
    </row>
    <row r="4" spans="1:3">
      <c r="A4" s="3" t="s">
        <v>1084</v>
      </c>
    </row>
    <row r="5" spans="1:3">
      <c r="A5" s="4" t="s">
        <v>1085</v>
      </c>
      <c r="B5" s="6" t="n">
        <v>-14246</v>
      </c>
      <c r="C5" s="6" t="n">
        <v>-8441</v>
      </c>
    </row>
    <row r="6" spans="1:3">
      <c r="A6" s="4" t="s">
        <v>100</v>
      </c>
    </row>
    <row r="7" spans="1:3">
      <c r="A7" s="3" t="s">
        <v>1084</v>
      </c>
    </row>
    <row r="8" spans="1:3">
      <c r="A8" s="4" t="s">
        <v>1085</v>
      </c>
      <c r="B8" s="5" t="n">
        <v>-1744</v>
      </c>
      <c r="C8" s="5" t="n">
        <v>-1220</v>
      </c>
    </row>
    <row r="9" spans="1:3">
      <c r="A9" s="4" t="s">
        <v>101</v>
      </c>
    </row>
    <row r="10" spans="1:3">
      <c r="A10" s="3" t="s">
        <v>1084</v>
      </c>
    </row>
    <row r="11" spans="1:3">
      <c r="A11" s="4" t="s">
        <v>1085</v>
      </c>
      <c r="B11" s="5" t="n">
        <v>-4941</v>
      </c>
      <c r="C11" s="5" t="n">
        <v>-4668</v>
      </c>
    </row>
    <row r="12" spans="1:3">
      <c r="A12" s="4" t="s">
        <v>102</v>
      </c>
    </row>
    <row r="13" spans="1:3">
      <c r="A13" s="3" t="s">
        <v>1084</v>
      </c>
    </row>
    <row r="14" spans="1:3">
      <c r="A14" s="4" t="s">
        <v>1085</v>
      </c>
      <c r="B14" s="5" t="n">
        <v>-4798</v>
      </c>
      <c r="C14" s="5" t="n">
        <v>-6751</v>
      </c>
    </row>
    <row r="15" spans="1:3">
      <c r="A15" s="4" t="s">
        <v>103</v>
      </c>
    </row>
    <row r="16" spans="1:3">
      <c r="A16" s="3" t="s">
        <v>1084</v>
      </c>
    </row>
    <row r="17" spans="1:3">
      <c r="A17" s="4" t="s">
        <v>1085</v>
      </c>
      <c r="B17" s="5" t="n">
        <v>-6247</v>
      </c>
      <c r="C17" s="5" t="n">
        <v>-6362</v>
      </c>
    </row>
    <row r="18" spans="1:3">
      <c r="A18" s="4" t="s">
        <v>1086</v>
      </c>
    </row>
    <row r="19" spans="1:3">
      <c r="A19" s="3" t="s">
        <v>1084</v>
      </c>
    </row>
    <row r="20" spans="1:3">
      <c r="A20" s="4" t="s">
        <v>1085</v>
      </c>
      <c r="B20" s="5" t="n">
        <v>-8688</v>
      </c>
      <c r="C20" s="5" t="n">
        <v>-5784</v>
      </c>
    </row>
    <row r="21" spans="1:3">
      <c r="A21" s="4" t="s">
        <v>1087</v>
      </c>
    </row>
    <row r="22" spans="1:3">
      <c r="A22" s="3" t="s">
        <v>1084</v>
      </c>
    </row>
    <row r="23" spans="1:3">
      <c r="A23" s="4" t="s">
        <v>1085</v>
      </c>
      <c r="B23" s="5" t="n">
        <v>-6291</v>
      </c>
      <c r="C23" s="5" t="n">
        <v>-6245</v>
      </c>
    </row>
    <row r="24" spans="1:3">
      <c r="A24" s="4" t="s">
        <v>1088</v>
      </c>
    </row>
    <row r="25" spans="1:3">
      <c r="A25" s="3" t="s">
        <v>1084</v>
      </c>
    </row>
    <row r="26" spans="1:3">
      <c r="A26" s="4" t="s">
        <v>1085</v>
      </c>
      <c r="B26" s="5" t="n">
        <v>-3027</v>
      </c>
      <c r="C26" s="5" t="n">
        <v>-3116</v>
      </c>
    </row>
    <row r="27" spans="1:3">
      <c r="A27" s="4" t="s">
        <v>1089</v>
      </c>
    </row>
    <row r="28" spans="1:3">
      <c r="A28" s="3" t="s">
        <v>1084</v>
      </c>
    </row>
    <row r="29" spans="1:3">
      <c r="A29" s="4" t="s">
        <v>1085</v>
      </c>
      <c r="B29" s="5" t="n">
        <v>-2479</v>
      </c>
      <c r="C29" s="5" t="n">
        <v>-1341</v>
      </c>
    </row>
    <row r="30" spans="1:3">
      <c r="A30" s="4" t="s">
        <v>382</v>
      </c>
    </row>
    <row r="31" spans="1:3">
      <c r="A31" s="3" t="s">
        <v>1084</v>
      </c>
    </row>
    <row r="32" spans="1:3">
      <c r="A32" s="4" t="s">
        <v>1085</v>
      </c>
      <c r="B32" s="5" t="n">
        <v>-2238</v>
      </c>
      <c r="C32" s="5" t="n">
        <v>-4512</v>
      </c>
    </row>
    <row r="33" spans="1:3">
      <c r="A33" s="4" t="s">
        <v>41</v>
      </c>
    </row>
    <row r="34" spans="1:3">
      <c r="A34" s="3" t="s">
        <v>1084</v>
      </c>
    </row>
    <row r="35" spans="1:3">
      <c r="A35" s="4" t="s">
        <v>1085</v>
      </c>
      <c r="B35" s="5" t="n">
        <v>-5439</v>
      </c>
      <c r="C35" s="5" t="n">
        <v>-5233</v>
      </c>
    </row>
    <row r="36" spans="1:3">
      <c r="A36" s="4" t="s">
        <v>1090</v>
      </c>
    </row>
    <row r="37" spans="1:3">
      <c r="A37" s="3" t="s">
        <v>1084</v>
      </c>
    </row>
    <row r="38" spans="1:3">
      <c r="A38" s="4" t="s">
        <v>1085</v>
      </c>
      <c r="B38" s="6" t="n">
        <v>-60138</v>
      </c>
      <c r="C38" s="6" t="n">
        <v>-5367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4</v>
      </c>
      <c r="C2" s="2" t="s">
        <v>25</v>
      </c>
    </row>
    <row r="3" spans="1:3">
      <c r="A3" s="3" t="s">
        <v>1084</v>
      </c>
    </row>
    <row r="4" spans="1:3">
      <c r="A4" s="4" t="s">
        <v>172</v>
      </c>
      <c r="B4" s="6" t="n">
        <v>203</v>
      </c>
    </row>
    <row r="5" spans="1:3">
      <c r="A5" s="4" t="s">
        <v>1092</v>
      </c>
      <c r="B5" s="5" t="n">
        <v>2507</v>
      </c>
      <c r="C5" s="6" t="n">
        <v>3622</v>
      </c>
    </row>
    <row r="6" spans="1:3">
      <c r="A6" s="4" t="s">
        <v>1093</v>
      </c>
      <c r="B6" s="5" t="n">
        <v>-14277</v>
      </c>
      <c r="C6" s="5" t="n">
        <v>-6759</v>
      </c>
    </row>
    <row r="7" spans="1:3">
      <c r="A7" s="4" t="s">
        <v>40</v>
      </c>
      <c r="B7" s="5" t="n">
        <v>4065</v>
      </c>
      <c r="C7" s="5" t="n">
        <v>-1012</v>
      </c>
    </row>
    <row r="8" spans="1:3">
      <c r="A8" s="4" t="s">
        <v>487</v>
      </c>
      <c r="B8" s="5" t="n">
        <v>0</v>
      </c>
      <c r="C8" s="5" t="n">
        <v>20052</v>
      </c>
    </row>
    <row r="9" spans="1:3">
      <c r="A9" s="4" t="s">
        <v>174</v>
      </c>
      <c r="B9" s="5" t="n">
        <v>0</v>
      </c>
      <c r="C9" s="5" t="n">
        <v>-2000</v>
      </c>
    </row>
    <row r="10" spans="1:3">
      <c r="A10" s="4" t="s">
        <v>582</v>
      </c>
    </row>
    <row r="11" spans="1:3">
      <c r="A11" s="3" t="s">
        <v>1084</v>
      </c>
    </row>
    <row r="12" spans="1:3">
      <c r="A12" s="4" t="s">
        <v>40</v>
      </c>
      <c r="B12" s="5" t="n">
        <v>3312</v>
      </c>
      <c r="C12" s="5" t="n">
        <v>-4776</v>
      </c>
    </row>
    <row r="13" spans="1:3">
      <c r="A13" s="4" t="s">
        <v>521</v>
      </c>
    </row>
    <row r="14" spans="1:3">
      <c r="A14" s="3" t="s">
        <v>1084</v>
      </c>
    </row>
    <row r="15" spans="1:3">
      <c r="A15" s="4" t="s">
        <v>1094</v>
      </c>
      <c r="B15" s="5" t="n">
        <v>47000</v>
      </c>
      <c r="C15" s="5" t="n">
        <v>0</v>
      </c>
    </row>
    <row r="16" spans="1:3">
      <c r="A16" s="4" t="s">
        <v>1095</v>
      </c>
    </row>
    <row r="17" spans="1:3">
      <c r="A17" s="3" t="s">
        <v>1084</v>
      </c>
    </row>
    <row r="18" spans="1:3">
      <c r="A18" s="4" t="s">
        <v>1096</v>
      </c>
      <c r="B18" s="5" t="n">
        <v>1000</v>
      </c>
    </row>
    <row r="19" spans="1:3">
      <c r="A19" s="4" t="s">
        <v>147</v>
      </c>
    </row>
    <row r="20" spans="1:3">
      <c r="A20" s="3" t="s">
        <v>1084</v>
      </c>
    </row>
    <row r="21" spans="1:3">
      <c r="A21" s="4" t="s">
        <v>172</v>
      </c>
      <c r="B21" s="6" t="n">
        <v>1352</v>
      </c>
      <c r="C2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97</v>
      </c>
      <c r="B1" s="2" t="s">
        <v>1</v>
      </c>
    </row>
    <row r="2" spans="1:3">
      <c r="B2" s="2" t="s">
        <v>24</v>
      </c>
      <c r="C2" s="2" t="s">
        <v>25</v>
      </c>
    </row>
    <row r="3" spans="1:3">
      <c r="A3" s="3" t="s">
        <v>237</v>
      </c>
    </row>
    <row r="4" spans="1:3">
      <c r="A4" s="4" t="s">
        <v>1098</v>
      </c>
      <c r="B4" s="6" t="n">
        <v>11412</v>
      </c>
      <c r="C4" s="6" t="n">
        <v>6841</v>
      </c>
    </row>
    <row r="5" spans="1:3">
      <c r="A5" s="4" t="s">
        <v>270</v>
      </c>
      <c r="B5" s="5" t="n">
        <v>2920</v>
      </c>
      <c r="C5" s="5" t="n">
        <v>4881</v>
      </c>
    </row>
    <row r="6" spans="1:3">
      <c r="A6" s="4" t="s">
        <v>1099</v>
      </c>
      <c r="B6" s="6" t="n">
        <v>14332</v>
      </c>
      <c r="C6" s="6" t="n">
        <v>117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00</v>
      </c>
      <c r="B1" s="2" t="s">
        <v>1</v>
      </c>
    </row>
    <row r="2" spans="1:3">
      <c r="B2" s="2" t="s">
        <v>24</v>
      </c>
      <c r="C2" s="2" t="s">
        <v>25</v>
      </c>
    </row>
    <row r="3" spans="1:3">
      <c r="A3" s="3" t="s">
        <v>1101</v>
      </c>
    </row>
    <row r="4" spans="1:3">
      <c r="A4" s="4" t="s">
        <v>1102</v>
      </c>
      <c r="B4" s="6" t="n">
        <v>310534</v>
      </c>
      <c r="C4" s="6" t="n">
        <v>184746</v>
      </c>
    </row>
    <row r="5" spans="1:3">
      <c r="A5" s="4" t="s">
        <v>1103</v>
      </c>
      <c r="B5" s="5" t="n">
        <v>80884</v>
      </c>
      <c r="C5" s="5" t="n">
        <v>63328</v>
      </c>
    </row>
    <row r="6" spans="1:3">
      <c r="A6" s="4" t="s">
        <v>1104</v>
      </c>
      <c r="B6" s="5" t="n">
        <v>122782</v>
      </c>
      <c r="C6" s="5" t="n">
        <v>74010</v>
      </c>
    </row>
    <row r="7" spans="1:3">
      <c r="A7" s="4" t="s">
        <v>1105</v>
      </c>
      <c r="B7" s="5" t="n">
        <v>19476</v>
      </c>
      <c r="C7" s="5" t="n">
        <v>18652</v>
      </c>
    </row>
    <row r="8" spans="1:3">
      <c r="A8" s="4" t="s">
        <v>1106</v>
      </c>
      <c r="B8" s="5" t="n">
        <v>4733</v>
      </c>
      <c r="C8" s="5" t="n">
        <v>6987</v>
      </c>
    </row>
    <row r="9" spans="1:3">
      <c r="A9" s="4" t="s">
        <v>41</v>
      </c>
      <c r="B9" s="5" t="n">
        <v>30347</v>
      </c>
      <c r="C9" s="5" t="n">
        <v>21767</v>
      </c>
    </row>
    <row r="10" spans="1:3">
      <c r="A10" s="4" t="s">
        <v>1107</v>
      </c>
      <c r="B10" s="5" t="n">
        <v>-5092</v>
      </c>
      <c r="C10" s="5" t="n">
        <v>-7850</v>
      </c>
    </row>
    <row r="11" spans="1:3">
      <c r="A11" s="4" t="s">
        <v>1108</v>
      </c>
      <c r="B11" s="5" t="n">
        <v>-13001</v>
      </c>
      <c r="C11" s="5" t="n">
        <v>-26140</v>
      </c>
    </row>
    <row r="12" spans="1:3">
      <c r="A12" s="4" t="s">
        <v>486</v>
      </c>
      <c r="B12" s="5" t="n">
        <v>-74961</v>
      </c>
      <c r="C12" s="5" t="n">
        <v>-33106</v>
      </c>
    </row>
    <row r="13" spans="1:3">
      <c r="A13" s="4" t="s">
        <v>1109</v>
      </c>
      <c r="B13" s="5" t="n">
        <v>475702</v>
      </c>
      <c r="C13" s="5" t="n">
        <v>302394</v>
      </c>
    </row>
    <row r="14" spans="1:3">
      <c r="A14" s="4" t="s">
        <v>1110</v>
      </c>
    </row>
    <row r="15" spans="1:3">
      <c r="A15" s="3" t="s">
        <v>1101</v>
      </c>
    </row>
    <row r="16" spans="1:3">
      <c r="A16" s="4" t="s">
        <v>1104</v>
      </c>
      <c r="B16" s="6" t="n">
        <v>30000</v>
      </c>
      <c r="C16" s="6" t="n">
        <v>22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11</v>
      </c>
      <c r="B1" s="2" t="s">
        <v>1</v>
      </c>
    </row>
    <row r="2" spans="1:3">
      <c r="B2" s="2" t="s">
        <v>24</v>
      </c>
      <c r="C2" s="2" t="s">
        <v>25</v>
      </c>
    </row>
    <row r="3" spans="1:3">
      <c r="A3" s="3" t="s">
        <v>1112</v>
      </c>
    </row>
    <row r="4" spans="1:3">
      <c r="A4" s="4" t="s">
        <v>27</v>
      </c>
      <c r="B4" s="6" t="n">
        <v>1225061</v>
      </c>
      <c r="C4" s="6" t="n">
        <v>638677</v>
      </c>
    </row>
    <row r="5" spans="1:3">
      <c r="A5" s="4" t="s">
        <v>1113</v>
      </c>
      <c r="B5" s="5" t="n">
        <v>0</v>
      </c>
      <c r="C5" s="5" t="n">
        <v>0</v>
      </c>
    </row>
    <row r="6" spans="1:3">
      <c r="A6" s="4" t="s">
        <v>1114</v>
      </c>
      <c r="B6" s="5" t="n">
        <v>475702</v>
      </c>
      <c r="C6" s="5" t="n">
        <v>302394</v>
      </c>
    </row>
    <row r="7" spans="1:3">
      <c r="A7" s="4" t="s">
        <v>1115</v>
      </c>
      <c r="B7" s="5" t="n">
        <v>306714</v>
      </c>
      <c r="C7" s="5" t="n">
        <v>160682</v>
      </c>
    </row>
    <row r="8" spans="1:3">
      <c r="A8" s="4" t="s">
        <v>1116</v>
      </c>
      <c r="B8" s="5" t="n">
        <v>55353</v>
      </c>
    </row>
    <row r="9" spans="1:3">
      <c r="A9" s="4" t="s">
        <v>488</v>
      </c>
      <c r="B9" s="5" t="n">
        <v>9398</v>
      </c>
      <c r="C9" s="5" t="n">
        <v>4150</v>
      </c>
    </row>
    <row r="10" spans="1:3">
      <c r="A10" s="4" t="s">
        <v>1117</v>
      </c>
      <c r="B10" s="5" t="n">
        <v>109200</v>
      </c>
      <c r="C10" s="5" t="n">
        <v>27500</v>
      </c>
    </row>
    <row r="11" spans="1:3">
      <c r="A11" s="4" t="s">
        <v>52</v>
      </c>
      <c r="B11" s="5" t="n">
        <v>45121</v>
      </c>
      <c r="C11" s="5" t="n">
        <v>61566</v>
      </c>
    </row>
    <row r="12" spans="1:3">
      <c r="A12" s="4" t="s">
        <v>1118</v>
      </c>
      <c r="B12" s="5" t="n">
        <v>271848</v>
      </c>
      <c r="C12" s="5" t="n">
        <v>353121</v>
      </c>
    </row>
    <row r="13" spans="1:3">
      <c r="A13" s="4" t="s">
        <v>127</v>
      </c>
      <c r="B13" s="5" t="n">
        <v>2547804</v>
      </c>
      <c r="C13" s="5" t="n">
        <v>2685157</v>
      </c>
    </row>
    <row r="14" spans="1:3">
      <c r="A14" s="4" t="s">
        <v>1119</v>
      </c>
    </row>
    <row r="15" spans="1:3">
      <c r="A15" s="3" t="s">
        <v>1112</v>
      </c>
    </row>
    <row r="16" spans="1:3">
      <c r="A16" s="4" t="s">
        <v>27</v>
      </c>
      <c r="B16" s="5" t="n">
        <v>560516</v>
      </c>
      <c r="C16" s="5" t="n">
        <v>6064</v>
      </c>
    </row>
    <row r="17" spans="1:3">
      <c r="A17" s="4" t="s">
        <v>1113</v>
      </c>
      <c r="B17" s="5" t="n">
        <v>0</v>
      </c>
      <c r="C17" s="5" t="n">
        <v>0</v>
      </c>
    </row>
    <row r="18" spans="1:3">
      <c r="A18" s="4" t="s">
        <v>1114</v>
      </c>
      <c r="B18" s="5" t="n">
        <v>144041</v>
      </c>
      <c r="C18" s="5" t="n">
        <v>1496</v>
      </c>
    </row>
    <row r="19" spans="1:3">
      <c r="A19" s="4" t="s">
        <v>1115</v>
      </c>
      <c r="B19" s="5" t="n">
        <v>116491</v>
      </c>
      <c r="C19" s="5" t="n">
        <v>1122</v>
      </c>
    </row>
    <row r="20" spans="1:3">
      <c r="A20" s="4" t="s">
        <v>1116</v>
      </c>
      <c r="B20" s="5" t="n">
        <v>0</v>
      </c>
    </row>
    <row r="21" spans="1:3">
      <c r="A21" s="4" t="s">
        <v>488</v>
      </c>
      <c r="B21" s="5" t="n">
        <v>0</v>
      </c>
      <c r="C21" s="5" t="n">
        <v>0</v>
      </c>
    </row>
    <row r="22" spans="1:3">
      <c r="A22" s="4" t="s">
        <v>1117</v>
      </c>
      <c r="B22" s="5" t="n">
        <v>83832</v>
      </c>
      <c r="C22" s="5" t="n">
        <v>8014</v>
      </c>
    </row>
    <row r="23" spans="1:3">
      <c r="A23" s="4" t="s">
        <v>52</v>
      </c>
      <c r="B23" s="5" t="n">
        <v>147637</v>
      </c>
      <c r="C23" s="5" t="n">
        <v>14824</v>
      </c>
    </row>
    <row r="24" spans="1:3">
      <c r="A24" s="4" t="s">
        <v>1118</v>
      </c>
      <c r="B24" s="5" t="n">
        <v>82766</v>
      </c>
      <c r="C24" s="5" t="n">
        <v>161872</v>
      </c>
    </row>
    <row r="25" spans="1:3">
      <c r="A25" s="4" t="s">
        <v>127</v>
      </c>
      <c r="B25" s="5" t="n">
        <v>1183471</v>
      </c>
      <c r="C25" s="5" t="n">
        <v>1213244</v>
      </c>
    </row>
    <row r="26" spans="1:3">
      <c r="A26" s="4" t="s">
        <v>1120</v>
      </c>
    </row>
    <row r="27" spans="1:3">
      <c r="A27" s="3" t="s">
        <v>1112</v>
      </c>
    </row>
    <row r="28" spans="1:3">
      <c r="A28" s="4" t="s">
        <v>27</v>
      </c>
      <c r="B28" s="5" t="n">
        <v>213052</v>
      </c>
      <c r="C28" s="5" t="n">
        <v>235938</v>
      </c>
    </row>
    <row r="29" spans="1:3">
      <c r="A29" s="4" t="s">
        <v>1113</v>
      </c>
      <c r="B29" s="5" t="n">
        <v>0</v>
      </c>
      <c r="C29" s="5" t="n">
        <v>0</v>
      </c>
    </row>
    <row r="30" spans="1:3">
      <c r="A30" s="4" t="s">
        <v>1114</v>
      </c>
      <c r="B30" s="5" t="n">
        <v>85528</v>
      </c>
      <c r="C30" s="5" t="n">
        <v>85891</v>
      </c>
    </row>
    <row r="31" spans="1:3">
      <c r="A31" s="4" t="s">
        <v>1115</v>
      </c>
      <c r="B31" s="5" t="n">
        <v>76325</v>
      </c>
      <c r="C31" s="5" t="n">
        <v>66081</v>
      </c>
    </row>
    <row r="32" spans="1:3">
      <c r="A32" s="4" t="s">
        <v>1116</v>
      </c>
      <c r="B32" s="5" t="n">
        <v>0</v>
      </c>
    </row>
    <row r="33" spans="1:3">
      <c r="A33" s="4" t="s">
        <v>488</v>
      </c>
      <c r="B33" s="5" t="n">
        <v>1758</v>
      </c>
      <c r="C33" s="5" t="n">
        <v>2700</v>
      </c>
    </row>
    <row r="34" spans="1:3">
      <c r="A34" s="4" t="s">
        <v>1117</v>
      </c>
      <c r="B34" s="5" t="n">
        <v>1566</v>
      </c>
      <c r="C34" s="5" t="n">
        <v>2358</v>
      </c>
    </row>
    <row r="35" spans="1:3">
      <c r="A35" s="4" t="s">
        <v>52</v>
      </c>
      <c r="B35" s="5" t="n">
        <v>6387</v>
      </c>
      <c r="C35" s="5" t="n">
        <v>46944</v>
      </c>
    </row>
    <row r="36" spans="1:3">
      <c r="A36" s="4" t="s">
        <v>1118</v>
      </c>
      <c r="B36" s="5" t="n">
        <v>52575</v>
      </c>
      <c r="C36" s="5" t="n">
        <v>42392</v>
      </c>
    </row>
    <row r="37" spans="1:3">
      <c r="A37" s="4" t="s">
        <v>127</v>
      </c>
      <c r="B37" s="5" t="n">
        <v>434110</v>
      </c>
      <c r="C37" s="5" t="n">
        <v>466767</v>
      </c>
    </row>
    <row r="38" spans="1:3">
      <c r="A38" s="4" t="s">
        <v>1121</v>
      </c>
    </row>
    <row r="39" spans="1:3">
      <c r="A39" s="3" t="s">
        <v>1112</v>
      </c>
    </row>
    <row r="40" spans="1:3">
      <c r="A40" s="4" t="s">
        <v>27</v>
      </c>
      <c r="B40" s="5" t="n">
        <v>283366</v>
      </c>
      <c r="C40" s="5" t="n">
        <v>247561</v>
      </c>
    </row>
    <row r="41" spans="1:3">
      <c r="A41" s="4" t="s">
        <v>1113</v>
      </c>
      <c r="B41" s="5" t="n">
        <v>0</v>
      </c>
      <c r="C41" s="5" t="n">
        <v>0</v>
      </c>
    </row>
    <row r="42" spans="1:3">
      <c r="A42" s="4" t="s">
        <v>1114</v>
      </c>
      <c r="B42" s="5" t="n">
        <v>120876</v>
      </c>
      <c r="C42" s="5" t="n">
        <v>106649</v>
      </c>
    </row>
    <row r="43" spans="1:3">
      <c r="A43" s="4" t="s">
        <v>1115</v>
      </c>
      <c r="B43" s="5" t="n">
        <v>55382</v>
      </c>
      <c r="C43" s="5" t="n">
        <v>37059</v>
      </c>
    </row>
    <row r="44" spans="1:3">
      <c r="A44" s="4" t="s">
        <v>1116</v>
      </c>
      <c r="B44" s="5" t="n">
        <v>0</v>
      </c>
    </row>
    <row r="45" spans="1:3">
      <c r="A45" s="4" t="s">
        <v>488</v>
      </c>
      <c r="B45" s="5" t="n">
        <v>0</v>
      </c>
      <c r="C45" s="5" t="n">
        <v>0</v>
      </c>
    </row>
    <row r="46" spans="1:3">
      <c r="A46" s="4" t="s">
        <v>1117</v>
      </c>
      <c r="B46" s="5" t="n">
        <v>18540</v>
      </c>
      <c r="C46" s="5" t="n">
        <v>10824</v>
      </c>
    </row>
    <row r="47" spans="1:3">
      <c r="A47" s="4" t="s">
        <v>52</v>
      </c>
      <c r="B47" s="5" t="n">
        <v>62203</v>
      </c>
      <c r="C47" s="5" t="n">
        <v>70205</v>
      </c>
    </row>
    <row r="48" spans="1:3">
      <c r="A48" s="4" t="s">
        <v>1118</v>
      </c>
      <c r="B48" s="5" t="n">
        <v>52846</v>
      </c>
      <c r="C48" s="5" t="n">
        <v>57255</v>
      </c>
    </row>
    <row r="49" spans="1:3">
      <c r="A49" s="4" t="s">
        <v>127</v>
      </c>
      <c r="B49" s="5" t="n">
        <v>523063</v>
      </c>
      <c r="C49" s="5" t="n">
        <v>520969</v>
      </c>
    </row>
    <row r="50" spans="1:3">
      <c r="A50" s="4" t="s">
        <v>1122</v>
      </c>
    </row>
    <row r="51" spans="1:3">
      <c r="A51" s="3" t="s">
        <v>1112</v>
      </c>
    </row>
    <row r="52" spans="1:3">
      <c r="A52" s="4" t="s">
        <v>27</v>
      </c>
      <c r="B52" s="5" t="n">
        <v>96147</v>
      </c>
      <c r="C52" s="5" t="n">
        <v>83256</v>
      </c>
    </row>
    <row r="53" spans="1:3">
      <c r="A53" s="4" t="s">
        <v>1113</v>
      </c>
      <c r="B53" s="5" t="n">
        <v>9004</v>
      </c>
      <c r="C53" s="5" t="n">
        <v>21528</v>
      </c>
    </row>
    <row r="54" spans="1:3">
      <c r="A54" s="4" t="s">
        <v>1114</v>
      </c>
      <c r="B54" s="5" t="n">
        <v>77869</v>
      </c>
      <c r="C54" s="5" t="n">
        <v>68658</v>
      </c>
    </row>
    <row r="55" spans="1:3">
      <c r="A55" s="4" t="s">
        <v>1115</v>
      </c>
      <c r="B55" s="5" t="n">
        <v>32977</v>
      </c>
      <c r="C55" s="5" t="n">
        <v>38062</v>
      </c>
    </row>
    <row r="56" spans="1:3">
      <c r="A56" s="4" t="s">
        <v>1116</v>
      </c>
      <c r="B56" s="5" t="n">
        <v>50601</v>
      </c>
    </row>
    <row r="57" spans="1:3">
      <c r="A57" s="4" t="s">
        <v>488</v>
      </c>
      <c r="B57" s="5" t="n">
        <v>0</v>
      </c>
      <c r="C57" s="5" t="n">
        <v>0</v>
      </c>
    </row>
    <row r="58" spans="1:3">
      <c r="A58" s="4" t="s">
        <v>1117</v>
      </c>
      <c r="B58" s="5" t="n">
        <v>4337</v>
      </c>
      <c r="C58" s="5" t="n">
        <v>5027</v>
      </c>
    </row>
    <row r="59" spans="1:3">
      <c r="A59" s="4" t="s">
        <v>52</v>
      </c>
      <c r="B59" s="5" t="n">
        <v>-71161</v>
      </c>
      <c r="C59" s="5" t="n">
        <v>-17420</v>
      </c>
    </row>
    <row r="60" spans="1:3">
      <c r="A60" s="4" t="s">
        <v>1118</v>
      </c>
      <c r="B60" s="5" t="n">
        <v>20941</v>
      </c>
      <c r="C60" s="5" t="n">
        <v>30557</v>
      </c>
    </row>
    <row r="61" spans="1:3">
      <c r="A61" s="4" t="s">
        <v>127</v>
      </c>
      <c r="B61" s="5" t="n">
        <v>59834</v>
      </c>
      <c r="C61" s="5" t="n">
        <v>108109</v>
      </c>
    </row>
    <row r="62" spans="1:3">
      <c r="A62" s="4" t="s">
        <v>1123</v>
      </c>
    </row>
    <row r="63" spans="1:3">
      <c r="A63" s="3" t="s">
        <v>1112</v>
      </c>
    </row>
    <row r="64" spans="1:3">
      <c r="A64" s="4" t="s">
        <v>27</v>
      </c>
      <c r="B64" s="5" t="n">
        <v>11980</v>
      </c>
      <c r="C64" s="5" t="n">
        <v>5858</v>
      </c>
    </row>
    <row r="65" spans="1:3">
      <c r="A65" s="4" t="s">
        <v>1113</v>
      </c>
      <c r="B65" s="5" t="n">
        <v>56506</v>
      </c>
      <c r="C65" s="5" t="n">
        <v>43721</v>
      </c>
    </row>
    <row r="66" spans="1:3">
      <c r="A66" s="4" t="s">
        <v>1114</v>
      </c>
      <c r="B66" s="5" t="n">
        <v>47388</v>
      </c>
      <c r="C66" s="5" t="n">
        <v>39700</v>
      </c>
    </row>
    <row r="67" spans="1:3">
      <c r="A67" s="4" t="s">
        <v>1115</v>
      </c>
      <c r="B67" s="5" t="n">
        <v>25254</v>
      </c>
      <c r="C67" s="5" t="n">
        <v>18145</v>
      </c>
    </row>
    <row r="68" spans="1:3">
      <c r="A68" s="4" t="s">
        <v>1116</v>
      </c>
      <c r="B68" s="5" t="n">
        <v>-13434</v>
      </c>
    </row>
    <row r="69" spans="1:3">
      <c r="A69" s="4" t="s">
        <v>488</v>
      </c>
      <c r="B69" s="5" t="n">
        <v>0</v>
      </c>
      <c r="C69" s="5" t="n">
        <v>0</v>
      </c>
    </row>
    <row r="70" spans="1:3">
      <c r="A70" s="4" t="s">
        <v>1117</v>
      </c>
      <c r="B70" s="5" t="n">
        <v>921</v>
      </c>
      <c r="C70" s="5" t="n">
        <v>1243</v>
      </c>
    </row>
    <row r="71" spans="1:3">
      <c r="A71" s="4" t="s">
        <v>52</v>
      </c>
      <c r="B71" s="5" t="n">
        <v>-13382</v>
      </c>
      <c r="C71" s="5" t="n">
        <v>-17160</v>
      </c>
    </row>
    <row r="72" spans="1:3">
      <c r="A72" s="4" t="s">
        <v>1118</v>
      </c>
      <c r="B72" s="5" t="n">
        <v>28255</v>
      </c>
      <c r="C72" s="5" t="n">
        <v>22410</v>
      </c>
    </row>
    <row r="73" spans="1:3">
      <c r="A73" s="4" t="s">
        <v>127</v>
      </c>
      <c r="B73" s="5" t="n">
        <v>85443</v>
      </c>
      <c r="C73" s="5" t="n">
        <v>72420</v>
      </c>
    </row>
    <row r="74" spans="1:3">
      <c r="A74" s="4" t="s">
        <v>1124</v>
      </c>
    </row>
    <row r="75" spans="1:3">
      <c r="A75" s="3" t="s">
        <v>1112</v>
      </c>
    </row>
    <row r="76" spans="1:3">
      <c r="A76" s="4" t="s">
        <v>27</v>
      </c>
      <c r="B76" s="5" t="n">
        <v>0</v>
      </c>
      <c r="C76" s="5" t="n">
        <v>0</v>
      </c>
    </row>
    <row r="77" spans="1:3">
      <c r="A77" s="4" t="s">
        <v>1113</v>
      </c>
      <c r="B77" s="5" t="n">
        <v>0</v>
      </c>
      <c r="C77" s="5" t="n">
        <v>0</v>
      </c>
    </row>
    <row r="78" spans="1:3">
      <c r="A78" s="4" t="s">
        <v>1114</v>
      </c>
      <c r="B78" s="5" t="n">
        <v>0</v>
      </c>
      <c r="C78" s="5" t="n">
        <v>0</v>
      </c>
    </row>
    <row r="79" spans="1:3">
      <c r="A79" s="4" t="s">
        <v>1115</v>
      </c>
      <c r="B79" s="5" t="n">
        <v>0</v>
      </c>
      <c r="C79" s="5" t="n">
        <v>0</v>
      </c>
    </row>
    <row r="80" spans="1:3">
      <c r="A80" s="4" t="s">
        <v>1116</v>
      </c>
      <c r="B80" s="5" t="n">
        <v>18186</v>
      </c>
    </row>
    <row r="81" spans="1:3">
      <c r="A81" s="4" t="s">
        <v>488</v>
      </c>
      <c r="B81" s="5" t="n">
        <v>7640</v>
      </c>
      <c r="C81" s="5" t="n">
        <v>1450</v>
      </c>
    </row>
    <row r="82" spans="1:3">
      <c r="A82" s="4" t="s">
        <v>1117</v>
      </c>
      <c r="B82" s="5" t="n">
        <v>0</v>
      </c>
      <c r="C82" s="5" t="n">
        <v>0</v>
      </c>
    </row>
    <row r="83" spans="1:3">
      <c r="A83" s="4" t="s">
        <v>52</v>
      </c>
      <c r="B83" s="5" t="n">
        <v>-25730</v>
      </c>
      <c r="C83" s="5" t="n">
        <v>790</v>
      </c>
    </row>
    <row r="84" spans="1:3">
      <c r="A84" s="4" t="s">
        <v>1118</v>
      </c>
      <c r="B84" s="5" t="n">
        <v>34211</v>
      </c>
      <c r="C84" s="5" t="n">
        <v>38198</v>
      </c>
    </row>
    <row r="85" spans="1:3">
      <c r="A85" s="4" t="s">
        <v>127</v>
      </c>
      <c r="B85" s="5" t="n">
        <v>229129</v>
      </c>
      <c r="C85" s="5" t="n">
        <v>218915</v>
      </c>
    </row>
    <row r="86" spans="1:3">
      <c r="A86" s="4" t="s">
        <v>1125</v>
      </c>
    </row>
    <row r="87" spans="1:3">
      <c r="A87" s="3" t="s">
        <v>1112</v>
      </c>
    </row>
    <row r="88" spans="1:3">
      <c r="A88" s="4" t="s">
        <v>27</v>
      </c>
      <c r="B88" s="5" t="n">
        <v>60000</v>
      </c>
      <c r="C88" s="5" t="n">
        <v>60000</v>
      </c>
    </row>
    <row r="89" spans="1:3">
      <c r="A89" s="4" t="s">
        <v>1113</v>
      </c>
      <c r="B89" s="5" t="n">
        <v>-65510</v>
      </c>
      <c r="C89" s="5" t="n">
        <v>-65249</v>
      </c>
    </row>
    <row r="90" spans="1:3">
      <c r="A90" s="4" t="s">
        <v>1114</v>
      </c>
      <c r="B90" s="5" t="n">
        <v>0</v>
      </c>
      <c r="C90" s="5" t="n">
        <v>0</v>
      </c>
    </row>
    <row r="91" spans="1:3">
      <c r="A91" s="4" t="s">
        <v>1115</v>
      </c>
      <c r="B91" s="5" t="n">
        <v>285</v>
      </c>
      <c r="C91" s="5" t="n">
        <v>213</v>
      </c>
    </row>
    <row r="92" spans="1:3">
      <c r="A92" s="4" t="s">
        <v>1116</v>
      </c>
      <c r="B92" s="5" t="n">
        <v>0</v>
      </c>
    </row>
    <row r="93" spans="1:3">
      <c r="A93" s="4" t="s">
        <v>488</v>
      </c>
      <c r="B93" s="5" t="n">
        <v>0</v>
      </c>
      <c r="C93" s="5" t="n">
        <v>0</v>
      </c>
    </row>
    <row r="94" spans="1:3">
      <c r="A94" s="4" t="s">
        <v>1117</v>
      </c>
      <c r="B94" s="5" t="n">
        <v>4</v>
      </c>
      <c r="C94" s="5" t="n">
        <v>34</v>
      </c>
    </row>
    <row r="95" spans="1:3">
      <c r="A95" s="4" t="s">
        <v>52</v>
      </c>
      <c r="B95" s="5" t="n">
        <v>-60833</v>
      </c>
      <c r="C95" s="5" t="n">
        <v>-36617</v>
      </c>
    </row>
    <row r="96" spans="1:3">
      <c r="A96" s="4" t="s">
        <v>1118</v>
      </c>
      <c r="B96" s="5" t="n">
        <v>254</v>
      </c>
      <c r="C96" s="5" t="n">
        <v>437</v>
      </c>
    </row>
    <row r="97" spans="1:3">
      <c r="A97" s="4" t="s">
        <v>127</v>
      </c>
      <c r="B97" s="6" t="n">
        <v>32754</v>
      </c>
      <c r="C97" s="6" t="n">
        <v>8473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6</v>
      </c>
      <c r="B1" s="2" t="s">
        <v>24</v>
      </c>
      <c r="C1" s="2" t="s">
        <v>25</v>
      </c>
      <c r="D1" s="2" t="s">
        <v>425</v>
      </c>
    </row>
    <row r="2" spans="1:4">
      <c r="A2" s="3" t="s">
        <v>1112</v>
      </c>
    </row>
    <row r="3" spans="1:4">
      <c r="A3" s="4" t="s">
        <v>206</v>
      </c>
      <c r="B3" s="6" t="n">
        <v>2107175</v>
      </c>
      <c r="C3" s="6" t="n">
        <v>2189963</v>
      </c>
      <c r="D3" s="6" t="n">
        <v>2004080</v>
      </c>
    </row>
    <row r="4" spans="1:4">
      <c r="A4" s="4" t="s">
        <v>359</v>
      </c>
    </row>
    <row r="5" spans="1:4">
      <c r="A5" s="3" t="s">
        <v>1112</v>
      </c>
    </row>
    <row r="6" spans="1:4">
      <c r="A6" s="4" t="s">
        <v>206</v>
      </c>
      <c r="B6" s="5" t="n">
        <v>1051327</v>
      </c>
      <c r="C6" s="5" t="n">
        <v>1081364</v>
      </c>
    </row>
    <row r="7" spans="1:4">
      <c r="A7" s="4" t="s">
        <v>361</v>
      </c>
    </row>
    <row r="8" spans="1:4">
      <c r="A8" s="3" t="s">
        <v>1112</v>
      </c>
    </row>
    <row r="9" spans="1:4">
      <c r="A9" s="4" t="s">
        <v>206</v>
      </c>
      <c r="B9" s="5" t="n">
        <v>433488</v>
      </c>
      <c r="C9" s="5" t="n">
        <v>431797</v>
      </c>
    </row>
    <row r="10" spans="1:4">
      <c r="A10" s="4" t="s">
        <v>360</v>
      </c>
    </row>
    <row r="11" spans="1:4">
      <c r="A11" s="3" t="s">
        <v>1112</v>
      </c>
    </row>
    <row r="12" spans="1:4">
      <c r="A12" s="4" t="s">
        <v>206</v>
      </c>
      <c r="B12" s="5" t="n">
        <v>345417</v>
      </c>
      <c r="C12" s="5" t="n">
        <v>369763</v>
      </c>
    </row>
    <row r="13" spans="1:4">
      <c r="A13" s="4" t="s">
        <v>1127</v>
      </c>
    </row>
    <row r="14" spans="1:4">
      <c r="A14" s="3" t="s">
        <v>1112</v>
      </c>
    </row>
    <row r="15" spans="1:4">
      <c r="A15" s="4" t="s">
        <v>206</v>
      </c>
      <c r="B15" s="5" t="n">
        <v>98867</v>
      </c>
      <c r="C15" s="5" t="n">
        <v>85676</v>
      </c>
    </row>
    <row r="16" spans="1:4">
      <c r="A16" s="4" t="s">
        <v>362</v>
      </c>
    </row>
    <row r="17" spans="1:4">
      <c r="A17" s="3" t="s">
        <v>1112</v>
      </c>
    </row>
    <row r="18" spans="1:4">
      <c r="A18" s="4" t="s">
        <v>206</v>
      </c>
      <c r="B18" s="5" t="n">
        <v>87576</v>
      </c>
      <c r="C18" s="5" t="n">
        <v>121671</v>
      </c>
    </row>
    <row r="19" spans="1:4">
      <c r="A19" s="4" t="s">
        <v>1043</v>
      </c>
    </row>
    <row r="20" spans="1:4">
      <c r="A20" s="3" t="s">
        <v>1112</v>
      </c>
    </row>
    <row r="21" spans="1:4">
      <c r="A21" s="4" t="s">
        <v>206</v>
      </c>
      <c r="B21" s="5" t="n">
        <v>82308</v>
      </c>
      <c r="C21" s="5" t="n">
        <v>94871</v>
      </c>
    </row>
    <row r="22" spans="1:4">
      <c r="A22" s="4" t="s">
        <v>1128</v>
      </c>
    </row>
    <row r="23" spans="1:4">
      <c r="A23" s="3" t="s">
        <v>1112</v>
      </c>
    </row>
    <row r="24" spans="1:4">
      <c r="A24" s="4" t="s">
        <v>206</v>
      </c>
      <c r="B24" s="5" t="n">
        <v>5947</v>
      </c>
      <c r="C24" s="5" t="n">
        <v>2991</v>
      </c>
    </row>
    <row r="25" spans="1:4">
      <c r="A25" s="4" t="s">
        <v>991</v>
      </c>
    </row>
    <row r="26" spans="1:4">
      <c r="A26" s="3" t="s">
        <v>1112</v>
      </c>
    </row>
    <row r="27" spans="1:4">
      <c r="A27" s="4" t="s">
        <v>206</v>
      </c>
      <c r="B27" s="5" t="n">
        <v>680</v>
      </c>
      <c r="C27" s="5" t="n">
        <v>711</v>
      </c>
    </row>
    <row r="28" spans="1:4">
      <c r="A28" s="4" t="s">
        <v>1090</v>
      </c>
    </row>
    <row r="29" spans="1:4">
      <c r="A29" s="3" t="s">
        <v>1112</v>
      </c>
    </row>
    <row r="30" spans="1:4">
      <c r="A30" s="4" t="s">
        <v>206</v>
      </c>
      <c r="B30" s="6" t="n">
        <v>1565</v>
      </c>
      <c r="C30" s="6" t="n">
        <v>11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29</v>
      </c>
      <c r="B1" s="2" t="s">
        <v>477</v>
      </c>
    </row>
    <row r="2" spans="1:2">
      <c r="A2" s="3" t="s">
        <v>385</v>
      </c>
    </row>
    <row r="3" spans="1:2">
      <c r="A3" s="4" t="s">
        <v>950</v>
      </c>
      <c r="B3" s="6" t="n">
        <v>21085</v>
      </c>
    </row>
    <row r="4" spans="1:2">
      <c r="A4" s="4" t="s">
        <v>680</v>
      </c>
    </row>
    <row r="5" spans="1:2">
      <c r="A5" s="3" t="s">
        <v>385</v>
      </c>
    </row>
    <row r="6" spans="1:2">
      <c r="A6" s="4" t="s">
        <v>950</v>
      </c>
      <c r="B6" s="5" t="n">
        <v>21085</v>
      </c>
    </row>
    <row r="7" spans="1:2">
      <c r="A7" s="4" t="s">
        <v>1130</v>
      </c>
    </row>
    <row r="8" spans="1:2">
      <c r="A8" s="3" t="s">
        <v>385</v>
      </c>
    </row>
    <row r="9" spans="1:2">
      <c r="A9" s="4" t="s">
        <v>950</v>
      </c>
      <c r="B9" s="5" t="n">
        <v>7000</v>
      </c>
    </row>
    <row r="10" spans="1:2">
      <c r="A10" s="4" t="s">
        <v>1131</v>
      </c>
    </row>
    <row r="11" spans="1:2">
      <c r="A11" s="3" t="s">
        <v>385</v>
      </c>
    </row>
    <row r="12" spans="1:2">
      <c r="A12" s="4" t="s">
        <v>950</v>
      </c>
      <c r="B12" s="5" t="n">
        <v>4000</v>
      </c>
    </row>
    <row r="13" spans="1:2">
      <c r="A13" s="4" t="s">
        <v>1132</v>
      </c>
    </row>
    <row r="14" spans="1:2">
      <c r="A14" s="3" t="s">
        <v>385</v>
      </c>
    </row>
    <row r="15" spans="1:2">
      <c r="A15" s="4" t="s">
        <v>950</v>
      </c>
      <c r="B15" s="5" t="n">
        <v>1000</v>
      </c>
    </row>
    <row r="16" spans="1:2">
      <c r="A16" s="4" t="s">
        <v>1133</v>
      </c>
    </row>
    <row r="17" spans="1:2">
      <c r="A17" s="3" t="s">
        <v>385</v>
      </c>
    </row>
    <row r="18" spans="1:2">
      <c r="A18" s="4" t="s">
        <v>950</v>
      </c>
      <c r="B18" s="5" t="n">
        <v>2000</v>
      </c>
    </row>
    <row r="19" spans="1:2">
      <c r="A19" s="4" t="s">
        <v>1134</v>
      </c>
    </row>
    <row r="20" spans="1:2">
      <c r="A20" s="3" t="s">
        <v>385</v>
      </c>
    </row>
    <row r="21" spans="1:2">
      <c r="A21" s="4" t="s">
        <v>950</v>
      </c>
      <c r="B21" s="6" t="n">
        <v>7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4</v>
      </c>
      <c r="C2" s="2" t="s">
        <v>25</v>
      </c>
    </row>
    <row r="3" spans="1:3">
      <c r="A3" s="3" t="s">
        <v>1136</v>
      </c>
    </row>
    <row r="4" spans="1:3">
      <c r="A4" s="4" t="s">
        <v>1137</v>
      </c>
      <c r="B4" s="6" t="n">
        <v>2124133</v>
      </c>
      <c r="C4" s="6" t="n">
        <v>1950356</v>
      </c>
    </row>
    <row r="5" spans="1:3">
      <c r="A5" s="4" t="s">
        <v>1138</v>
      </c>
      <c r="B5" s="5" t="n">
        <v>2035097</v>
      </c>
      <c r="C5" s="5" t="n">
        <v>2124133</v>
      </c>
    </row>
    <row r="6" spans="1:3">
      <c r="A6" s="3" t="s">
        <v>1139</v>
      </c>
    </row>
    <row r="7" spans="1:3">
      <c r="A7" s="4" t="s">
        <v>1140</v>
      </c>
      <c r="B7" s="5" t="n">
        <v>65830</v>
      </c>
    </row>
    <row r="8" spans="1:3">
      <c r="A8" s="4" t="s">
        <v>1141</v>
      </c>
      <c r="B8" s="5" t="n">
        <v>72078</v>
      </c>
      <c r="C8" s="5" t="n">
        <v>65830</v>
      </c>
    </row>
    <row r="9" spans="1:3">
      <c r="A9" s="3" t="s">
        <v>1142</v>
      </c>
    </row>
    <row r="10" spans="1:3">
      <c r="A10" s="4" t="s">
        <v>1143</v>
      </c>
      <c r="B10" s="5" t="n">
        <v>2189963</v>
      </c>
      <c r="C10" s="5" t="n">
        <v>2004080</v>
      </c>
    </row>
    <row r="11" spans="1:3">
      <c r="A11" s="4" t="s">
        <v>1144</v>
      </c>
      <c r="B11" s="5" t="n">
        <v>2107175</v>
      </c>
      <c r="C11" s="5" t="n">
        <v>2189963</v>
      </c>
    </row>
    <row r="12" spans="1:3">
      <c r="A12" s="4" t="s">
        <v>408</v>
      </c>
    </row>
    <row r="13" spans="1:3">
      <c r="A13" s="3" t="s">
        <v>1136</v>
      </c>
    </row>
    <row r="14" spans="1:3">
      <c r="A14" s="4" t="s">
        <v>1137</v>
      </c>
      <c r="B14" s="5" t="n">
        <v>2909819</v>
      </c>
      <c r="C14" s="5" t="n">
        <v>2546361</v>
      </c>
    </row>
    <row r="15" spans="1:3">
      <c r="A15" s="4" t="s">
        <v>1145</v>
      </c>
      <c r="B15" s="5" t="n">
        <v>271521</v>
      </c>
      <c r="C15" s="5" t="n">
        <v>376443</v>
      </c>
    </row>
    <row r="16" spans="1:3">
      <c r="A16" s="4" t="s">
        <v>1146</v>
      </c>
      <c r="B16" s="5" t="n">
        <v>-69847</v>
      </c>
      <c r="C16" s="5" t="n">
        <v>-15449</v>
      </c>
    </row>
    <row r="17" spans="1:3">
      <c r="A17" s="4" t="s">
        <v>489</v>
      </c>
      <c r="B17" s="5" t="n">
        <v>1633</v>
      </c>
      <c r="C17" s="5" t="n">
        <v>2464</v>
      </c>
    </row>
    <row r="18" spans="1:3">
      <c r="A18" s="4" t="s">
        <v>1138</v>
      </c>
      <c r="B18" s="5" t="n">
        <v>3113126</v>
      </c>
      <c r="C18" s="5" t="n">
        <v>2909819</v>
      </c>
    </row>
    <row r="19" spans="1:3">
      <c r="A19" s="3" t="s">
        <v>1142</v>
      </c>
    </row>
    <row r="20" spans="1:3">
      <c r="A20" s="4" t="s">
        <v>1143</v>
      </c>
      <c r="B20" s="5" t="n">
        <v>2975649</v>
      </c>
      <c r="C20" s="5" t="n">
        <v>2600085</v>
      </c>
    </row>
    <row r="21" spans="1:3">
      <c r="A21" s="4" t="s">
        <v>1145</v>
      </c>
      <c r="B21" s="5" t="n">
        <v>277769</v>
      </c>
      <c r="C21" s="5" t="n">
        <v>388549</v>
      </c>
    </row>
    <row r="22" spans="1:3">
      <c r="A22" s="4" t="s">
        <v>1146</v>
      </c>
      <c r="B22" s="5" t="n">
        <v>-69847</v>
      </c>
      <c r="C22" s="5" t="n">
        <v>-15449</v>
      </c>
    </row>
    <row r="23" spans="1:3">
      <c r="A23" s="4" t="s">
        <v>1144</v>
      </c>
      <c r="B23" s="5" t="n">
        <v>3185204</v>
      </c>
      <c r="C23" s="5" t="n">
        <v>2975649</v>
      </c>
    </row>
    <row r="24" spans="1:3">
      <c r="A24" s="4" t="s">
        <v>434</v>
      </c>
    </row>
    <row r="25" spans="1:3">
      <c r="A25" s="3" t="s">
        <v>1136</v>
      </c>
    </row>
    <row r="26" spans="1:3">
      <c r="A26" s="4" t="s">
        <v>1137</v>
      </c>
      <c r="B26" s="5" t="n">
        <v>-785686</v>
      </c>
      <c r="C26" s="5" t="n">
        <v>-596005</v>
      </c>
    </row>
    <row r="27" spans="1:3">
      <c r="A27" s="4" t="s">
        <v>1147</v>
      </c>
      <c r="B27" s="5" t="n">
        <v>-295320</v>
      </c>
      <c r="C27" s="5" t="n">
        <v>-200404</v>
      </c>
    </row>
    <row r="28" spans="1:3">
      <c r="A28" s="4" t="s">
        <v>1146</v>
      </c>
      <c r="B28" s="5" t="n">
        <v>2977</v>
      </c>
      <c r="C28" s="5" t="n">
        <v>10723</v>
      </c>
    </row>
    <row r="29" spans="1:3">
      <c r="A29" s="4" t="s">
        <v>1138</v>
      </c>
      <c r="B29" s="5" t="n">
        <v>-1078029</v>
      </c>
      <c r="C29" s="5" t="n">
        <v>-785686</v>
      </c>
    </row>
    <row r="30" spans="1:3">
      <c r="A30" s="4" t="s">
        <v>428</v>
      </c>
    </row>
    <row r="31" spans="1:3">
      <c r="A31" s="3" t="s">
        <v>1136</v>
      </c>
    </row>
    <row r="32" spans="1:3">
      <c r="A32" s="4" t="s">
        <v>1137</v>
      </c>
      <c r="B32" s="5" t="n">
        <v>1972451</v>
      </c>
      <c r="C32" s="5" t="n">
        <v>856172</v>
      </c>
    </row>
    <row r="33" spans="1:3">
      <c r="A33" s="4" t="s">
        <v>1138</v>
      </c>
      <c r="B33" s="5" t="n">
        <v>1881768</v>
      </c>
      <c r="C33" s="5" t="n">
        <v>1972451</v>
      </c>
    </row>
    <row r="34" spans="1:3">
      <c r="A34" s="4" t="s">
        <v>491</v>
      </c>
    </row>
    <row r="35" spans="1:3">
      <c r="A35" s="3" t="s">
        <v>1136</v>
      </c>
    </row>
    <row r="36" spans="1:3">
      <c r="A36" s="4" t="s">
        <v>1137</v>
      </c>
      <c r="B36" s="5" t="n">
        <v>2756584</v>
      </c>
      <c r="C36" s="5" t="n">
        <v>1450837</v>
      </c>
    </row>
    <row r="37" spans="1:3">
      <c r="A37" s="4" t="s">
        <v>1145</v>
      </c>
      <c r="B37" s="5" t="n">
        <v>243131</v>
      </c>
      <c r="C37" s="5" t="n">
        <v>188195</v>
      </c>
    </row>
    <row r="38" spans="1:3">
      <c r="A38" s="4" t="s">
        <v>1146</v>
      </c>
      <c r="B38" s="5" t="n">
        <v>-44021</v>
      </c>
      <c r="C38" s="5" t="n">
        <v>-13999</v>
      </c>
    </row>
    <row r="39" spans="1:3">
      <c r="A39" s="4" t="s">
        <v>489</v>
      </c>
      <c r="B39" s="5" t="n">
        <v>2265</v>
      </c>
      <c r="C39" s="5" t="n">
        <v>1131551</v>
      </c>
    </row>
    <row r="40" spans="1:3">
      <c r="A40" s="4" t="s">
        <v>1138</v>
      </c>
      <c r="B40" s="5" t="n">
        <v>2957959</v>
      </c>
      <c r="C40" s="5" t="n">
        <v>2756584</v>
      </c>
    </row>
    <row r="41" spans="1:3">
      <c r="A41" s="4" t="s">
        <v>1148</v>
      </c>
    </row>
    <row r="42" spans="1:3">
      <c r="A42" s="3" t="s">
        <v>1136</v>
      </c>
    </row>
    <row r="43" spans="1:3">
      <c r="A43" s="4" t="s">
        <v>1137</v>
      </c>
      <c r="B43" s="5" t="n">
        <v>-784133</v>
      </c>
      <c r="C43" s="5" t="n">
        <v>-594665</v>
      </c>
    </row>
    <row r="44" spans="1:3">
      <c r="A44" s="4" t="s">
        <v>1147</v>
      </c>
      <c r="B44" s="5" t="n">
        <v>-295035</v>
      </c>
      <c r="C44" s="5" t="n">
        <v>-200191</v>
      </c>
    </row>
    <row r="45" spans="1:3">
      <c r="A45" s="4" t="s">
        <v>1146</v>
      </c>
      <c r="B45" s="5" t="n">
        <v>2977</v>
      </c>
      <c r="C45" s="5" t="n">
        <v>10723</v>
      </c>
    </row>
    <row r="46" spans="1:3">
      <c r="A46" s="4" t="s">
        <v>1138</v>
      </c>
      <c r="B46" s="5" t="n">
        <v>-1076191</v>
      </c>
      <c r="C46" s="5" t="n">
        <v>-784133</v>
      </c>
    </row>
    <row r="47" spans="1:3">
      <c r="A47" s="4" t="s">
        <v>429</v>
      </c>
    </row>
    <row r="48" spans="1:3">
      <c r="A48" s="3" t="s">
        <v>1136</v>
      </c>
    </row>
    <row r="49" spans="1:3">
      <c r="A49" s="4" t="s">
        <v>1137</v>
      </c>
      <c r="B49" s="5" t="n">
        <v>150971</v>
      </c>
      <c r="C49" s="5" t="n">
        <v>123962</v>
      </c>
    </row>
    <row r="50" spans="1:3">
      <c r="A50" s="4" t="s">
        <v>1138</v>
      </c>
      <c r="B50" s="5" t="n">
        <v>152649</v>
      </c>
      <c r="C50" s="5" t="n">
        <v>150971</v>
      </c>
    </row>
    <row r="51" spans="1:3">
      <c r="A51" s="4" t="s">
        <v>490</v>
      </c>
    </row>
    <row r="52" spans="1:3">
      <c r="A52" s="3" t="s">
        <v>1136</v>
      </c>
    </row>
    <row r="53" spans="1:3">
      <c r="A53" s="4" t="s">
        <v>1137</v>
      </c>
      <c r="B53" s="5" t="n">
        <v>150971</v>
      </c>
      <c r="C53" s="5" t="n">
        <v>123962</v>
      </c>
    </row>
    <row r="54" spans="1:3">
      <c r="A54" s="4" t="s">
        <v>1145</v>
      </c>
      <c r="B54" s="5" t="n">
        <v>28136</v>
      </c>
      <c r="C54" s="5" t="n">
        <v>28459</v>
      </c>
    </row>
    <row r="55" spans="1:3">
      <c r="A55" s="4" t="s">
        <v>1146</v>
      </c>
      <c r="B55" s="5" t="n">
        <v>-25826</v>
      </c>
      <c r="C55" s="5" t="n">
        <v>-1450</v>
      </c>
    </row>
    <row r="56" spans="1:3">
      <c r="A56" s="4" t="s">
        <v>489</v>
      </c>
      <c r="B56" s="5" t="n">
        <v>-632</v>
      </c>
      <c r="C56" s="5" t="n">
        <v>0</v>
      </c>
    </row>
    <row r="57" spans="1:3">
      <c r="A57" s="4" t="s">
        <v>1138</v>
      </c>
      <c r="B57" s="5" t="n">
        <v>152649</v>
      </c>
      <c r="C57" s="5" t="n">
        <v>150971</v>
      </c>
    </row>
    <row r="58" spans="1:3">
      <c r="A58" s="4" t="s">
        <v>430</v>
      </c>
    </row>
    <row r="59" spans="1:3">
      <c r="A59" s="3" t="s">
        <v>1136</v>
      </c>
    </row>
    <row r="60" spans="1:3">
      <c r="A60" s="4" t="s">
        <v>1137</v>
      </c>
      <c r="B60" s="5" t="n">
        <v>711</v>
      </c>
      <c r="C60" s="5" t="n">
        <v>487</v>
      </c>
    </row>
    <row r="61" spans="1:3">
      <c r="A61" s="4" t="s">
        <v>1138</v>
      </c>
      <c r="B61" s="5" t="n">
        <v>680</v>
      </c>
      <c r="C61" s="5" t="n">
        <v>711</v>
      </c>
    </row>
    <row r="62" spans="1:3">
      <c r="A62" s="4" t="s">
        <v>1149</v>
      </c>
    </row>
    <row r="63" spans="1:3">
      <c r="A63" s="3" t="s">
        <v>1136</v>
      </c>
    </row>
    <row r="64" spans="1:3">
      <c r="A64" s="4" t="s">
        <v>1137</v>
      </c>
      <c r="B64" s="5" t="n">
        <v>2264</v>
      </c>
      <c r="C64" s="5" t="n">
        <v>1827</v>
      </c>
    </row>
    <row r="65" spans="1:3">
      <c r="A65" s="4" t="s">
        <v>1145</v>
      </c>
      <c r="B65" s="5" t="n">
        <v>254</v>
      </c>
      <c r="C65" s="5" t="n">
        <v>437</v>
      </c>
    </row>
    <row r="66" spans="1:3">
      <c r="A66" s="4" t="s">
        <v>1146</v>
      </c>
      <c r="B66" s="5" t="n">
        <v>0</v>
      </c>
      <c r="C66" s="5" t="n">
        <v>0</v>
      </c>
    </row>
    <row r="67" spans="1:3">
      <c r="A67" s="4" t="s">
        <v>489</v>
      </c>
      <c r="B67" s="5" t="n">
        <v>0</v>
      </c>
      <c r="C67" s="5" t="n">
        <v>0</v>
      </c>
    </row>
    <row r="68" spans="1:3">
      <c r="A68" s="4" t="s">
        <v>1138</v>
      </c>
      <c r="B68" s="5" t="n">
        <v>2518</v>
      </c>
      <c r="C68" s="5" t="n">
        <v>2264</v>
      </c>
    </row>
    <row r="69" spans="1:3">
      <c r="A69" s="4" t="s">
        <v>1150</v>
      </c>
    </row>
    <row r="70" spans="1:3">
      <c r="A70" s="3" t="s">
        <v>1136</v>
      </c>
    </row>
    <row r="71" spans="1:3">
      <c r="A71" s="4" t="s">
        <v>1137</v>
      </c>
      <c r="B71" s="5" t="n">
        <v>-1553</v>
      </c>
      <c r="C71" s="5" t="n">
        <v>-1340</v>
      </c>
    </row>
    <row r="72" spans="1:3">
      <c r="A72" s="4" t="s">
        <v>1147</v>
      </c>
      <c r="B72" s="5" t="n">
        <v>-285</v>
      </c>
      <c r="C72" s="5" t="n">
        <v>-213</v>
      </c>
    </row>
    <row r="73" spans="1:3">
      <c r="A73" s="4" t="s">
        <v>1146</v>
      </c>
      <c r="B73" s="5" t="n">
        <v>0</v>
      </c>
      <c r="C73" s="5" t="n">
        <v>0</v>
      </c>
    </row>
    <row r="74" spans="1:3">
      <c r="A74" s="4" t="s">
        <v>1138</v>
      </c>
      <c r="B74" s="5" t="n">
        <v>-1838</v>
      </c>
      <c r="C74" s="5" t="n">
        <v>-1553</v>
      </c>
    </row>
    <row r="75" spans="1:3">
      <c r="A75" s="4" t="s">
        <v>504</v>
      </c>
    </row>
    <row r="76" spans="1:3">
      <c r="A76" s="3" t="s">
        <v>1136</v>
      </c>
    </row>
    <row r="77" spans="1:3">
      <c r="A77" s="4" t="s">
        <v>1137</v>
      </c>
      <c r="B77" s="5" t="n">
        <v>1059307</v>
      </c>
      <c r="C77" s="5" t="n">
        <v>0</v>
      </c>
    </row>
    <row r="78" spans="1:3">
      <c r="A78" s="4" t="s">
        <v>1138</v>
      </c>
      <c r="B78" s="5" t="n">
        <v>1024156</v>
      </c>
      <c r="C78" s="5" t="n">
        <v>1059307</v>
      </c>
    </row>
    <row r="79" spans="1:3">
      <c r="A79" s="4" t="s">
        <v>505</v>
      </c>
    </row>
    <row r="80" spans="1:3">
      <c r="A80" s="3" t="s">
        <v>1136</v>
      </c>
    </row>
    <row r="81" spans="1:3">
      <c r="A81" s="4" t="s">
        <v>1137</v>
      </c>
      <c r="B81" s="5" t="n">
        <v>1094784</v>
      </c>
      <c r="C81" s="5" t="n">
        <v>0</v>
      </c>
    </row>
    <row r="82" spans="1:3">
      <c r="A82" s="4" t="s">
        <v>1145</v>
      </c>
      <c r="B82" s="5" t="n">
        <v>71767</v>
      </c>
      <c r="C82" s="5" t="n">
        <v>26577</v>
      </c>
    </row>
    <row r="83" spans="1:3">
      <c r="A83" s="4" t="s">
        <v>1146</v>
      </c>
      <c r="B83" s="5" t="n">
        <v>-325</v>
      </c>
      <c r="C83" s="5" t="n">
        <v>0</v>
      </c>
    </row>
    <row r="84" spans="1:3">
      <c r="A84" s="4" t="s">
        <v>489</v>
      </c>
      <c r="B84" s="5" t="n">
        <v>2265</v>
      </c>
      <c r="C84" s="5" t="n">
        <v>1068207</v>
      </c>
    </row>
    <row r="85" spans="1:3">
      <c r="A85" s="4" t="s">
        <v>1138</v>
      </c>
      <c r="B85" s="5" t="n">
        <v>1168491</v>
      </c>
      <c r="C85" s="5" t="n">
        <v>1094784</v>
      </c>
    </row>
    <row r="86" spans="1:3">
      <c r="A86" s="4" t="s">
        <v>1151</v>
      </c>
    </row>
    <row r="87" spans="1:3">
      <c r="A87" s="3" t="s">
        <v>1136</v>
      </c>
    </row>
    <row r="88" spans="1:3">
      <c r="A88" s="4" t="s">
        <v>1137</v>
      </c>
      <c r="B88" s="5" t="n">
        <v>-35477</v>
      </c>
      <c r="C88" s="5" t="n">
        <v>0</v>
      </c>
    </row>
    <row r="89" spans="1:3">
      <c r="A89" s="4" t="s">
        <v>1147</v>
      </c>
      <c r="B89" s="5" t="n">
        <v>-108895</v>
      </c>
      <c r="C89" s="5" t="n">
        <v>-35477</v>
      </c>
    </row>
    <row r="90" spans="1:3">
      <c r="A90" s="4" t="s">
        <v>1146</v>
      </c>
      <c r="B90" s="5" t="n">
        <v>37</v>
      </c>
      <c r="C90" s="5" t="n">
        <v>0</v>
      </c>
    </row>
    <row r="91" spans="1:3">
      <c r="A91" s="4" t="s">
        <v>1138</v>
      </c>
      <c r="B91" s="5" t="n">
        <v>-144335</v>
      </c>
      <c r="C91" s="5" t="n">
        <v>-35477</v>
      </c>
    </row>
    <row r="92" spans="1:3">
      <c r="A92" s="4" t="s">
        <v>1152</v>
      </c>
    </row>
    <row r="93" spans="1:3">
      <c r="A93" s="3" t="s">
        <v>1136</v>
      </c>
    </row>
    <row r="94" spans="1:3">
      <c r="A94" s="4" t="s">
        <v>1137</v>
      </c>
      <c r="B94" s="5" t="n">
        <v>0</v>
      </c>
      <c r="C94" s="5" t="n">
        <v>908855</v>
      </c>
    </row>
    <row r="95" spans="1:3">
      <c r="A95" s="4" t="s">
        <v>1138</v>
      </c>
      <c r="C95" s="5" t="n">
        <v>0</v>
      </c>
    </row>
    <row r="96" spans="1:3">
      <c r="A96" s="4" t="s">
        <v>1153</v>
      </c>
    </row>
    <row r="97" spans="1:3">
      <c r="A97" s="3" t="s">
        <v>1136</v>
      </c>
    </row>
    <row r="98" spans="1:3">
      <c r="A98" s="4" t="s">
        <v>1137</v>
      </c>
      <c r="B98" s="5" t="n">
        <v>0</v>
      </c>
      <c r="C98" s="5" t="n">
        <v>908855</v>
      </c>
    </row>
    <row r="99" spans="1:3">
      <c r="A99" s="4" t="s">
        <v>1145</v>
      </c>
      <c r="C99" s="5" t="n">
        <v>159352</v>
      </c>
    </row>
    <row r="100" spans="1:3">
      <c r="A100" s="4" t="s">
        <v>1146</v>
      </c>
      <c r="C100" s="5" t="n">
        <v>0</v>
      </c>
    </row>
    <row r="101" spans="1:3">
      <c r="A101" s="4" t="s">
        <v>489</v>
      </c>
      <c r="C101" s="5" t="n">
        <v>-1068207</v>
      </c>
    </row>
    <row r="102" spans="1:3">
      <c r="A102" s="4" t="s">
        <v>1138</v>
      </c>
      <c r="C102" s="5" t="n">
        <v>0</v>
      </c>
    </row>
    <row r="103" spans="1:3">
      <c r="A103" s="4" t="s">
        <v>1154</v>
      </c>
    </row>
    <row r="104" spans="1:3">
      <c r="A104" s="3" t="s">
        <v>1136</v>
      </c>
    </row>
    <row r="105" spans="1:3">
      <c r="A105" s="4" t="s">
        <v>1137</v>
      </c>
      <c r="B105" s="5" t="n">
        <v>363916</v>
      </c>
      <c r="C105" s="5" t="n">
        <v>385680</v>
      </c>
    </row>
    <row r="106" spans="1:3">
      <c r="A106" s="4" t="s">
        <v>1138</v>
      </c>
      <c r="B106" s="5" t="n">
        <v>336548</v>
      </c>
      <c r="C106" s="5" t="n">
        <v>363916</v>
      </c>
    </row>
    <row r="107" spans="1:3">
      <c r="A107" s="4" t="s">
        <v>1155</v>
      </c>
    </row>
    <row r="108" spans="1:3">
      <c r="A108" s="3" t="s">
        <v>1136</v>
      </c>
    </row>
    <row r="109" spans="1:3">
      <c r="A109" s="4" t="s">
        <v>1137</v>
      </c>
      <c r="B109" s="5" t="n">
        <v>527069</v>
      </c>
      <c r="C109" s="5" t="n">
        <v>481378</v>
      </c>
    </row>
    <row r="110" spans="1:3">
      <c r="A110" s="4" t="s">
        <v>1145</v>
      </c>
      <c r="B110" s="5" t="n">
        <v>52386</v>
      </c>
      <c r="C110" s="5" t="n">
        <v>46193</v>
      </c>
    </row>
    <row r="111" spans="1:3">
      <c r="A111" s="4" t="s">
        <v>1146</v>
      </c>
      <c r="B111" s="5" t="n">
        <v>-4328</v>
      </c>
      <c r="C111" s="5" t="n">
        <v>-2966</v>
      </c>
    </row>
    <row r="112" spans="1:3">
      <c r="A112" s="4" t="s">
        <v>489</v>
      </c>
      <c r="B112" s="5" t="n">
        <v>0</v>
      </c>
      <c r="C112" s="5" t="n">
        <v>2464</v>
      </c>
    </row>
    <row r="113" spans="1:3">
      <c r="A113" s="4" t="s">
        <v>1138</v>
      </c>
      <c r="B113" s="5" t="n">
        <v>575127</v>
      </c>
      <c r="C113" s="5" t="n">
        <v>527069</v>
      </c>
    </row>
    <row r="114" spans="1:3">
      <c r="A114" s="4" t="s">
        <v>1156</v>
      </c>
    </row>
    <row r="115" spans="1:3">
      <c r="A115" s="3" t="s">
        <v>1136</v>
      </c>
    </row>
    <row r="116" spans="1:3">
      <c r="A116" s="4" t="s">
        <v>1137</v>
      </c>
      <c r="B116" s="5" t="n">
        <v>-163153</v>
      </c>
      <c r="C116" s="5" t="n">
        <v>-95698</v>
      </c>
    </row>
    <row r="117" spans="1:3">
      <c r="A117" s="4" t="s">
        <v>1147</v>
      </c>
      <c r="B117" s="5" t="n">
        <v>-76608</v>
      </c>
      <c r="C117" s="5" t="n">
        <v>-67680</v>
      </c>
    </row>
    <row r="118" spans="1:3">
      <c r="A118" s="4" t="s">
        <v>1146</v>
      </c>
      <c r="B118" s="5" t="n">
        <v>1182</v>
      </c>
      <c r="C118" s="5" t="n">
        <v>225</v>
      </c>
    </row>
    <row r="119" spans="1:3">
      <c r="A119" s="4" t="s">
        <v>1138</v>
      </c>
      <c r="B119" s="5" t="n">
        <v>-238579</v>
      </c>
      <c r="C119" s="5" t="n">
        <v>-163153</v>
      </c>
    </row>
    <row r="120" spans="1:3">
      <c r="A120" s="4" t="s">
        <v>506</v>
      </c>
    </row>
    <row r="121" spans="1:3">
      <c r="A121" s="3" t="s">
        <v>1136</v>
      </c>
    </row>
    <row r="122" spans="1:3">
      <c r="A122" s="4" t="s">
        <v>1137</v>
      </c>
      <c r="B122" s="5" t="n">
        <v>431797</v>
      </c>
      <c r="C122" s="5" t="n">
        <v>352233</v>
      </c>
    </row>
    <row r="123" spans="1:3">
      <c r="A123" s="4" t="s">
        <v>1138</v>
      </c>
      <c r="B123" s="5" t="n">
        <v>433488</v>
      </c>
      <c r="C123" s="5" t="n">
        <v>431797</v>
      </c>
    </row>
    <row r="124" spans="1:3">
      <c r="A124" s="4" t="s">
        <v>507</v>
      </c>
    </row>
    <row r="125" spans="1:3">
      <c r="A125" s="3" t="s">
        <v>1136</v>
      </c>
    </row>
    <row r="126" spans="1:3">
      <c r="A126" s="4" t="s">
        <v>1137</v>
      </c>
      <c r="B126" s="5" t="n">
        <v>625722</v>
      </c>
      <c r="C126" s="5" t="n">
        <v>517457</v>
      </c>
    </row>
    <row r="127" spans="1:3">
      <c r="A127" s="4" t="s">
        <v>1145</v>
      </c>
      <c r="B127" s="5" t="n">
        <v>56598</v>
      </c>
      <c r="C127" s="5" t="n">
        <v>56815</v>
      </c>
    </row>
    <row r="128" spans="1:3">
      <c r="A128" s="4" t="s">
        <v>1146</v>
      </c>
      <c r="B128" s="5" t="n">
        <v>-811</v>
      </c>
      <c r="C128" s="5" t="n">
        <v>-9430</v>
      </c>
    </row>
    <row r="129" spans="1:3">
      <c r="A129" s="4" t="s">
        <v>489</v>
      </c>
      <c r="B129" s="5" t="n">
        <v>0</v>
      </c>
      <c r="C129" s="5" t="n">
        <v>60880</v>
      </c>
    </row>
    <row r="130" spans="1:3">
      <c r="A130" s="4" t="s">
        <v>1138</v>
      </c>
      <c r="B130" s="5" t="n">
        <v>681509</v>
      </c>
      <c r="C130" s="5" t="n">
        <v>625722</v>
      </c>
    </row>
    <row r="131" spans="1:3">
      <c r="A131" s="4" t="s">
        <v>1157</v>
      </c>
    </row>
    <row r="132" spans="1:3">
      <c r="A132" s="3" t="s">
        <v>1136</v>
      </c>
    </row>
    <row r="133" spans="1:3">
      <c r="A133" s="4" t="s">
        <v>1137</v>
      </c>
      <c r="B133" s="5" t="n">
        <v>-193925</v>
      </c>
      <c r="C133" s="5" t="n">
        <v>-165224</v>
      </c>
    </row>
    <row r="134" spans="1:3">
      <c r="A134" s="4" t="s">
        <v>1147</v>
      </c>
      <c r="B134" s="5" t="n">
        <v>-54907</v>
      </c>
      <c r="C134" s="5" t="n">
        <v>-37999</v>
      </c>
    </row>
    <row r="135" spans="1:3">
      <c r="A135" s="4" t="s">
        <v>1146</v>
      </c>
      <c r="B135" s="5" t="n">
        <v>811</v>
      </c>
      <c r="C135" s="5" t="n">
        <v>9298</v>
      </c>
    </row>
    <row r="136" spans="1:3">
      <c r="A136" s="4" t="s">
        <v>1138</v>
      </c>
      <c r="B136" s="5" t="n">
        <v>-248021</v>
      </c>
      <c r="C136" s="5" t="n">
        <v>-193925</v>
      </c>
    </row>
    <row r="137" spans="1:3">
      <c r="A137" s="4" t="s">
        <v>1158</v>
      </c>
    </row>
    <row r="138" spans="1:3">
      <c r="A138" s="3" t="s">
        <v>1136</v>
      </c>
    </row>
    <row r="139" spans="1:3">
      <c r="A139" s="4" t="s">
        <v>1137</v>
      </c>
      <c r="B139" s="5" t="n">
        <v>0</v>
      </c>
      <c r="C139" s="5" t="n">
        <v>60880</v>
      </c>
    </row>
    <row r="140" spans="1:3">
      <c r="A140" s="4" t="s">
        <v>1138</v>
      </c>
      <c r="C140" s="5" t="n">
        <v>0</v>
      </c>
    </row>
    <row r="141" spans="1:3">
      <c r="A141" s="4" t="s">
        <v>1159</v>
      </c>
    </row>
    <row r="142" spans="1:3">
      <c r="A142" s="3" t="s">
        <v>1136</v>
      </c>
    </row>
    <row r="143" spans="1:3">
      <c r="A143" s="4" t="s">
        <v>1137</v>
      </c>
      <c r="B143" s="5" t="n">
        <v>0</v>
      </c>
      <c r="C143" s="5" t="n">
        <v>60880</v>
      </c>
    </row>
    <row r="144" spans="1:3">
      <c r="A144" s="4" t="s">
        <v>1145</v>
      </c>
      <c r="C144" s="5" t="n">
        <v>0</v>
      </c>
    </row>
    <row r="145" spans="1:3">
      <c r="A145" s="4" t="s">
        <v>1146</v>
      </c>
      <c r="C145" s="5" t="n">
        <v>0</v>
      </c>
    </row>
    <row r="146" spans="1:3">
      <c r="A146" s="4" t="s">
        <v>489</v>
      </c>
      <c r="C146" s="5" t="n">
        <v>-60880</v>
      </c>
    </row>
    <row r="147" spans="1:3">
      <c r="A147" s="4" t="s">
        <v>1138</v>
      </c>
      <c r="C147" s="5" t="n">
        <v>0</v>
      </c>
    </row>
    <row r="148" spans="1:3">
      <c r="A148" s="4" t="s">
        <v>492</v>
      </c>
    </row>
    <row r="149" spans="1:3">
      <c r="A149" s="3" t="s">
        <v>1136</v>
      </c>
    </row>
    <row r="150" spans="1:3">
      <c r="A150" s="4" t="s">
        <v>1137</v>
      </c>
      <c r="B150" s="5" t="n">
        <v>71813</v>
      </c>
      <c r="C150" s="5" t="n">
        <v>74328</v>
      </c>
    </row>
    <row r="151" spans="1:3">
      <c r="A151" s="4" t="s">
        <v>1138</v>
      </c>
      <c r="B151" s="5" t="n">
        <v>19854</v>
      </c>
      <c r="C151" s="5" t="n">
        <v>71813</v>
      </c>
    </row>
    <row r="152" spans="1:3">
      <c r="A152" s="4" t="s">
        <v>493</v>
      </c>
    </row>
    <row r="153" spans="1:3">
      <c r="A153" s="3" t="s">
        <v>1136</v>
      </c>
    </row>
    <row r="154" spans="1:3">
      <c r="A154" s="4" t="s">
        <v>1137</v>
      </c>
      <c r="B154" s="5" t="n">
        <v>335651</v>
      </c>
      <c r="C154" s="5" t="n">
        <v>300816</v>
      </c>
    </row>
    <row r="155" spans="1:3">
      <c r="A155" s="4" t="s">
        <v>1145</v>
      </c>
      <c r="B155" s="5" t="n">
        <v>31544</v>
      </c>
      <c r="C155" s="5" t="n">
        <v>35190</v>
      </c>
    </row>
    <row r="156" spans="1:3">
      <c r="A156" s="4" t="s">
        <v>1146</v>
      </c>
      <c r="B156" s="5" t="n">
        <v>-51626</v>
      </c>
      <c r="C156" s="5" t="n">
        <v>-355</v>
      </c>
    </row>
    <row r="157" spans="1:3">
      <c r="A157" s="4" t="s">
        <v>489</v>
      </c>
      <c r="B157" s="5" t="n">
        <v>0</v>
      </c>
      <c r="C157" s="5" t="n">
        <v>0</v>
      </c>
    </row>
    <row r="158" spans="1:3">
      <c r="A158" s="4" t="s">
        <v>1138</v>
      </c>
      <c r="B158" s="5" t="n">
        <v>315569</v>
      </c>
      <c r="C158" s="5" t="n">
        <v>335651</v>
      </c>
    </row>
    <row r="159" spans="1:3">
      <c r="A159" s="4" t="s">
        <v>1160</v>
      </c>
    </row>
    <row r="160" spans="1:3">
      <c r="A160" s="3" t="s">
        <v>1136</v>
      </c>
    </row>
    <row r="161" spans="1:3">
      <c r="A161" s="4" t="s">
        <v>1137</v>
      </c>
      <c r="B161" s="5" t="n">
        <v>-263838</v>
      </c>
      <c r="C161" s="5" t="n">
        <v>-226488</v>
      </c>
    </row>
    <row r="162" spans="1:3">
      <c r="A162" s="4" t="s">
        <v>1147</v>
      </c>
      <c r="B162" s="5" t="n">
        <v>-32501</v>
      </c>
      <c r="C162" s="5" t="n">
        <v>-37425</v>
      </c>
    </row>
    <row r="163" spans="1:3">
      <c r="A163" s="4" t="s">
        <v>1146</v>
      </c>
      <c r="B163" s="5" t="n">
        <v>624</v>
      </c>
      <c r="C163" s="5" t="n">
        <v>75</v>
      </c>
    </row>
    <row r="164" spans="1:3">
      <c r="A164" s="4" t="s">
        <v>1138</v>
      </c>
      <c r="B164" s="5" t="n">
        <v>-295715</v>
      </c>
      <c r="C164" s="5" t="n">
        <v>-263838</v>
      </c>
    </row>
    <row r="165" spans="1:3">
      <c r="A165" s="4" t="s">
        <v>498</v>
      </c>
    </row>
    <row r="166" spans="1:3">
      <c r="A166" s="3" t="s">
        <v>1136</v>
      </c>
    </row>
    <row r="167" spans="1:3">
      <c r="A167" s="4" t="s">
        <v>1137</v>
      </c>
      <c r="B167" s="5" t="n">
        <v>45618</v>
      </c>
      <c r="C167" s="5" t="n">
        <v>43931</v>
      </c>
    </row>
    <row r="168" spans="1:3">
      <c r="A168" s="4" t="s">
        <v>1138</v>
      </c>
      <c r="B168" s="5" t="n">
        <v>67722</v>
      </c>
      <c r="C168" s="5" t="n">
        <v>45618</v>
      </c>
    </row>
    <row r="169" spans="1:3">
      <c r="A169" s="4" t="s">
        <v>499</v>
      </c>
    </row>
    <row r="170" spans="1:3">
      <c r="A170" s="3" t="s">
        <v>1136</v>
      </c>
    </row>
    <row r="171" spans="1:3">
      <c r="A171" s="4" t="s">
        <v>1137</v>
      </c>
      <c r="B171" s="5" t="n">
        <v>173358</v>
      </c>
      <c r="C171" s="5" t="n">
        <v>151186</v>
      </c>
    </row>
    <row r="172" spans="1:3">
      <c r="A172" s="4" t="s">
        <v>1145</v>
      </c>
      <c r="B172" s="5" t="n">
        <v>30836</v>
      </c>
      <c r="C172" s="5" t="n">
        <v>23420</v>
      </c>
    </row>
    <row r="173" spans="1:3">
      <c r="A173" s="4" t="s">
        <v>1146</v>
      </c>
      <c r="B173" s="5" t="n">
        <v>13069</v>
      </c>
      <c r="C173" s="5" t="n">
        <v>-1248</v>
      </c>
    </row>
    <row r="174" spans="1:3">
      <c r="A174" s="4" t="s">
        <v>489</v>
      </c>
      <c r="B174" s="5" t="n">
        <v>0</v>
      </c>
      <c r="C174" s="5" t="n">
        <v>0</v>
      </c>
    </row>
    <row r="175" spans="1:3">
      <c r="A175" s="4" t="s">
        <v>1138</v>
      </c>
      <c r="B175" s="5" t="n">
        <v>217263</v>
      </c>
      <c r="C175" s="5" t="n">
        <v>173358</v>
      </c>
    </row>
    <row r="176" spans="1:3">
      <c r="A176" s="4" t="s">
        <v>1161</v>
      </c>
    </row>
    <row r="177" spans="1:3">
      <c r="A177" s="3" t="s">
        <v>1136</v>
      </c>
    </row>
    <row r="178" spans="1:3">
      <c r="A178" s="4" t="s">
        <v>1137</v>
      </c>
      <c r="B178" s="5" t="n">
        <v>-127740</v>
      </c>
      <c r="C178" s="5" t="n">
        <v>-107255</v>
      </c>
    </row>
    <row r="179" spans="1:3">
      <c r="A179" s="4" t="s">
        <v>1147</v>
      </c>
      <c r="B179" s="5" t="n">
        <v>-22124</v>
      </c>
      <c r="C179" s="5" t="n">
        <v>-21610</v>
      </c>
    </row>
    <row r="180" spans="1:3">
      <c r="A180" s="4" t="s">
        <v>1146</v>
      </c>
      <c r="B180" s="5" t="n">
        <v>323</v>
      </c>
      <c r="C180" s="5" t="n">
        <v>1125</v>
      </c>
    </row>
    <row r="181" spans="1:3">
      <c r="A181" s="4" t="s">
        <v>1138</v>
      </c>
      <c r="B181" s="5" t="n">
        <v>-149541</v>
      </c>
      <c r="C181" s="5" t="n">
        <v>-127740</v>
      </c>
    </row>
    <row r="182" spans="1:3">
      <c r="A182" s="4" t="s">
        <v>1162</v>
      </c>
    </row>
    <row r="183" spans="1:3">
      <c r="A183" s="3" t="s">
        <v>1136</v>
      </c>
    </row>
    <row r="184" spans="1:3">
      <c r="A184" s="4" t="s">
        <v>1137</v>
      </c>
      <c r="B184" s="5" t="n">
        <v>69989</v>
      </c>
      <c r="C184" s="5" t="n">
        <v>64907</v>
      </c>
    </row>
    <row r="185" spans="1:3">
      <c r="A185" s="4" t="s">
        <v>1138</v>
      </c>
      <c r="B185" s="5" t="n">
        <v>73173</v>
      </c>
      <c r="C185" s="5" t="n">
        <v>69989</v>
      </c>
    </row>
    <row r="186" spans="1:3">
      <c r="A186" s="4" t="s">
        <v>1163</v>
      </c>
    </row>
    <row r="187" spans="1:3">
      <c r="A187" s="3" t="s">
        <v>1136</v>
      </c>
    </row>
    <row r="188" spans="1:3">
      <c r="A188" s="4" t="s">
        <v>1137</v>
      </c>
      <c r="B188" s="5" t="n">
        <v>69989</v>
      </c>
      <c r="C188" s="5" t="n">
        <v>64907</v>
      </c>
    </row>
    <row r="189" spans="1:3">
      <c r="A189" s="4" t="s">
        <v>1145</v>
      </c>
      <c r="B189" s="5" t="n">
        <v>2697</v>
      </c>
      <c r="C189" s="5" t="n">
        <v>5082</v>
      </c>
    </row>
    <row r="190" spans="1:3">
      <c r="A190" s="4" t="s">
        <v>1146</v>
      </c>
      <c r="B190" s="5" t="n">
        <v>0</v>
      </c>
      <c r="C190" s="5" t="n">
        <v>0</v>
      </c>
    </row>
    <row r="191" spans="1:3">
      <c r="A191" s="4" t="s">
        <v>489</v>
      </c>
      <c r="B191" s="5" t="n">
        <v>487</v>
      </c>
      <c r="C191" s="5" t="n">
        <v>0</v>
      </c>
    </row>
    <row r="192" spans="1:3">
      <c r="A192" s="4" t="s">
        <v>1138</v>
      </c>
      <c r="B192" s="5" t="n">
        <v>73173</v>
      </c>
      <c r="C192" s="5" t="n">
        <v>69989</v>
      </c>
    </row>
    <row r="193" spans="1:3">
      <c r="A193" s="4" t="s">
        <v>456</v>
      </c>
    </row>
    <row r="194" spans="1:3">
      <c r="A194" s="3" t="s">
        <v>1136</v>
      </c>
    </row>
    <row r="195" spans="1:3">
      <c r="A195" s="4" t="s">
        <v>1137</v>
      </c>
      <c r="B195" s="5" t="n">
        <v>17211</v>
      </c>
      <c r="C195" s="5" t="n">
        <v>9326</v>
      </c>
    </row>
    <row r="196" spans="1:3">
      <c r="A196" s="4" t="s">
        <v>1138</v>
      </c>
      <c r="B196" s="5" t="n">
        <v>21903</v>
      </c>
      <c r="C196" s="5" t="n">
        <v>17211</v>
      </c>
    </row>
    <row r="197" spans="1:3">
      <c r="A197" s="4" t="s">
        <v>1164</v>
      </c>
    </row>
    <row r="198" spans="1:3">
      <c r="A198" s="3" t="s">
        <v>1136</v>
      </c>
    </row>
    <row r="199" spans="1:3">
      <c r="A199" s="4" t="s">
        <v>1137</v>
      </c>
      <c r="B199" s="5" t="n">
        <v>17211</v>
      </c>
      <c r="C199" s="5" t="n">
        <v>9326</v>
      </c>
    </row>
    <row r="200" spans="1:3">
      <c r="A200" s="4" t="s">
        <v>1145</v>
      </c>
      <c r="B200" s="5" t="n">
        <v>4692</v>
      </c>
      <c r="C200" s="5" t="n">
        <v>7885</v>
      </c>
    </row>
    <row r="201" spans="1:3">
      <c r="A201" s="4" t="s">
        <v>1146</v>
      </c>
      <c r="B201" s="5" t="n">
        <v>0</v>
      </c>
      <c r="C201" s="5" t="n">
        <v>0</v>
      </c>
    </row>
    <row r="202" spans="1:3">
      <c r="A202" s="4" t="s">
        <v>489</v>
      </c>
      <c r="B202" s="5" t="n">
        <v>0</v>
      </c>
      <c r="C202" s="5" t="n">
        <v>0</v>
      </c>
    </row>
    <row r="203" spans="1:3">
      <c r="A203" s="4" t="s">
        <v>1138</v>
      </c>
      <c r="B203" s="5" t="n">
        <v>21903</v>
      </c>
      <c r="C203" s="5" t="n">
        <v>17211</v>
      </c>
    </row>
    <row r="204" spans="1:3">
      <c r="A204" s="4" t="s">
        <v>458</v>
      </c>
    </row>
    <row r="205" spans="1:3">
      <c r="A205" s="3" t="s">
        <v>1136</v>
      </c>
    </row>
    <row r="206" spans="1:3">
      <c r="A206" s="4" t="s">
        <v>1137</v>
      </c>
      <c r="B206" s="5" t="n">
        <v>10603</v>
      </c>
      <c r="C206" s="5" t="n">
        <v>4819</v>
      </c>
    </row>
    <row r="207" spans="1:3">
      <c r="A207" s="4" t="s">
        <v>1138</v>
      </c>
      <c r="B207" s="5" t="n">
        <v>19581</v>
      </c>
      <c r="C207" s="5" t="n">
        <v>10603</v>
      </c>
    </row>
    <row r="208" spans="1:3">
      <c r="A208" s="4" t="s">
        <v>1165</v>
      </c>
    </row>
    <row r="209" spans="1:3">
      <c r="A209" s="3" t="s">
        <v>1136</v>
      </c>
    </row>
    <row r="210" spans="1:3">
      <c r="A210" s="4" t="s">
        <v>1137</v>
      </c>
      <c r="B210" s="5" t="n">
        <v>10603</v>
      </c>
      <c r="C210" s="5" t="n">
        <v>4819</v>
      </c>
    </row>
    <row r="211" spans="1:3">
      <c r="A211" s="4" t="s">
        <v>1145</v>
      </c>
      <c r="B211" s="5" t="n">
        <v>8978</v>
      </c>
      <c r="C211" s="5" t="n">
        <v>5784</v>
      </c>
    </row>
    <row r="212" spans="1:3">
      <c r="A212" s="4" t="s">
        <v>1146</v>
      </c>
      <c r="B212" s="5" t="n">
        <v>0</v>
      </c>
      <c r="C212" s="5" t="n">
        <v>0</v>
      </c>
    </row>
    <row r="213" spans="1:3">
      <c r="A213" s="4" t="s">
        <v>489</v>
      </c>
      <c r="B213" s="5" t="n">
        <v>0</v>
      </c>
      <c r="C213" s="5" t="n">
        <v>0</v>
      </c>
    </row>
    <row r="214" spans="1:3">
      <c r="A214" s="4" t="s">
        <v>1138</v>
      </c>
      <c r="B214" s="5" t="n">
        <v>19581</v>
      </c>
      <c r="C214" s="5" t="n">
        <v>10603</v>
      </c>
    </row>
    <row r="215" spans="1:3">
      <c r="A215" s="4" t="s">
        <v>460</v>
      </c>
    </row>
    <row r="216" spans="1:3">
      <c r="A216" s="3" t="s">
        <v>1136</v>
      </c>
    </row>
    <row r="217" spans="1:3">
      <c r="A217" s="4" t="s">
        <v>1137</v>
      </c>
      <c r="B217" s="5" t="n">
        <v>29041</v>
      </c>
    </row>
    <row r="218" spans="1:3">
      <c r="A218" s="4" t="s">
        <v>1138</v>
      </c>
      <c r="B218" s="5" t="n">
        <v>10230</v>
      </c>
      <c r="C218" s="5" t="n">
        <v>29041</v>
      </c>
    </row>
    <row r="219" spans="1:3">
      <c r="A219" s="4" t="s">
        <v>1166</v>
      </c>
    </row>
    <row r="220" spans="1:3">
      <c r="A220" s="3" t="s">
        <v>1136</v>
      </c>
    </row>
    <row r="221" spans="1:3">
      <c r="A221" s="4" t="s">
        <v>1137</v>
      </c>
      <c r="B221" s="5" t="n">
        <v>29041</v>
      </c>
    </row>
    <row r="222" spans="1:3">
      <c r="A222" s="4" t="s">
        <v>1145</v>
      </c>
      <c r="B222" s="5" t="n">
        <v>7</v>
      </c>
    </row>
    <row r="223" spans="1:3">
      <c r="A223" s="4" t="s">
        <v>1146</v>
      </c>
      <c r="B223" s="5" t="n">
        <v>18186</v>
      </c>
    </row>
    <row r="224" spans="1:3">
      <c r="A224" s="4" t="s">
        <v>489</v>
      </c>
      <c r="B224" s="5" t="n">
        <v>-632</v>
      </c>
    </row>
    <row r="225" spans="1:3">
      <c r="A225" s="4" t="s">
        <v>1138</v>
      </c>
      <c r="B225" s="5" t="n">
        <v>10230</v>
      </c>
      <c r="C225" s="5" t="n">
        <v>29041</v>
      </c>
    </row>
    <row r="226" spans="1:3">
      <c r="A226" s="4" t="s">
        <v>501</v>
      </c>
    </row>
    <row r="227" spans="1:3">
      <c r="A227" s="3" t="s">
        <v>1136</v>
      </c>
    </row>
    <row r="228" spans="1:3">
      <c r="A228" s="4" t="s">
        <v>1137</v>
      </c>
      <c r="B228" s="5" t="n">
        <v>29041</v>
      </c>
      <c r="C228" s="5" t="n">
        <v>29004</v>
      </c>
    </row>
    <row r="229" spans="1:3">
      <c r="A229" s="4" t="s">
        <v>1138</v>
      </c>
      <c r="C229" s="5" t="n">
        <v>29041</v>
      </c>
    </row>
    <row r="230" spans="1:3">
      <c r="A230" s="4" t="s">
        <v>502</v>
      </c>
    </row>
    <row r="231" spans="1:3">
      <c r="A231" s="3" t="s">
        <v>1136</v>
      </c>
    </row>
    <row r="232" spans="1:3">
      <c r="A232" s="4" t="s">
        <v>1137</v>
      </c>
      <c r="B232" s="5" t="n">
        <v>29041</v>
      </c>
      <c r="C232" s="5" t="n">
        <v>29004</v>
      </c>
    </row>
    <row r="233" spans="1:3">
      <c r="A233" s="4" t="s">
        <v>1145</v>
      </c>
      <c r="C233" s="5" t="n">
        <v>37</v>
      </c>
    </row>
    <row r="234" spans="1:3">
      <c r="A234" s="4" t="s">
        <v>1146</v>
      </c>
      <c r="C234" s="5" t="n">
        <v>0</v>
      </c>
    </row>
    <row r="235" spans="1:3">
      <c r="A235" s="4" t="s">
        <v>489</v>
      </c>
      <c r="C235" s="5" t="n">
        <v>0</v>
      </c>
    </row>
    <row r="236" spans="1:3">
      <c r="A236" s="4" t="s">
        <v>1138</v>
      </c>
      <c r="B236" s="5" t="n">
        <v>11000</v>
      </c>
      <c r="C236" s="5" t="n">
        <v>29041</v>
      </c>
    </row>
    <row r="237" spans="1:3">
      <c r="A237" s="4" t="s">
        <v>1167</v>
      </c>
    </row>
    <row r="238" spans="1:3">
      <c r="A238" s="3" t="s">
        <v>1136</v>
      </c>
    </row>
    <row r="239" spans="1:3">
      <c r="A239" s="4" t="s">
        <v>1137</v>
      </c>
      <c r="B239" s="5" t="n">
        <v>5246</v>
      </c>
      <c r="C239" s="5" t="n">
        <v>2130</v>
      </c>
    </row>
    <row r="240" spans="1:3">
      <c r="A240" s="4" t="s">
        <v>1138</v>
      </c>
      <c r="B240" s="5" t="n">
        <v>8273</v>
      </c>
      <c r="C240" s="5" t="n">
        <v>5246</v>
      </c>
    </row>
    <row r="241" spans="1:3">
      <c r="A241" s="4" t="s">
        <v>1168</v>
      </c>
    </row>
    <row r="242" spans="1:3">
      <c r="A242" s="3" t="s">
        <v>1136</v>
      </c>
    </row>
    <row r="243" spans="1:3">
      <c r="A243" s="4" t="s">
        <v>1137</v>
      </c>
      <c r="B243" s="5" t="n">
        <v>5246</v>
      </c>
      <c r="C243" s="5" t="n">
        <v>2130</v>
      </c>
    </row>
    <row r="244" spans="1:3">
      <c r="A244" s="4" t="s">
        <v>1145</v>
      </c>
      <c r="B244" s="5" t="n">
        <v>3027</v>
      </c>
      <c r="C244" s="5" t="n">
        <v>3116</v>
      </c>
    </row>
    <row r="245" spans="1:3">
      <c r="A245" s="4" t="s">
        <v>1146</v>
      </c>
      <c r="B245" s="5" t="n">
        <v>0</v>
      </c>
      <c r="C245" s="5" t="n">
        <v>0</v>
      </c>
    </row>
    <row r="246" spans="1:3">
      <c r="A246" s="4" t="s">
        <v>489</v>
      </c>
      <c r="B246" s="5" t="n">
        <v>0</v>
      </c>
      <c r="C246" s="5" t="n">
        <v>0</v>
      </c>
    </row>
    <row r="247" spans="1:3">
      <c r="A247" s="4" t="s">
        <v>1138</v>
      </c>
      <c r="B247" s="5" t="n">
        <v>8273</v>
      </c>
      <c r="C247" s="5" t="n">
        <v>5246</v>
      </c>
    </row>
    <row r="248" spans="1:3">
      <c r="A248" s="4" t="s">
        <v>1169</v>
      </c>
    </row>
    <row r="249" spans="1:3">
      <c r="A249" s="3" t="s">
        <v>1136</v>
      </c>
    </row>
    <row r="250" spans="1:3">
      <c r="A250" s="4" t="s">
        <v>1137</v>
      </c>
      <c r="B250" s="5" t="n">
        <v>2991</v>
      </c>
      <c r="C250" s="5" t="n">
        <v>1642</v>
      </c>
    </row>
    <row r="251" spans="1:3">
      <c r="A251" s="4" t="s">
        <v>1138</v>
      </c>
      <c r="B251" s="5" t="n">
        <v>5947</v>
      </c>
      <c r="C251" s="5" t="n">
        <v>2991</v>
      </c>
    </row>
    <row r="252" spans="1:3">
      <c r="A252" s="4" t="s">
        <v>1170</v>
      </c>
    </row>
    <row r="253" spans="1:3">
      <c r="A253" s="3" t="s">
        <v>1136</v>
      </c>
    </row>
    <row r="254" spans="1:3">
      <c r="A254" s="4" t="s">
        <v>1137</v>
      </c>
      <c r="B254" s="5" t="n">
        <v>2991</v>
      </c>
      <c r="C254" s="5" t="n">
        <v>1642</v>
      </c>
    </row>
    <row r="255" spans="1:3">
      <c r="A255" s="4" t="s">
        <v>1145</v>
      </c>
      <c r="B255" s="5" t="n">
        <v>2956</v>
      </c>
      <c r="C255" s="5" t="n">
        <v>1349</v>
      </c>
    </row>
    <row r="256" spans="1:3">
      <c r="A256" s="4" t="s">
        <v>1146</v>
      </c>
      <c r="B256" s="5" t="n">
        <v>0</v>
      </c>
      <c r="C256" s="5" t="n">
        <v>0</v>
      </c>
    </row>
    <row r="257" spans="1:3">
      <c r="A257" s="4" t="s">
        <v>489</v>
      </c>
      <c r="B257" s="5" t="n">
        <v>0</v>
      </c>
      <c r="C257" s="5" t="n">
        <v>0</v>
      </c>
    </row>
    <row r="258" spans="1:3">
      <c r="A258" s="4" t="s">
        <v>1138</v>
      </c>
      <c r="B258" s="5" t="n">
        <v>5947</v>
      </c>
      <c r="C258" s="5" t="n">
        <v>2991</v>
      </c>
    </row>
    <row r="259" spans="1:3">
      <c r="A259" s="4" t="s">
        <v>466</v>
      </c>
    </row>
    <row r="260" spans="1:3">
      <c r="A260" s="3" t="s">
        <v>1136</v>
      </c>
    </row>
    <row r="261" spans="1:3">
      <c r="A261" s="4" t="s">
        <v>1137</v>
      </c>
      <c r="B261" s="5" t="n">
        <v>15890</v>
      </c>
      <c r="C261" s="5" t="n">
        <v>12134</v>
      </c>
    </row>
    <row r="262" spans="1:3">
      <c r="A262" s="4" t="s">
        <v>1138</v>
      </c>
      <c r="B262" s="5" t="n">
        <v>13542</v>
      </c>
      <c r="C262" s="5" t="n">
        <v>15890</v>
      </c>
    </row>
    <row r="263" spans="1:3">
      <c r="A263" s="4" t="s">
        <v>1171</v>
      </c>
    </row>
    <row r="264" spans="1:3">
      <c r="A264" s="3" t="s">
        <v>1136</v>
      </c>
    </row>
    <row r="265" spans="1:3">
      <c r="A265" s="4" t="s">
        <v>1137</v>
      </c>
      <c r="B265" s="5" t="n">
        <v>15890</v>
      </c>
      <c r="C265" s="5" t="n">
        <v>12134</v>
      </c>
    </row>
    <row r="266" spans="1:3">
      <c r="A266" s="4" t="s">
        <v>1145</v>
      </c>
      <c r="B266" s="5" t="n">
        <v>5779</v>
      </c>
      <c r="C266" s="5" t="n">
        <v>5206</v>
      </c>
    </row>
    <row r="267" spans="1:3">
      <c r="A267" s="4" t="s">
        <v>1146</v>
      </c>
      <c r="B267" s="5" t="n">
        <v>-7640</v>
      </c>
      <c r="C267" s="5" t="n">
        <v>-1450</v>
      </c>
    </row>
    <row r="268" spans="1:3">
      <c r="A268" s="4" t="s">
        <v>489</v>
      </c>
      <c r="B268" s="5" t="n">
        <v>-487</v>
      </c>
      <c r="C268" s="5" t="n">
        <v>0</v>
      </c>
    </row>
    <row r="269" spans="1:3">
      <c r="A269" s="4" t="s">
        <v>1138</v>
      </c>
      <c r="B269" s="5" t="n">
        <v>13542</v>
      </c>
      <c r="C269" s="5" t="n">
        <v>15890</v>
      </c>
    </row>
    <row r="270" spans="1:3">
      <c r="A270" s="4" t="s">
        <v>104</v>
      </c>
    </row>
    <row r="271" spans="1:3">
      <c r="A271" s="3" t="s">
        <v>1139</v>
      </c>
    </row>
    <row r="272" spans="1:3">
      <c r="A272" s="4" t="s">
        <v>1140</v>
      </c>
      <c r="B272" s="5" t="n">
        <v>65830</v>
      </c>
      <c r="C272" s="5" t="n">
        <v>53724</v>
      </c>
    </row>
    <row r="273" spans="1:3">
      <c r="A273" s="4" t="s">
        <v>1145</v>
      </c>
      <c r="B273" s="5" t="n">
        <v>6248</v>
      </c>
      <c r="C273" s="5" t="n">
        <v>12106</v>
      </c>
    </row>
    <row r="274" spans="1:3">
      <c r="A274" s="4" t="s">
        <v>1146</v>
      </c>
      <c r="B274" s="5" t="n">
        <v>0</v>
      </c>
      <c r="C274" s="5" t="n">
        <v>0</v>
      </c>
    </row>
    <row r="275" spans="1:3">
      <c r="A275" s="4" t="s">
        <v>1141</v>
      </c>
      <c r="B275" s="6" t="n">
        <v>72078</v>
      </c>
      <c r="C275" s="6" t="n">
        <v>6583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0"/>
    <col customWidth="1" max="3" min="3" width="13"/>
  </cols>
  <sheetData>
    <row r="1" spans="1:3">
      <c r="A1" s="1" t="s">
        <v>1172</v>
      </c>
      <c r="B1" s="1" t="s">
        <v>1173</v>
      </c>
      <c r="C1" s="2" t="s">
        <v>1174</v>
      </c>
    </row>
    <row r="2" spans="1:3">
      <c r="A2" s="4" t="s">
        <v>1175</v>
      </c>
    </row>
    <row r="3" spans="1:3">
      <c r="A3" s="4" t="s">
        <v>1176</v>
      </c>
      <c r="B3" s="4" t="s">
        <v>1177</v>
      </c>
      <c r="C3" s="6" t="n">
        <v>0</v>
      </c>
    </row>
    <row r="4" spans="1:3">
      <c r="A4" s="4" t="s">
        <v>1178</v>
      </c>
    </row>
    <row r="5" spans="1:3">
      <c r="A5" s="4" t="s">
        <v>1176</v>
      </c>
      <c r="B5" s="4" t="s">
        <v>1177</v>
      </c>
      <c r="C5" s="5" t="n">
        <v>45478000</v>
      </c>
    </row>
    <row r="6" spans="1:3">
      <c r="A6" s="4" t="s">
        <v>1179</v>
      </c>
    </row>
    <row r="7" spans="1:3">
      <c r="A7" s="4" t="s">
        <v>1176</v>
      </c>
      <c r="B7" s="4" t="s">
        <v>1177</v>
      </c>
      <c r="C7" s="6" t="n">
        <v>-4547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8:48:33Z</dcterms:created>
  <dcterms:modified xmlns:dcterms="http://purl.org/dc/terms/" xmlns:xsi="http://www.w3.org/2001/XMLSchema-instance" xsi:type="dcterms:W3CDTF">2019-03-20T18:48:33Z</dcterms:modified>
</cp:coreProperties>
</file>